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quity-Method Investments" sheetId="11" state="visible" r:id="rId11"/>
    <sheet xmlns:r="http://schemas.openxmlformats.org/officeDocument/2006/relationships" name="Acquisitions, Litigation, and O" sheetId="12" state="visible" r:id="rId12"/>
    <sheet xmlns:r="http://schemas.openxmlformats.org/officeDocument/2006/relationships" name="Redeemable Preferred Shares" sheetId="13" state="visible" r:id="rId13"/>
    <sheet xmlns:r="http://schemas.openxmlformats.org/officeDocument/2006/relationships" name="Debt of the Company" sheetId="14" state="visible" r:id="rId14"/>
    <sheet xmlns:r="http://schemas.openxmlformats.org/officeDocument/2006/relationships" name="Debt of the Operating Partnersh" sheetId="15" state="visible" r:id="rId15"/>
    <sheet xmlns:r="http://schemas.openxmlformats.org/officeDocument/2006/relationships" name="Derivative Financial Instrument" sheetId="16" state="visible" r:id="rId16"/>
    <sheet xmlns:r="http://schemas.openxmlformats.org/officeDocument/2006/relationships" name="Sale-Leasebacks of Real Estate" sheetId="17" state="visible" r:id="rId17"/>
    <sheet xmlns:r="http://schemas.openxmlformats.org/officeDocument/2006/relationships" name="Lease Accounting" sheetId="18" state="visible" r:id="rId18"/>
    <sheet xmlns:r="http://schemas.openxmlformats.org/officeDocument/2006/relationships" name="Fair Value Measurements" sheetId="19" state="visible" r:id="rId19"/>
    <sheet xmlns:r="http://schemas.openxmlformats.org/officeDocument/2006/relationships" name="Dividends and Distributions" sheetId="20" state="visible" r:id="rId20"/>
    <sheet xmlns:r="http://schemas.openxmlformats.org/officeDocument/2006/relationships" name="Partners' Capital"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Variable Interest Entities"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Accumulated Other Comprehensive" sheetId="27" state="visible" r:id="rId27"/>
    <sheet xmlns:r="http://schemas.openxmlformats.org/officeDocument/2006/relationships" name="Related-Party Transactions" sheetId="28" state="visible" r:id="rId28"/>
    <sheet xmlns:r="http://schemas.openxmlformats.org/officeDocument/2006/relationships" name="Segment Information" sheetId="29" state="visible" r:id="rId29"/>
    <sheet xmlns:r="http://schemas.openxmlformats.org/officeDocument/2006/relationships" name="Earnings Per Common Share" sheetId="30" state="visible" r:id="rId30"/>
    <sheet xmlns:r="http://schemas.openxmlformats.org/officeDocument/2006/relationships" name="Revenue from Contracts with Cu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Equity-Method Investments (Tabl" sheetId="35" state="visible" r:id="rId35"/>
    <sheet xmlns:r="http://schemas.openxmlformats.org/officeDocument/2006/relationships" name="Acquisitions, Litigation, and_2" sheetId="36" state="visible" r:id="rId36"/>
    <sheet xmlns:r="http://schemas.openxmlformats.org/officeDocument/2006/relationships" name="Debt of the Operating Partner_2" sheetId="37" state="visible" r:id="rId37"/>
    <sheet xmlns:r="http://schemas.openxmlformats.org/officeDocument/2006/relationships" name="Derivative Financial Instrume_2" sheetId="38" state="visible" r:id="rId38"/>
    <sheet xmlns:r="http://schemas.openxmlformats.org/officeDocument/2006/relationships" name="Sale-Leasebacks of Real Estate " sheetId="39" state="visible" r:id="rId39"/>
    <sheet xmlns:r="http://schemas.openxmlformats.org/officeDocument/2006/relationships" name="Lease Accounting Lease Accounti" sheetId="40" state="visible" r:id="rId40"/>
    <sheet xmlns:r="http://schemas.openxmlformats.org/officeDocument/2006/relationships" name="Fair Value Measurements (Tables" sheetId="41" state="visible" r:id="rId41"/>
    <sheet xmlns:r="http://schemas.openxmlformats.org/officeDocument/2006/relationships" name="Dividends and Distributions (Ta" sheetId="42" state="visible" r:id="rId42"/>
    <sheet xmlns:r="http://schemas.openxmlformats.org/officeDocument/2006/relationships" name="Partners' Capital Partners' Cap" sheetId="43" state="visible" r:id="rId43"/>
    <sheet xmlns:r="http://schemas.openxmlformats.org/officeDocument/2006/relationships" name="Share-Based Compensation (Table" sheetId="44" state="visible" r:id="rId44"/>
    <sheet xmlns:r="http://schemas.openxmlformats.org/officeDocument/2006/relationships" name="Employee Benefit Plans (Tables)" sheetId="45" state="visible" r:id="rId45"/>
    <sheet xmlns:r="http://schemas.openxmlformats.org/officeDocument/2006/relationships" name="Accumulated Other Comprehensi_2" sheetId="46" state="visible" r:id="rId46"/>
    <sheet xmlns:r="http://schemas.openxmlformats.org/officeDocument/2006/relationships" name="Segment Information (Tables)" sheetId="47" state="visible" r:id="rId47"/>
    <sheet xmlns:r="http://schemas.openxmlformats.org/officeDocument/2006/relationships" name="Earnings Per Common Share (Tabl" sheetId="48" state="visible" r:id="rId48"/>
    <sheet xmlns:r="http://schemas.openxmlformats.org/officeDocument/2006/relationships" name="Revenue from Contracts with C_2" sheetId="49" state="visible" r:id="rId49"/>
    <sheet xmlns:r="http://schemas.openxmlformats.org/officeDocument/2006/relationships" name="General - Narrative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Business Combinations - Acquisi" sheetId="53" state="visible" r:id="rId53"/>
    <sheet xmlns:r="http://schemas.openxmlformats.org/officeDocument/2006/relationships" name="Business Combinations - Acqui_2" sheetId="54" state="visible" r:id="rId54"/>
    <sheet xmlns:r="http://schemas.openxmlformats.org/officeDocument/2006/relationships" name="Business Combinations - Pro For" sheetId="55" state="visible" r:id="rId55"/>
    <sheet xmlns:r="http://schemas.openxmlformats.org/officeDocument/2006/relationships" name="Equity-Method Investments - Sch" sheetId="56" state="visible" r:id="rId56"/>
    <sheet xmlns:r="http://schemas.openxmlformats.org/officeDocument/2006/relationships" name="Redeemable Preferred Shares - N" sheetId="57" state="visible" r:id="rId57"/>
    <sheet xmlns:r="http://schemas.openxmlformats.org/officeDocument/2006/relationships" name="Acquisitions, Litigation, and_3" sheetId="58" state="visible" r:id="rId58"/>
    <sheet xmlns:r="http://schemas.openxmlformats.org/officeDocument/2006/relationships" name="Acquisitions, Litigation, and_4" sheetId="59" state="visible" r:id="rId59"/>
    <sheet xmlns:r="http://schemas.openxmlformats.org/officeDocument/2006/relationships" name="Debt of the Operating Partner_3" sheetId="60" state="visible" r:id="rId60"/>
    <sheet xmlns:r="http://schemas.openxmlformats.org/officeDocument/2006/relationships" name="Debt of the Operating Partner_4" sheetId="61" state="visible" r:id="rId61"/>
    <sheet xmlns:r="http://schemas.openxmlformats.org/officeDocument/2006/relationships" name="Debt of the Operating Partner_5"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Sale-Leasebacks of Real Estat_2" sheetId="67" state="visible" r:id="rId67"/>
    <sheet xmlns:r="http://schemas.openxmlformats.org/officeDocument/2006/relationships" name="Lease Accounting Lease Accoun_2" sheetId="68" state="visible" r:id="rId68"/>
    <sheet xmlns:r="http://schemas.openxmlformats.org/officeDocument/2006/relationships" name="Lease Accounting - Lessee, Leas" sheetId="69" state="visible" r:id="rId69"/>
    <sheet xmlns:r="http://schemas.openxmlformats.org/officeDocument/2006/relationships" name="Lease Accounting - Lessee, Othe" sheetId="70" state="visible" r:id="rId70"/>
    <sheet xmlns:r="http://schemas.openxmlformats.org/officeDocument/2006/relationships" name="Lease Accounting - Lessee, Mini" sheetId="71" state="visible" r:id="rId71"/>
    <sheet xmlns:r="http://schemas.openxmlformats.org/officeDocument/2006/relationships" name="Lease Accounting - Lessor, Narr" sheetId="72" state="visible" r:id="rId72"/>
    <sheet xmlns:r="http://schemas.openxmlformats.org/officeDocument/2006/relationships" name="Lease Accounting - Future Minim" sheetId="73" state="visible" r:id="rId73"/>
    <sheet xmlns:r="http://schemas.openxmlformats.org/officeDocument/2006/relationships" name="Fair Value Measurements - Sched" sheetId="74" state="visible" r:id="rId74"/>
    <sheet xmlns:r="http://schemas.openxmlformats.org/officeDocument/2006/relationships" name="Dividends and Distributions (De" sheetId="75" state="visible" r:id="rId75"/>
    <sheet xmlns:r="http://schemas.openxmlformats.org/officeDocument/2006/relationships" name="Partners' Capital Partners' C_2" sheetId="76" state="visible" r:id="rId76"/>
    <sheet xmlns:r="http://schemas.openxmlformats.org/officeDocument/2006/relationships" name="Share-Based Compensation - Narr" sheetId="77" state="visible" r:id="rId77"/>
    <sheet xmlns:r="http://schemas.openxmlformats.org/officeDocument/2006/relationships" name="Share-Based Compensation - Rest" sheetId="78" state="visible" r:id="rId78"/>
    <sheet xmlns:r="http://schemas.openxmlformats.org/officeDocument/2006/relationships" name="Share-Based Compensation  -  Re" sheetId="79" state="visible" r:id="rId79"/>
    <sheet xmlns:r="http://schemas.openxmlformats.org/officeDocument/2006/relationships" name="Share-Based Compensation - Summ" sheetId="80" state="visible" r:id="rId80"/>
    <sheet xmlns:r="http://schemas.openxmlformats.org/officeDocument/2006/relationships" name="Income Taxes (Details)" sheetId="81" state="visible" r:id="rId81"/>
    <sheet xmlns:r="http://schemas.openxmlformats.org/officeDocument/2006/relationships" name="Variable Interest Entities (Det" sheetId="82" state="visible" r:id="rId82"/>
    <sheet xmlns:r="http://schemas.openxmlformats.org/officeDocument/2006/relationships" name="Employee Benefit Plans - Compon" sheetId="83" state="visible" r:id="rId83"/>
    <sheet xmlns:r="http://schemas.openxmlformats.org/officeDocument/2006/relationships" name="Employee Benefit Plans - Additi" sheetId="84" state="visible" r:id="rId84"/>
    <sheet xmlns:r="http://schemas.openxmlformats.org/officeDocument/2006/relationships" name="Commitments and Contingencies (" sheetId="85" state="visible" r:id="rId85"/>
    <sheet xmlns:r="http://schemas.openxmlformats.org/officeDocument/2006/relationships" name="Accumulated Other Comprehensi_3" sheetId="86" state="visible" r:id="rId86"/>
    <sheet xmlns:r="http://schemas.openxmlformats.org/officeDocument/2006/relationships" name="Related-Party Transactions - Ad" sheetId="87" state="visible" r:id="rId87"/>
    <sheet xmlns:r="http://schemas.openxmlformats.org/officeDocument/2006/relationships" name="Segment Information (Details)" sheetId="88" state="visible" r:id="rId88"/>
    <sheet xmlns:r="http://schemas.openxmlformats.org/officeDocument/2006/relationships" name="Earnings Per Common Share - Nar" sheetId="89" state="visible" r:id="rId89"/>
    <sheet xmlns:r="http://schemas.openxmlformats.org/officeDocument/2006/relationships" name="Earnings Per Common Share - Rec" sheetId="90" state="visible" r:id="rId90"/>
    <sheet xmlns:r="http://schemas.openxmlformats.org/officeDocument/2006/relationships" name="Revenue from Contracts with C_3" sheetId="91" state="visible" r:id="rId91"/>
    <sheet xmlns:r="http://schemas.openxmlformats.org/officeDocument/2006/relationships" name="Revenue from Contracts with C_4" sheetId="92" state="visible" r:id="rId92"/>
    <sheet xmlns:r="http://schemas.openxmlformats.org/officeDocument/2006/relationships" name="Revenue from Contracts with C_5" sheetId="93" state="visible" r:id="rId93"/>
    <sheet xmlns:r="http://schemas.openxmlformats.org/officeDocument/2006/relationships" name="Revenue from Contracts with C_6" sheetId="94" state="visible" r:id="rId94"/>
  </sheets>
  <definedNames/>
  <calcPr calcId="124519" fullCalcOnLoad="1"/>
</workbook>
</file>

<file path=xl/sharedStrings.xml><?xml version="1.0" encoding="utf-8"?>
<sst xmlns="http://schemas.openxmlformats.org/spreadsheetml/2006/main" uniqueCount="1129">
  <si>
    <t>Document and Entity Information - shares</t>
  </si>
  <si>
    <t>9 Months Ended</t>
  </si>
  <si>
    <t>Sep. 30, 2019</t>
  </si>
  <si>
    <t>Nov. 06, 2019</t>
  </si>
  <si>
    <t>Entity Information [Line Items]</t>
  </si>
  <si>
    <t>Document Type</t>
  </si>
  <si>
    <t>10-Q</t>
  </si>
  <si>
    <t>Document Quarterly Report</t>
  </si>
  <si>
    <t>true</t>
  </si>
  <si>
    <t>Document Period End Date</t>
  </si>
  <si>
    <t>Sep. 30,
		2019</t>
  </si>
  <si>
    <t>Document Transition Report</t>
  </si>
  <si>
    <t>false</t>
  </si>
  <si>
    <t>Entity File Number</t>
  </si>
  <si>
    <t>001-34723</t>
  </si>
  <si>
    <t>Entity Registrant Name</t>
  </si>
  <si>
    <t>AMERICOLD REALTY TRUST</t>
  </si>
  <si>
    <t>Entity Incorporation, State or Country Code</t>
  </si>
  <si>
    <t>MD</t>
  </si>
  <si>
    <t>Entity Tax Identification Number</t>
  </si>
  <si>
    <t>93-0295215</t>
  </si>
  <si>
    <t>Entity Address, Address Line One</t>
  </si>
  <si>
    <t>10 Glenlake Parkway,</t>
  </si>
  <si>
    <t>Entity Address, Address Line Two</t>
  </si>
  <si>
    <t>Suite 600, South Tower</t>
  </si>
  <si>
    <t>Entity Address, City or Town</t>
  </si>
  <si>
    <t>Atlanta</t>
  </si>
  <si>
    <t>Entity Address, State or Province</t>
  </si>
  <si>
    <t>GA</t>
  </si>
  <si>
    <t>Entity Address, Postal Zip Code</t>
  </si>
  <si>
    <t>30328</t>
  </si>
  <si>
    <t>City Area Code</t>
  </si>
  <si>
    <t>678</t>
  </si>
  <si>
    <t>Local Phone Number</t>
  </si>
  <si>
    <t>441-1400</t>
  </si>
  <si>
    <t>Entity Current Reporting Status</t>
  </si>
  <si>
    <t>Yes</t>
  </si>
  <si>
    <t>Entity Interactive Data Current</t>
  </si>
  <si>
    <t>Entity Filer Category</t>
  </si>
  <si>
    <t>Non-accelerated Filer</t>
  </si>
  <si>
    <t>Entity Small Business</t>
  </si>
  <si>
    <t>Entity Emerging Growth Company</t>
  </si>
  <si>
    <t>Entity Shell Company</t>
  </si>
  <si>
    <t>Title of 12(b) Security</t>
  </si>
  <si>
    <t>Common Shares of Beneficial Interest, $0.01 par value per share</t>
  </si>
  <si>
    <t>Trading Symbol</t>
  </si>
  <si>
    <t>COLD</t>
  </si>
  <si>
    <t>Security Exchange Name</t>
  </si>
  <si>
    <t>NYSE</t>
  </si>
  <si>
    <t>Entity Common Stock, Shares Outstanding</t>
  </si>
  <si>
    <t>Entity Central Index Key</t>
  </si>
  <si>
    <t>0001455863</t>
  </si>
  <si>
    <t>Current Fiscal Year End Date</t>
  </si>
  <si>
    <t>--12-31</t>
  </si>
  <si>
    <t>Document Fiscal Year Focus</t>
  </si>
  <si>
    <t>2019</t>
  </si>
  <si>
    <t>Document Fiscal Period Focus</t>
  </si>
  <si>
    <t>Q3</t>
  </si>
  <si>
    <t>Amendment Flag</t>
  </si>
  <si>
    <t>Americold Realty Operating Partnership, L.P.</t>
  </si>
  <si>
    <t>AMERICOLD REALTY OPERATING PARTNERSHIP, L.P.</t>
  </si>
  <si>
    <t>DE</t>
  </si>
  <si>
    <t>01-0958815</t>
  </si>
  <si>
    <t>No</t>
  </si>
  <si>
    <t>0001768982</t>
  </si>
  <si>
    <t>Condensed Consolidated Balance Sheets (Unaudited) - USD ($) $ in Thousands</t>
  </si>
  <si>
    <t>Dec. 31, 2018</t>
  </si>
  <si>
    <t>Property, plant, and equipment:</t>
  </si>
  <si>
    <t>Property, plant, and equipment - gross</t>
  </si>
  <si>
    <t>Accumulated depreciation and depletion</t>
  </si>
  <si>
    <t>Property, plant, and equipment – net</t>
  </si>
  <si>
    <t>Operating lease right-of-use assets</t>
  </si>
  <si>
    <t>Accumulated depreciation – operating leases</t>
  </si>
  <si>
    <t>Operating leases – net</t>
  </si>
  <si>
    <t>Financing leases:</t>
  </si>
  <si>
    <t>Financing leases - gross</t>
  </si>
  <si>
    <t>Accumulated depreciation – financing leases</t>
  </si>
  <si>
    <t>Financing leases – net</t>
  </si>
  <si>
    <t>Cash and cash equivalents</t>
  </si>
  <si>
    <t>Restricted cash</t>
  </si>
  <si>
    <t>Accounts receivable – net of allowance of $6,042 and $5,706 at September 30, 2019 and December 31, 2018, respectively</t>
  </si>
  <si>
    <t>Identifiable intangible assets – net</t>
  </si>
  <si>
    <t>Goodwill</t>
  </si>
  <si>
    <t>Investments in partially owned entities</t>
  </si>
  <si>
    <t>Other assets</t>
  </si>
  <si>
    <t>Total assets</t>
  </si>
  <si>
    <t>Liabilities:</t>
  </si>
  <si>
    <t>Accounts payable and accrued expenses</t>
  </si>
  <si>
    <t>Mortgage notes, senior unsecured notes and term loan – net of unamortized deferred financing costs of $13,750 and $13,943, in the aggregate, at September 30, 2019 and December 31, 2018, respectively</t>
  </si>
  <si>
    <t>Sale-leaseback financing obligations</t>
  </si>
  <si>
    <t>Financing lease obligations</t>
  </si>
  <si>
    <t>Operating lease obligations</t>
  </si>
  <si>
    <t>Unearned revenue</t>
  </si>
  <si>
    <t>Pension and postretirement benefits</t>
  </si>
  <si>
    <t>Deferred tax liability – net</t>
  </si>
  <si>
    <t>Multi-employer pension plan withdrawal liability</t>
  </si>
  <si>
    <t>Total liabilities</t>
  </si>
  <si>
    <t>Shareholders’ equity:</t>
  </si>
  <si>
    <t>Common shares of beneficial interest, $0.01 par value – authorized 250,000,000 shares; 191,750,746 and 148,234,959 shares issued and outstanding at September 30, 2019 and December 31, 2018, respectively</t>
  </si>
  <si>
    <t>Paid-in capital</t>
  </si>
  <si>
    <t>Accumulated deficit and distributions in excess of net earnings</t>
  </si>
  <si>
    <t>Accumulated other comprehensive loss</t>
  </si>
  <si>
    <t>Total shareholders’ equity</t>
  </si>
  <si>
    <t>Total liabilities and shareholders’ equity</t>
  </si>
  <si>
    <t>Land</t>
  </si>
  <si>
    <t>Buildings and improvements</t>
  </si>
  <si>
    <t>Machinery and equipment</t>
  </si>
  <si>
    <t>Assets under construction</t>
  </si>
  <si>
    <t>General partner - 189,833,239 and 146,752,609 units issued and outstanding as of September 30, 2019 and December 31, 2018, respectively</t>
  </si>
  <si>
    <t>Limited partner - 1,917,507 and 1,482,350 units issued and outstanding as of September 30, 2019 and December 31, 2018, respectively</t>
  </si>
  <si>
    <t>Americold Realty Operating Partnership, L.P. | Land</t>
  </si>
  <si>
    <t>Americold Realty Operating Partnership, L.P. | Buildings and improvements</t>
  </si>
  <si>
    <t>Americold Realty Operating Partnership, L.P. | Machinery and equipment</t>
  </si>
  <si>
    <t>Americold Realty Operating Partnership, L.P. | Assets under construction</t>
  </si>
  <si>
    <t>Condensed Consolidated Balance Sheets (Unaudited) (Parenthetical) - USD ($) $ in Thousands</t>
  </si>
  <si>
    <t>Common shares, par value (in USD per share)</t>
  </si>
  <si>
    <t>Common shares, shares authorized (in shares)</t>
  </si>
  <si>
    <t>Common shares, shares issued (in shares)</t>
  </si>
  <si>
    <t>Common shares, shares outstanding (in shares)</t>
  </si>
  <si>
    <t>Mortgage Notes and Term Loans</t>
  </si>
  <si>
    <t>General partner units issued (in shares)</t>
  </si>
  <si>
    <t>General partner units outstanding (in shares)</t>
  </si>
  <si>
    <t>Limited partner units issued (in shares)</t>
  </si>
  <si>
    <t>Limited partner units outstanding (in shares)</t>
  </si>
  <si>
    <t>Americold Realty Operating Partnership, L.P. | Mortgage Notes and Term Loans</t>
  </si>
  <si>
    <t>Condensed Consolidated Statements of Operations (Unaudited) - USD ($) shares in Thousands, $ in Thousands</t>
  </si>
  <si>
    <t>3 Months Ended</t>
  </si>
  <si>
    <t>Jun. 30, 2019</t>
  </si>
  <si>
    <t>Sep. 30, 2018</t>
  </si>
  <si>
    <t>Revenues:</t>
  </si>
  <si>
    <t>Total revenues</t>
  </si>
  <si>
    <t>Operating expenses:</t>
  </si>
  <si>
    <t>Depreciation, depletion and amortization</t>
  </si>
  <si>
    <t>Selling, general and administrative</t>
  </si>
  <si>
    <t>Acquisition, litigation and other</t>
  </si>
  <si>
    <t>Loss (gain) from sale of real estate</t>
  </si>
  <si>
    <t>Impairment of long-lived assets</t>
  </si>
  <si>
    <t>Total operating expenses</t>
  </si>
  <si>
    <t>Operating income</t>
  </si>
  <si>
    <t>Other income (expense):</t>
  </si>
  <si>
    <t>Loss from investments in partially owned entities</t>
  </si>
  <si>
    <t>Gain from sale of partially owned entities</t>
  </si>
  <si>
    <t>Interest expense</t>
  </si>
  <si>
    <t>Bridge loan commitment fees</t>
  </si>
  <si>
    <t>Interest income</t>
  </si>
  <si>
    <t>Loss on debt extinguishment and modifications</t>
  </si>
  <si>
    <t>Foreign currency exchange (loss) gain, net</t>
  </si>
  <si>
    <t>Other (expense) income, net</t>
  </si>
  <si>
    <t>Income before income tax (expense) benefit</t>
  </si>
  <si>
    <t>Income tax (expense) benefit:</t>
  </si>
  <si>
    <t>Current</t>
  </si>
  <si>
    <t>Deferred</t>
  </si>
  <si>
    <t>Total income tax benefit</t>
  </si>
  <si>
    <t>Net income</t>
  </si>
  <si>
    <t>Less distributions on preferred shares of beneficial interest - Series A</t>
  </si>
  <si>
    <t>Less distributions on preferred shares of beneficial interest - Series B</t>
  </si>
  <si>
    <t>Net income attributable to common shares of beneficial interest</t>
  </si>
  <si>
    <t>Weighted average common shares outstanding – basic (in shares)</t>
  </si>
  <si>
    <t>Weighted average common shares outstanding – diluted (in shares)</t>
  </si>
  <si>
    <t>Net income per common share of beneficial interest - basic (in USD per share)</t>
  </si>
  <si>
    <t>Net income per common share of beneficial interest - diluted (in USD per share)</t>
  </si>
  <si>
    <t>Operating Segments</t>
  </si>
  <si>
    <t>Operating Segments | Rent, storage, and warehouse services</t>
  </si>
  <si>
    <t>Cost of operations</t>
  </si>
  <si>
    <t>Operating Segments | Third-party managed services</t>
  </si>
  <si>
    <t>Operating Segments | Transportation services</t>
  </si>
  <si>
    <t>Operating Segments | Other</t>
  </si>
  <si>
    <t>General partners’ interest in net income attributable to unitholders</t>
  </si>
  <si>
    <t>Limited partners’ interest in net income attributable to unitholders</t>
  </si>
  <si>
    <t>General partner weighted average units outstanding (in shares)</t>
  </si>
  <si>
    <t>Limited partner weighted average units outstanding (in shares)</t>
  </si>
  <si>
    <t>General partners' net income per unit (in USD per share)</t>
  </si>
  <si>
    <t>Limited partners' net income per unit (in USD per share)</t>
  </si>
  <si>
    <t>Americold Realty Operating Partnership, L.P. | Operating Segments | Rent, storage, and warehouse services</t>
  </si>
  <si>
    <t>Americold Realty Operating Partnership, L.P. | Operating Segments | Third-party managed services</t>
  </si>
  <si>
    <t>Americold Realty Operating Partnership, L.P. | Operating Segments | Transportation services</t>
  </si>
  <si>
    <t>Americold Realty Operating Partnership, L.P. | Operating Segments | Other</t>
  </si>
  <si>
    <t>Condensed Consolidated Statements of Comprehensive Income (Loss) (Unaudited) - USD ($) $ in Thousands</t>
  </si>
  <si>
    <t>Other comprehensive income (loss) - net of tax:</t>
  </si>
  <si>
    <t>Adjustment to accrued pension liability</t>
  </si>
  <si>
    <t>Change in unrealized net loss on foreign currency</t>
  </si>
  <si>
    <t>Unrealized gain (loss) on cash flow hedge derivatives</t>
  </si>
  <si>
    <t>Other comprehensive loss</t>
  </si>
  <si>
    <t>Total comprehensive income</t>
  </si>
  <si>
    <t>Condensed Consolidated Statements of Shareholders' Equity (Unaudited) - USD ($)</t>
  </si>
  <si>
    <t>Total</t>
  </si>
  <si>
    <t>Preferred Shares of Beneficial Interest</t>
  </si>
  <si>
    <t>Common Shares of Beneficial Interest</t>
  </si>
  <si>
    <t>Paid-in Capital</t>
  </si>
  <si>
    <t>Accumulated Deficit and Distributions in Excess of Net Earnings</t>
  </si>
  <si>
    <t>Accumulated Other Comprehensive Loss</t>
  </si>
  <si>
    <t>Americold Realty Operating Partnership, L.P.Accumulated Other Comprehensive Loss</t>
  </si>
  <si>
    <t>Americold Realty Operating Partnership, L.P.Limited Partner</t>
  </si>
  <si>
    <t>Americold Realty Operating Partnership, L.P.General Partner</t>
  </si>
  <si>
    <t>Series A</t>
  </si>
  <si>
    <t>Series APreferred Shares of Beneficial Interest</t>
  </si>
  <si>
    <t>Series APaid-in Capital</t>
  </si>
  <si>
    <t>Series AAccumulated Deficit and Distributions in Excess of Net Earnings</t>
  </si>
  <si>
    <t>Series B</t>
  </si>
  <si>
    <t>Series BCommon Shares of Beneficial Interest</t>
  </si>
  <si>
    <t>Series BPaid-in Capital</t>
  </si>
  <si>
    <t>Series BAccumulated Deficit and Distributions in Excess of Net Earnings</t>
  </si>
  <si>
    <t>Beginning balance (in shares) at Dec. 31, 2017</t>
  </si>
  <si>
    <t>Beginning balance at Dec. 31, 2017</t>
  </si>
  <si>
    <t>Increase (Decrease) in Stockholders' Equity [Roll Forward]</t>
  </si>
  <si>
    <t>Net income (loss)</t>
  </si>
  <si>
    <t>Redemption and distributions on preferred shares of beneficial interest – Series A (in shares)</t>
  </si>
  <si>
    <t>Redemption and distributions on preferred shares of beneficial interest – Series A</t>
  </si>
  <si>
    <t>Distributions on preferred shares of beneficial interest – Series B</t>
  </si>
  <si>
    <t>Distributions on common shares</t>
  </si>
  <si>
    <t>Share-based compensation expense</t>
  </si>
  <si>
    <t>Share-based compensation expense (modification and acceleration of equity awards)</t>
  </si>
  <si>
    <t>Common share issuance related to share-based payment plans, net of shares withheld for employee taxes (in shares)</t>
  </si>
  <si>
    <t>Common share issuance related to share-based payment plans, net of shares withheld for employee taxes</t>
  </si>
  <si>
    <t>Warrants exercise (in shares)</t>
  </si>
  <si>
    <t>Warrants exercise</t>
  </si>
  <si>
    <t>Issuance of common shares (in shares)</t>
  </si>
  <si>
    <t>Issuance of common shares</t>
  </si>
  <si>
    <t>Conversion of mezzanine Series B Preferred shares (in shares)</t>
  </si>
  <si>
    <t>Conversion of mezzanine Series B Preferred shares</t>
  </si>
  <si>
    <t>Ending balance (in shares) at Mar. 31, 2018</t>
  </si>
  <si>
    <t>Ending balance at Mar. 31, 2018</t>
  </si>
  <si>
    <t>Beginning balance (In shares) at Dec. 31, 2017</t>
  </si>
  <si>
    <t>Increase (Decrease) in Partners' Capital [Roll Forward]</t>
  </si>
  <si>
    <t>Distributions to parent</t>
  </si>
  <si>
    <t>Contributions to partners' capital (in shares)</t>
  </si>
  <si>
    <t>Contributions to partners’ capital</t>
  </si>
  <si>
    <t>Ending balance (in shares) at Sep. 30, 2018</t>
  </si>
  <si>
    <t>Ending balance at Sep. 30, 2018</t>
  </si>
  <si>
    <t>Distributions declared per common share of beneficial interest (in USD per share)</t>
  </si>
  <si>
    <t>Beginning balance (in shares) at Mar. 31, 2018</t>
  </si>
  <si>
    <t>Beginning balance at Mar. 31, 2018</t>
  </si>
  <si>
    <t>Ending balance (in shares) at Jun. 30, 2018</t>
  </si>
  <si>
    <t>Ending balance at Jun. 30, 2018</t>
  </si>
  <si>
    <t>Beginning balance (In shares) at Mar. 31, 2018</t>
  </si>
  <si>
    <t>Other</t>
  </si>
  <si>
    <t>Beginning balance (in shares) at Dec. 31, 2018</t>
  </si>
  <si>
    <t>Beginning balance at Dec. 31, 2018</t>
  </si>
  <si>
    <t>Ending balance (in shares) at Mar. 31, 2019</t>
  </si>
  <si>
    <t>Ending balance at Mar. 31, 2019</t>
  </si>
  <si>
    <t>Beginning balance (In shares) at Dec. 31, 2018</t>
  </si>
  <si>
    <t>Ending balance (in shares) at Sep. 30, 2019</t>
  </si>
  <si>
    <t>Ending balance at Sep. 30, 2019</t>
  </si>
  <si>
    <t>Beginning balance (in shares) at Mar. 31, 2019</t>
  </si>
  <si>
    <t>Beginning balance at Mar. 31, 2019</t>
  </si>
  <si>
    <t>Ending balance (in shares) at Jun. 30, 2019</t>
  </si>
  <si>
    <t>Ending balance at Jun. 30, 2019</t>
  </si>
  <si>
    <t>Beginning balance (In shares) at Mar. 31, 2019</t>
  </si>
  <si>
    <t>Condensed Consolidated Statements of Cash Flows (Unaudited) - USD ($) $ in Thousands</t>
  </si>
  <si>
    <t>Operating activities:</t>
  </si>
  <si>
    <t>Adjustments to reconcile net income to net cash provided by operating activities:</t>
  </si>
  <si>
    <t>Amortization of deferred financing costs and pension withdrawal liability</t>
  </si>
  <si>
    <t>Amortization of above/below market leases</t>
  </si>
  <si>
    <t>Loss on debt extinguishment and modification, non-cash</t>
  </si>
  <si>
    <t>Foreign exchange loss (gain)</t>
  </si>
  <si>
    <t>Income from investments in partially owned entities</t>
  </si>
  <si>
    <t>Deferred income tax benefit</t>
  </si>
  <si>
    <t>Loss (gain) on other asset disposals</t>
  </si>
  <si>
    <t>Provision for doubtful accounts receivable</t>
  </si>
  <si>
    <t>Changes in operating assets and liabilities:</t>
  </si>
  <si>
    <t>Accounts receivable</t>
  </si>
  <si>
    <t>Net cash provided by operating activities</t>
  </si>
  <si>
    <t>Investing activities:</t>
  </si>
  <si>
    <t>Return of investment in joint venture</t>
  </si>
  <si>
    <t>Proceeds from sale of investments in partially owned entities</t>
  </si>
  <si>
    <t>Proceeds from sale of property, plant, and equipment</t>
  </si>
  <si>
    <t>Business combinations, net of cash acquired</t>
  </si>
  <si>
    <t>Acquisitions of property, plant, and equipment, net of cash acquired</t>
  </si>
  <si>
    <t>Additions to property, plant, and equipment</t>
  </si>
  <si>
    <t>Net cash used in investing activities</t>
  </si>
  <si>
    <t>Financing activities:</t>
  </si>
  <si>
    <t>Distributions paid on common shares</t>
  </si>
  <si>
    <t>Proceeds from stock options exercised</t>
  </si>
  <si>
    <t>Share purchases for taxes, net of proceeds from employee share-based transactions</t>
  </si>
  <si>
    <t>Proceeds from revolving line of credit</t>
  </si>
  <si>
    <t>Repayment on revolving line of credit</t>
  </si>
  <si>
    <t>Payment of underwriters’ costs</t>
  </si>
  <si>
    <t>Reimbursement of underwriters’ costs</t>
  </si>
  <si>
    <t>Repayment of sale-leaseback financing obligations</t>
  </si>
  <si>
    <t>Repayment of financing lease obligations</t>
  </si>
  <si>
    <t>Payment of debt issuance costs</t>
  </si>
  <si>
    <t>Repayment of term loan, mortgage notes, notes payable and construction loans</t>
  </si>
  <si>
    <t>Proceeds from term loan</t>
  </si>
  <si>
    <t>Proceeds from issuance of senior unsecured notes</t>
  </si>
  <si>
    <t>Net proceeds from initial and follow-on public offerings</t>
  </si>
  <si>
    <t>Proceeds from construction loans</t>
  </si>
  <si>
    <t>Net cash provided by financing activities</t>
  </si>
  <si>
    <t>Net increase in cash, cash equivalents and restricted cash</t>
  </si>
  <si>
    <t>Effect of foreign currency translation on cash, cash equivalents and restricted cash</t>
  </si>
  <si>
    <t>Cash, cash equivalents and restricted cash:</t>
  </si>
  <si>
    <t>Beginning of period</t>
  </si>
  <si>
    <t>End of period</t>
  </si>
  <si>
    <t>Supplemental disclosures of cash flows information:</t>
  </si>
  <si>
    <t>Acquisition of fixed assets under financing lease obligations</t>
  </si>
  <si>
    <t>Acquisition of fixed assets under operating lease obligations</t>
  </si>
  <si>
    <t>Interest paid – net of amounts capitalized</t>
  </si>
  <si>
    <t>Income taxes paid – net of refunds</t>
  </si>
  <si>
    <t>Acquisition of property, plant, and equipment on accrual</t>
  </si>
  <si>
    <t>Reconciliation of cash, cash equivalents and restricted cash reported in the condensed consolidated balance sheets to the ending cash, cash equivalents and restricted cash balances above:</t>
  </si>
  <si>
    <t>Total cash, cash equivalents and restricted cash</t>
  </si>
  <si>
    <t>Allocation of purchase price of property, plant and equipment to:</t>
  </si>
  <si>
    <t>Cash paid for acquisition of property, plant and equipment</t>
  </si>
  <si>
    <t>Allocation of purchase price to business combinations:</t>
  </si>
  <si>
    <t>Redemption and distributions paid on preferred shares of beneficial interest – Series A</t>
  </si>
  <si>
    <t>Distributions paid on preferred shares of beneficial interest – Series B</t>
  </si>
  <si>
    <t>General partner contributions</t>
  </si>
  <si>
    <t>Port Fresh Holdings, LLC</t>
  </si>
  <si>
    <t>Investments in land, building and improvements</t>
  </si>
  <si>
    <t>Assembled workforce</t>
  </si>
  <si>
    <t>Port Fresh Holdings, LLC | Americold Realty Operating Partnership, L.P.</t>
  </si>
  <si>
    <t>Cloverleaf and Lanier</t>
  </si>
  <si>
    <t>Building and improvements</t>
  </si>
  <si>
    <t>Operating and finance lease right-of-use assets</t>
  </si>
  <si>
    <t>Acquired identifiable intangibles:</t>
  </si>
  <si>
    <t>Notes payable</t>
  </si>
  <si>
    <t>Operating and finance lease obligations</t>
  </si>
  <si>
    <t>Deferred tax liability</t>
  </si>
  <si>
    <t>Total consideration</t>
  </si>
  <si>
    <t>Cloverleaf and Lanier | Americold Realty Operating Partnership, L.P.</t>
  </si>
  <si>
    <t>Customer relationships | Cloverleaf and Lanier</t>
  </si>
  <si>
    <t>Identifiable intangibles</t>
  </si>
  <si>
    <t>Customer relationships | Cloverleaf and Lanier | Americold Realty Operating Partnership, L.P.</t>
  </si>
  <si>
    <t>Trade names and trademarks | Cloverleaf and Lanier</t>
  </si>
  <si>
    <t>Trade names and trademarks | Cloverleaf and Lanier | Americold Realty Operating Partnership, L.P.</t>
  </si>
  <si>
    <t>General</t>
  </si>
  <si>
    <t>Organization, Consolidation and Presentation of Financial Statements [Abstract]</t>
  </si>
  <si>
    <t>General The Company Americold Realty Trust, together with its subsidiaries (ART, the Company, or we), is a real estate investment trust (REIT) organized under Maryland law.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The REIT is the sole general partner of the Operating Partnership, owning approximately 99.00% of the common general partnership interest as of September 30, 2019 . Americold Realty Operations, Inc., a Delaware corporation and a wholly-owned subsidiary of the REIT, is the sole limited partner of the Operating Partnership, owning 1.00% of the common general partnership interests as of September 30, 2019 . As the sole general partner of the Operating Partnership, the REIT has full, exclusive and complete responsibility and discretion in the day-to-day management and control of the Operating Partnership. The limited partners of the Operating Partnership do not have rights to replace Americold Realty Trust as the general partner nor do they have participating rights, although they do have certain protective rights. During the third quarter of 2019, the Company granted Operating Partnership Profit Units (OP Units) to certain members of the Board of Trustees of the Company, which are described further in Note 15 . Upon vesting these units will represent noncontrolling interests in the Operating Partnership that are not owned by Americold Realty Trust. We expect that the expense associated with the OP Units in the AROP Condensed Consolidated Balance Sheets, Statements of Operations, and Statements of Cash Flows will be immaterial. The Operating Partnership includes numerous qualified REIT subsidiaries (QRSs). Additionally, the Operating Partnership conducts various business activities in the United States (U.S.), Australia, New Zealand, Argentina, and Canada through several wholly-owned taxable REIT subsidiaries (TRSs). Ownership Pre-Initial Public Offering (IPO) Prior to the IPO, YF ART Holdings, L.P., a partnership among investment funds affiliated with The Yucaipa Companies (Yucaipa), Fortress Investment Group, LLC (Fortress), and affiliates of The Goldman Sachs Group, Inc. (Goldman) owned approximately 100% of the Company’s common shares of beneficial interest. In addition, Goldman owned 325,000 Series B Preferred Shares, which were converted to 28,808,224 common shares in connection with the IPO. Initial Public Offering On January 23, 2018, we completed an initial public offering of our common shares, or IPO, in which we issued and sold 33,350,000 of our common shares, including 4,350,000 common shares pursuant to the exercise in full of the underwriters’ option to purchase additional common shares. The common shares sold in the offering were registered under the Securities Act of 1933, as amended (the Securities Act) pursuant to our Registration Statement on Form S-11 (File No. 333-221560), as amended, which was declared effective by the U.S. Securities and Exchange Commission (SEC) on January 18, 2018. The common shares were sold at an initial offering price of $16.00 per share, which generated net proceeds of approximately $493.6 million to us, after deducting underwriting fees and other offering costs of approximately $40.0 million . We primarily used the net proceeds from the IPO to repay: (i) $285.1 million of indebtedness outstanding under our Senior Secured Term Loan B Facility, including $3.0 million of accrued and unpaid interest and closing expense of $0.2 million ; (ii) $20.9 million of indebtedness outstanding under our Clearfield, Utah and Middleboro, Massachusetts construction loans, including a nominal amount of accrued and unpaid interest; and (iii) to pay a stub period dividend totaling $3.1 million to the holders of record of our common shares, Series A Preferred Shares and Series B Preferred Shares as of January 22, 2018. Holders of the Series A Preferred Shares also received a redemption payment from the offering proceeds of $0.1 million . The remaining $184.4 million net proceeds from the IPO were used for general corporate purposes. September 2018 Follow-On Public Offering On September 18, 2018, the Company completed a follow-on public offering of 4,000,000 of its common shares at a public offering price of $24.50 per share, which generated net proceeds of approximately $92.5 million to the Company after deducting the underwriting discount and estimated offering expenses payable by the Company, and an additional 6,000,000 common shares pursuant to the 2018 forward sale agreement, which is currently expected to settle on or before September 2020. The term was extended from its original settlement of September 2019. The Company did not initially receive any proceeds from the sale of the common shares subject to the 2018 forward sale agreement that were sold by the forward purchaser or its affiliate. The Company accounts for the 2018 forward contract as equity and therefore is exempt from derivative and fair value accounting. Before the issuance of the Company’s common shares, if any, upon physical or net share settlement of the 2018 forward sale agreement, the common shares issuable upon settlement of the 2018 forward sale agreement will be reflected in its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2018 forward sale agreement over the number of common shares that could be purchased by the Company in the market (based on the average market price during the period) using the proceeds receivable upon full physical settlement (based on the adjusted 2018 forward sale price at the end of the reporting period). If and when the Company physically or net share settles the 2018 forward sale agreement, the delivery of the Company’s common shares would result in an increase in the number of common shares outstanding and dilution to our earnings per share. As of September 30, 2019 , the Company has not settled any portion of the 2018 forward sale agreement. In connection with the the follow-on public offering, YF ART Holdings GP, LLC (YF ART Holdings), a partnership among investment funds affiliated with Yucaipa, sold 16.5 million common shares, affiliates of Goldman sold approximately 9.1 million common shares, and affiliates of Fortress sold approximately 7.2 million common shares. March 2019 Secondary Public Offering In March 2019, the Company completed a secondary public offering in which certain funds affiliated with YF ART Holdings and Goldman sold their remaining interest in the Company of 38,422,583 and 8,061,228 common shares, respectively, at $27.75 per share, which included 6,063,105 shares purchased by the underwriters upon the exercise in full of their option to purchase additional shares. The selling shareholders received proceeds from the offering, which, net of underwriting fees, totaled $1.1 billion . The Company received no proceeds and incurred fees of $1.5 million related to this offering. April 2019 Follow-On Public Offering On April 22, 2019, the Company completed a follow-on public offering of 42,062,000 of its common shares, including 6,562,000 common shares pursuant to the exercise in full of the underwriters’ option to purchase additional common shares, at a public offering price of $29.75 per share, which generated net proceeds of approximately $1.21 billion to the Company after deducting the underwriting discount and estimated offering expenses payable by the Company, and an additional 8,250,000 common shares pursuant to the 2019 forward sale agreement, which is expected to be settled within one year. The Company did not initially receive any proceeds from the sale of the common shares subject to the 2019 forward sale agreement that were sold by the forward purchaser or its affiliate. The Company accounts for the 2019 forward contract as equity and therefore is exempt from derivative and fair value accounting. Refer to the above discussion under “ September 2018 Follow-On Public Offering ” for the earnings per share treatment and the impact as a result of this 2019 forward contract. The proceeds of the follow-on public offering were used to fund the purchase of Chiller Holdco, LLC ( Cloverleaf Cold Storage or Cloverleaf). We expect to use cash proceeds that we receive upon settlement of the 2019 forward sale agreement to fund future development of owned warehouses and for general corporate purposes which may include acquisitions. At the Market (ATM) Equity Program On August 23, 2019, the Company entered into an equity distribution agreement pursuant to which we may sell, from time to time, up to an aggregate sales price of $500.0 million of our common shares through the ATM Equity Program. Sales of our common shares made pursuant to the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Sales may also be made on a forward basis pursuant to separate forward sale agreements. We intend to use the net proceeds from sales of our common shares pursuant to the ATM Equity Program for general corporate purposes, which may include funding acquisitions and development projects. There were no common shares sold under the ATM Equity Program during the third quarter of 2019. Acquisitions On February 1, 2019, the Company acquired PortFresh Holdings, LLC (PortFresh). The Company paid aggregate cash consideration of $35.9 million , net of cash acquired. On May 1, 2019, the Company entered into an equity purchase agreement to acquire Cloverleaf Cold Storage (Cloverleaf). The Company refers to the completion of the acquisition of Cloverleaf pursuant to the executed purchase agreement as “the Cloverleaf Acquisition”. The Company paid aggregate cash consideration of approximately $1.24 billion . The consideration paid by the Company was funded using net proceeds from the Company’s equity offering that closed on April 22, 2019, along with funds drawn under the Company’s senior unsecured revolving credit facility. On May 1, 2019, the Company also acquired Lanier Cold Storage (Lanier). The Company paid aggregate cash consideration of approximately $82.6 million . Basis of Presentation and Principles of Consolidation The accompanying unaudited condensed consolidated financial statements have been prepared in accordance with accounting principles generally accepted in the U.S. (GAAP) for interim financial information, and with the rules and regulations of the SEC. These unaudited condensed consolidated financial statements do not include all disclosures associated with the Company’s consolidated annual financial statements included in its Annual Report on Form 10-K for the year ended December 31, 2018 , and, accordingly, should be read in conjunction with the referenced annual report. In the opinion of management, all adjustments (all of which are normal and recurring in nature) considered necessary for a fair presentation have been included. All significant intercompany balances and transactions have been eliminated in consolidation. Operating results for the interim periods presented are not necessarily indicative of the results that may be expected for the full year. Reclassifications Certain immaterial, prior period amounts have been reclassified to conform to the current period presentation on the Condensed Consolidated Statements of Operations, the Condensed Consolidated Statements of Shareholders’ Equity and the Condensed Consolidated Statements of Cash Flows. The Condensed Consolidated Statement of Operations reflects the reclassification required in the prior period upon addition of a new financial statement line item described as “Acquisition, litigation and other”, which was previously classified within “Selling, general and administrative”. Refer to Note 6 for further detail of this caption. The Condensed Consolidated Statements of Shareholders’ Equity reflects the reclassification required in the prior period upon addition of a new financial statement line item described as “Common share issuance related to share-based payment plans, net of shares withheld for employee taxes”, which was previously classified within “Share-based compensation expense (Stock Options and Restricted Stock Units)”. The Condensed Consolidated Statements of Cash Flows reflects the reclassification required in the prior period upon elimination of the financial statement line item described as “Payment on multi-employer pension plan withdrawal obligation” which is now classified within “Amortization of deferred financing costs and pension withdrawal liability”.</t>
  </si>
  <si>
    <t>Summary of Significant Accounting Policies</t>
  </si>
  <si>
    <t>Accounting Policies [Abstract]</t>
  </si>
  <si>
    <t>Summary of Significant Accounting Policies The following disclosure regarding certain of our significant accounting policies should be read in conjunction with Note 2 to the consolidated financial statements included in our Annual Report on Form 10-K for the year ended December 31, 2018 , which provides additional information with regard to the accounting policies set forth herein and other significant accounting policies. Lease Accounting Arrangements wherein we are the lessee: At the inception of a contract, we determine if the contract is or contains a lease. Leases are classified as either financing or operating based upon criteria within ASC 842, Leases , and a right-of-use (ROU) asset and liability are established for leases with an initial term greater than 12 months. Leases with an initial term of 12 months or less, and not expected to renew beyond 12 months, are not recorded on the balance sheet and expense is recognized on a straight-line basis over the lease term.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As with other long-lived assets, ROU assets are reviewed for impairment when events or change in circumstances indicate the carrying value may not be recoverable. Operating leases are included in operating lease ROU assets, accounts payable and accrued expenses and operating lease obligations on our Condensed Consolidated Balance Sheet. Finance leases assets are included in financing leases-net, accounts payable and accrued expenses and financing lease obligations on our Condensed Consolidated Balance Sheet. 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We continue to measure and disclose the underlying assets subject to operating leases based on our policies for application of ASC 360, Property, Plant and Equipment . For all asset classes we have elected to not separate the lease and non-lease components which generally relate to taxes and common area maintenance. Additionally, we elected a practical expedient to present all funds collected from lessees for sales and other similar taxes net of the related sales tax expense. Our lease contracts are structured in a manner to reduce risks associated with the residual value of leased assets. Impairment of Long-Lived Assets For the nine months ended September 30, 2019 , the Company recorded impairment charges totaling $13.5 million . During the first quarter of 2019, management and the Company’s Board of Trustees formally approved the “Atlanta Major Market Strategy” plan which included the partial redevelopment of an existing warehouse facility. The partial redevelopment required the demolition of approximately 75% of the current warehouse, which was unused. We expect the remainder of the site to continue operating as normal during the construction period. As a result of this initiative, the Company wrote off the carrying value of the portion of the warehouse no longer in use resulting in an impairment charge of $9.6 million of Warehouse segment assets. Additionally, during the first quarter of 2019 the Company recorded an impairment charge of $2.9 million of Warehouse segment assets related to a domestic idle warehouse facility in anticipation of a potential future sale of the asset. The estimated fair value of this asset was determined based on ongoing negotiations with prospective buyers. The sale of this property was completed during the second quarter of 2019. During the second quarter of 2019, the Company recorded impairment charges of $0.9 million of Transportation segment assets related to the discontinued use of internally developed software and other personal property assets due to the loss of a significant customer relationship within our foreign operations. There were no impairment charges recorded during the third quarter of 2019. During the nine months ended September 30, 2018 , the Company recorded an impairment charge of $0.7 million of Warehouse segment assets related to an idle domestic warehouse facility in anticipation of a future sale of the asset, which was subsequently completed during the fourth quarter of 2018. The impairment charges are included in the “Impairment of long-lived assets” line item of the Condensed Consolidated Statements of Operations for the three and nine months ended September 30, 2019 and 2018 . 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During each of the three months ended September 30, 2019 and 2018 , we capitalized interest of approximately $0.7 million and during the nine months ended September 30, 2019 and 2018 , we capitalized interest of approximately $2.3 million and $1.8 million , respectively. During each of the three months ended September 30, 2019 and 2018 , we capitalized amounts relating to compensation and travel expense of employees direct and incremental to development of properties of approximately $0.1 million , and during each of the nine months ended September 30, 2019 and 2018 we capitalized approximately $0.4 million . Purchase Accounting For business combinations, the excess of purchase price over the net fair value of assets acquired and liabilities assumed is recorded as goodwill. In an asset acquisition, the difference between the sum of the identified tangible and intangible assets and liabilities and the total purchase price (including transaction costs) is allocated to the identified long-lived tangible and intangible assets and liabilities on a relative fair value basis. If the fair value of the real estate acquired in an asset acquisition exceeds its cost, the excess is allocated to the acquired identified long-lived tangible assets, consisting primarily of land, land improvements, buildings, tenant improvements, and identified intangible assets and liabilities, consisting of the value of assembled workforce, above-market and below-market leases, value of in-place leases and acquired ground leases and tenant relationship value, based in each case on their fair values. We make estimates of the acquisition date fair value of the tangible and intangible assets and acquired liabilities using information from multiple sources as a result of pre-acquisition due diligence, tax records and other sources. Our allocation of fair value is generally determined by third party appraisals or, in the case of land, valuations based on comparable sales. For site improvements, we consider replacement costs adjusted for physical and market obsolescence. Based on these estimates, we recognize the acquired assets and liabilities at their estimated fair values. The determination of fair value involves the use of significant judgment and estimation. On May 1, 2019, the Company completed the acquisitions of Cloverleaf and Lanier, both of which are accounted for as business combinations. Refer to Note 3 for the disclosures related to these acquisitions. Asset Acquisitions We acquired PortFresh in an asset acquisition on February 1, 2019 for $35.9 million . The table below reflects the purchase price allocation (in thousands): Acquisition Land Building and Improvements Machinery and Equipment Assembled Workforce Other Assets / Liabilities, net PortFresh Holdings, LLC $ 20,715 $ 10,846 $ 3,410 $ 351 $ 601 Total $ 20,715 $ 10,846 $ 3,410 $ 351 $ 601 Weighted average remaining intangible amortization life (in months) 28 Bridge Loan Commitment Fees During the second quarter of 2019, we incurred costs of approximately $2.7 million related to unused bridge loan commitment fees. These costs are classified as a component of interest expense within the financial statement line item titled “Bridge loan commitment fees” and are presented as a component of “Other expense” on the Condensed Consolidated Statement of Operations. Recently Adopted Accounting Standards Lease Accounting In February 2016, the FASB issued ASU 2016-02, Leases (Topic 842) , as amended, which the Company adopted using a modified retrospective transition approach effective January 1, 2019. All leases that commenced prior to our adoption of this new standard were accounted for and disclosed in accordance with our existing policies for application of ASC 840, Leases . Accordingly, prior year amounts were not recast under the new standard. Upon adoption, we elected a package of practical expedients for expired and existing contracts whereby we (1) did not reassess our prior conclusions about lease identification, lease classification and initial direct costs, (2) continued to apply existing accounting policies for all land easements that existed or expire before the date of adoption, (3) did not recognize ROU assets or liabilities for leases that qualify as short-term leases for all classes of underlying assets, and (4) did not separate lease and non-lease components for all classes of underlying assets. The Company did not elect to apply the hindsight practical expedient when determining the term for our leases. The new standard requires disclosure of additional quantitative and qualitative information for lessee and lessor arrangements which has been included above in the Summary of Significant Accounting Policies and in Note 11 . Derivatives and Hedging (Topic 815): Targeted Improvements to Accounting for Hedging Activities In August 2017, the FASB issued ASU 2017-12, Derivatives and Hedging (Topic 815): Targeted Improvements to Accounting for Hedging Activities . This ASU refines and expands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is effective for public business entities for fiscal years beginning after December 15, 2018, and interim periods within those fiscal years. Early adoption, including adoption in an interim period, is permitted. The Company adopted ASU 2017-12 on January 1, 2019 and it did not have a material impact on its consolidated financial statements. Derivatives and Hedging (Topic 815): Inclusion of the Secured Overnight Financing Rate ("SOFR") Overnight Index Swap ("OIS") Rate as a Benchmark Interest Rate for Hedge Accounting Purposes In October 2018, the FASB issued ASU 2018-16, Derivatives and Hedging (Topic 815): Inclusion of the Secured Overnight Financing Rate (“SOFR”) Overnight Index Swap (“OIS”) Rate as a Benchmark Interest Rate for Hedge Accounting Purposes. This ASU permits the use of the OIS rate based upon SOFR as a U.S. benchmark interest rate for purposes of applying hedge accounting under Topic 815. The Alternative Reference Rates Committee announced that it identified the Secured Overnight Funding Rate (SOFR) as its preferred alternative to LIBOR. The Company intends to continue to use LIBOR until its extermination date in 2021, and intends to replace LIBOR with SOFR at that time. The Company adopted ASU 2018-16 on January 1, 2019 and does not believe that the transition from LIBOR to SOFR will have a material impact on its consolidated financial statements. Improvements to Nonemployee Share-Based Payment Accounting In June 2018, the FASB issued ASU 2018-07, Improvements to Nonemployee Share-Based Payment Accounting, which more closely aligns the accounting for employee and nonemployee share-based payments. The standard will be effective for interim and annual reporting periods beginning after December 15, 2018. Early adoption is permitted, but no earlier than an entity’s adoption date of Topic 606. The Company adopted this standard on January 1, 2019, and it did not have a material impact on its consolidated financial statements. Future Adoption of Accounting Standards Fair Value Measurement - Disclosure Framework In August 2018, the FASB issued ASU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public business entities, this guidance is effective for fiscal years beginning after December 15, 2019 with early adoption permitted. The Company is currently evaluating the effect that this guidance will have on its consolidated financial statements. Collaborative Arrangements In November 2018, the FASB issued ASU 2018-18, Collaborative Arrangements (Topic 808): Clarifying the interaction between Topic 808 and Topic 606 .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For public business entities, these amendments are effective for fiscal years beginning after December 15, 2019, and interim periods therein. The Company believes the adoption of ASU 2018-18 will not have a material effect on its consolidated financial statements. Credit Losses In June 2016, the FASB issued ASU 2016-13, Financial Instruments—Credit Losses (Topic 326) . This ASU introduces new guidance for the accounting for credit losses. For trade receivables, the Company will be required to use a forward-looking expected loss model rather than the incurred loss model for recognizing credit losses which reflects losses that are probable. The standard will be effective for interim and annual reporting periods beginning after December 15, 2019, with early adoption permitted. The Company continues to assess the impact of adopting this standard and does not believe the adoption of ASU 2016-13 will have a material effect on its consolidated financial statements. Simplifying the Test for Goodwill Impairment In January 2017, the FASB issued ASU 2017-04, Intangibles-Goodwill and Other (Topic 350): Simplifying the Test for Goodwill Impairment. This update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For public business entities that are SEC filers, this ASU is effective for annual and any interim impairment tests for periods beginning after December 15, 2019. The Company does not expect the provisions of ASU 2017-04 will have a material impact on its consolidated financial statements. Defined Benefit Plans In August 2018, the FASB issued ASU 2018-14, Compensation – Retirement Benefits – Defined Benefit Plans – General (Subtopic 715-20): Disclosure Framework – Changes to the Disclosure Requirements for Defined Benefit Plans .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does not expect the provisions of ASU 2018-14 will have a material impact on its consolidated financial statements.</t>
  </si>
  <si>
    <t>Business Combinations</t>
  </si>
  <si>
    <t>Business Combinations [Abstract]</t>
  </si>
  <si>
    <t>Business Combinations Acquisition of Cloverleaf The Company completed the acquisition of privately-held Cloverleaf on May 1, 2019. A summary of the preliminary fair value of the assets acquired and liabilities assumed for total cash consideration of $1.24 billion is as follows (in thousands): Preliminary Purchase Price Allocation Assets Land $ 60,834 Building and improvements 673,371 Machinery and equipment 135,941 Assets under construction 19,977 Operating lease right-of-use assets 1,254 Cash and cash equivalents 4,332 Restricted cash 526 Accounts receivable 21,492 Goodwill 117,650 Acquired identifiable intangibles: Customer relationships 256,927 Trade names and trademarks 1,626 Other assets 6,942 Total assets 1,300,872 Liabilities Accounts payable and accrued expenses 39,978 Notes payable 3,878 Operating lease obligations 1,254 Unearned revenue 3,536 Pension and postretirement benefits 859 Deferred tax liability 8,488 Total liabilities 57,993 Total consideration for Cloverleaf acquisition $ 1,242,879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three months ended September 30, 2019 were not material to the Condensed Consolidated Balance Sheets, the Condensed Consolidated Statements of Operations or the Condensed Consolidated Statements of Cash Flows. The preliminary purchase price allocation will be finalized within one year from the date of acquisition. As shown above, the Company recorded approximately $117.7 million of goodwill related to the Cloverleaf Acquisition. The strategic benefits of the acquisition include the Company's ability to add complementary customers into its network, provide an opportunity for growth in the Central and Southeast markets, deepen existing customer relationships, provide three expansion opportunities that are already under construction, provide one development opportunity and leverage integration experience to drive synergies and further enhance the warehouse network for new and existing customers. These factors contributed to the goodwill that was recorded upon consummation of the transaction. The Cloverleaf acquisition was completed through the acquisition of both stock and partnership units; the acquisition of partnership units allowed a portion of the goodwill recorded as a result of the Cloverleaf Acquisition to be deductible for federal income tax purposes. The goodwill related to the Cloverleaf Acquisition has been substantially assigned to the Warehouse segment, with a de minimis amount assigned to the Transportation segment. Deferred taxes may not be recorded for deductible goodwill unless the tax basis in goodwill exceeds the book basis, and the Company has not recorded any deferred taxes as a result. Deductible goodwill will be available to reduce taxable income for both the REIT and its domestic TRS. As shown above, in connection with the Cloverleaf Acquisition the Company recorded an intangible asset of approximately $256.9 million for customer relationships which has been assigned a useful life of 25 years , and approximately $1.6 million for trade names and trademarks which has been assigned a useful life of 1.5 years . These intangible assets will be amortized on a straight-line basis over their respective useful lives. Based on the discussion under goodwill above, the Cloverleaf Acquisition resulted in federal income tax deductibility for a portion of the intangible assets. The deductible intangible assets will be available to reduce taxable income for both the REIT and its domestic TRS. The Company has recorded a deferred tax liability of $1.0 million for intangible assets. Acquisition of Lanier The Company completed the acquisition of privately-held Lanier on May 1, 2019. A summary of the preliminary fair value of the assets acquired and liabilities assumed for total cash consideration of $82.6 million is as follows (in thousands): Preliminary Purchase Price Allocation Assets Land $ 4,580 Building and improvements 41,396 Machinery and equipment 18,331 Cash and cash equivalents 646 Accounts receivable 1,381 Operating and finance lease right-of-use assets 82 Goodwill 7,900 Customer relationships 10,392 Other assets 75 Total assets 84,783 Liabilities Accounts payable and accrued expenses 1,497 Deferred tax liability 650 Operating and finance lease obligations 82 Total liabilities 2,229 Total consideration for Lanier acquisition $ 82,554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 Adjustments recorded during the three months ended September 30, 2019 were not material to the Condensed Consolidated Balance Sheets, the Condensed Consolidated Statements of Operations or the Condensed Consolidated Statements of Cash Flows. The preliminary purchase price allocation will be finalized within one year from the date of acquisition. As shown above, the Company recorded approximately $7.9 million of goodwill related to the Lanier acquisition. The strategic benefits of the acquisition include increased presence in the north Georgia poultry market and leveraging integration experience to drive synergies and further enhance the warehouse network for new and existing customers. These factors contributed to the goodwill that was recorded upon consummation of the transaction. The Lanier acquisition was completed through the acquisition of both stock and partnership units; the acquisition of partnership units allowed a portion of the goodwill recorded as a result of the Lanier acquisition to be deductible for federal income tax purposes. The goodwill related to the Lanier acquisition has been assigned to the Warehouse segment. Deferred taxes may not be recorded for deductible goodwill unless the tax basis exceeds the book basis, and the Company has not recorded any deferred taxes as a result. Deductible goodwill will be available to reduce taxable income at both the REIT and its domestic TRS. As shown above, the Company recorded approximately $10.4 million of customer relationships related to the Lanier acquisition which has been assigned a useful life of 25 years and will be amortized on a straight-line basis. Based on the discussion under goodwill above, the Lanier acquisition resulted in federal income tax deductibility for a portion of the intangible assets. The deductible intangible assets will be available to reduce taxable income at both the REIT and its domestic TRS. The Company has recorded a deferred tax liability of $0.1 million for intangible assets. Pro Forma Financial Information The unaudited pro forma financial information set forth below is based on the historical condensed consolidated statements of operations for the three and nine months ended September 30, 2019 and 2018 , adjusted to give effect to the Cloverleaf Acquisition as if it had occurred on January 1, 2018. The pro forma adjustments primarily relate to acquisition expenses, depreciation expense on acquired assets, amortization of acquired intangibles, and estimated interest expense related to financing transactions, the proceeds of which were used to fund the acquisition of Cloverleaf. On March 1, 2019, Cloverleaf acquired Zero Mountain, Inc. and Subsidiaries (Zero Mountain). As a result, we have included the results of operations of Zero Mountain in the below pro forma financial information. The pro forma adjustments made include the acquisition expenses incurred in connection with Cloverleaf's acquisition of Zero Mountain. The accompanying unaudited pro forma condensed consolidated financial statements exclude the results of the Lanier acquisition, which was deemed immaterial, and are provided for illustrative purposes only and do not purport to represent what the actual Condensed Consolidated Statements of Operations of the Company or the Operating Partnership would have been had the Cloverleaf Acquisition occurred on the dates assumed, nor are they necessarily indicative of what the results of operations would be for any future periods. Americold Realty Trust and Subsidiaries Pro forma (unaudited) (in thousands, except per share data) Three Months Ended September 30, Nine Months Ended September 30, 2019 2018 2019 2018 Total revenue $ 466,182 $ 456,209 $ 1,373,281 $ 1,351,356 Net income available to common shareholders (1) $ 27,874 $ 20,805 $ 29,178 $ 882 Net income per share, diluted (2) $ 0.14 $ 0.11 $ 0.15 $ — Americold Realty Operating Partnership, L.P. and Subsidiaries Pro forma (unaudited) (in thousands, except per share data) Three Months Ended September 30, Nine Months Ended September 30, 2019 2018 2019 2018 Total revenue $ 466,182 $ 456,209 $ 1,373,281 $ 1,351,356 Net income available to common unitholders (1) $ 27,874 $ 20,838 $ 29,178 $ 882 Net income per unit, diluted (2) $ 0.15 $ 0.11 $ 0.15 $ — (1) Pro forma net income available to common shareholders was adjusted to exclude $0.8 million and $26.5 million of acquisition related costs incurred by the Company during the three and nine months ended September 30, 2019 , respectively, and to include these charges in pro forma net income for the nine months ended September 30, 2018. (2) Adjusted to give effect to the issuance of approximately 42.1 million common shares in connection with the Cloverleaf Acquisition. Since the date of acquisition, total revenues of approximately $53.9 million and $93.4 million and net income of approximately $2.8 million and $4.7 million associated with properties acquired in the Cloverleaf Acquisition are included in the Condensed Consolidated Statements of Operations for the three and nine months ended September 30, 2019 , respectively.</t>
  </si>
  <si>
    <t>Equity-Method Investments</t>
  </si>
  <si>
    <t>Equity Method Investments and Joint Ventures [Abstract]</t>
  </si>
  <si>
    <t>Equity-Method Investments During the third quarter of 2019, the Company sold 100% of its equity interest in its China JV, as defined in our Annual Report on Form 10-K for the year ended December 31, 2018, to an affiliate of its joint venture partner for total cash consideration of $15.0 million . This investment in the joint venture was previously accounted for under the equity method of accounting. Prior to the sale, the Company had a 49% equity interest in the China JV. The resulting gain on the sale of the China JV totaled $4.3 million and is included in the “Gain from sale of partially owned entities” line item of the Condensed Consolidated Statements of Operations. The gain recorded includes $2.6 million related to cumulative foreign currency translation historically recorded through Other Comprehensive Income which stemmed from the remeasurement of the foreign denominated investment in the China JV. The following tables summarize the financial information of the Company’s China JV for the interim periods presented, prior to disposition. Three Months Ended September 30, 2019 Condensed consolidated results of operations CMAL CMAH Total (In thousands) Revenues $ 9,675 $ 3,825 $ 13,500 Operating (loss) income (112 ) 618 506 Net (loss) income (213 ) 385 172 Company’s (loss) income from investments in partially owned entities $ (229 ) $ 64 $ (165 ) Three Months Ended September 30, 2018 Condensed consolidated results of operations CMAL CMAH Total (In thousands) Revenues $ 9,561 $ 3,777 $ 13,338 Operating (loss) income (891 ) 615 (276 ) Net (loss) income (1,062 ) 245 (817 ) Company’s (loss) income from investments in partially owned entities $ (538 ) $ 101 $ (437 ) Nine Months Ended September 30, 2019 Condensed consolidated results of operations CMAL CMAH Total (In thousands) Revenues $ 28,334 $ 10,907 $ 39,241 Operating (loss) income (348 ) 1,920 1,572 Net (loss) income (507 ) 1,018 511 Company’s (loss) income from investments in partially owned entities $ (429 ) $ 318 $ (111 ) Nine Months Ended September 30, 2018 Condensed consolidated results of operations CMAL CMAH Total (In thousands) Revenues $ 28,886 $ 9,985 $ 38,871 Operating (loss) income (1,066 ) 1,447 381 Net (loss) income (1,327 ) 1,377 50 Company’s (loss) income from investments in partially owned entities $ (824 ) $ 500 $ (324 ) In addition to the China JV, the Company had an investment in a joint venture accounted for under the equity-method, for which a complete return of capital totaling $2.0 million</t>
  </si>
  <si>
    <t>Acquisitions, Litigation, and Other Charges</t>
  </si>
  <si>
    <t>Acquisition, Litigation and Other Special Charges [Abstract]</t>
  </si>
  <si>
    <t>Acquisition, Litigation and Other Charges The components of the charges included in acquisition, litigation and other in our Condensed Consolidated Statements of Operations are as follows (in thousands): Three Months Ended September 30, Nine Months Ended September 30, Acquisition, litigation and other 2019 2018 2019 2018 Acquisition related costs $ 2,671 $ 21 $ 19,126 $ 72 Litigation 197 — 1,574 — Other: Severance, equity award modifications and acceleration 1,031 — 7,965 2,053 Non-offering related equity issuance expenses (29 ) 604 1,318 1,846 Non-recurring public company implementation costs — 496 — 658 Terminated site operations costs (90 ) 73 254 139 Total other 912 1,173 9,537 4,696 Total acquisition, litigation and other $ 3,780 $ 1,194 $ 30,237 $ 4,768 Acquisi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Acquisition costs related to business combinations of approximately $2.7 million for the three months ended September 30, 2019 primarily consisted of non-capitalizable legal and professional fees related to completed and potential acquisitions, employee retention expense, and acquisition integration costs. Acquisition costs related to business combinations of approximately $19.1 million for the nine months ended September 30, 2019 , respectively, primarily consisted of a $10.0 million investment advisory fee, employee retention expense, non-capitalizable legal and professional fees related to completed and potential acquisitions, and acquisition integration costs. Refer to Note 3 for further information regarding acquisitions completed in the current year. Litigation costs consist of expenses incurred in order to defend the Company from litigation charges outside of the normal course of business. Litigation costs incurred in connection with matters arising from the ordinary course of business are expensed as a component of selling, general and administrative expense on the Condensed Consolidated Statements of Operations. Litigation costs of $0.2 million and $1.6 million for the three and nine months ended September 30, 2019 , respectively, primarily relate to professional fees incurred in connection with ongoing litigation. Refer to Note 19 for discussion of ongoing material litigation. No litigation costs were incurred for the three and nine months ended September 30, 2018 relating to litigation charges outside of the normal course of business. Severance costs represent certain contractual and negotiated severance and separation costs from exited former executives, reduction in headcount due to synergies achieved through acquisitions or operational efficiencies and reduction in workforce costs associated with exiting or selling non-strategic warehouses or businesses. Equity acceleration and modification costs represent the unrecognized expense for stock awards that vest and convert to common shares in advance of the original negotiated vesting date and any other equity award changes resulting in accounting for the award as a modification. For the three months ended September 30, 2019 , severance, equity modification and acceleration expense was related to a reduction in headcount within our international operations from organizational realignments. For the nine months ended September 30, 2019 , severance, equity modification and acceleration expense consisted of $2.1 million of severance related to reduction in headcount as a result of the synergies created from the Cloverleaf Acquisition, $1.2 million of severance related to the departure of two former executives, $1.5 million related to a reduction in headcount within our international operations from organizational realignments, as well as $3.1 million of accelerated equity award vesting. The accelerated stock compensation charges related primarily to the resignation of a member of the Board of Trustees, which accelerated the vesting of 100,000 restricted stock units in accordance with the modified award agreement. For the nine months ended September 30, 2018 , equity modification expense consists of $2.0 million due to the grant made by the Board of Trustees to permit dividend equivalents to all participants in the 2010 Plan. Refer to Note 15 for further details of all equity modifications and equity acceleration. Non-offering related equity issuance expense consists of non-registration statement related legal fees associated with the selling shareholders’ secondary public offering completed during the first quarter of 2019, which consisted solely of shares sold by YF ART Holdings and Goldman Sachs and affiliates (see Note 1 for more information). The Company received no proceeds from the secondary offering. Non-offering related equity issuance expense of $0.6 million for the three months ended September 30, 2018 , consisted of non-capitalizable legal and professional fees associated with the follow-on equity issuance. Non-offering related equity issuance expense of $1.8 million for the nine months ended September 30, 2018 consisted of non-capitalizable legal and professional fees associated with the September 2018 follow-on equity issuance and non-registration statement related costs and an Australian stamp duty tax related to the Company’s IPO. Non-recurring public company implementation costs of $0.5 million and $0.7 million for the three and nine months ended September 30, 2018 , respectively, represent one-time costs associated with the implementation of financial reporting systems and processes needed to convert the organization to a public company. No such costs were incurred during the three and nine months ended September 30, 2019 .</t>
  </si>
  <si>
    <t>Redeemable Preferred Shares</t>
  </si>
  <si>
    <t>Equity [Abstract]</t>
  </si>
  <si>
    <t>Redeemable Preferred Shares Series A Cumulative Non-Voting Preferred Shares In January 2009, the Company issued 125 Series A Cumulative Non-Voting Preferred Shares of beneficial interest, par value $ 0.01 per share (Series A Preferred Shares) for proceeds of $ 0.1 million . The Series A Preferred Shares were redeemable by the Company at any time by notice for a price, payable in cash, equal to 100% of each share’s liquidation value of $ 1,000 , plus all accrued and unpaid dividends, plus, if applicable, a redemption premium. Holders of the Series A Preferred Shares were entitled to receive dividends semiannually at a per annum rate equal to 12.5% of the liquidation value. In 2018, in connection with the IPO, all outstanding Series A Preferred Shares were redeemed resulting in a cash payment of approximately $0.1 million , including accrued and unpaid dividends. Series B Cumulative Convertible Voting Preferred Shares During 2010, the Company’s Board of Trustees approved a series of agreements and documents that effected the conversion of 375,000 authorized and unissued preferred shares of the Company into 375,000 Series B Cumulative Convertible Voting Preferred Shares of beneficial interest, par value $0.01 per share (Series B Preferred Shares), and simultaneously authorized the sale and issuance of the 375,000 Series B Preferred Shares. On December 15, 2010, the Company issued 375,000 Series B Cumulative Convertible Voting Preferred Shares of beneficial interest, par value $0.01 per share (Series B Preferred Shares), for proceeds of $ 368.5 million . Of the total issuance, 325,000 Series B Preferred Shares were issued to affiliates of Goldman and 50,000 were issued to an affiliate of China Merchant Holdings International (CMHI), an affiliate of the majority partner in the China JV. In connection with the IPO, Goldman and CMHI converted their Series B Preferred Shares into 28,808,224 and 4,432,034 common shares of the Company, respectively, after taking into account a cash payment of approximately $1.8 million of accrued and unpaid dividends. Subsequent to the IPO, CMHI and Goldman have sold their remaining shares of the Company. Refer to Note 1 for further details. In order to comply with the REIT requirements of the Internal Revenue Code, or the Code, the Company is generally required to make common share distributions (other than capital gain distributions) to its shareholders at least equal to 90% of its REIT taxable income, as defined in the Code, computed without regard to the dividends paid deduction and net capital gains. The Company’s common share dividend policy is to distribute a percentage of cash flow to ensure distribution requirements of the IRS are met while allowing the Company to retain cash to meet other needs, such as principal amortization, capital improvements and other investment activities. Common share dividends are characterized for U.S. federal income tax purposes as ordinary income, qualified dividend, capital gains, non-taxable income return of capital, or a combination of the four. Common share dividends that exceed current and accumulated earnings and profits (calculated for tax purposes) constitute a return of capital rather than a dividend and generally reduce the shareholder’s basis in the common share. To the extent that a dividend exceeds both current and accumulated earnings and profits and the shareholder’s basis in the common share, it will generally be treated as a gain from the sale or exchange of that shareholder’s common share. At the beginning of each year, we notify our share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Trustees. The following tables summarize dividends declared and distributions paid to the holders of common shares and Series B Preferred Shares for the nine months ended September 30, 2019 and 2018 . Nine Months Ended September 30, 2019 Month Declared/Paid Dividend Per Share Distributions Declared Distributions Paid (In thousands, except per share amounts) December (2018)/January $ 0.1875 $ — $ 28,218 December (a) (127 ) Dividend equivalents accrued on unvested restricted stock units to be paid when the awards vest. December (2018)/January 7 Dividend equivalents paid on unvested restricted stock units that are not expected to vest (recognized as additional compensation). March/April 0.2000 30,235 30,235 March (b) (142 ) Dividend equivalents accrued on unvested restricted stock units to be paid when the awards vest. March/April 15 Dividend equivalents paid on unvested restricted stock units that are not expected to vest (recognized as additional compensation). June/July 0.2000 38,764 38,764 June (c) (172 ) Dividend equivalents accrued on unvested restricted stock units to be paid when the awards vest. June/July 13 Dividend equivalents paid on unvested restricted stock units that are not expected to vest (recognized as additional compensation). September/October $ 0.2000 38,795 — $ 107,794 $ 96,811 (a) Declared in December 2018 and included in the $28.2 million declared, see description to the right regarding timing of payment. (b) Declared in March and included in the $30.2 million declared, see description to the right regarding timing of payment. (c) Declared in June and included in the $38.8 million declared, see description to the right regarding timing of payment. Nine Months Ended September 30, 2018 Month Declared/Paid Dividend Per Share Distributions Declared Distributions Paid Common Shares Series B Preferred Shares Common Shares Series B Preferred Shares (In thousands, except per share amounts) January (a) $ 0.0186 $ 1,291 $ 619 $ 1,291 $ 619 March/April 0.1396 20,145 — 20,145 — March (c) (79 ) — Dividend equivalents accrued on unvested restricted stock units to be paid when the awards vest. March/April 20 — Dividend equivalents paid on unvested restricted stock units that are not expected to vest (recognized as additional compensation). June/July 0.1875 27,250 — 27,250 — June (d) (118 ) — Dividend equivalents accrued on unvested restricted stock units to be paid when the awards vest. June/July 28 — Dividend equivalents paid on unvested restricted stock units that are not expected to vest (recognized as additional compensation). September/October $ 0.1875 28,072 — — — $ 76,758 $ 48,537 Series B Preferred Shares - Fixed Dividend January (b) 1,198 1,198 Total distributions paid to holders of Series B Preferred Shares $ 1,817 $ 1,817 (a) Stub period dividend paid to shareholders of record prior to the IPO. (b) Last participating and fixed dividend paid to holders of Series B Preferred Shares in connection with the conversion to common shares on the IPO date. (c) Declared in March and included in the $20.1 million declared, see description to the right regarding timing of payment. (d) Declared in June and included in the $27.3 million declared, see description to the right regarding timing of payment. Allocations of Net Income and Net Losses to Partners The Operating Partnership’s net income will generally be allocated to Americold Realty Trust (the general partner) and the Operating Partnership’s limited partners, Americold Realty Operations, Inc. and certain trustees of Americold Realty Trust, in accordance with the respective percentage interests in the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Distributions All distributions on our units are at the discretion of Americold Realty Trust’s Board of Trustees. We have declared and paid the following distributions to Americold Realty Trust for the nine months ended September 30, 2019 and 2018 : Nine Months Ended September 30, 2019 Month Declared/Paid Distributions Declared Distributions Paid (In thousands) December (2018)/January $ — $ 28,098 March/April 30,235 30,108 June/July 38,764 38,605 September 38,795 — $ 107,794 $ 96,811 Nine Months Ended September 30, 2018 Month Declared/Paid Distributions Declared Distributions Paid (In thousands) January (a) $ 3,242 $ 3,242 March/April 20,145 20,086 June/July 27,250 27,160 September/October 28,072 — $ 78,709 $ 50,488 (a) Stub period distribution paid to Parent immediately prior to the IPO.</t>
  </si>
  <si>
    <t>Debt of the Company</t>
  </si>
  <si>
    <t>Debt Disclosure [Abstract]</t>
  </si>
  <si>
    <t>Debt of the Company In this Note 7 , the “Company” refers only to Americold Realty Trust and not to any of its subsidiaries. The Company itself does not have any indebtedness. All debt is held directly or indirectly by the Operating Partnership. The Company guarantees the Operating Partnership’s obligations with respect to its outstanding debt as of September 30, 2019 and December 31, 2018 , as detailed in Note 8 , with the exception of the 2013 Mortgage Loans which have limited guarantees for fraud and environmental carve-outs by Americold Realty Operating Partnership, L.P. A summary of outstanding indebtedness of the Operating Partnership as of September 30, 2019 and December 31, 2018 is as follows (in thousands): September 30, 2019 December 31, 2018 Indebtedness Stated Maturity Date Contractual Interest Rate Effective Interest Rate as of September 30, 2019 Carrying Amount Estimated Fair Value Carrying Amount Estimated Fair Value 2013 Mortgage Loans Senior note 5/2023 3.81% 4.14% $ 183,100 $ 186,304 $ 187,957 $ 184,667 Mezzanine A 5/2023 7.38% 7.55% 70,000 70,525 70,000 67,900 Mezzanine B 5/2023 11.50% 11.75% 32,000 32,320 32,000 31,120 Total 2013 Mortgage Loans 285,100 289,149 289,957 283,687 Senior Unsecured Notes Series A 4.68% notes due 2026 1/2026 4.68% 4.77% 200,000 218,500 200,000 202,500 Series B 4.86% notes due 2029 1/2029 4.86% 4.92% 400,000 443,000 400,000 407,000 Series C 4.10% notes due 2030 1/2030 4.10% 4.15% 350,000 370,125 — — Total Senior Unsecured Notes 950,000 1,031,625 600,000 609,500 2018 Senior Unsecured Term Loan A Facility (1) 1/2023 L+1.00% 3.21% 475,000 477,375 475,000 472,625 Total principal amount of indebtedness $ 1,710,100 $ 1,798,149 $ 1,364,957 $ 1,365,812 Less: deferred financing costs (13,750 ) n/a (13,943 ) n/a Total indebtedness, net of unamortized deferred financing costs $ 1,696,350 $ 1,798,149 $ 1,351,014 $ 1,365,812 2018 Senior Unsecured Revolving Credit Facility (1) 1/2021 L+0.90% 0.36% $ — $ — $ — $ — (1) L = one-month LIBOR. 2018 Senior Unsecured Credit Facility On December 4, 2018, we entered into the 2018 Senior Unsecured Credit Facility to, among other things, (i) increase the revolver borrowing capacity from $450 million to $800 million , (ii) convert the credit facility (term loan and revolver) from a secured credit facility to an unsecured credit facility, and (iii) decrease the applicable interest rate margins from 2.35% to 1.45% and decrease the fee on unused borrowing capacity by 5 basis points. The terms of the revolver allow for the ability to draw proceeds in multiple currencies, up to $400 million . In connection with entering into the original agreement and subsequent amendments for the Term Loan A Credit Facility, we capitalized approximately $8.9 million of debt issuance costs, which we amortize as interest expense under the effective interest method. The unamortized balance of Term Loan A debt issuance costs are included in “Mortgage notes, senior unsecured notes and term loan” on the accompanying Condensed Consolidated Balance Sheets. On September 24, 2019, we reduced our interest rate margins from 1.45% to 1.00% and decreased the fee on unused borrowing capacity by 5 basis points for usage greater than 50% of the total commitment and 15 basis points for usage less than 50% of commitment. The current fee for unused borrowing capacity is 20 basis points regardless of the percentage of total commitment used. The Company received a favorable credit rating during the quarter. This rating, when combined with existing ratings, allowed the Company to transition to a favorable ratings-based pricing grid during the third quarter of 2019. As of September 30, 2019 , $3.5 million of unamortized debt issuance costs related to revolving credit facility is included in “Other assets” in the accompanying Condensed Consolidated Balance Sheets. Our 2018 Senior Unsecured Revolving Credit Facility is structured to include a borrowing base, which allows us to borrow against the lesser of our Senior Unsecured Term Loan A Facility balance outstanding and $800 million in revolving credit commitments, and the value of certain owned real estate assets and ground leased assets. Our 2018 Senior Unsecured Credit Facility contains representations, covenants and other terms customary for a publicly traded REIT. In addition, it contains certain financial covenants, as defined in the credit agreement, including: • a maximum leverage ratio of less than or equal to 60% of our total asset value; • a minimum borrowing base coverage ratio of greater than or equal to 1.00 to 1.00 ; • a minimum pro forma fixed charge coverage ratio of greater than or equal to 1.40 to 1.00 , which increased to 1.50 to 1.00 in the first quarter of 2018; • a minimum borrowing base debt service coverage ratio of greater than or equal to 2.00 to 1.00 ; • a minimum tangible net worth requirement of greater than or equal to $900 million plus 70% of any future net equity proceeds following the completion of the IPO transactions; and • a maximum recourse secured debt ratio of less than or equal to 20% of our total asset value. Our 2018 Senior Unsecured Credit Facility is fully recourse to our Operating Partnership. As of September 30, 2019 , the Company was in compliance with all debt covenants. There were $29.0 million and $29.6 million letters of credit issued on the Company’s 2018 Senior Unsecured Revolving Credit Facility as of September 30, 2019 and December 31, 2018 , respectively. Series A, B and C Senior Unsecured Notes On April 26, 2019, we priced a debt private placement transaction consisting of $350 million senior unsecured notes with a coupon of 4.10% due January 8, 2030 (“Series C”). The transaction closed on May 7, 2019. Interest is payable on January 8 and July 8 of each year until maturity, with the first payment occurring January 8, 2020. The initial January 8, 2020 payment will include interest accrued since May 7, 2019. The notes are general unsecured obligations of the Company and are guaranteed by the Company and the subsidiaries of the Company. The Company applied the proceeds of the private placement transaction to repay the indebtedness outstanding under our senior unsecured revolving credit facility incurred in connection with the funding of the Cloverleaf and Lanier acquisitions. On November 6, 2018, we priced a debt private placement transaction consisting of (i) $200 million senior unsecured notes with a coupon of 4.68% due January 8, 2026 (“Series A”) and (ii) $400 million senior unsecured notes with a coupon of 4.86% due January 8, 2029 (“Series B”). The transaction closed on December 4, 2018. Interest is payable on January 8 and July 8 of each year until maturity, with the first payment occurring July 8, 2019. The initial July 8, 2019 payment included interest accrued since December 4, 2018. The notes are general unsecured senior obligations of the Company and are guaranteed by the Company and the subsidiaries of the Company. The Company used a portion of the proceeds of the private placement transaction to repay the outstanding balances of the $600 million Americold 2010 LLC Trust, Commercial Mortgage Pass-Through Certificates, Series 2010, ART (2010 Mortgage Loans). The Company also used the remaining proceeds to extinguish the Australian term loan and the New Zealand term loan (ANZ Loans). See below for further detail regarding the early extinguishment of debt under 2010 Mortgage Loans and ANZ Loans. The Series A, Series B, and Series C senior notes (collectively referred to as the “Senior Unsecured Notes”) and guarantee agreement includes a prepayment option executable at any time during the term of the loans. The prepayment can be either a partial payment or payment in full, as long as the partial payment is at least 5% of the outstanding principal. Any prepayment in full must include a make-whole amount, which is the discounted remaining scheduled payments due to the lender. The discount rate to be used is equal to 0.50% plus the yield to maturity reported for the most recently actively traded U.S. Treasury Securities with a maturity equal to the remaining average life of the prepaid principal. The Company must give each lender at least 10 day’s written notice whenever it intends to prepay any portion of the debt. If a change in control occurs for the Company, the Company must issue an offer to prepay the remaining portion of the debt to the lenders. The prepayment amount will be 100% of the principal amount, as well as accrued and unpaid interest. The Senior Unsecured Notes require compliance with leverage ratios, secured and unsecured indebtedness ratios, and unsecured indebtedness to qualified assets ratios. In addition, the Company is required to maintain at all times an investment grade debt rating for each series of notes from a nationally recognized statistical rating organization. In addition, the Senior Unsecured Notes contain certain financial covenants required on a quarterly or occurrence basis, as defined in the credit agreement, including: • a maximum leverage ratio of less than or equal to 60% of our total asset value; • a maximum unsecured indebtedness to qualified assets ratio of less than 0.60 to 1.00; • a minimum fixed charge coverage ratio of greater than or equal to 1.50 to 1.00; • a minimum unsecured debt service ratio of greater than or equal to 2.00 to 1.00; and • a maximum total secured indebtedness ratio of less than 0.40 to 1.00. As of September 30, 2019 , the Company was in compliance with all debt covenants. 2013 Mortgage Loans On May 1, 2013, we entered into a mortgage financing in an aggregate principal amount of $322.0 million , which we refer to as the 2013 Mortgage Loans. The debt consists of a senior debt note and two mezzanine notes. The components are cross-collateralized and cross-defaulted. The senior debt note requires monthly principal payments. The mezzanine notes require no principal payments until the stated maturity date in May 2023. The interest rates on the notes are fixed and range from 3.81% to 11.50% per annum. The senior debt note and the two mezzanine notes remain subject to yield maintenance provisions. We used the net proceeds of these loans to refinance certain of the 2006 Mortgage Loans, acquire two warehouses, and fund general corporate purposes. The 2013 Mortgage Loans are collateralized by 15 warehouses. The terms governing the 2013 Mortgage Loans require us to maintain certain cash amounts in accounts that are restricted as to their use for the respective warehouses. As of September 30, 2019 , the amount of restricted cash associated with the 2013 Mortgage Loans was $3.9 million . Additionally, if we do not maintain certain financial thresholds, including a debt service coverage ratio of 1.10 x, the cash generated will further be temporarily restricted and limited to the use for scheduled debt service and operating costs. The debt service coverage ratio was 1.73 x as of September 30, 2019 . The 2013 Mortgage Loans are non-recourse to the Company, subject to customary non-recourse provisions as stipulated in the agreements. The mortgage loan also requires compliance with other financial covenants, including a debt coverage ratio and cash flow calculation, as defined. As of September 30, 2019 , the Company was in compliance with all debt covenants. Debt Covenants The Company’s Senior Unsecured Credit Facilities, the Senior Unsecured Notes and 2013 Mortgage Loans require financial statement reporting, periodic requirements to report compliance with established thresholds and performance measurements, and affirmative and negative covenants that govern allowable business practices of the Company. The affirmative and negative covenants include continuation of insurance, maintenance of collateral, the maintenance of REIT status, and the Company’s ability to enter into certain types of transactions or exposures in the normal course of business. As of September 30, 2019 , the Company was in compliance with all debt covenants. The aggregate maturities of the Company’s total indebtedness as of September 30, 2019 , including amortization of principal amounts due under the mortgage notes, for each of the next five years and thereafter, are as follows: As of September 30, 2019: (In thousands) September 30, 2020 $ 6,685 September 30, 2021 6,967 September 30, 2022 7,242 September 30, 2023 739,206 September 30, 2024 — Thereafter 950,000 Aggregate principal amount of debt 1,710,100 Less unamortized deferred financing costs (13,750 ) Total debt net of unamortized deferred financing costs $ 1,696,350</t>
  </si>
  <si>
    <t>Debt of the Operating Partnership</t>
  </si>
  <si>
    <t>Derivative Financial Instruments</t>
  </si>
  <si>
    <t>Derivative Instruments and Hedging Activities Disclosure [Abstract]</t>
  </si>
  <si>
    <t>Derivative Financial Instruments The Company is subject to volatility in interest rates due to variable-rate debt. To manage this risk, the Company has entered into multiple interest rate swap agreements. The January 2019 agreement hedges $100 million of variable interest-rate debt, or 21% , of the Company’s outstanding variable-rate debt as of September 30, 2019 . The August 2019 agreement hedges $225 million of variable interest-rate debt, or 47% , of the Company’s outstanding variable-rate debt as of September 30, 2019 . Each agreement converts the Company’s variable-rate debt to a fixed-rate basis for the next five years , thus reducing the impact of interest rate changes on future interest expense. These agreements involve the receipt of variable-rate amounts in exchange for fixed-rate interest payments over the life of the respective agreement without an exchange of the underlying notional amount. The Company’s objective for utilizing these derivative instruments is to reduce its exposure to fluctuations in cash flows due to changes in interest rates.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During the next twelve months, the Company estimates that an additional $0.1 million will be reclassified as an increase to interest expense. The Company classifies cash inflow and outflows from derivatives within operating activities on the Condensed Consolidated Statements of Cash Flows. The Company is subject to volatility in foreign exchange rates due to foreign-currency denominated intercompany loans. The Company implemented cross-currency swaps to manage the foreign currency exchange rate risk on these intercompany loans. These agreements effectively mitigate the Company’s exposure to fluctuations in cash flows due to foreign exchange rate risk by converting the Company’s floating exchange rate to a fixed-rate basis for the life of the intercompany loans. These agreements involve the receipt of fixed USD amounts in exchange for payment of fixed AUD and NZD amounts over the life of the respective intercompany loan. The entirety of the Company’s outstanding intercompany loans receivable balances, $153.5 million AUD and $37.5 million NZD, were hedged under the cross-currency swap agreements at September 30, 2019 . For derivatives designated and that qualify as cash flow hedges of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During the next twelve months, the Company estimates that an additional $0.3 million will be reclassified as a decrease to interest expense. The Company classifies cash inflow and outflows from derivatives within operating activities on the Condensed Consolidated Statements of Cash Flows. The Company determines the fair value of these derivative instruments using a present value calculation with significant observable inputs classified as Level 2 of the fair value hierarchy. Derivative asset balances are recorded on the Condensed Consolidated Balance Sheets within “Other assets” and derivative liability balances are recorded on the Condensed Consolidated Balance Sheets within “Accounts payable and accrued expenses”. The following table illustrates the disclosure in tabular format of fair value amounts of derivative instruments at September 30, 2019 and December 31, 2018 (in thousands): Derivative Assets Derivative Liabilities September 30, 2019 December 31, 2018 September 30, 2019 December 31, 2018 Derivatives formally designated as hedging instruments Foreign exchange contracts $ 7,939 $ 2,283 $ — $ — Interest rate contracts 762 — 4,399 — Total derivatives formally designated as hedging instruments $ 8,701 $ 2,283 $ 4,399 $ — The following tables present the amounts in the Condensed Consolidated Statements of Operations in which the effects of cash flow hedges are recorded and the effects of cash flow hedge activity on these line items for the three and nine months ended September 30, 2019 and 2018 ,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Three Months Ended September 30, Three Months Ended September 30, 2019 2018 2019 2018 Interest rate contracts $ 5 $ (204 ) Interest expense $ 102 $ 286 Foreign exchange contracts 6,082 — Foreign currency exchange gain, net 5,512 — Foreign exchange contracts — — Interest expense 110 — Total designated cash flow hedges $ 6,087 $ (204 ) $ 5,724 $ 286 Amount of Gain or (Loss) Recognized in Other Comprehensive Income on Derivative Location of Gain or (Loss) Reclassified from AOCI into Income Amount of Gain or (Loss) Reclassified from Accumulated Other Comprehensive Income into Income Nine Months Ended September 30, Nine Months Ended September 30, 2019 2018 2019 2018 Interest rate contracts $ (3,633 ) $ (637 ) Interest expense $ 102 $ 959 Foreign exchange contracts 5,736 — Foreign currency exchange gain, net 6,005 — Foreign exchange contracts — — Interest expense 110 — Total designated cash flow hedges $ 2,103 $ (637 ) $ 6,217 $ 959 Total interest expense recorded in the Condensed Consolidated Statements of Operations were $24.9 million and $22.8 million during the three months ended September 30, 2019 and 2018 , respectively, and $70.6 million and $70.3 million during the nine months ended September 30, 2019 and 2018 , respectively. During the nine months ended September 30, 2019 , the Company recorded total foreign currency exchange loss, net in its Condensed Consolidated Statements of Operations of $0.1 million . The total foreign currency exchange loss for the three months ended September 30, 2019 was nominal. During the three and nine months ended September 30, 2018 , the Company recorded total foreign currency exchange gain, net its Condensed Consolidated Statements of Operations of $0.7 million and $2.9 million . The table below presents a gross presentation, the effects of offsetting, and a net presentation of the Company’s derivatives as of September 30, 2019 and December 31, 2018 . The net amounts of derivative assets or liabilities can be reconciled to the tabular disclosure of fair value. The tabular disclosure of fair value provides the location that derivative assets and liabilities are presented on the Condensed Consolidated Balance Sheet (in thousands): September 30, 2019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8,701 $ — $ 8,701 $ (4,399 ) $ — $ 4,302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4,399 ) $ — $ (4,399 ) $ 4,399 $ — $ — December 31, 2018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2,283 $ — $ 2,283 $ — $ — $ 2,283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 $ — $ — $ — $ — $ — Refer to Note 20 for additional details regarding the impact of the Company’s derivatives on AOCI for the three and nine months ended September 30, 2019 and 2018 , respectively.</t>
  </si>
  <si>
    <t>Sale-Leasebacks of Real Estate</t>
  </si>
  <si>
    <t>Leases [Abstract]</t>
  </si>
  <si>
    <t>Sale-Leasebacks of Real Estate The Company’s outstanding sale-leaseback financing obligations of real estate-related long-lived assets as of September 30, 2019 and December 31, 2018 are as follows: Maturity Interest Rate as of September 30, 2019 September 30, 2019 December 31, 2018 (In thousands) 1 warehouse – 2010 7/2030 10.34% $ 19,073 $ 19,265 11 warehouses – 2007 9/2027 7.00%-19.59% 97,555 99,655 Total sale-leaseback financing obligations $ 116,628 $ 118,920</t>
  </si>
  <si>
    <t>Lease Accounting</t>
  </si>
  <si>
    <t>Lease Accounting Arrangements wherein we are the lessee: We have operating and finance leases for land, warehouses, offices, vehicles, and equipment with remaining lease terms ranging from 1 to 33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September 30, 2019 , the rights and obligations with respect to leases which have been signed but have not yet commenced are not material to our financial position or results of operations. The components of lease expense were as follows: Three Months Ended September 30, 2019 Nine Months Ended September 30, 2019 (In thousands) Components of lease expense: Operating lease cost (a) $ 6,477 $ 22,407 Financing lease cost: Depreciation 2,815 8,080 Interest on lease liabilities 752 2,165 Sublease income (b) (121 ) (377 ) Net lease expense $ 9,923 $ 32,275 (a) Includes short-term lease and variable lease costs, which are immaterial. (b) Sublease income relates to two warehouses in the U.S. and New Zealand. Other information related to leases is as follows: Nine Months Ended September 30, 2019 (In thousands) Supplemental Cash Flow Information Cash paid for amounts included in the measurement of lease liabilities Operating cash flows from operating leases $ (19,280 ) Operating cash flows from finance leases (2,165 ) Financing cash flows from finance leases (9,374 ) Right-of-use assets obtained in exchange for lease obligations Operating leases $ 8,308 Finance leases 26,122 Weighted-average remaining lease term (years) Operating leases 6.5 Finance leases 4.6 Weighted-average discount rate Operating leases 4.1 % Finance leases 5.5 % Future minimum lease payments under non-cancellable leases as of September 30, 2019 were as follows: Years ending December 31, Operating Lease Payments Finance Lease Payments Total Lease Payments (In thousands) 2019 (excluding 9 months ended September 30, 2019) $ 5,399 $ 4,516 $ 9,915 2020 18,819 17,337 36,156 2021 11,969 16,048 28,017 2022 9,319 10,825 20,144 2023 7,825 7,503 15,328 Thereafter 18,949 9,588 28,537 Total future minimum lease payments 72,280 65,817 138,097 Less: Interest (10,253 ) (8,489 ) (18,742 ) Total future minimum lease payments less interest $ 62,027 $ 57,328 $ 119,355 Reported as of September 30, 2019 Accounts payable and accrued expenses $ 178 $ 70 $ 248 Operating lease obligations 61,849 — 61,849 Finance lease obligations — 57,258 57,258 Total lease obligations $ 62,027 $ 57,328 $ 119,355 Arrangements wherein we are the lessor: We receive lease income as the lessor for certain buildings and warehouses or space within a warehouse. The remaining term on existing leases ranges from 1 to 9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Condensed Consolidated Statements of Operations as denoted in Note 24 “Revenues from Contracts with Customers”. Property, plant and equipment underlying operating leases is included in “Land” and “Buildings and improvements” on the Condensed Consolidated Balance Sheets. The gross value and net value of these assets was $502.7 million and $467.0 million , for Land and Buildings and improvements as of September 30, 2019 . Depreciation expense for such assets was $6.2 million and $15.7 million for the three and nine months ended September 30, 2019 , respectively. Future minimum lease payments as of September 30, 2019 were as follows (in thousands): Operating Leases Year ending December 31, 2019 (excluding 9 months ended September 30, 2019) $ 4,748 2020 15,965 2021 12,811 2022 11,212 2023 9,551 Thereafter 25,422 Total $ 79,709</t>
  </si>
  <si>
    <t>Fair Value Measurements</t>
  </si>
  <si>
    <t>Fair Value Disclosures [Abstract]</t>
  </si>
  <si>
    <t>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senior unsecured notes and term loan are reported at their aggregate principal amount less unamortized deferred financing costs on the accompanying Condensed Consolidated Balance Sheets. The fair value of these financial instruments is estimated based on the present value of the expected coupon and principal payments using a discount rate that reflects the projected performance of the collateral asset as of each valuation date. The inputs used to estimate the fair value of the Company’s mortgage notes, senior unsecured notes and term loan are comprised of Level 2 inputs, including senior industrial commercial real estate loan spreads, corporate industrial loan indexes, risk-free interest rates, and Level 3 inputs, such as future coupon and principal payments, and projected future cash flows of the collateral asset. The Company’s financial assets and liabilities recorded at fair value on a recurring basis include certain investments included in cash equivalent money market funds and restricted cash assets. The Company’s cash equivalent money market funds and restricted cash assets are valued at quoted market prices in active markets for identical assets (Level 1), which the Company receives from the financial institutions that hold such investments on its behalf. The fair value hierarchy discussed above is also applicable to the Company’s pension and other post-retirement plans. The Company uses the fair value hierarchy to measure the fair value of assets held by various plans. The Company recognizes transfers between levels within the hierarchy as of the beginning of the reporting period. There were no transfers between levels within the hierarchy as of September 30, 2019 and December 31, 2018 , respectively. The Company’s assets and liabilities measured or disclosed at fair value are as follows: Fair Value Fair Value Hierarchy September 30, 2019 December 31, 2018 (In thousands) Measured at fair value on a recurring basis: Interest rate swap asset Level 2 $ 762 $ — Interest rate swap liability Level 2 4,399 — Cross-currency swap asset Level 2 7,939 2,283 Disclosed at fair value: Mortgage notes, senior unsecured notes and term loan (1) Level 3 $ 1,798,149 $ 1,365,812 (1) The carrying value of mortgage notes, senior unsecured notes and term loan is disclosed in Note 8 .</t>
  </si>
  <si>
    <t>Dividends and Distributions</t>
  </si>
  <si>
    <t>Dividends and Distributions and Partner's Capital</t>
  </si>
  <si>
    <t>Partners' Capital</t>
  </si>
  <si>
    <t>Share-Based Compensation</t>
  </si>
  <si>
    <t>Share-based Payment Arrangement [Abstract]</t>
  </si>
  <si>
    <t xml:space="preserve"> Share-Based Compensation All share-based compensation cost is measured at the grant date, based on the estimated fair value of the award. The Company issues time-based, performance-based and market performance-based equity awards. Time-based awards and cliff vesting market performance-based awards are recognized on a straight-line basis over the employees’ requisite service period, as adjusted for estimate of forfeitures. Performance-based awards are recognized ratably over the vesting period using a graded vesting attribution model upon the achievement of the performance target, as adjusted for estimate of forfeitures. The only performance-based awards issued by the Company were granted in 2016 and 2017. Aggregate share-based compensation charges were $3.4 million and $2.1 million during the three months ended September 30, 2019 and 2018 , respectively, and $12.2 million and $8.3 million during the nine months ended September 30, 2019 and 2018 , respectively. Approximately $9.1 million and $6.3 million of these charges were considered routine share-based compensation expense, and were included as a component of “Selling, general and administrative” expense on the accompanying Condensed Consolidated Statements of Operations during the nine months ended September 30, 2019 and 2018 , respectively. Approximately $3.1 million of share-based compensation expense was recorded during the nine months ended September 30, 2019 due to accelerated vesting of awards outstanding to former executives and an equity award modification upon trustee resignation, and were included as a component of “Acquisition, litigation and other” expense on the accompanying Condensed Consolidated Statements of Operations. Approximately $2.0 million of share-based compensation expense was recorded during the nine months ended September 30, 2018 as a result of modification to certain restricted stock units, and is included as a component of “Acquisition, litigation and other” expense on the accompanying Condensed Consolidated Statements of Operations. The award modifications and awards with accelerated vesting are discussed further under the section “ Modification of Restricted Stock Units and Accelerated Vesting of Awards ” . As of September 30, 2019 , there was $27.6 million of unrecognized share‑based compensation expense related to stock options and restricted stock units, which will be recognized over a weighted-average period of 2.2 years. Americold Realty Trust 2008 and 2010 Equity Incentive Plans During December 2008, the Company and the common shareholders approved the Americold Realty Trust 2008 Equity Incentive Plan (2008 Plan), whereby the Company issued either stock options or stock appreciation rights based upon a reserved pool of 4,900,025 common shares. The only active awards remaining under the 2008 Plan were exercised during 2018. No additional awards may be granted under the 2008 Plan. During December 2010, the Company and the common shareholders approved the Americold Realty Trust 2010 Equity Incentive Plan (2010 Plan), whereby the Company could issue stock options, stock appreciation rights, restricted stock, restricted stock units, stock bonus awards, and/or dividend equivalents with respect to the Company’s common shares, cash bonus awards, and/or performance compensation awards to certain eligible participants, as defined, based upon a reserved pool of 3,849,976 of the Company’s common shares. No additional awards may be granted under the 2010 Plan. Americold Realty Trust 2017 Equity Incentive Plan On January 4, 2018, the Company’s Board of Trustees adopted the Americold Realty Trust 2017 Equity Incentive Plan (2017 Plan), which permits the grant of various forms of equity- and cash-based awards from a reserved pool of 9,000,000 common shares of the Company. On January 17, 2018, the Company’s shareholders approved the 2017 Plan. Equity-based awards issued under the 2017 Plan have the rights to receive dividend equivalents on an accrual basis. Dividend equivalents accrued are paid upon the vesting of the awards, and for awards that are forfeited during the vesting period no dividend equivalents will be paid. Certain restricted stock units issued in connection with the IPO to retain key employees of the Company have the right to receive nonforfeitable dividend equivalent distributions on unvested units. As of September 30, 2019 , the Company accrued $0.9 million of dividend equivalents on unvested units payable to employees and non-employee trustees. Modification of Restricted Stock Units and Accelerated Vesting of Awards On January 4, 2018, the Company’s Board of Trustees approved the modification of awards to allow the grant of dividend equivalents to all participants in the 2010 Plan with respect to any and all vested restricted stock units of the Company that have not been settled pursuant to the 2010 Plan. On the same day, the Company’s Board of Trustees resolved that no further awards may be granted under the 2010 Plan after the approval of the 2017 Plan. As a result, the Company recognized stock-based compensation expense of $2.0 million to reflect the change in fair value associated with the modification of the dividend equivalents rights of the outstanding equity awards under the 2010 Plan. During the first quarter of 2019, the Company’s Compensation Committee approved the modification of an award issued in 2018 to a member of the Board of Trustees upon his resignation. This modification immediately accelerated the next vesting tranche of 100,000 restricted stock units which otherwise would not have vested until 2020 assuming the trustee continued service, under the original award agreement. As a result of this modification, the Company recognized approximately $2.9 million of share-based compensation expense during the first quarter of 2019. Additionally, during the first quarter of 2019, the Company recognized accelerated share-based compensation expense of $0.2 million upon the termination of former executives, in accordance with the terms of their original award agreements. Restricted Stock Units Activity Restricted stock units are nontransferable until vested. Prior to the issuance of a common share, the grantees of restricted stock units are not entitled to vote the shares. Time-based restricted stock unit awards vest in equal annual increments over the vesting period. Performance-based and market-based restricted stock unit awards vest upon the achievement of the performance target. The following table summarizes restricted stock unit grants under the 2017 Plan during the nine months ended September 30, 2019 and 2018 , respectively: Nine Months Ended September 30, Grantee Type # of Vesting Grant Date 2019 Trustee group 18,267 1 year $ 575 2019 Employee group 501,035 1-3 years $ 16,708 2018 Trustee group 373,438 1-3 years $ 5,975 2018 Employee group 965,501 1-4 years $ 14,334 Of the restricted stock units granted for the nine months ended September 30, 2019 , (i) 12,285 were time-based restricted stock units with a one -year vesting period issued to non-employee trustees in recognition of their efforts and oversight in the first year as a public company, (ii) 5,982 were time-based restricted stock units with a one -year vesting period issued to non-employee trustees as part of their annual compensation (iii) 257,867 were time-based restricted stock units with various vesting periods ranging from one to three years issued to certain employees and (iv) 243,168 were market-based restricted stock units with a three -year vesting period issued to certain employees. The vesting of such market-based awards will be determined based on Americold Realty Trust’s total shareholder return (TSR) relative to the MSCI US REIT Index (RMZ), computed for the performance period that began January 1, 2019 and will end December 31, 2021. Of the restricted stock units granted for the nine months ended September 30, 2018 , (i) 331,250 were time-based restricted stock units with a three -year vesting period issued to non-employee trustees in connection with the IPO, (ii) 42,188 were time-based restricted stock units with a one year vesting period issued to non-employee trustees as part of their annual compensation, (iii) 432,751 were time-based restricted stock units with various vesting periods ranging from one to four years issued to certain employees and (iv) 532,750 were market-based restricted stock units issued to certain employees. The vesting of such market-based awards will be determined based on the Company’s TSR, as described in the agreement granting such awards, computed for the performance period that began January 18, 2018 and will end December 31, 2020. The following table provides a summary of restricted stock awards activity under the 2010 and 2017 Plans as of September 30, 2019 : Nine Months Ended September 30, 2019 Restricted Stock Number of Time-Based Restricted Stock Units Aggregate Intrinsic Value (in millions) Number of Performance-Based Restricted Stock Units Aggregate Intrinsic Value (in millions) Number of Market Performance-Based Restricted Stock Units Aggregate Intrinsic Value (in millions) Non-vested as of December 31, 2018 1,028,256 $ 26.3 71,428 $ 1.8 587,500 $ 15.0 Granted 276,134 — 243,168 Vested (1) (377,257 ) (14,286 ) — Forfeited (150,795 ) — (51,480 ) Non-vested as of September 30, 2019 776,338 $ 28.8 57,142 $ 2.1 779,188 $ 28.9 (1) For certain vested restricted stock units, common shares shall not be issued until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amount of vested restricted stock units was 627,890 as of September 30, 2019 and had a related aggregate intrinsic value of $23.3 million at $37.07 per unit. The weighted average grant-date fair value of restricted stock units granted during nine months ended September 30, 2019 was $33.28 per unit, for vested restricted stock units was $16.10 , for forfeited restricted stock units was $16.75 , and non-vested restricted stock units was $27.68 per unit. OP Units During the three months ended September 30, 2019 , upon recommendation by the Compensation Committee, the Board of Trustees approved the grant of OP units in connection with the annual grant to the Board of Trustees. The trustees have the option to elect their annual grant in the form of either time-vested restricted stock units or time-vested OP units. As a result of this election, a total of 20,190 OP Units were granted to certain trustees as part of their annual compensation. The OP units will vest over one year , had an aggregate grant date fair value of $0.7 million , and had an aggregate intrinsic value of $0.7 million as of September 30, 2019. Stock Options Activity The following tables provide a summary of option activity for the nine months ended September 30, 2019 and 2018 , respectively: Options Shares Weighted-Average Exercise Price Weighted-Average Remaining Contractual Terms (Years) Outstanding as of December 31, 2018 2,355,787 $ 9.81 5.4 Granted — — Exercised (1,327,289 ) 9.81 Forfeited or expired (219,000 ) 9.81 Outstanding as of September 30, 2019 809,498 9.81 6.1 Exercisable as of September 30, 2019 183,500 $ 9.81 4.7 Outstanding as of December 31, 2017 5,477,617 $ 9.72 6.0 Granted — — Exercised (2,617,351 ) 9.68 Forfeited or expired (91,000 ) 9.81 Outstanding as of September 30, 2018 2,769,266 9.77 5.6 Exercisable as of September 30, 2018 1,859,778 $ 9.73 4.7 The total fair value at grant date of stock option awards that vested during the nine months ended September 30, 2019 and 2018 was approximately $0.4 million and $1.0 million , respectively. The total intrinsic value of options exercised for the nine months ended September 30, 2019 and 2018, was $27.5 million and $32.4 million , respectively.</t>
  </si>
  <si>
    <t>Income Taxes</t>
  </si>
  <si>
    <t>Income Tax Disclosure [Abstract]</t>
  </si>
  <si>
    <t>Income Taxes Income taxes are accounted for under the provisions of ASC 740, Income Taxes , which generally requires the Company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The Company recorded an income tax benefit of approximately $7.0 million and $2.6 million for the three months ended September 30, 2019 and 2018 , respectively, and an income tax benefit of approximately $7.4 million and $2.8 million for the nine months ended September 30, 2019 and 2018 , respectively. As a REIT, the Company is entitled to a deduction for dividends paid, resulting in a substantial reduction in the amount of federal income tax expense it recognizes. Substantially all of the Company’s income tax expense is incurred based on the earnings generated by its foreign operations. The Company recorded an opening deferred tax liability of $8.5 million for the purchase of Cloverleaf, further discussed in Note 3. Deferred taxes for the acquisition arose primarily from book to tax differences in the basis of fixed and intangible assets. Purchase accounting for Cloverleaf has not yet been completed, and additional amounts may be recorded as additional information is obtained. Income Tax Contingencies ASC 740 prescribes a recognition threshold and measurement attribute for the financial statements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The Company had no liabilities for uncertain tax positions as of September 30, 2019 and $0.4 million for uncertain tax positions as of December 31, 2018 . The Company recognizes interest and penalties related to unrecognized tax positions in income tax expense.</t>
  </si>
  <si>
    <t>Variable Interest Entities</t>
  </si>
  <si>
    <t>Variable Interest Entities New Market Tax Credit On May 1, 2019, the Company assumed a financing arrangement born out of the New Markets Tax Credit (“NMTC” or “NMTC Transactions”) program. These financing arrangements were originated by Cloverleaf in 2015 to monetize state and federal tax credits related to the construction of a cold storage warehouse in Monmouth, Illinois. The NMTC program was provided for in the Community Renewal Tax Relief Act of 2000 (“the Act”) and is intended to induce capital investment in qualified lower income communities. The structure of the financing arrangement is such that Cloverleaf lent money to investment funds into which tax credit investors also made capital contributions. The tax credit investors receive the benefit of the resulting tax credits in exchange for their capital contributions to the investment funds. Tax credits were generated through contribution of the investment fund’s proceeds into special purpose entities having authority from the U.S. Department of Treasury to receive tax credits in exchange for qualifying investments. These entities, known as a Community Development Entities (“CDE”), made qualifying investments in the Monmouth, Illinois cold storage facility in the form of loans payable by Cloverleaf. The loan agreements for monies lent to the investments funds and amounts payable to the CDEs extend through 2045 but contain provisions permitting dissolution in 2022. This coincides with the conclusion of the seven-year compliance period during which the tax credits may be recognized and the NMTCs are subject to 100% recapture. Based on the nature of the arrangements, we expect them to dissolve in 2022. The Company has determined that the financing arrangement with the investment funds and CDEs contains a variable interest entity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the Company to deliver tax benefits and provide various other guarantees to the structure; the tax credit investor’s lack of a material interest in the underling economics of the project; and the fact that the Company is obligated to absorb losses of the investment funds. The Company concluded that it is the primary beneficiary of the VIE and consolidated the investments funds and CDEs, as VIEs, in accordance with the accounting standards for consolidation. Through NMTC Transactions, the Company effectively received net loan proceeds equal to the tax credit investor’s contributions to the investment funds. At inception of the arrangement in 2015, the benefit of contributions by tax credit investor’s totaled approximately $5.6 million . The Company is recognizing the benefit of the contributions ratably over the life of the project which these proceeds were used to fund. The fair value of the remaining benefit is subject to change pending finalization of purchase accounting for the Cloverleaf Acquisition. As of September 30, 2019, the balance of the deferred contribution liability was $2.1 million , which is classified as accounts payable and accrued expenses on the Condensed Consolidated Balance Sheets.</t>
  </si>
  <si>
    <t>Employee Benefit Plans</t>
  </si>
  <si>
    <t>Retirement Benefits [Abstract]</t>
  </si>
  <si>
    <t>Employee Benefit Plans The components of net period benefit cost for the three and nine months ended September 30, 2019 and 2018 are as follows: Three Months Ended September 30, 2019 Retirement Income Plan National Service-Related Pension Plan Other Superannuation Total Components of net periodic benefit cost: (In thousands) Service cost $ — $ — $ — $ 17 $ 17 Interest cost 397 312 5 12 726 Expected return on plan assets (440 ) (294 ) — (17 ) (751 ) Amortization of net loss 377 141 (1 ) — 517 Amortization of prior service cost — — — 8 8 Net pension benefit cost $ 334 $ 159 $ 4 $ 20 $ 517 Three Months Ended September 30, 2018 Retirement Income Plan National Service-Related Pension Plan Other Superannuation Total Components of net periodic benefit cost: (In thousands) Service cost $ 8 $ 20 $ — $ 43 $ 71 Interest cost 354 300 5 33 692 Expected return on plan assets (512 ) (342 ) — (35 ) (889 ) Amortization of net loss 311 179 — 124 614 Amortization of prior service cost — — — 4 4 Net pension benefit cost $ 161 $ 157 $ 5 $ 169 $ 492 Nine Months Ended September 30, 2019 Retirement Income Plan National Service-Related Pension Plan Other Superannuation Total Components of net periodic benefit cost: (In thousands) Service cost $ — $ — $ — $ 52 $ 52 Interest cost 1,192 934 17 37 2,180 Expected return on plan assets (1,320 ) (882 ) — (55 ) (2,257 ) Amortization of net loss 1,132 422 (3 ) — 1,551 Amortization of prior service cost — — — 25 25 Net pension benefit cost $ 1,004 $ 474 $ 14 $ 59 $ 1,551 Nine Months Ended September 30, 2018 Retirement Income Plan National Service-Related Pension Plan Other Superannuation Total Components of net periodic benefit cost: (In thousands) Service cost $ 23 $ 59 $ — $ 173 $ 255 Interest cost 1,063 899 15 86 2,063 Expected return on plan assets (1,535 ) (1,027 ) — (124 ) (2,686 ) Amortization of net loss 933 536 — 123 1,592 Amortization of prior service cost — — — 23 23 Net pension benefit cost $ 484 $ 467 $ 15 $ 281 $ 1,247 The service cost component of defined benefit pension cost and postretirement benefit cost are reported within “Selling, general and administrative” and all other components of net period benefit cost are presented in “Other (expense) income, net” on the Condensed Consolidated Statements of Operations. The Company expects to contribute to all plans an aggregate of $2.5 million in 2019. Multi-Employer Plans The Company contributes to a number of multi-employer benefit plans under the terms of collective bargaining agreements that cover union-represented employees. These plans generally provide for retirement, death, and/or termination benefits for eligible employees within the applicable collective bargaining units, based on specific eligibility/participation requirements, vesting periods, and benefit formulas. The New England Teamsters &amp; Trucking Industry Multi-Employer Fund (Fund) was significantly underfunded in accordance with Employee Retirement Income Security Act of 1974 (ERISA) funding standards and, therefore, ERISA required the Fund to develop a Rehabilitation Plan, creating a new fund that minimizes the pension withdrawal liability. As a result, current employers participating in the Fund were given the opportunity to exit the Fund and convert to a new fund. The Company took the option to exit the Fund and convert to the new fund. The Company’s portion of the unfunded liability (undiscounted), estimated at $ 13.7 million , will be repaid in equal monthly installments of approximately $ 38,000 over 30</t>
  </si>
  <si>
    <t>Commitments and Contingencies</t>
  </si>
  <si>
    <t>Commitments and Contingencies Disclosure [Abstract]</t>
  </si>
  <si>
    <t>Commitments and Contingencies Letters of Credit As of September 30, 2019 , there were $29.2 million letters of credit issued on the Company’s 2018 Senior Unsecured Revolving Credit Facility and as of December 31, 2018 , there were $29.6 million of outstanding letters of credit issued on the Company’s 2018 Senior Unsecured Revolving Credit Facility. Bonds The Company had outstanding surety bonds of $4.2 million as of September 30, 2019 and $2.7 million as of December 31, 2018 , respectively. These bonds were issued primarily in connection with insurance requirements, special real estate assessments and construction obligations. The increase relates to utility bonds from the Cloverleaf Acquisition. Collective Bargaining Agreements As of September 30, 2019 , approximately 58% of the Company’s labor force is covered by collective bargaining agreements. Collective bargaining agreements covering less than 2% of the labor force are set to expire during the remaining three months ended December 31, 2019.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In 1994, a settlement was reached whereby Americold Corporation agreed to the entry of a $58.7 million judgment against it and assigned its rights to proceed against its insurer to satisfy the judgment. The settlement agreement contained a standard “cooperation provision” in which Americold Corporation agreed to execute any additional documents necessary to fulfill the intent of the settlement agreement. The plaintiffs then sued Americold Corporation’s insurer to recover on the consent judgment. The case was ultimately dismissed in 2012, and the Kansas Supreme Court ruled that the 1994 consent judgment had expired and was not revivable as a matter of law.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allegation that the Company failed to execute a document or take action to keep the judgment alive and viable. On February 7, 2013, the Company removed the case to the U.S. federal court and ultimately filed a motion for summary judgment, which the plaintiffs vigorously opposed. On October 4, 2013, the court granted the Company’s motion and dismissed the case in full. Only one plaintiff appealed the dismissal to the U.S. Court of Appeals. The Court of Appeals ordered that the case be remanded to the Kansas State Court and the judgment in favor of Americold be vacated, finding U.S. federal diversity jurisdiction did not exist over the Company. The Company petitioned the U.S. Supreme Court for certiorari and oral argument occurred on January 19, 2016. On March 7, 2016, the United States Supreme Court ruled that there was no federal diversity jurisdiction. Following the decision, the United States District Court for the District of Kansas entered an Order vacating the summary judgment and remanding the case to Kansas state court. Regardless of the venue, the Company remains confident that its defenses on the merits of plaintiffs’ claims are strong under Kansas law. Following remand to Kansas state court, Plaintiffs initially petitioned the court to amend their complaint to drop their claim for damages and only seek an Order of Specific Performance requiring Americold to sign a new document reinstating the consent judgment assigned in the 1994 Settlement Agreement. Plaintiffs filed a later motion to add back the damages claim, which was granted in February 2018. Since December 31, 2018, the court granted the Company’s motions to dismiss Kraft and Safeway from the case given they did not appeal the District Court’s Order dismissing their claims and are bound by the judgment entered against them. The Kraft and Safeway plaintiffs have appealed their dismissals. In addition, the Company has sued the Chubb Group seeking the court’s declaration that Chubb owes coverage of the amounts sought by Plaintiffs and for bad faith damages for denying coverage. Given the status of the proceedings to date, a liability amount cannot be reasonably estimated. The Company believes the ultimate outcome of this matter will not have a material adverse impact on its condensed consolidated financial statement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PFS’s request for a preliminary injunction was denied after oral argument on February 26, 2019. On March 1, 2019, PFS filed an application for interim injunctive relief from the Appellate Division of the Supreme Court, First Judicial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eeks compensatory, consequential and/or punitive damages. The Company has filed a motion to require PFS to reimburse the Company for its legal fees it incurred for the state court action before PFS is allowed to proceed in the federal court action. That motion is pending before the court. The Company denies the allegations and believes PFS’s claims are without merit and intends to vigorously defend this claim. Given the status of the proceedings to date, a liability cannot be reasonably estimated. The Company believes the ultimate outcome of this matter will not have a material adverse impact on its condensed consolidated financial statements. Jose Contreras Employment Putative Class Action On February 22, 2019, Plaintiff Jose Contreras (a former employee) filed a putative class action against the Company in the San Bernardino County Superior Court asserting that the Company: (1) failed to pay minimum wages; (2) failed to pay overtime wages; (3) failed to pay all vacation wages; (4) failed to provide meal periods; (5) failed to provide accurate wage statements; (6) failed to pay wages timely to terminated employees; and (7) violated California unfair business practices. On April 10, 2019, the Company filed an Answer and Affirmative Defenses in response to the complaint and successfully removed the case to federal court in the U.S. District Court for the Central District of California. On May 2, 2019, plaintiff filed a separate lawsuit for civil penalties under California’s Private Attorneys General Act (“PAGA”) in the San Bernardino Superior Court against the Company, Case No. CIV-DS-1913525 based on similar factual allegations that are asserted in the complaint. The Company successfully obtained a dismissal of the San Bernardino Superior Court Action. On June 18, 2019, the plaintiff amended his complaint in the pending federal court action to add a rest period violation claim and PAGA penalty claims based on similar allegations that are asserted in the complaint. Plaintiff’s counsel later dismissed plaintiff’s vacation wages claim from his first amended complaint. The Company denies the plaintiff’s claims and denies that plaintiff and the putative class members have been damaged in any respect or in any amount as a result of any act or omission by the Company. The Company also denies that this case is appropriate for class treatment and further asserts, among other grounds, that this case is unmanageable as a PAGA representative action. The court has set a class certification hearing for April 27, 2020. The parties agreed to mediate the case. The Company believes the ultimate outcome of this matter will not have a material adverse impact on its condensed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September 30, 2019 and December 31, 2018 .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September 30, 2019 .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employe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September 30, 2019 and December 31, 2018 .</t>
  </si>
  <si>
    <t>Accumulated Other Comprehensive (Loss) Income</t>
  </si>
  <si>
    <t>Accumulated Other Comprehensive (Loss) Income The Company reports activity in AOCI for foreign currency translation adjustments, unrealized gains and losses on cash flow hedge derivatives, and minimum pension liability adjustments (net of tax). The activity in AOCI for the three and nine months ended September 30, 2019 and 2018 is as follows (in thousands): Three Months Ended September 30, Nine Months Ended September 30, 2019 2018 2019 2018 Pension and other postretirement benefits: Balance at beginning of period, net of tax $ (6,976 ) $ (6,129 ) $ (8,027 ) $ (7,126 ) Gain arising during the period 517 614 1,551 1,592 Less: Tax expense — — — — Net gain arising during the period 517 614 1,551 1,592 Amortization of prior service cost (1) 8 4 25 23 Less: Tax expense — — — — Net amount reclassified from AOCI to net income 8 4 25 23 Other comprehensive income, net of tax 525 618 1,576 1,615 Balance at end of period, net of tax (6,451 ) (5,511 ) (6,451 ) (5,511 ) Foreign currency translation adjustments: Balance at beginning of period, net of tax (4,358 ) 2,122 (3,322 ) 8,318 Loss on foreign currency translation (5,089 ) (2,953 ) (6,125 ) (9,149 ) Derecognition of cumulative foreign currency translation gain upon sale of partially owned entities (2) (2,605 ) — (2,605 ) — Less: Tax expense — — — — Net loss on foreign currency translation (7,694 ) (2,953 ) (8,730 ) (9,149 ) Balance at end of period, net of tax (12,052 ) (831 ) (12,052 ) (831 ) Cash flow hedge derivatives: Balance at beginning of period, net of tax (5,643 ) (1,182 ) (1,166 ) (1,422 ) Unrealized gain (loss) on cash flow hedge derivatives 6,087 (76 ) 2,103 (464 ) Less: Tax expense — 128 — 173 Net gain (loss) on cash flow hedge derivatives 6,087 (204 ) 2,103 (637 ) Net amount reclassified from AOCI to net income (interest expense) (212 ) 286 (212 ) 959 Net reclassified from AOCI to net income (foreign exchange gain) (5,512 ) — (6,005 ) — Balance at end of period, net of tax (5,280 ) (1,100 ) (5,280 ) (1,100 ) Accumulated other comprehensive loss $ (23,783 ) $ (7,442 ) $ (23,783 ) $ (7,442 ) (1) Amounts reclassified from AOCI for pension liabilities are recognized in selling, general, and administrative expenses in the condensed consolidated statements of operations. (2) Amount reclassified from AOCI for the derecognition of cumulative foreign currency translation gain related to the sale of partially owned entities is recognized in Gain from sale of partially owned entities in the condensed consolidated statements of operations.</t>
  </si>
  <si>
    <t>Related-Party Transactions</t>
  </si>
  <si>
    <t>Related Party Transactions [Abstract]</t>
  </si>
  <si>
    <t>Related Party Transactions Transactions with Goldman Prior to the March 2019 secondary offering, Goldman was a significant shareholder of the Company. Goldman is considered a related party as a result of their ownership for a portion of the current year, and therefore, the Company has disclosed the fees paid to Goldman for various services provided. The Company continues to use services provided by Goldman in the ordinary course of business subsequent to Goldman’s complete disposition of ownership in March 2019. Affiliates of Goldman are part of the lending group under the 2018 Recast Credit Facility, and have $90.0 million , or approximately 7.1% , of the total commitment. Another affiliate of Goldman was one of the participating lenders in the ANZ Loans (with a 2.5% participation in the Australia Term Loan and 31.8% in the New Zealand Term Loan), which the Company repaid during December 2018. Goldman was also the counterparty to the interest rate swap agreements, which were terminated in December 2018 in connection with the extinguishment of the ANZ Loans. As a member of the previously described lending groups, the Company is required to pay certain fees to Goldman, which may include interest on borrowings, unused facility fees, letter of credit participation fees, and letter of credit facility fees. The Company paid interest expense and fees to Goldman totaling approximately $0.4 million and $0.7 million for the three months ended September 30, 2019 and 2018 , respectively, and approximately $1.2 million and $2.3 million for the nine months ended September 30, 2019 and 2018 , respectively. Interest payable to Goldman was nominal as of September 30, 2019 . In connection with the April 2019 follow-on offering, the May 2019 debt private placement and the Cloverleaf Acquisition, Goldman received total fees of approximately $15.2 million during the nine months ended September 30, 2019 . In connection with the secondary offering completed in March 2019, Goldman sold their remaining common shares of the Company, totaling 8,061,228 common shares, in an underwritten public offering. The Company did not receive any proceeds from the shares sold by Goldman and its affiliates in this offering. In connection with this transaction, Goldman received an underwriting fee of approximately $2.6 million . Although Goldman was no longer a significant shareholder of the Company, Bradley Gross, a partner at Goldman Sachs, remained on the Board of Trustees through May 22, 2019. Mr. Gross did not stand for re-election to the Board of Trustees in connection with the Company’s annual meeting of shareholders. In January 2019, the Company entered into an interest rate swap with Goldman to hedge the changes in the cash flows of variable interest rate payments on our outstanding 2018 Senior Unsecured Term Loan A Facility. Payments under the interest rate swap commenced during the three months ended March 31, 2019. The net settlement of the swap for the three and nine months ended September 30, 2019 was de minimis. In December 2018, the Company entered into a cross-currency swap with Goldman to hedge the changes in the cash flows of interest and principal payment on foreign-currency denominated intercompany loans. Payments under the cross currency swap are made semi-annually and began during the third quarter of 2019. These payments are excluded from amounts disclosed above since it is not revenue generating activity for Goldman. Additionally, the Company periodically enters into foreign exchange spot trades with Goldman to facilitate the movement of funds between our international subsidiaries and the U.S., including the funding of the previously mentioned intercompany loans. In connection with the follow-on offering completed in September 2018, Goldman sold 9,083,280 common shares, and after giving effect to the sale owned approximately 9.9% of the Company’s common shares. In connection with the follow-on offering, Goldman received an underwriting fee of approximately $5.0 million , and received a refund of approximately $0.7 million representing the underwriting discount on the gross proceeds received by the selling shareholders. In connection with the IPO, Goldman converted their Series B Preferred Shares into 28,808,224 common shares. After giving effect to the full exercise of the underwriters’ option to purchase additional common shares during the IPO, and after giving effect to the sale by Goldman of 5,163,716 common shares in the IPO, Goldman owned approximately 16.7% of the Company’s common shares. In connection with the IPO, Goldman received a refund from the underwriters of approximately $1.6 million , which represents the underwriting discount on the gross proceeds received by the selling shareholders.</t>
  </si>
  <si>
    <t>Segment Information</t>
  </si>
  <si>
    <t>Segment Reporting [Abstract]</t>
  </si>
  <si>
    <t>Segment Information Our principal operations are organized into four reportable segments: Warehouse, Third-Party Managed, Transportation and Other. • Warehouse. Our primary source of revenues consists of rent and storage and warehouse services fees. Our rent and storage and warehouse services revenues are the key drivers of our financial performance. Rent and storage revenues consist of recurring, periodic charges related to the storage of frozen and perishable food and other products in our warehouses. We also provide these customers with a wide array of handling and other warehouse services, such as (1) receipt, handling and placement of products into our warehouses for storage and preservation, (2) retrieval of products from storage upon customer request, (3) blast freezing, which involves the rapid freezing of non-frozen products, including individual quick freezing for agricultural produce and seafood, (4) case-picking, which involves selecting product cases to build customized pallets, (5) kitting and repackaging, which involves assembling custom product packages for delivery to retailers and consumers, and labeling services, (6) order assembly and load consolidation, (7) exporting and importing support services, (8) container handling, (9) cross-docking, which involves transferring inbound products to outbound trucks utilizing our warehouse docks without storing them in our warehouses, and (10) government-approved temperature-controlled storage and inspection services. We may charge our customers in advance for storage and outbound handling fees. Cost of operations for our warehouse segment consists of power, other facilities costs, labor and other services costs. • Third-Party Managed. We receive management and incentive fees, as well as reimbursement of substantially all expenses, for warehouses and logistics services that we manage on behalf of third-party owners/customers. Cost of operations for our third-party managed segment are reimbursed on a pass-through basis (typically within two weeks), with all reimbursements, plus an applicable mark-up, recognized as revenues under the relevant accounting guidance. • Transportation. We charge transportation fees, including fuel surcharges, to our customers for whom we arrange the transportation of their products. Cost of operations for our transportation segment consist primarily of third-party carrier charges, which are impacted by factors affecting those carriers. • Other. In addition to our primary business segments, we own a limestone quarry in Carthage, Missouri. Revenues are generated from the sale of limestone mined at our quarry. Cost of operations for our quarry consist primarily of labor, equipment, fuel and explosives.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densed consolidated financial statements. Our chief operating decision maker uses revenues and segment contribution to evaluate segment performance. We calculate segment contribution as earnings before interest expense, taxes, depreciation and amortization, and exclude selling, general and administrative expense, acquisition, litigation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income before income tax for the three and nine months ended September 30, 2019 and 2018 (in thousands): Three Months Ended September 30, Nine Months Ended September 30, 2019 2018 2019 2018 Segment revenues: Warehouse $ 365,593 $ 297,225 $ 993,439 $ 871,454 Third-party managed 62,846 62,551 188,497 192,182 Transportation 35,685 40,193 109,273 117,427 Other 2,058 2,041 6,512 6,755 Total revenues 466,182 402,010 1,297,721 1,187,818 Segment contribution: Warehouse 113,408 93,638 318,044 274,043 Third-party managed 2,583 3,554 8,646 11,189 Transportation 4,640 4,148 13,202 11,328 Other 75 145 611 411 Total segment contribution 120,706 101,485 340,503 296,971 Reconciling items: Depreciation, depletion and amortization (45,065 ) (29,403 ) (115,598 ) (87,861 ) Selling, general and administrative expense (32,476 ) (27,323 ) (96,262 ) (83,179 ) (Loss) gain from sale of real estate — (12 ) (34 ) 8,372 Acquisition, litigation and other (3,780 ) (1,194 ) (30,237 ) (4,768 ) Impairment of long-lived assets — — (13,485 ) (747 ) Loss from investments in partially owned entities (165 ) (437 ) (111 ) (324 ) Gain from sale of partially owned entities 4,297 — 4,297 — Interest expense (24,907 ) (22,834 ) (70,581 ) (70,258 ) Bridge loan commitment fees — — (2,665 ) — Interest income 1,798 877 5,206 2,610 Loss on debt extinguishment and modification — — — (21,385 ) Foreign currency exchange (loss) gain (43 ) 734 (66 ) 2,926 Other (expense) income, net (249 ) 96 (1,007 ) 184 Income before income tax benefit $ 20,116 $ 21,989 $ 19,960 $ 42,541 The following table details our long-lived assets by reportable segments, with a reconciliation to total assets reported for each of the periods presented in the accompanying Condensed Consolidated Balance Sheets. September 30, 2019 December 31, 2018 (In thousands) Assets: Warehouse $ 3,547,878 $ 2,054,968 Managed 46,110 43,725 Transportation 62,354 35,479 Other 13,697 13,554 Total segments assets 3,670,039 2,147,726 Reconciling items: Corporate assets 472,152 370,161 Investments in partially owned entities — 14,541 Total reconciling items 472,152 384,702 Total assets $ 4,142,191 $ 2,532,428</t>
  </si>
  <si>
    <t>Earnings Per Common Share</t>
  </si>
  <si>
    <t>Earnings Per Share [Abstract]</t>
  </si>
  <si>
    <t>Earnings per Common Share Basic and diluted earnings per common share are calculated by dividing the net income or loss attributable to common share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granted to certain employees and non-employee trustees who have the right to participate in the distribution of common dividends while the restricted stock units are unvested. During the three and nine months ended September 30, 2019 , the weighted-average number of restricted stock units that participated in the distribution of common dividends was 1,403,886 and 1,236,311 , of which 627,890 restricted stock units currently have vested but will not be settled until additional criteria are met. The shares issuable upon settlement of the 2018 forward sale agreement and 2019 forward sale agreement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applicable forward sale agreement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either forward sale agreement, the delivery of common shares would result in an increase in the number of shares outstanding and dilution to earnings per share. Prior to the IPO, holders of Series B Preferred Shares were entitled to cumulative dividends, which were added to the reported net income whether or not declared or paid to determine the net income attributable to common shareholders under the two-class method. A reconciliation of the basic and diluted weighted-average number of common shares outstanding for the three and nine months ended September 30, 2019 and 2018 is as follows (in thousands): Three Months Ended September 30, Nine Months Ended September 30, 2019 2018 2019 2018 Weighted average common shares outstanding – basic 192,325 144,948 175,010 138,438 Dilutive effect of share-based awards 1,533 2,610 1,696 2,730 Equity forward contracts 3,505 68 2,264 23 Weighted average common shares outstanding – diluted 197,363 147,626 178,970 141,191 For the three and nine months ended September 30, 2019 and 2018 , none of the outstanding instruments under our share-based awards program or equity forward contracts were antidilutive and excluded from the denominator for calculating diluted earnings per share.</t>
  </si>
  <si>
    <t>Revenue from Contracts with Customers</t>
  </si>
  <si>
    <t>Revenue from Contract with Customer [Abstract]</t>
  </si>
  <si>
    <t>Revenue from Contracts with Customers Disaggregated Revenue The following tables represent a disaggregation of revenue from contracts with customers for the three and nine months ended September 30, 2019 and 2018 by segment and geographic region: Three Months Ended September 30, 2019 United States Australia New Zealand Argentina Canada Total (In thousands) Warehouse rent and storage $ 134,903 $ 9,386 $ 3,972 $ 1,308 $ — $ 149,569 Warehouse services 175,008 30,521 3,328 738 — 209,595 Third-party managed 53,800 4,383 — — 4,663 62,846 Transportation 26,633 8,533 102 417 — 35,685 Other 2,058 — — — — 2,058 Total revenues (1) 392,402 52,823 7,402 2,463 4,663 459,753 Lease revenue (2) 6,429 — — — — 6,429 Total revenues from contracts with all customers $ 398,831 $ 52,823 $ 7,402 $ 2,463 $ 4,663 $ 466,182 Three Months Ended September 30, 2018 United States Australia New Zealand Argentina Canada Total (In thousands) Warehouse rent and storage $ 110,351 $ 9,815 $ 3,598 $ 1,104 $ — $ 124,868 Warehouse services 132,723 29,390 4,173 895 — 167,181 Third-party managed 54,809 3,142 — — 4,549 62,500 Transportation 26,106 13,290 170 627 — 40,193 Other 2,035 — — — — 2,035 Total revenues (1) 326,024 55,637 7,941 2,626 4,549 396,777 Lease revenue (2) 5,233 — — — — 5,233 Total revenues from contracts with all customers $ 331,257 $ 55,637 $ 7,941 $ 2,626 $ 4,549 $ 402,010 Nine Months Ended September 30, 2019 United States Australia New Zealand Argentina Canada Total (In thousands) Warehouse rent and storage $ 363,547 $ 28,071 $ 12,020 $ 3,600 $ — $ 407,238 Warehouse services 466,418 90,016 10,230 2,372 — 569,036 Third-party managed 164,332 10,590 — — 13,556 188,478 Transportation 75,441 32,131 315 1,386 — 109,273 Other 6,496 — — — — 6,496 Total revenues (1) 1,076,234 160,808 22,565 7,358 13,556 1,280,521 Lease revenue (2) 17,200 — — — — 17,200 Total revenues from contracts with all customers $ 1,093,434 $ 160,808 $ 22,565 $ 7,358 $ 13,556 $ 1,297,721 Nine Months Ended September 30, 2018 United States Australia New Zealand Argentina Canada Total (In thousands) Warehouse rent and storage $ 319,690 $ 29,759 $ 11,425 $ 4,092 $ — $ 364,966 Warehouse services 386,027 89,156 12,390 2,777 — 490,350 Third-party managed 168,431 9,764 — — 13,837 192,032 Transportation 73,104 41,550 543 2,230 — 117,427 Other 6,738 — — — — 6,738 Total revenues (1) 953,990 170,229 24,358 9,099 13,837 1,171,513 Lease revenue (2) 16,305 — — — — 16,305 Total revenues from contracts with all customers $ 970,295 $ 170,229 $ 24,358 $ 9,099 $ 13,837 $ 1,187,818 (1) Revenues are within the scope of ASC 606, Revenue From Contracts with Customers . Elements of contracts or arrangements that are in the scope of other standards (e.g., leases) are separated and accounted for under those standards. (2) Revenues are within the scope of ASC 840, Leases and ASC 842, Leases. Performance Obligations Substantially all our revenue for warehouse storage and handling services, and management and incentive fees earned under third-party managed and other contracts is recognized over time as the customer benefits throughout the period until the contractual term expires. Typically, revenue is recognized over time using an output measure (e.g. passage of time) to measure progress. Revenue recognized at a point in time upon delivery when the customer typically obtains control, include most accessorial services, transportation services, reimbursed costs and quarry product shipmen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September 30, 2019 , the Company had $690.8 million of remaining unsatisfied performance obligations from contracts with customers subject to non-cancellable terms and have an original expected duration exceeding one year. These obligations also do not include variable consideration beyond the non-cancellable term, which due to the inability to quantify by estimate, is fully constrained. The Company expects to recognize approximately 6% of these remaining performance obligations as revenue in 2019 , an the re maining 94% to be recognized over a weighted average period of 18.0 years through 2038 . Contract Balances The timing of revenue recognition, billings and cash collections results in accounts receivable (contract assets), and unearned revenue (contract liabilities) on the Condensed Consolidated Balance Sheets. Generally, billing occurs monthly, subsequent to revenue recognition, resulting in contract assets. However, the Company may bill and receive advances on storage and handling services, before revenue is recognized, resulting in contract liabilities. These assets and liabilities are reported on the Condensed Consolidated Balance Sheets on a contract-by-contract basis at the end of each reporting period. Changes in the contract asset and liability balances during the three months ended September 30, 2019 , were not materially impacted by any other factors. Opening and closing receivables balances related to contracts with customers accounted for under ASC 606 were $209.0 million and $192.1 million as of September 30, 2019 and December 31, 2018 , respectively, and $207.7 million and $198.3 million as of September 30, 2018 and December 31, 2017 , respectively. All other trade receivable balances relate to contracts accounted for under ASC 842. Opening and closing balances in unearned revenue related to contracts with customers were $17.9 million and $18.6 million as of September 30, 2019 and December 31, 2018 , respectively, and $19.5 million and $18.8 million as of September 30, 2018 and December 31, 2017 , respectively. Substantially all revenue that was included in the contract liability balances at the beginning of 2019 and 2018 has been recognized as of September 30, 2019 and September 30, 2018 , respectively, and represents revenue from the satisfaction of monthly storage and handling services with inventory that turns on average every 30 days</t>
  </si>
  <si>
    <t>Summary of Significant Accounting Policies (Policies)</t>
  </si>
  <si>
    <t>Basis of Accounting, Policy</t>
  </si>
  <si>
    <t xml:space="preserve">The accompanying unaudited condensed consolidated financial statements have been prepared in accordance with accounting principles generally accepted in the U.S. (GAAP) for interim financial information, and with the rules and regulations of the SEC. </t>
  </si>
  <si>
    <t>Consolidation, Policy</t>
  </si>
  <si>
    <t>These unaudited condensed consolidated financial statements do not include all disclosures associated with the Company’s consolidated annual financial statements included in its Annual Report on Form 10-K for the year ended December 31, 2018</t>
  </si>
  <si>
    <t>Reclassifications</t>
  </si>
  <si>
    <t>Reclassifications Certain immaterial, prior period amounts have been reclassified to conform to the current period presentation on the Condensed Consolidated Statements of Operations, the Condensed Consolidated Statements of Shareholders’ Equity and the Condensed Consolidated Statements of Cash Flows. The Condensed Consolidated Statement of Operations reflects the reclassification required in the prior period upon addition of a new financial statement line item described as “Acquisition, litigation and other”, which was previously classified within “Selling, general and administrative”. Refer to Note 6 for further detail of this caption. The Condensed Consolidated Statements of Shareholders’ Equity reflects the reclassification required in the prior period upon addition of a new financial statement line item described as “Common share issuance related to share-based payment plans, net of shares withheld for employee taxes”, which was previously classified within “Share-based compensation expense (Stock Options and Restricted Stock Units)”. The Condensed Consolidated Statements of Cash Flows reflects the reclassification required in the prior period upon elimination of the financial statement line item described as “Payment on multi-employer pension plan withdrawal obligation” which is now classified within “Amortization of deferred financing costs and pension withdrawal liability”.</t>
  </si>
  <si>
    <t xml:space="preserve">Lease Accounting Arrangements wherein we are the lessee: At the inception of a contract, we determine if the contract is or contains a lease. Leases are classified as either financing or operating based upon criteria within ASC 842, Leases , and a right-of-use (ROU) asset and liability are established for leases with an initial term greater than 12 months. Leases with an initial term of 12 months or less, and not expected to renew beyond 12 months, are not recorded on the balance sheet and expense is recognized on a straight-line basis over the lease term.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As with other long-lived assets, ROU assets are reviewed for impairment when events or change in circumstances indicate the carrying value may not be recoverable. Operating leases are included in operating lease ROU assets, accounts payable and accrued expenses and operating lease obligations on our Condensed Consolidated Balance Sheet. Finance leases assets are included in financing leases-net, accounts payable and accrued expenses and financing lease obligations on our Condensed Consolidated Balance Sheet. 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We continue to measure and disclose the underlying assets subject to operating leases based on our policies for application of ASC 360, Property, Plant and Equipment . For all asset classes we have elected to not separate the lease and non-lease components which generally relate to taxes and common area maintenance. Additionally, we elected a practical expedient to present all funds collected from lessees for sales and other similar taxes net of the related sales tax expense. Our lease contracts are structured in a manner to reduce risks associated with the residual value of leased assets. </t>
  </si>
  <si>
    <t>Impairment of Long-Lived Assets</t>
  </si>
  <si>
    <t xml:space="preserve">The estimated fair value of this asset was determined based on ongoing negotiations with prospective buyers. </t>
  </si>
  <si>
    <t>Capitalization of Costs</t>
  </si>
  <si>
    <t xml:space="preserve">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t>
  </si>
  <si>
    <t>Purchase Accounting</t>
  </si>
  <si>
    <t>Purchase Accounting For business combinations, the excess of purchase price over the net fair value of assets acquired and liabilities assumed is recorded as goodwill. In an asset acquisition, the difference between the sum of the identified tangible and intangible assets and liabilities and the total purchase price (including transaction costs) is allocated to the identified long-lived tangible and intangible assets and liabilities on a relative fair value basis. If the fair value of the real estate acquired in an asset acquisition exceeds its cost, the excess is allocated to the acquired identified long-lived tangible assets, consisting primarily of land, land improvements, buildings, tenant improvements, and identified intangible assets and liabilities, consisting of the value of assembled workforce, above-market and below-market leases, value of in-place leases and acquired ground leases and tenant relationship value, based in each case on their fair values. We make estimates of the acquisition date fair value of the tangible and intangible assets and acquired liabilities using information from multiple sources as a result of pre-acquisition due diligence, tax records and other sources. Our allocation of fair value is generally determined by third party appraisals or, in the case of land, valuations based on comparable sales. For site improvements, we consider replacement costs adjusted for physical and market obsolescence. Based on these estimates, we recognize the acquired assets and liabilities at their estimated fair values. The determination of fair value involves the use of significant judgment and estimation. On May 1, 2019, the Company completed the acquisitions of Cloverleaf and Lanier, both of which are accounted for as business combinations. Refer to Note 3 for the disclosures related to these acquisitions. Asset Acquisitions We acquired PortFresh in an asset acquisition on February 1, 2019 for $35.9 million . The table below reflects the purchase price allocation (in thousands): Acquisition Land Building and Improvements Machinery and Equipment Assembled Workforce Other Assets / Liabilities, net PortFresh Holdings, LLC $ 20,715 $ 10,846 $ 3,410 $ 351 $ 601 Total $ 20,715 $ 10,846 $ 3,410 $ 351 $ 601 Weighted average remaining intangible amortization life (in months) 28 Bridge Loan Commitment Fees During the second quarter of 2019, we incurred costs of approximately $2.7 million</t>
  </si>
  <si>
    <t>Recently Adopted Accounting Standards</t>
  </si>
  <si>
    <t>Recently Adopted Accounting Standards Lease Accounting In February 2016, the FASB issued ASU 2016-02, Leases (Topic 842) , as amended, which the Company adopted using a modified retrospective transition approach effective January 1, 2019. All leases that commenced prior to our adoption of this new standard were accounted for and disclosed in accordance with our existing policies for application of ASC 840, Leases . Accordingly, prior year amounts were not recast under the new standard. Upon adoption, we elected a package of practical expedients for expired and existing contracts whereby we (1) did not reassess our prior conclusions about lease identification, lease classification and initial direct costs, (2) continued to apply existing accounting policies for all land easements that existed or expire before the date of adoption, (3) did not recognize ROU assets or liabilities for leases that qualify as short-term leases for all classes of underlying assets, and (4) did not separate lease and non-lease components for all classes of underlying assets. The Company did not elect to apply the hindsight practical expedient when determining the term for our leases. The new standard requires disclosure of additional quantitative and qualitative information for lessee and lessor arrangements which has been included above in the Summary of Significant Accounting Policies and in Note 11 . Derivatives and Hedging (Topic 815): Targeted Improvements to Accounting for Hedging Activities In August 2017, the FASB issued ASU 2017-12, Derivatives and Hedging (Topic 815): Targeted Improvements to Accounting for Hedging Activities . This ASU refines and expands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is effective for public business entities for fiscal years beginning after December 15, 2018, and interim periods within those fiscal years. Early adoption, including adoption in an interim period, is permitted. The Company adopted ASU 2017-12 on January 1, 2019 and it did not have a material impact on its consolidated financial statements. Derivatives and Hedging (Topic 815): Inclusion of the Secured Overnight Financing Rate ("SOFR") Overnight Index Swap ("OIS") Rate as a Benchmark Interest Rate for Hedge Accounting Purposes In October 2018, the FASB issued ASU 2018-16, Derivatives and Hedging (Topic 815): Inclusion of the Secured Overnight Financing Rate (“SOFR”) Overnight Index Swap (“OIS”) Rate as a Benchmark Interest Rate for Hedge Accounting Purposes. This ASU permits the use of the OIS rate based upon SOFR as a U.S. benchmark interest rate for purposes of applying hedge accounting under Topic 815. The Alternative Reference Rates Committee announced that it identified the Secured Overnight Funding Rate (SOFR) as its preferred alternative to LIBOR. The Company intends to continue to use LIBOR until its extermination date in 2021, and intends to replace LIBOR with SOFR at that time. The Company adopted ASU 2018-16 on January 1, 2019 and does not believe that the transition from LIBOR to SOFR will have a material impact on its consolidated financial statements. Improvements to Nonemployee Share-Based Payment Accounting In June 2018, the FASB issued ASU 2018-07, Improvements to Nonemployee Share-Based Payment Accounting, which more closely aligns the accounting for employee and nonemployee share-based payments. The standard will be effective for interim and annual reporting periods beginning after December 15, 2018. Early adoption is permitted, but no earlier than an entity’s adoption date of Topic 606. The Company adopted this standard on January 1, 2019, and it did not have a material impact on its consolidated financial statements. Future Adoption of Accounting Standards Fair Value Measurement - Disclosure Framework In August 2018, the FASB issued ASU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public business entities, this guidance is effective for fiscal years beginning after December 15, 2019 with early adoption permitted. The Company is currently evaluating the effect that this guidance will have on its consolidated financial statements. Collaborative Arrangements In November 2018, the FASB issued ASU 2018-18, Collaborative Arrangements (Topic 808): Clarifying the interaction between Topic 808 and Topic 606 .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For public business entities, these amendments are effective for fiscal years beginning after December 15, 2019, and interim periods therein. The Company believes the adoption of ASU 2018-18 will not have a material effect on its consolidated financial statements. Credit Losses In June 2016, the FASB issued ASU 2016-13, Financial Instruments—Credit Losses (Topic 326) . This ASU introduces new guidance for the accounting for credit losses. For trade receivables, the Company will be required to use a forward-looking expected loss model rather than the incurred loss model for recognizing credit losses which reflects losses that are probable. The standard will be effective for interim and annual reporting periods beginning after December 15, 2019, with early adoption permitted. The Company continues to assess the impact of adopting this standard and does not believe the adoption of ASU 2016-13 will have a material effect on its consolidated financial statements. Simplifying the Test for Goodwill Impairment In January 2017, the FASB issued ASU 2017-04, Intangibles-Goodwill and Other (Topic 350): Simplifying the Test for Goodwill Impairment. This update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For public business entities that are SEC filers, this ASU is effective for annual and any interim impairment tests for periods beginning after December 15, 2019. The Company does not expect the provisions of ASU 2017-04 will have a material impact on its consolidated financial statements. Defined Benefit Plans In August 2018, the FASB issued ASU 2018-14, Compensation – Retirement Benefits – Defined Benefit Plans – General (Subtopic 715-20): Disclosure Framework – Changes to the Disclosure Requirements for Defined Benefit Plans .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does not expect the provisions of ASU 2018-14 will have a material impact on its consolidated financial statements.</t>
  </si>
  <si>
    <t>Summary of Significant Accounting Policies (Tables)</t>
  </si>
  <si>
    <t>Purchase Price Allocation of Asset Acquisitions</t>
  </si>
  <si>
    <t xml:space="preserve">The table below reflects the purchase price allocation (in thousands): Acquisition Land Building and Improvements Machinery and Equipment Assembled Workforce Other Assets / Liabilities, net PortFresh Holdings, LLC $ 20,715 $ 10,846 $ 3,410 $ 351 $ 601 Total $ 20,715 $ 10,846 $ 3,410 $ 351 $ 601 Weighted average remaining intangible amortization life (in months) 28 </t>
  </si>
  <si>
    <t>Business Combinations (Tables)</t>
  </si>
  <si>
    <t>Schedule of Recognized Identified Assets Acquired and Liabilities Assumed</t>
  </si>
  <si>
    <t>The Company completed the acquisition of privately-held Cloverleaf on May 1, 2019. A summary of the preliminary fair value of the assets acquired and liabilities assumed for total cash consideration of $1.24 billion is as follows (in thousands): Preliminary Purchase Price Allocation Assets Land $ 60,834 Building and improvements 673,371 Machinery and equipment 135,941 Assets under construction 19,977 Operating lease right-of-use assets 1,254 Cash and cash equivalents 4,332 Restricted cash 526 Accounts receivable 21,492 Goodwill 117,650 Acquired identifiable intangibles: Customer relationships 256,927 Trade names and trademarks 1,626 Other assets 6,942 Total assets 1,300,872 Liabilities Accounts payable and accrued expenses 39,978 Notes payable 3,878 Operating lease obligations 1,254 Unearned revenue 3,536 Pension and postretirement benefits 859 Deferred tax liability 8,488 Total liabilities 57,993 Total consideration for Cloverleaf acquisition $ 1,242,879 The Company completed the acquisition of privately-held Lanier on May 1, 2019. A summary of the preliminary fair value of the assets acquired and liabilities assumed for total cash consideration of $82.6 million is as follows (in thousands): Preliminary Purchase Price Allocation Assets Land $ 4,580 Building and improvements 41,396 Machinery and equipment 18,331 Cash and cash equivalents 646 Accounts receivable 1,381 Operating and finance lease right-of-use assets 82 Goodwill 7,900 Customer relationships 10,392 Other assets 75 Total assets 84,783 Liabilities Accounts payable and accrued expenses 1,497 Deferred tax liability 650 Operating and finance lease obligations 82 Total liabilities 2,229 Total consideration for Lanier acquisition $ 82,554</t>
  </si>
  <si>
    <t>Schedule of Pro Forma Financial Information</t>
  </si>
  <si>
    <t>The accompanying unaudited pro forma condensed consolidated financial statements exclude the results of the Lanier acquisition, which was deemed immaterial, and are provided for illustrative purposes only and do not purport to represent what the actual Condensed Consolidated Statements of Operations of the Company or the Operating Partnership would have been had the Cloverleaf Acquisition occurred on the dates assumed, nor are they necessarily indicative of what the results of operations would be for any future periods. Americold Realty Trust and Subsidiaries Pro forma (unaudited) (in thousands, except per share data) Three Months Ended September 30, Nine Months Ended September 30, 2019 2018 2019 2018 Total revenue $ 466,182 $ 456,209 $ 1,373,281 $ 1,351,356 Net income available to common shareholders (1) $ 27,874 $ 20,805 $ 29,178 $ 882 Net income per share, diluted (2) $ 0.14 $ 0.11 $ 0.15 $ — Americold Realty Operating Partnership, L.P. and Subsidiaries Pro forma (unaudited) (in thousands, except per share data) Three Months Ended September 30, Nine Months Ended September 30, 2019 2018 2019 2018 Total revenue $ 466,182 $ 456,209 $ 1,373,281 $ 1,351,356 Net income available to common unitholders (1) $ 27,874 $ 20,838 $ 29,178 $ 882 Net income per unit, diluted (2) $ 0.15 $ 0.11 $ 0.15 $ — (1) Pro forma net income available to common shareholders was adjusted to exclude $0.8 million and $26.5 million of acquisition related costs incurred by the Company during the three and nine months ended September 30, 2019 , respectively, and to include these charges in pro forma net income for the nine months ended September 30, 2018. (2) Adjusted to give effect to the issuance of approximately 42.1 million common shares in connection with the Cloverleaf Acquisition.</t>
  </si>
  <si>
    <t>Equity-Method Investments (Tables)</t>
  </si>
  <si>
    <t>Joint ventures between CMAL and CMAH</t>
  </si>
  <si>
    <t>Prior to the sale, the Company had a 49% equity interest in the China JV. The resulting gain on the sale of the China JV totaled $4.3 million and is included in the “Gain from sale of partially owned entities” line item of the Condensed Consolidated Statements of Operations. The gain recorded includes $2.6 million related to cumulative foreign currency translation historically recorded through Other Comprehensive Income which stemmed from the remeasurement of the foreign denominated investment in the China JV. The following tables summarize the financial information of the Company’s China JV for the interim periods presented, prior to disposition. Three Months Ended September 30, 2019 Condensed consolidated results of operations CMAL CMAH Total (In thousands) Revenues $ 9,675 $ 3,825 $ 13,500 Operating (loss) income (112 ) 618 506 Net (loss) income (213 ) 385 172 Company’s (loss) income from investments in partially owned entities $ (229 ) $ 64 $ (165 ) Three Months Ended September 30, 2018 Condensed consolidated results of operations CMAL CMAH Total (In thousands) Revenues $ 9,561 $ 3,777 $ 13,338 Operating (loss) income (891 ) 615 (276 ) Net (loss) income (1,062 ) 245 (817 ) Company’s (loss) income from investments in partially owned entities $ (538 ) $ 101 $ (437 ) Nine Months Ended September 30, 2019 Condensed consolidated results of operations CMAL CMAH Total (In thousands) Revenues $ 28,334 $ 10,907 $ 39,241 Operating (loss) income (348 ) 1,920 1,572 Net (loss) income (507 ) 1,018 511 Company’s (loss) income from investments in partially owned entities $ (429 ) $ 318 $ (111 ) Nine Months Ended September 30, 2018 Condensed consolidated results of operations CMAL CMAH Total (In thousands) Revenues $ 28,886 $ 9,985 $ 38,871 Operating (loss) income (1,066 ) 1,447 381 Net (loss) income (1,327 ) 1,377 50 Company’s (loss) income from investments in partially owned entities $ (824 ) $ 500 $ (324 )</t>
  </si>
  <si>
    <t>Acquisitions, Litigation, and Other Charges Acquisitions, Litigation, and Other Charges (Tables)</t>
  </si>
  <si>
    <t>Schedule of Acquisition, Litigation and Other Special Charges</t>
  </si>
  <si>
    <t>The components of the charges included in acquisition, litigation and other in our Condensed Consolidated Statements of Operations are as follows (in thousands): Three Months Ended September 30, Nine Months Ended September 30, Acquisition, litigation and other 2019 2018 2019 2018 Acquisition related costs $ 2,671 $ 21 $ 19,126 $ 72 Litigation 197 — 1,574 — Other: Severance, equity award modifications and acceleration 1,031 — 7,965 2,053 Non-offering related equity issuance expenses (29 ) 604 1,318 1,846 Non-recurring public company implementation costs — 496 — 658 Terminated site operations costs (90 ) 73 254 139 Total other 912 1,173 9,537 4,696 Total acquisition, litigation and other $ 3,780 $ 1,194 $ 30,237 $ 4,768</t>
  </si>
  <si>
    <t>Debt of the Operating Partnership (Tables)</t>
  </si>
  <si>
    <t>Schedule of outstanding borrowings</t>
  </si>
  <si>
    <t>A summary of outstanding indebtedness of the Operating Partnership as of September 30, 2019 and December 31, 2018 is as follows (in thousands): September 30, 2019 December 31, 2018 Indebtedness Stated Maturity Date Contractual Interest Rate Effective Interest Rate as of September 30, 2019 Carrying Amount Estimated Fair Value Carrying Amount Estimated Fair Value 2013 Mortgage Loans Senior note 5/2023 3.81% 4.14% $ 183,100 $ 186,304 $ 187,957 $ 184,667 Mezzanine A 5/2023 7.38% 7.55% 70,000 70,525 70,000 67,900 Mezzanine B 5/2023 11.50% 11.75% 32,000 32,320 32,000 31,120 Total 2013 Mortgage Loans 285,100 289,149 289,957 283,687 Senior Unsecured Notes Series A 4.68% notes due 2026 1/2026 4.68% 4.77% 200,000 218,500 200,000 202,500 Series B 4.86% notes due 2029 1/2029 4.86% 4.92% 400,000 443,000 400,000 407,000 Series C 4.10% notes due 2030 1/2030 4.10% 4.15% 350,000 370,125 — — Total Senior Unsecured Notes 950,000 1,031,625 600,000 609,500 2018 Senior Unsecured Term Loan A Facility (1) 1/2023 L+1.00% 3.21% 475,000 477,375 475,000 472,625 Total principal amount of indebtedness $ 1,710,100 $ 1,798,149 $ 1,364,957 $ 1,365,812 Less: deferred financing costs (13,750 ) n/a (13,943 ) n/a Total indebtedness, net of unamortized deferred financing costs $ 1,696,350 $ 1,798,149 $ 1,351,014 $ 1,365,812 2018 Senior Unsecured Revolving Credit Facility (1) 1/2021 L+0.90% 0.36% $ — $ — $ — $ — (1) L = one-month LIBOR.</t>
  </si>
  <si>
    <t>Schedule of aggregate maturities of total indebtedness</t>
  </si>
  <si>
    <t>The aggregate maturities of the Company’s total indebtedness as of September 30, 2019 , including amortization of principal amounts due under the mortgage notes, for each of the next five years and thereafter, are as follows: As of September 30, 2019: (In thousands) September 30, 2020 $ 6,685 September 30, 2021 6,967 September 30, 2022 7,242 September 30, 2023 739,206 September 30, 2024 — Thereafter 950,000 Aggregate principal amount of debt 1,710,100 Less unamortized deferred financing costs (13,750 ) Total debt net of unamortized deferred financing costs $ 1,696,350</t>
  </si>
  <si>
    <t>Derivative Financial Instruments (Tables)</t>
  </si>
  <si>
    <t>Summary of Derivative Results</t>
  </si>
  <si>
    <t>The following table illustrates the disclosure in tabular format of fair value amounts of derivative instruments at September 30, 2019 and December 31, 2018 (in thousands): Derivative Assets Derivative Liabilities September 30, 2019 December 31, 2018 September 30, 2019 December 31, 2018 Derivatives formally designated as hedging instruments Foreign exchange contracts $ 7,939 $ 2,283 $ — $ — Interest rate contracts 762 — 4,399 — Total derivatives formally designated as hedging instruments $ 8,701 $ 2,283 $ 4,399 $ — The following tables present the amounts in the Condensed Consolidated Statements of Operations in which the effects of cash flow hedges are recorded and the effects of cash flow hedge activity on these line items for the three and nine months ended September 30, 2019 and 2018 ,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Three Months Ended September 30, Three Months Ended September 30, 2019 2018 2019 2018 Interest rate contracts $ 5 $ (204 ) Interest expense $ 102 $ 286 Foreign exchange contracts 6,082 — Foreign currency exchange gain, net 5,512 — Foreign exchange contracts — — Interest expense 110 — Total designated cash flow hedges $ 6,087 $ (204 ) $ 5,724 $ 286 Amount of Gain or (Loss) Recognized in Other Comprehensive Income on Derivative Location of Gain or (Loss) Reclassified from AOCI into Income Amount of Gain or (Loss) Reclassified from Accumulated Other Comprehensive Income into Income Nine Months Ended September 30, Nine Months Ended September 30, 2019 2018 2019 2018 Interest rate contracts $ (3,633 ) $ (637 ) Interest expense $ 102 $ 959 Foreign exchange contracts 5,736 — Foreign currency exchange gain, net 6,005 — Foreign exchange contracts — — Interest expense 110 — Total designated cash flow hedges $ 2,103 $ (637 ) $ 6,217 $ 959</t>
  </si>
  <si>
    <t>Schedule of Gross Presentation, Effects of Offsetting and a Net Presentation of Derivatives</t>
  </si>
  <si>
    <t>The table below presents a gross presentation, the effects of offsetting, and a net presentation of the Company’s derivatives as of September 30, 2019 and December 31, 2018 . The net amounts of derivative assets or liabilities can be reconciled to the tabular disclosure of fair value. The tabular disclosure of fair value provides the location that derivative assets and liabilities are presented on the Condensed Consolidated Balance Sheet (in thousands): September 30, 2019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8,701 $ — $ 8,701 $ (4,399 ) $ — $ 4,302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4,399 ) $ — $ (4,399 ) $ 4,399 $ — $ — December 31, 2018 Offsetting of Derivative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Derivatives $ 2,283 $ — $ 2,283 $ — $ — $ 2,283 Offsetting of Derivative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Received Net Amount Derivatives $ — $ — $ — $ — $ — $ —</t>
  </si>
  <si>
    <t>Sale-Leasebacks of Real Estate (Tables)</t>
  </si>
  <si>
    <t>Schedule of outstanding sale-leaseback financing obligations</t>
  </si>
  <si>
    <t>The Company’s outstanding sale-leaseback financing obligations of real estate-related long-lived assets as of September 30, 2019 and December 31, 2018 are as follows: Maturity Interest Rate as of September 30, 2019 September 30, 2019 December 31, 2018 (In thousands) 1 warehouse – 2010 7/2030 10.34% $ 19,073 $ 19,265 11 warehouses – 2007 9/2027 7.00%-19.59% 97,555 99,655 Total sale-leaseback financing obligations $ 116,628 $ 118,920</t>
  </si>
  <si>
    <t>Lease Accounting Lease Accounting (Tables)</t>
  </si>
  <si>
    <t>Lease, Cost</t>
  </si>
  <si>
    <t>The components of lease expense were as follows: Three Months Ended September 30, 2019 Nine Months Ended September 30, 2019 (In thousands) Components of lease expense: Operating lease cost (a) $ 6,477 $ 22,407 Financing lease cost: Depreciation 2,815 8,080 Interest on lease liabilities 752 2,165 Sublease income (b) (121 ) (377 ) Net lease expense $ 9,923 $ 32,275 (a) Includes short-term lease and variable lease costs, which are immaterial. (b) Sublease income relates to two warehouses in the U.S. and New Zealand. Other information related to leases is as follows: Nine Months Ended September 30, 2019 (In thousands) Supplemental Cash Flow Information Cash paid for amounts included in the measurement of lease liabilities Operating cash flows from operating leases $ (19,280 ) Operating cash flows from finance leases (2,165 ) Financing cash flows from finance leases (9,374 ) Right-of-use assets obtained in exchange for lease obligations Operating leases $ 8,308 Finance leases 26,122 Weighted-average remaining lease term (years) Operating leases 6.5 Finance leases 4.6 Weighted-average discount rate Operating leases 4.1 % Finance leases 5.5 %</t>
  </si>
  <si>
    <t>Finance Lease, Liability, Maturity</t>
  </si>
  <si>
    <t>Future minimum lease payments under non-cancellable leases as of September 30, 2019 were as follows: Years ending December 31, Operating Lease Payments Finance Lease Payments Total Lease Payments (In thousands) 2019 (excluding 9 months ended September 30, 2019) $ 5,399 $ 4,516 $ 9,915 2020 18,819 17,337 36,156 2021 11,969 16,048 28,017 2022 9,319 10,825 20,144 2023 7,825 7,503 15,328 Thereafter 18,949 9,588 28,537 Total future minimum lease payments 72,280 65,817 138,097 Less: Interest (10,253 ) (8,489 ) (18,742 ) Total future minimum lease payments less interest $ 62,027 $ 57,328 $ 119,355 Reported as of September 30, 2019 Accounts payable and accrued expenses $ 178 $ 70 $ 248 Operating lease obligations 61,849 — 61,849 Finance lease obligations — 57,258 57,258 Total lease obligations $ 62,027 $ 57,328 $ 119,355</t>
  </si>
  <si>
    <t>Lessee, Operating Lease, Liability, Maturity</t>
  </si>
  <si>
    <t>Lessor, Operating Lease, Payments to be Received, Maturity</t>
  </si>
  <si>
    <t>Future minimum lease payments as of September 30, 2019 were as follows (in thousands): Operating Leases Year ending December 31, 2019 (excluding 9 months ended September 30, 2019) $ 4,748 2020 15,965 2021 12,811 2022 11,212 2023 9,551 Thereafter 25,422 Total $ 79,709</t>
  </si>
  <si>
    <t>Fair Value Measurements (Tables)</t>
  </si>
  <si>
    <t>Schedule of Assets and Liabilities Measured at Fair Value</t>
  </si>
  <si>
    <t>The Company’s assets and liabilities measured or disclosed at fair value are as follows: Fair Value Fair Value Hierarchy September 30, 2019 December 31, 2018 (In thousands) Measured at fair value on a recurring basis: Interest rate swap asset Level 2 $ 762 $ — Interest rate swap liability Level 2 4,399 — Cross-currency swap asset Level 2 7,939 2,283 Disclosed at fair value: Mortgage notes, senior unsecured notes and term loan (1) Level 3 $ 1,798,149 $ 1,365,812 (1) The carrying value of mortgage notes, senior unsecured notes and term loan is disclosed in Note 8 .</t>
  </si>
  <si>
    <t>Dividends and Distributions (Tables)</t>
  </si>
  <si>
    <t>Schedule of dividends declared and distributions paid</t>
  </si>
  <si>
    <t>Nine Months Ended September 30, 2018 Month Declared/Paid Dividend Per Share Distributions Declared Distributions Paid Common Shares Series B Preferred Shares Common Shares Series B Preferred Shares (In thousands, except per share amounts) January (a) $ 0.0186 $ 1,291 $ 619 $ 1,291 $ 619 March/April 0.1396 20,145 — 20,145 — March (c) (79 ) — Dividend equivalents accrued on unvested restricted stock units to be paid when the awards vest. March/April 20 — Dividend equivalents paid on unvested restricted stock units that are not expected to vest (recognized as additional compensation). June/July 0.1875 27,250 — 27,250 — June (d) (118 ) — Dividend equivalents accrued on unvested restricted stock units to be paid when the awards vest. June/July 28 — Dividend equivalents paid on unvested restricted stock units that are not expected to vest (recognized as additional compensation). September/October $ 0.1875 28,072 — — — $ 76,758 $ 48,537 Series B Preferred Shares - Fixed Dividend January (b) 1,198 1,198 Total distributions paid to holders of Series B Preferred Shares $ 1,817 $ 1,817 (a) Stub period dividend paid to shareholders of record prior to the IPO. (b) Last participating and fixed dividend paid to holders of Series B Preferred Shares in connection with the conversion to common shares on the IPO date. (c) Declared in March and included in the $20.1 million declared, see description to the right regarding timing of payment. (d) Declared in June and included in the $27.3 million declared, see description to the right regarding timing of payment. The following tables summarize dividends declared and distributions paid to the holders of common shares and Series B Preferred Shares for the nine months ended September 30, 2019 and 2018 . Nine Months Ended September 30, 2019 Month Declared/Paid Dividend Per Share Distributions Declared Distributions Paid (In thousands, except per share amounts) December (2018)/January $ 0.1875 $ — $ 28,218 December (a) (127 ) Dividend equivalents accrued on unvested restricted stock units to be paid when the awards vest. December (2018)/January 7 Dividend equivalents paid on unvested restricted stock units that are not expected to vest (recognized as additional compensation). March/April 0.2000 30,235 30,235 March (b) (142 ) Dividend equivalents accrued on unvested restricted stock units to be paid when the awards vest. March/April 15 Dividend equivalents paid on unvested restricted stock units that are not expected to vest (recognized as additional compensation). June/July 0.2000 38,764 38,764 June (c) (172 ) Dividend equivalents accrued on unvested restricted stock units to be paid when the awards vest. June/July 13 Dividend equivalents paid on unvested restricted stock units that are not expected to vest (recognized as additional compensation). September/October $ 0.2000 38,795 — $ 107,794 $ 96,811 (a) Declared in December 2018 and included in the $28.2 million declared, see description to the right regarding timing of payment. (b) Declared in March and included in the $30.2 million declared, see description to the right regarding timing of payment. (c) Declared in June and included in the $38.8 million declared, see description to the right regarding timing of payment.</t>
  </si>
  <si>
    <t>Partners' Capital Partners' Capital (Tables)</t>
  </si>
  <si>
    <t>Schedule of Distributions</t>
  </si>
  <si>
    <t>We have declared and paid the following distributions to Americold Realty Trust for the nine months ended September 30, 2019 and 2018 : Nine Months Ended September 30, 2019 Month Declared/Paid Distributions Declared Distributions Paid (In thousands) December (2018)/January $ — $ 28,098 March/April 30,235 30,108 June/July 38,764 38,605 September 38,795 — $ 107,794 $ 96,811 Nine Months Ended September 30, 2018 Month Declared/Paid Distributions Declared Distributions Paid (In thousands) January (a) $ 3,242 $ 3,242 March/April 20,145 20,086 June/July 27,250 27,160 September/October 28,072 — $ 78,709 $ 50,488 (a) Stub period distribution paid to Parent immediately prior to the IPO.</t>
  </si>
  <si>
    <t>Share-Based Compensation (Tables)</t>
  </si>
  <si>
    <t>Schedule of Restricted Stock Units Activity</t>
  </si>
  <si>
    <t>The following table provides a summary of restricted stock awards activity under the 2010 and 2017 Plans as of September 30, 2019 : Nine Months Ended September 30, 2019 Restricted Stock Number of Time-Based Restricted Stock Units Aggregate Intrinsic Value (in millions) Number of Performance-Based Restricted Stock Units Aggregate Intrinsic Value (in millions) Number of Market Performance-Based Restricted Stock Units Aggregate Intrinsic Value (in millions) Non-vested as of December 31, 2018 1,028,256 $ 26.3 71,428 $ 1.8 587,500 $ 15.0 Granted 276,134 — 243,168 Vested (1) (377,257 ) (14,286 ) — Forfeited (150,795 ) — (51,480 ) Non-vested as of September 30, 2019 776,338 $ 28.8 57,142 $ 2.1 779,188 $ 28.9 (1) For certain vested restricted stock units, common shares shall not be issued until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amount of vested restricted stock units was 627,890 as of September 30, 2019 and had a related aggregate intrinsic value of $23.3 million at $37.07 per unit. The following table summarizes restricted stock unit grants under the 2017 Plan during the nine months ended September 30, 2019 and 2018 , respectively: Nine Months Ended September 30, Grantee Type # of Vesting Grant Date 2019 Trustee group 18,267 1 year $ 575 2019 Employee group 501,035 1-3 years $ 16,708 2018 Trustee group 373,438 1-3 years $ 5,975 2018 Employee group 965,501 1-4 years $ 14,334</t>
  </si>
  <si>
    <t>Schedule of Stock Option Activity</t>
  </si>
  <si>
    <t>The following tables provide a summary of option activity for the nine months ended September 30, 2019 and 2018 , respectively: Options Shares Weighted-Average Exercise Price Weighted-Average Remaining Contractual Terms (Years) Outstanding as of December 31, 2018 2,355,787 $ 9.81 5.4 Granted — — Exercised (1,327,289 ) 9.81 Forfeited or expired (219,000 ) 9.81 Outstanding as of September 30, 2019 809,498 9.81 6.1 Exercisable as of September 30, 2019 183,500 $ 9.81 4.7 Outstanding as of December 31, 2017 5,477,617 $ 9.72 6.0 Granted — — Exercised (2,617,351 ) 9.68 Forfeited or expired (91,000 ) 9.81 Outstanding as of September 30, 2018 2,769,266 9.77 5.6 Exercisable as of September 30, 2018 1,859,778 $ 9.73 4.7</t>
  </si>
  <si>
    <t>Employee Benefit Plans (Tables)</t>
  </si>
  <si>
    <t>Schedule of Employee Benefit Plans</t>
  </si>
  <si>
    <t>The components of net period benefit cost for the three and nine months ended September 30, 2019 and 2018 are as follows: Three Months Ended September 30, 2019 Retirement Income Plan National Service-Related Pension Plan Other Superannuation Total Components of net periodic benefit cost: (In thousands) Service cost $ — $ — $ — $ 17 $ 17 Interest cost 397 312 5 12 726 Expected return on plan assets (440 ) (294 ) — (17 ) (751 ) Amortization of net loss 377 141 (1 ) — 517 Amortization of prior service cost — — — 8 8 Net pension benefit cost $ 334 $ 159 $ 4 $ 20 $ 517 Three Months Ended September 30, 2018 Retirement Income Plan National Service-Related Pension Plan Other Superannuation Total Components of net periodic benefit cost: (In thousands) Service cost $ 8 $ 20 $ — $ 43 $ 71 Interest cost 354 300 5 33 692 Expected return on plan assets (512 ) (342 ) — (35 ) (889 ) Amortization of net loss 311 179 — 124 614 Amortization of prior service cost — — — 4 4 Net pension benefit cost $ 161 $ 157 $ 5 $ 169 $ 492 Nine Months Ended September 30, 2019 Retirement Income Plan National Service-Related Pension Plan Other Superannuation Total Components of net periodic benefit cost: (In thousands) Service cost $ — $ — $ — $ 52 $ 52 Interest cost 1,192 934 17 37 2,180 Expected return on plan assets (1,320 ) (882 ) — (55 ) (2,257 ) Amortization of net loss 1,132 422 (3 ) — 1,551 Amortization of prior service cost — — — 25 25 Net pension benefit cost $ 1,004 $ 474 $ 14 $ 59 $ 1,551 Nine Months Ended September 30, 2018 Retirement Income Plan National Service-Related Pension Plan Other Superannuation Total Components of net periodic benefit cost: (In thousands) Service cost $ 23 $ 59 $ — $ 173 $ 255 Interest cost 1,063 899 15 86 2,063 Expected return on plan assets (1,535 ) (1,027 ) — (124 ) (2,686 ) Amortization of net loss 933 536 — 123 1,592 Amortization of prior service cost — — — 23 23 Net pension benefit cost $ 484 $ 467 $ 15 $ 281 $ 1,247</t>
  </si>
  <si>
    <t>Accumulated Other Comprehensive (Loss) Income (Tables)</t>
  </si>
  <si>
    <t>Schedule of Accumulated Other Comprehensive (Loss) Income</t>
  </si>
  <si>
    <t>The activity in AOCI for the three and nine months ended September 30, 2019 and 2018 is as follows (in thousands): Three Months Ended September 30, Nine Months Ended September 30, 2019 2018 2019 2018 Pension and other postretirement benefits: Balance at beginning of period, net of tax $ (6,976 ) $ (6,129 ) $ (8,027 ) $ (7,126 ) Gain arising during the period 517 614 1,551 1,592 Less: Tax expense — — — — Net gain arising during the period 517 614 1,551 1,592 Amortization of prior service cost (1) 8 4 25 23 Less: Tax expense — — — — Net amount reclassified from AOCI to net income 8 4 25 23 Other comprehensive income, net of tax 525 618 1,576 1,615 Balance at end of period, net of tax (6,451 ) (5,511 ) (6,451 ) (5,511 ) Foreign currency translation adjustments: Balance at beginning of period, net of tax (4,358 ) 2,122 (3,322 ) 8,318 Loss on foreign currency translation (5,089 ) (2,953 ) (6,125 ) (9,149 ) Derecognition of cumulative foreign currency translation gain upon sale of partially owned entities (2) (2,605 ) — (2,605 ) — Less: Tax expense — — — — Net loss on foreign currency translation (7,694 ) (2,953 ) (8,730 ) (9,149 ) Balance at end of period, net of tax (12,052 ) (831 ) (12,052 ) (831 ) Cash flow hedge derivatives: Balance at beginning of period, net of tax (5,643 ) (1,182 ) (1,166 ) (1,422 ) Unrealized gain (loss) on cash flow hedge derivatives 6,087 (76 ) 2,103 (464 ) Less: Tax expense — 128 — 173 Net gain (loss) on cash flow hedge derivatives 6,087 (204 ) 2,103 (637 ) Net amount reclassified from AOCI to net income (interest expense) (212 ) 286 (212 ) 959 Net reclassified from AOCI to net income (foreign exchange gain) (5,512 ) — (6,005 ) — Balance at end of period, net of tax (5,280 ) (1,100 ) (5,280 ) (1,100 ) Accumulated other comprehensive loss $ (23,783 ) $ (7,442 ) $ (23,783 ) $ (7,442 ) (1) Amounts reclassified from AOCI for pension liabilities are recognized in selling, general, and administrative expenses in the condensed consolidated statements of operations. (2) Amount reclassified from AOCI for the derecognition of cumulative foreign currency translation gain related to the sale of partially owned entities is recognized in Gain from sale of partially owned entities in the condensed consolidated statements of operations.</t>
  </si>
  <si>
    <t>Segment Information (Tables)</t>
  </si>
  <si>
    <t>Schedule of Segment Reporting Information</t>
  </si>
  <si>
    <t>The following table presents segment revenues and contributions with a reconciliation to income before income tax for the three and nine months ended September 30, 2019 and 2018 (in thousands): Three Months Ended September 30, Nine Months Ended September 30, 2019 2018 2019 2018 Segment revenues: Warehouse $ 365,593 $ 297,225 $ 993,439 $ 871,454 Third-party managed 62,846 62,551 188,497 192,182 Transportation 35,685 40,193 109,273 117,427 Other 2,058 2,041 6,512 6,755 Total revenues 466,182 402,010 1,297,721 1,187,818 Segment contribution: Warehouse 113,408 93,638 318,044 274,043 Third-party managed 2,583 3,554 8,646 11,189 Transportation 4,640 4,148 13,202 11,328 Other 75 145 611 411 Total segment contribution 120,706 101,485 340,503 296,971 Reconciling items: Depreciation, depletion and amortization (45,065 ) (29,403 ) (115,598 ) (87,861 ) Selling, general and administrative expense (32,476 ) (27,323 ) (96,262 ) (83,179 ) (Loss) gain from sale of real estate — (12 ) (34 ) 8,372 Acquisition, litigation and other (3,780 ) (1,194 ) (30,237 ) (4,768 ) Impairment of long-lived assets — — (13,485 ) (747 ) Loss from investments in partially owned entities (165 ) (437 ) (111 ) (324 ) Gain from sale of partially owned entities 4,297 — 4,297 — Interest expense (24,907 ) (22,834 ) (70,581 ) (70,258 ) Bridge loan commitment fees — — (2,665 ) — Interest income 1,798 877 5,206 2,610 Loss on debt extinguishment and modification — — — (21,385 ) Foreign currency exchange (loss) gain (43 ) 734 (66 ) 2,926 Other (expense) income, net (249 ) 96 (1,007 ) 184 Income before income tax benefit $ 20,116 $ 21,989 $ 19,960 $ 42,541 The following table details our long-lived assets by reportable segments, with a reconciliation to total assets reported for each of the periods presented in the accompanying Condensed Consolidated Balance Sheets. September 30, 2019 December 31, 2018 (In thousands) Assets: Warehouse $ 3,547,878 $ 2,054,968 Managed 46,110 43,725 Transportation 62,354 35,479 Other 13,697 13,554 Total segments assets 3,670,039 2,147,726 Reconciling items: Corporate assets 472,152 370,161 Investments in partially owned entities — 14,541 Total reconciling items 472,152 384,702 Total assets $ 4,142,191 $ 2,532,428</t>
  </si>
  <si>
    <t>Earnings Per Common Share (Tables)</t>
  </si>
  <si>
    <t>Schedule of weighted average number of common shares outstanding</t>
  </si>
  <si>
    <t>A reconciliation of the basic and diluted weighted-average number of common shares outstanding for the three and nine months ended September 30, 2019 and 2018 is as follows (in thousands): Three Months Ended September 30, Nine Months Ended September 30, 2019 2018 2019 2018 Weighted average common shares outstanding – basic 192,325 144,948 175,010 138,438 Dilutive effect of share-based awards 1,533 2,610 1,696 2,730 Equity forward contracts 3,505 68 2,264 23 Weighted average common shares outstanding – diluted 197,363 147,626 178,970 141,191</t>
  </si>
  <si>
    <t>Revenue from Contracts with Customers (Tables)</t>
  </si>
  <si>
    <t>Disaggregation of Revenue</t>
  </si>
  <si>
    <t>The following tables represent a disaggregation of revenue from contracts with customers for the three and nine months ended September 30, 2019 and 2018 by segment and geographic region: Three Months Ended September 30, 2019 United States Australia New Zealand Argentina Canada Total (In thousands) Warehouse rent and storage $ 134,903 $ 9,386 $ 3,972 $ 1,308 $ — $ 149,569 Warehouse services 175,008 30,521 3,328 738 — 209,595 Third-party managed 53,800 4,383 — — 4,663 62,846 Transportation 26,633 8,533 102 417 — 35,685 Other 2,058 — — — — 2,058 Total revenues (1) 392,402 52,823 7,402 2,463 4,663 459,753 Lease revenue (2) 6,429 — — — — 6,429 Total revenues from contracts with all customers $ 398,831 $ 52,823 $ 7,402 $ 2,463 $ 4,663 $ 466,182 Three Months Ended September 30, 2018 United States Australia New Zealand Argentina Canada Total (In thousands) Warehouse rent and storage $ 110,351 $ 9,815 $ 3,598 $ 1,104 $ — $ 124,868 Warehouse services 132,723 29,390 4,173 895 — 167,181 Third-party managed 54,809 3,142 — — 4,549 62,500 Transportation 26,106 13,290 170 627 — 40,193 Other 2,035 — — — — 2,035 Total revenues (1) 326,024 55,637 7,941 2,626 4,549 396,777 Lease revenue (2) 5,233 — — — — 5,233 Total revenues from contracts with all customers $ 331,257 $ 55,637 $ 7,941 $ 2,626 $ 4,549 $ 402,010 Nine Months Ended September 30, 2019 United States Australia New Zealand Argentina Canada Total (In thousands) Warehouse rent and storage $ 363,547 $ 28,071 $ 12,020 $ 3,600 $ — $ 407,238 Warehouse services 466,418 90,016 10,230 2,372 — 569,036 Third-party managed 164,332 10,590 — — 13,556 188,478 Transportation 75,441 32,131 315 1,386 — 109,273 Other 6,496 — — — — 6,496 Total revenues (1) 1,076,234 160,808 22,565 7,358 13,556 1,280,521 Lease revenue (2) 17,200 — — — — 17,200 Total revenues from contracts with all customers $ 1,093,434 $ 160,808 $ 22,565 $ 7,358 $ 13,556 $ 1,297,721 Nine Months Ended September 30, 2018 United States Australia New Zealand Argentina Canada Total (In thousands) Warehouse rent and storage $ 319,690 $ 29,759 $ 11,425 $ 4,092 $ — $ 364,966 Warehouse services 386,027 89,156 12,390 2,777 — 490,350 Third-party managed 168,431 9,764 — — 13,837 192,032 Transportation 73,104 41,550 543 2,230 — 117,427 Other 6,738 — — — — 6,738 Total revenues (1) 953,990 170,229 24,358 9,099 13,837 1,171,513 Lease revenue (2) 16,305 — — — — 16,305 Total revenues from contracts with all customers $ 970,295 $ 170,229 $ 24,358 $ 9,099 $ 13,837 $ 1,187,818 (1) Revenues are within the scope of ASC 606, Revenue From Contracts with Customers . Elements of contracts or arrangements that are in the scope of other standards (e.g., leases) are separated and accounted for under those standards. (2) Revenues are within the scope of ASC 840, Leases and ASC 842, Leases.</t>
  </si>
  <si>
    <t>General - Narrative (Details) - USD ($)</t>
  </si>
  <si>
    <t>May 01, 2019</t>
  </si>
  <si>
    <t>Apr. 22, 2019</t>
  </si>
  <si>
    <t>Feb. 01, 2019</t>
  </si>
  <si>
    <t>Sep. 18, 2018</t>
  </si>
  <si>
    <t>Jan. 23, 2018</t>
  </si>
  <si>
    <t>Dec. 15, 2010</t>
  </si>
  <si>
    <t>Mar. 31, 2019</t>
  </si>
  <si>
    <t>Jan. 31, 2009</t>
  </si>
  <si>
    <t>Mar. 31, 2018</t>
  </si>
  <si>
    <t>Aug. 23, 2019</t>
  </si>
  <si>
    <t>Jan. 22, 2018</t>
  </si>
  <si>
    <t>Subsidiary, Sale of Stock [Line Items]</t>
  </si>
  <si>
    <t>Offering fees</t>
  </si>
  <si>
    <t>Payments for asset acquisitions</t>
  </si>
  <si>
    <t>YF ART Holdings L.P.</t>
  </si>
  <si>
    <t>Ownership percentage before IPO</t>
  </si>
  <si>
    <t>100.00%</t>
  </si>
  <si>
    <t>IPO</t>
  </si>
  <si>
    <t>Number of shares sold (in shares)</t>
  </si>
  <si>
    <t>Offering price (in USD per share)</t>
  </si>
  <si>
    <t>Net proceeds from offering</t>
  </si>
  <si>
    <t>Payments of stub dividend</t>
  </si>
  <si>
    <t>Net proceeds from offering used for general corporate purposes</t>
  </si>
  <si>
    <t>Underwriter's Option</t>
  </si>
  <si>
    <t>Public Offering</t>
  </si>
  <si>
    <t>Number of shares subject to forward sale agreement (in shares)</t>
  </si>
  <si>
    <t>Public Offering - YF ART Holdings</t>
  </si>
  <si>
    <t>Public Offering - Goldman Sachs</t>
  </si>
  <si>
    <t>Public Offering - Fortress Entities</t>
  </si>
  <si>
    <t>At the Market Equity Program</t>
  </si>
  <si>
    <t>Authorized equity program</t>
  </si>
  <si>
    <t>Senior Secured Term Loan B Facility | Term Loans | IPO</t>
  </si>
  <si>
    <t>Indebtedness repaid</t>
  </si>
  <si>
    <t>Payment of accrued and unpaid interest</t>
  </si>
  <si>
    <t>Payment of closing expense</t>
  </si>
  <si>
    <t>Clearfield, Utah and Middleboro, Massachusetts Construction Loans | Construction Loans | IPO</t>
  </si>
  <si>
    <t>Series B | Goldman</t>
  </si>
  <si>
    <t>Payment for redemption of preferred shares</t>
  </si>
  <si>
    <t>Series A | IPO</t>
  </si>
  <si>
    <t>Common Stock | Goldman</t>
  </si>
  <si>
    <t>Shares converted (in shares)</t>
  </si>
  <si>
    <t>Common Stock | Series B</t>
  </si>
  <si>
    <t>Americold Realty Operating Partnership, L.P. | General Partner</t>
  </si>
  <si>
    <t>Ownership of partnership</t>
  </si>
  <si>
    <t>99.00%</t>
  </si>
  <si>
    <t>Americold Realty Operating Partnership, L.P. | Limited Partner</t>
  </si>
  <si>
    <t>1.00%</t>
  </si>
  <si>
    <t>Goldman | Series B</t>
  </si>
  <si>
    <t>Number of shares issued (in shares)</t>
  </si>
  <si>
    <t>Cloverleaf</t>
  </si>
  <si>
    <t>Aggregate cash consideration, net of cash purchased for the Cloverleaf Acquisition</t>
  </si>
  <si>
    <t>Lanier Cold Storage</t>
  </si>
  <si>
    <t>Americold Realty Operating Partnership, L.P. | Port Fresh Holdings, LLC</t>
  </si>
  <si>
    <t>Summary of Significant Accounting Policies - Additional Information (Details) - USD ($) $ in Thousands</t>
  </si>
  <si>
    <t>Property, Plant and Equipment [Line Items]</t>
  </si>
  <si>
    <t>Interest expensed</t>
  </si>
  <si>
    <t>Compensation and travel expense capitalized</t>
  </si>
  <si>
    <t>Fees paid related to unused bridge loan</t>
  </si>
  <si>
    <t>Bridge Loan</t>
  </si>
  <si>
    <t>Partially Used Warehouse</t>
  </si>
  <si>
    <t>Percentage of facility to be demolished</t>
  </si>
  <si>
    <t>75.00%</t>
  </si>
  <si>
    <t>Idle Warehouse</t>
  </si>
  <si>
    <t>Summary of Significant Accounting Policies - Purchase Price Allocation of Asset Acquisitions (Details) - Port Fresh Holdings, LLC $ in Thousands</t>
  </si>
  <si>
    <t>Feb. 01, 2019USD ($)</t>
  </si>
  <si>
    <t>Schedule of Asset Acquisitions [Line Items]</t>
  </si>
  <si>
    <t>Other Assets / Liabilities, net</t>
  </si>
  <si>
    <t>Assembled Workforce</t>
  </si>
  <si>
    <t>Intangible assets</t>
  </si>
  <si>
    <t>Weighted average remaining intangible amortization life (in months)</t>
  </si>
  <si>
    <t>28 months</t>
  </si>
  <si>
    <t>Property, plant and equipment</t>
  </si>
  <si>
    <t>Building and Improvements</t>
  </si>
  <si>
    <t>Machinery and Equipment</t>
  </si>
  <si>
    <t>Business Combinations - Acquisition of Cloverleaf (Details) $ in Thousands</t>
  </si>
  <si>
    <t>May 01, 2019USD ($)expansion_opportunity</t>
  </si>
  <si>
    <t>Sep. 30, 2019USD ($)</t>
  </si>
  <si>
    <t>Dec. 31, 2018USD ($)</t>
  </si>
  <si>
    <t>Assets</t>
  </si>
  <si>
    <t>Business Acquisition [Line Items]</t>
  </si>
  <si>
    <t>Fair value of assets and liabilities acquired</t>
  </si>
  <si>
    <t>Liabilities</t>
  </si>
  <si>
    <t>Number of expansion opportunities | expansion_opportunity</t>
  </si>
  <si>
    <t>Deferred tax liability, intangible assets</t>
  </si>
  <si>
    <t>Customer relationships | Cloverleaf</t>
  </si>
  <si>
    <t>25 years</t>
  </si>
  <si>
    <t>Trade names and trademarks | Cloverleaf</t>
  </si>
  <si>
    <t>1 year 6 months</t>
  </si>
  <si>
    <t>Business Combinations - Acquisition of Lanier (Details) - USD ($) $ in Thousands</t>
  </si>
  <si>
    <t>Customer relationships | Lanier Cold Storage</t>
  </si>
  <si>
    <t>Business Combinations - Pro Forma Financial Information (Details) - Cloverleaf - USD ($) $ / shares in Units, $ in Thousands, shares in Millions</t>
  </si>
  <si>
    <t>Total revenue</t>
  </si>
  <si>
    <t>Net income available to common shareholders</t>
  </si>
  <si>
    <t>Net income per share, diluted (in dollars per share)</t>
  </si>
  <si>
    <t>Revenues since acquisition</t>
  </si>
  <si>
    <t>Net income since acquistion</t>
  </si>
  <si>
    <t>Acquisition Related Costs | Americold Realty Operating Partnership, L.P.</t>
  </si>
  <si>
    <t>Common Stock | Americold Realty Operating Partnership, L.P.</t>
  </si>
  <si>
    <t>Number of shares issued in acquisition (in shares)</t>
  </si>
  <si>
    <t>Equity-Method Investments - Schedule of Equity-Method Investments (Details) - USD ($) $ in Thousands</t>
  </si>
  <si>
    <t>Schedule of Equity Method Investments [Line Items]</t>
  </si>
  <si>
    <t>Proceeds from sale of investment</t>
  </si>
  <si>
    <t>Gain on sale of equity method investment</t>
  </si>
  <si>
    <t>Company’s (loss) income from investments in partially owned entities</t>
  </si>
  <si>
    <t>Percentage of investment sold</t>
  </si>
  <si>
    <t>Equity interest</t>
  </si>
  <si>
    <t>49.00%</t>
  </si>
  <si>
    <t>Revenues</t>
  </si>
  <si>
    <t>Operating (loss) income</t>
  </si>
  <si>
    <t>Net (loss) income</t>
  </si>
  <si>
    <t>CMAL</t>
  </si>
  <si>
    <t>CMAH</t>
  </si>
  <si>
    <t>Joint Venture</t>
  </si>
  <si>
    <t>Reclassification out of Accumulated Other Comprehensive Income | Foreign currency translation adjustment | Total</t>
  </si>
  <si>
    <t>Redeemable Preferred Shares - Narrative (Details) - USD ($) $ / shares in Units, $ in Thousands</t>
  </si>
  <si>
    <t>Dec. 31, 2010</t>
  </si>
  <si>
    <t>Class of Stock [Line Items]</t>
  </si>
  <si>
    <t>Preferred shares authorized converted (in shares)</t>
  </si>
  <si>
    <t>Goldman | Common Stock</t>
  </si>
  <si>
    <t>CMHI | Common Stock</t>
  </si>
  <si>
    <t>Series A Preferred Shares</t>
  </si>
  <si>
    <t>Series A par value (in USD per share)</t>
  </si>
  <si>
    <t>Proceeds from issuance of shares</t>
  </si>
  <si>
    <t>Redemption price as a percentage of liquidation value</t>
  </si>
  <si>
    <t>Liquidation value (in USD per share)</t>
  </si>
  <si>
    <t>Dividend rate</t>
  </si>
  <si>
    <t>12.50%</t>
  </si>
  <si>
    <t>Series B Preferred Shares</t>
  </si>
  <si>
    <t>Shares authorized (in shares)</t>
  </si>
  <si>
    <t>Series B par value (in USD per share)</t>
  </si>
  <si>
    <t>Payment of accrued and unpaid dividends</t>
  </si>
  <si>
    <t>Series B Preferred Shares | Common Stock</t>
  </si>
  <si>
    <t>Series B Preferred Shares | Goldman</t>
  </si>
  <si>
    <t>Series B Preferred Shares | CMHI</t>
  </si>
  <si>
    <t>Acquisitions, Litigation, and Other Charges  - Components of Charges (Details) - USD ($)</t>
  </si>
  <si>
    <t>Acquisition related costs</t>
  </si>
  <si>
    <t>Litigation</t>
  </si>
  <si>
    <t>Other:</t>
  </si>
  <si>
    <t>Severance, equity award modifications and acceleration</t>
  </si>
  <si>
    <t>Non-offering related equity issuance expenses</t>
  </si>
  <si>
    <t>Non-recurring public company implementation costs</t>
  </si>
  <si>
    <t>Terminated site operations costs</t>
  </si>
  <si>
    <t>Total other</t>
  </si>
  <si>
    <t>Total acquisition, litigation and other</t>
  </si>
  <si>
    <t>Acquisitions, Litigation, and Other Charges Acquisitions, Litigation, and Other Charges -  Narrative (Details)</t>
  </si>
  <si>
    <t>Mar. 31, 2019shares</t>
  </si>
  <si>
    <t>Sep. 30, 2018USD ($)</t>
  </si>
  <si>
    <t>Sep. 30, 2019USD ($)employeeshares</t>
  </si>
  <si>
    <t>Investment advisory fee</t>
  </si>
  <si>
    <t>Organizational transformation costs</t>
  </si>
  <si>
    <t>Accelerated equity award vesting</t>
  </si>
  <si>
    <t>Accelerated equity award vesting (in shares) | shares</t>
  </si>
  <si>
    <t>Share-based compensation expense from equity modification</t>
  </si>
  <si>
    <t>Severance</t>
  </si>
  <si>
    <t>Former Director</t>
  </si>
  <si>
    <t>Number of departed executives | employee</t>
  </si>
  <si>
    <t>Debt of the Operating Partnership - Schedule of Outstanding Borrowings (Details) - USD ($) $ in Thousands</t>
  </si>
  <si>
    <t>Apr. 26, 2019</t>
  </si>
  <si>
    <t>Dec. 04, 2018</t>
  </si>
  <si>
    <t>Nov. 06, 2018</t>
  </si>
  <si>
    <t>Debt Instrument [Line Items]</t>
  </si>
  <si>
    <t>Estimated Fair Value</t>
  </si>
  <si>
    <t>Carrying Amount</t>
  </si>
  <si>
    <t>Total indebtedness, net of unamortized deferred financing costs</t>
  </si>
  <si>
    <t>Americold Realty Operating Partnership, L.P. | Mortgage Notes and Term Loans | 2018 Senior Unsecured Term Loan A Facility</t>
  </si>
  <si>
    <t>Less: deferred financing costs</t>
  </si>
  <si>
    <t>Americold Realty Operating Partnership, L.P. | Mortgage Loans | 2013 Mortgage Loans</t>
  </si>
  <si>
    <t>Americold Realty Operating Partnership, L.P. | Mortgage Loans | Senior note</t>
  </si>
  <si>
    <t>Contractual Interest Rate</t>
  </si>
  <si>
    <t>3.81%</t>
  </si>
  <si>
    <t>Effective Interest Rate as of September 30, 2019</t>
  </si>
  <si>
    <t>4.14%</t>
  </si>
  <si>
    <t>Americold Realty Operating Partnership, L.P. | Mortgage Loans | Mezzanine A</t>
  </si>
  <si>
    <t>7.38%</t>
  </si>
  <si>
    <t>7.55%</t>
  </si>
  <si>
    <t>Americold Realty Operating Partnership, L.P. | Mortgage Loans | Mezzanine B</t>
  </si>
  <si>
    <t>11.50%</t>
  </si>
  <si>
    <t>11.75%</t>
  </si>
  <si>
    <t>Americold Realty Operating Partnership, L.P. | Senior Notes | Senior Unsecured Notes</t>
  </si>
  <si>
    <t>Americold Realty Operating Partnership, L.P. | Senior Notes | Series A 4.68% notes due 2026</t>
  </si>
  <si>
    <t>4.68%</t>
  </si>
  <si>
    <t>4.77%</t>
  </si>
  <si>
    <t>Americold Realty Operating Partnership, L.P. | Senior Notes | Series B 4.86% notes due 2029</t>
  </si>
  <si>
    <t>4.86%</t>
  </si>
  <si>
    <t>4.92%</t>
  </si>
  <si>
    <t>Americold Realty Operating Partnership, L.P. | Senior Notes | Series C 4.10% notes due 2030</t>
  </si>
  <si>
    <t>4.10%</t>
  </si>
  <si>
    <t>4.15%</t>
  </si>
  <si>
    <t>Americold Realty Operating Partnership, L.P. | Term Loans | 2018 Senior Unsecured Term Loan A Facility</t>
  </si>
  <si>
    <t>3.21%</t>
  </si>
  <si>
    <t>Americold Realty Operating Partnership, L.P. | Term Loans | 2018 Senior Unsecured Term Loan A Facility | LIBOR</t>
  </si>
  <si>
    <t>Revolving Credit Facility | Americold Realty Operating Partnership, L.P. | Line of Credit | 2018 Senior Unsecured Revolving Credit Facility</t>
  </si>
  <si>
    <t>0.36%</t>
  </si>
  <si>
    <t>Revolving Credit Facility | Americold Realty Operating Partnership, L.P. | Line of Credit | 2018 Senior Unsecured Revolving Credit Facility | LIBOR</t>
  </si>
  <si>
    <t>0.90%</t>
  </si>
  <si>
    <t>Debt of the Operating Partnership - Additional Information (Details)</t>
  </si>
  <si>
    <t>Sep. 24, 2019</t>
  </si>
  <si>
    <t>Sep. 23, 2019</t>
  </si>
  <si>
    <t>Dec. 04, 2018USD ($)</t>
  </si>
  <si>
    <t>Dec. 03, 2018USD ($)</t>
  </si>
  <si>
    <t>Nov. 06, 2018USD ($)</t>
  </si>
  <si>
    <t>May 01, 2013USD ($)warehouseinstrument</t>
  </si>
  <si>
    <t>Apr. 26, 2019USD ($)</t>
  </si>
  <si>
    <t>Dec. 31, 2017</t>
  </si>
  <si>
    <t>Letter of credit amount outstanding</t>
  </si>
  <si>
    <t>Americold Realty Operating Partnership, L.P. | Line of Credit | 2018 Senior Unsecured Credit Facility</t>
  </si>
  <si>
    <t>Maximum leverage ratio</t>
  </si>
  <si>
    <t>60.00%</t>
  </si>
  <si>
    <t>Minimum base coverage ratio</t>
  </si>
  <si>
    <t>Minimum fixed charge coverage ratio</t>
  </si>
  <si>
    <t>Minimum borrowing base debt service coverage ratio</t>
  </si>
  <si>
    <t>Minimum tangible net worth requirement</t>
  </si>
  <si>
    <t>Minimum tangible net worth requirement, additional percentage of net equity proceeds</t>
  </si>
  <si>
    <t>70.00%</t>
  </si>
  <si>
    <t>Maximum recourse secured debt ratio</t>
  </si>
  <si>
    <t>Americold Realty Operating Partnership, L.P. | Line of Credit | Revolving Credit Facility | 2018 Senior Unsecured Credit Facility</t>
  </si>
  <si>
    <t>Revolver borrowing capacity</t>
  </si>
  <si>
    <t>Revolver borrowing capacity, foreign currencies</t>
  </si>
  <si>
    <t>Unamortized debt issuance cost</t>
  </si>
  <si>
    <t>Americold Realty Operating Partnership, L.P. | Line of Credit | Revolving Credit Facility | LIBOR | 2018 Senior Unsecured Credit Facility</t>
  </si>
  <si>
    <t>Applicable interest rate</t>
  </si>
  <si>
    <t>Americold Realty Operating Partnership, L.P. | Line of Credit and Medium-Term Notes | 2018 Senior Unsecured Credit Facility</t>
  </si>
  <si>
    <t>Change in fee on unused borrowing capacity</t>
  </si>
  <si>
    <t>0.50%</t>
  </si>
  <si>
    <t>Fee on unused borrowing capacity</t>
  </si>
  <si>
    <t>0.20%</t>
  </si>
  <si>
    <t>Americold Realty Operating Partnership, L.P. | Line of Credit and Medium-Term Notes | Minimum | 2018 Senior Unsecured Credit Facility</t>
  </si>
  <si>
    <t>0.05%</t>
  </si>
  <si>
    <t>Americold Realty Operating Partnership, L.P. | Line of Credit and Medium-Term Notes | Maximum | 2018 Senior Unsecured Credit Facility</t>
  </si>
  <si>
    <t>0.15%</t>
  </si>
  <si>
    <t>Americold Realty Operating Partnership, L.P. | Line of Credit and Medium-Term Notes | Revolving Credit Facility | LIBOR | 2018 Senior Unsecured Credit Facility</t>
  </si>
  <si>
    <t>1.45%</t>
  </si>
  <si>
    <t>2.35%</t>
  </si>
  <si>
    <t>Threshold for fee on unused borrowing capacity</t>
  </si>
  <si>
    <t>50.00%</t>
  </si>
  <si>
    <t>Americold Realty Operating Partnership, L.P. | Line of Credit and Medium-Term Notes | Revolving Credit Facility | LIBOR | Maximum | 2018 Senior Unsecured Credit Facility</t>
  </si>
  <si>
    <t>Minimum principal for repayment of debt</t>
  </si>
  <si>
    <t>5.00%</t>
  </si>
  <si>
    <t>Notice period for repayment of debt</t>
  </si>
  <si>
    <t>10 days</t>
  </si>
  <si>
    <t>Principal repayment if change in control occurs</t>
  </si>
  <si>
    <t>Maximum unsecured indebtedness to qualified assets ratio</t>
  </si>
  <si>
    <t>Minimum unsecured debt service ratio</t>
  </si>
  <si>
    <t>Maximum total secured indebtedness ratio</t>
  </si>
  <si>
    <t>Face amount of debt</t>
  </si>
  <si>
    <t>Fixed interest rate</t>
  </si>
  <si>
    <t>Americold Realty Operating Partnership, L.P. | Senior Notes | Discount Rate | Senior Unsecured Notes</t>
  </si>
  <si>
    <t>Discount rate</t>
  </si>
  <si>
    <t>Americold Realty Operating Partnership, L.P. | Mortgage Loans | 2010 CMBS Financing</t>
  </si>
  <si>
    <t>Number of properties | warehouse</t>
  </si>
  <si>
    <t>Restricted cash associated with debt</t>
  </si>
  <si>
    <t>Debt service coverage ratio</t>
  </si>
  <si>
    <t>Americold Realty Operating Partnership, L.P. | Mortgage Loans | Minimum | 2013 Mortgage Loans</t>
  </si>
  <si>
    <t>Americold Realty Operating Partnership, L.P. | Mortgage Loans | Maximum | 2013 Mortgage Loans</t>
  </si>
  <si>
    <t>Americold Realty Operating Partnership, L.P. | Mezzanine Notes | 2013 Mortgage Loans</t>
  </si>
  <si>
    <t>Number of notes | instrument</t>
  </si>
  <si>
    <t>Number of warehouses acquired | warehouse</t>
  </si>
  <si>
    <t>Debt of the Operating Partnership - Schedule of Aggregate Maturities of Total Indebtedness (Details) - Americold Realty Operating Partnership, L.P. $ in Thousands</t>
  </si>
  <si>
    <t>September 30, 2020</t>
  </si>
  <si>
    <t>September 30, 2021</t>
  </si>
  <si>
    <t>September 30, 2022</t>
  </si>
  <si>
    <t>September 30, 2023</t>
  </si>
  <si>
    <t>September 30, 2024</t>
  </si>
  <si>
    <t>Thereafter</t>
  </si>
  <si>
    <t>Aggregate principal amount of debt</t>
  </si>
  <si>
    <t>Less unamortized deferred financing costs</t>
  </si>
  <si>
    <t>Derivative Financial Instruments - Narrative (Details) $ in Thousands, $ in Millions, $ in Millions</t>
  </si>
  <si>
    <t>Sep. 30, 2019AUD ($)</t>
  </si>
  <si>
    <t>Sep. 30, 2019NZD ($)</t>
  </si>
  <si>
    <t>Derivative [Line Items]</t>
  </si>
  <si>
    <t>Interest Rate Swap</t>
  </si>
  <si>
    <t>Derivative agreement term</t>
  </si>
  <si>
    <t>5 years</t>
  </si>
  <si>
    <t>Gain (loss) to be reclassified in next twelve months</t>
  </si>
  <si>
    <t>Foreign Exchange Forward</t>
  </si>
  <si>
    <t>Foreign Exchange Forward | Intercompany Loan | Australian Intercompany Loan</t>
  </si>
  <si>
    <t>Receivable hedged</t>
  </si>
  <si>
    <t>Foreign Exchange Forward | Intercompany Loan | New Zealand Intercompany Loan</t>
  </si>
  <si>
    <t>January 2019 Agreement | Interest Rate Swap</t>
  </si>
  <si>
    <t>Notational amount</t>
  </si>
  <si>
    <t>Notational amount, percentage</t>
  </si>
  <si>
    <t>21.00%</t>
  </si>
  <si>
    <t>August 2019 Agreement | Interest Rate Swap</t>
  </si>
  <si>
    <t>47.00%</t>
  </si>
  <si>
    <t>Derivative Financial Instruments - Fair Value Amounts of Derivative Instruments (Details) - USD ($) $ in Thousands</t>
  </si>
  <si>
    <t>Derivative Assets</t>
  </si>
  <si>
    <t>Derivative Liabilities</t>
  </si>
  <si>
    <t>Foreign exchange contracts</t>
  </si>
  <si>
    <t>Derivative Financial Instruments - Amounts in the Condensed Consolidated Statement of Operations, Including Impacts to Accumulated Other Comprehensive Income (AOCI) (Details) - USD ($) $ in Thousands</t>
  </si>
  <si>
    <t>Amount of Gain or (Loss) Recognized in Other Comprehensive Income on Derivative</t>
  </si>
  <si>
    <t>Amount of Gain or (Loss) Reclassified from Accumulated Other Comprehensive Income into Income</t>
  </si>
  <si>
    <t>Interest rate contracts</t>
  </si>
  <si>
    <t>Interest rate contracts | Interest expense</t>
  </si>
  <si>
    <t>Foreign exchange contracts | Foreign currency exchange gain, net</t>
  </si>
  <si>
    <t>Foreign exchange contracts | Interest expense</t>
  </si>
  <si>
    <t>Derivative Financial Instruments Derivative Financial Instruments - Offsetting Derivative Assets and Liabilities (Details) - USD ($) $ in Thousands</t>
  </si>
  <si>
    <t>Offsetting of Derivative Assets</t>
  </si>
  <si>
    <t>Gross Amounts of Recognized Assets</t>
  </si>
  <si>
    <t>Gross Amounts Offset in the Condensed Consolidated Balance Sheet</t>
  </si>
  <si>
    <t>Net Amounts of Assets presented in the Condensed Consolidated Balance Sheet</t>
  </si>
  <si>
    <t>Gross Amounts Not Offset in the Condensed Consolidated Balance Sheet, Financial Instruments</t>
  </si>
  <si>
    <t>Gross Amounts Not Offset in the Condensed Consolidated Balance Sheet, Cash Collateral Received</t>
  </si>
  <si>
    <t>Net Amount</t>
  </si>
  <si>
    <t>Offsetting of Derivative Liabilities</t>
  </si>
  <si>
    <t>Gross Amounts of Recognized Liabilities</t>
  </si>
  <si>
    <t>Sale-Leasebacks of Real Estate (Details) $ in Thousands</t>
  </si>
  <si>
    <t>Sep. 30, 2019USD ($)warehouse</t>
  </si>
  <si>
    <t>Sale Leaseback Transaction [Line Items]</t>
  </si>
  <si>
    <t>Total sale-leaseback financing obligations</t>
  </si>
  <si>
    <t>1 warehouse – 2010</t>
  </si>
  <si>
    <t>Number of warehouses | warehouse</t>
  </si>
  <si>
    <t>Interest Rate as of September 30, 2019</t>
  </si>
  <si>
    <t>10.34%</t>
  </si>
  <si>
    <t>11 warehouses – 2007</t>
  </si>
  <si>
    <t>11 warehouses – 2007 | Minimum</t>
  </si>
  <si>
    <t>7.00%</t>
  </si>
  <si>
    <t>11 warehouses – 2007 | Maximum</t>
  </si>
  <si>
    <t>19.59%</t>
  </si>
  <si>
    <t>Lease Accounting Lease Accounting - Lessee Narrative (Details)</t>
  </si>
  <si>
    <t>Minimum</t>
  </si>
  <si>
    <t>Lessee, Lease, Description [Line Items]</t>
  </si>
  <si>
    <t>Remaining lease term</t>
  </si>
  <si>
    <t>1 year</t>
  </si>
  <si>
    <t>Extended lease term</t>
  </si>
  <si>
    <t>Maximum</t>
  </si>
  <si>
    <t>33 years</t>
  </si>
  <si>
    <t>10 years</t>
  </si>
  <si>
    <t>Lease Accounting - Lessee, Lease Expenses (Details) $ in Thousands</t>
  </si>
  <si>
    <t>Operating lease cost</t>
  </si>
  <si>
    <t>Financing lease cost:</t>
  </si>
  <si>
    <t>Depreciation</t>
  </si>
  <si>
    <t>Interest on lease liabilities</t>
  </si>
  <si>
    <t>Sublease income</t>
  </si>
  <si>
    <t>Net lease expense</t>
  </si>
  <si>
    <t>Number of properties subleased | warehouse</t>
  </si>
  <si>
    <t>Lease Accounting - Lessee, Other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average remaining lease term (years)</t>
  </si>
  <si>
    <t>6 years 6 months</t>
  </si>
  <si>
    <t>4 years 7 months 6 days</t>
  </si>
  <si>
    <t>Weighted-average discount rate</t>
  </si>
  <si>
    <t>5.50%</t>
  </si>
  <si>
    <t>Lease Accounting - Lessee, Minimum Lease Payments (Details) $ in Thousands</t>
  </si>
  <si>
    <t>Operating Lease Payments</t>
  </si>
  <si>
    <t>2019 (excluding 9 months ended September 30, 2019)</t>
  </si>
  <si>
    <t>2020</t>
  </si>
  <si>
    <t>2021</t>
  </si>
  <si>
    <t>2022</t>
  </si>
  <si>
    <t>2023</t>
  </si>
  <si>
    <t>Total future minimum lease payments</t>
  </si>
  <si>
    <t>Less: Interest</t>
  </si>
  <si>
    <t>Total future minimum lease payments less interest</t>
  </si>
  <si>
    <t>Finance Lease Payments</t>
  </si>
  <si>
    <t>Total Lease Payments</t>
  </si>
  <si>
    <t>Finance lease obligations</t>
  </si>
  <si>
    <t>Lease Accounting - Lessor, Narrative (Details) $ in Millions</t>
  </si>
  <si>
    <t>Lessor, Lease, Description [Line Items]</t>
  </si>
  <si>
    <t>Remaining term</t>
  </si>
  <si>
    <t>9 years</t>
  </si>
  <si>
    <t>Equipment Leased to Other Party</t>
  </si>
  <si>
    <t>Land and buildings and improvements, gross value</t>
  </si>
  <si>
    <t>Land and buildings and improvements, net value</t>
  </si>
  <si>
    <t>Lease Accounting - Future Minimum Payments to be Received (Details) $ in Thousands</t>
  </si>
  <si>
    <t>Fair Value Measurements - Schedule of Assets and Liabilities Measured at Fair Value (Details) - USD ($) $ in Thousands</t>
  </si>
  <si>
    <t>Fair Value, Assets and Liabilities Measured on Recurring and Nonrecurring Basis [Line Items]</t>
  </si>
  <si>
    <t>Derivative asset</t>
  </si>
  <si>
    <t>Derivative liability</t>
  </si>
  <si>
    <t>Mortgage notes, senior unsecured notes and term loan</t>
  </si>
  <si>
    <t>Interest rate swap liability</t>
  </si>
  <si>
    <t>Cross-currency swap</t>
  </si>
  <si>
    <t>Dividends and Distributions (Details) - USD ($) $ / shares in Units, $ in Thousands</t>
  </si>
  <si>
    <t>1 Months Ended</t>
  </si>
  <si>
    <t>2 Months Ended</t>
  </si>
  <si>
    <t>10 Months Ended</t>
  </si>
  <si>
    <t>11 Months Ended</t>
  </si>
  <si>
    <t>Jun. 30, 2018</t>
  </si>
  <si>
    <t>Jan. 31, 2018</t>
  </si>
  <si>
    <t>Oct. 31, 2019</t>
  </si>
  <si>
    <t>Jul. 31, 2019</t>
  </si>
  <si>
    <t>Apr. 30, 2019</t>
  </si>
  <si>
    <t>Jan. 31, 2019</t>
  </si>
  <si>
    <t>Oct. 31, 2018</t>
  </si>
  <si>
    <t>Jul. 31, 2018</t>
  </si>
  <si>
    <t>Apr. 30, 2018</t>
  </si>
  <si>
    <t>Dividends Payable [Line Items]</t>
  </si>
  <si>
    <t>Dividend Per Share (in USD per share)</t>
  </si>
  <si>
    <t>Participating Dividend</t>
  </si>
  <si>
    <t>Common Shares</t>
  </si>
  <si>
    <t>Distributions Declared</t>
  </si>
  <si>
    <t>Distributions Paid</t>
  </si>
  <si>
    <t>Participating Dividend | Dividend equivalents accrued on unvested restricted stock units to be paid when the awards vest.</t>
  </si>
  <si>
    <t>Participating Dividend | Dividend equivalents paid on unvested restricted stock units that are not expected to vest (recognized as additional compensation).</t>
  </si>
  <si>
    <t>Series B Preferred Stock</t>
  </si>
  <si>
    <t>Series B Preferred Stock | Participating Dividend</t>
  </si>
  <si>
    <t>Series B Preferred Stock | Participating Dividend | Dividend equivalents accrued on unvested restricted stock units to be paid when the awards vest.</t>
  </si>
  <si>
    <t>Series B Preferred Stock | Participating Dividend | Dividend equivalents paid on unvested restricted stock units that are not expected to vest (recognized as additional compensation).</t>
  </si>
  <si>
    <t>Series B Preferred Stock | Fixed Dividend</t>
  </si>
  <si>
    <t>Subsequent Event | Participating Dividend</t>
  </si>
  <si>
    <t>Partners' Capital Partners' Capital (Details) - Americold Realty Operating Partnership, L.P. - USD ($) $ in Thousands</t>
  </si>
  <si>
    <t>Incentive Distribution Made to Managing Member or General Partner [Line Items]</t>
  </si>
  <si>
    <t>Share-Based Compensation - Narrative (Details) - USD ($) $ / shares in Units, $ in Thousands</t>
  </si>
  <si>
    <t>21 Months Ended</t>
  </si>
  <si>
    <t>Jan. 04, 2018</t>
  </si>
  <si>
    <t>Share-based Compensation Arrangement by Share-based Payment Award [Line Items]</t>
  </si>
  <si>
    <t>Stock-based compensation charges</t>
  </si>
  <si>
    <t>Share-based compensation expense related to modification of awards</t>
  </si>
  <si>
    <t>Unrecognized stock-based compensation expense</t>
  </si>
  <si>
    <t>Unrecognized stock-based compensation expense, period for recognition</t>
  </si>
  <si>
    <t>2 years 2 months 12 days</t>
  </si>
  <si>
    <t>Accelerated equity award vesting (in shares)</t>
  </si>
  <si>
    <t>Accelerated compensation from executive termination</t>
  </si>
  <si>
    <t>Fair value at grant date of stock option award</t>
  </si>
  <si>
    <t>Intrinsic value of options exercised</t>
  </si>
  <si>
    <t>Time-Based Restricted Stock Units</t>
  </si>
  <si>
    <t>Number of awards granted (in shares)</t>
  </si>
  <si>
    <t>Aggregate intrinsic value</t>
  </si>
  <si>
    <t>Market-Based Restricted Stock Units</t>
  </si>
  <si>
    <t>Restricted Stock Units</t>
  </si>
  <si>
    <t>Weighted average grant date fair value, awards granted (in USD per share)</t>
  </si>
  <si>
    <t>Weighted average grant date fair value, awards vested (in USD per share)</t>
  </si>
  <si>
    <t>Weighted average grant date fair value, awards forfeited (in USD per share)</t>
  </si>
  <si>
    <t>Weighted average grant date fair value, non-vested awards (in USD per share)</t>
  </si>
  <si>
    <t>OP Units</t>
  </si>
  <si>
    <t>Vesting period</t>
  </si>
  <si>
    <t>Aggregate grant date fair value</t>
  </si>
  <si>
    <t>2008 Equity Inventive Plan</t>
  </si>
  <si>
    <t>Number of shares authorized (in shares)</t>
  </si>
  <si>
    <t>2010 Equity Incentive Plan</t>
  </si>
  <si>
    <t>Americold Realty Trust 2017 Equity Incentive Plan</t>
  </si>
  <si>
    <t>Amount accrued for dividend equivalents</t>
  </si>
  <si>
    <t>Selling, General and Administrative Expense</t>
  </si>
  <si>
    <t>Trustee group | Time-Based Restricted Stock Units, Awarded for Initial Public Offering</t>
  </si>
  <si>
    <t>3 years</t>
  </si>
  <si>
    <t>Trustee group | Time-based Restricted Stock Units, Awarded As Part of Annual Compensation</t>
  </si>
  <si>
    <t>Trustee group | Restricted Stock Units</t>
  </si>
  <si>
    <t>Trustee group | Minimum | Restricted Stock Units</t>
  </si>
  <si>
    <t>Trustee group | Maximum | Restricted Stock Units</t>
  </si>
  <si>
    <t>Employee group | Time-Based Restricted Stock Units</t>
  </si>
  <si>
    <t>Employee group | Market-Based Restricted Stock Units</t>
  </si>
  <si>
    <t>Employee group | Restricted Stock Units</t>
  </si>
  <si>
    <t>Employee group | Minimum | Time-Based Restricted Stock Units</t>
  </si>
  <si>
    <t>Employee group | Minimum | Restricted Stock Units</t>
  </si>
  <si>
    <t>Employee group | Maximum | Time-Based Restricted Stock Units</t>
  </si>
  <si>
    <t>4 years</t>
  </si>
  <si>
    <t>Employee group | Maximum | Restricted Stock Units</t>
  </si>
  <si>
    <t>Share-Based Compensation - Restricted Stock Grants (Details) - Restricted Stock Units - USD ($) $ in Thousands</t>
  </si>
  <si>
    <t>Trustee group</t>
  </si>
  <si>
    <t>Vesting Period</t>
  </si>
  <si>
    <t>Grant Date Fair Value (in thousands)</t>
  </si>
  <si>
    <t>Employee group</t>
  </si>
  <si>
    <t>Minimum | Trustee group</t>
  </si>
  <si>
    <t>Minimum | Employee group</t>
  </si>
  <si>
    <t>Maximum | Trustee group</t>
  </si>
  <si>
    <t>Maximum | Employee group</t>
  </si>
  <si>
    <t>Share-Based Compensation  -  Restricted Stock Activity (Details) $ / shares in Units, $ in Millions</t>
  </si>
  <si>
    <t>Sep. 30, 2019USD ($)$ / sharesshares</t>
  </si>
  <si>
    <t>Number of Units</t>
  </si>
  <si>
    <t>Beginning balance (in shares)</t>
  </si>
  <si>
    <t>Granted (in shares)</t>
  </si>
  <si>
    <t>Vested (in shares)</t>
  </si>
  <si>
    <t>Forfeited (in shares)</t>
  </si>
  <si>
    <t>Ending balance (in shares)</t>
  </si>
  <si>
    <t>Aggregate intrinsic value | $</t>
  </si>
  <si>
    <t>Performance-Based Restricted Stock Units</t>
  </si>
  <si>
    <t>Vested awards (in shares)</t>
  </si>
  <si>
    <t>Vested awards, aggregate intrinsic value | $</t>
  </si>
  <si>
    <t>Vested awards, aggregate intrinsic value (in USD per share) | $ / shares</t>
  </si>
  <si>
    <t>Resigned Trustee | Restricted Stock Units</t>
  </si>
  <si>
    <t>Share-Based Compensation - Summary of Option Activity (Details) - $ / shares</t>
  </si>
  <si>
    <t>12 Months Ended</t>
  </si>
  <si>
    <t>Shares (In thousands)</t>
  </si>
  <si>
    <t>Outstanding, beginning balance (in shares)</t>
  </si>
  <si>
    <t>Exercised (in shares)</t>
  </si>
  <si>
    <t>Forfeited or expired (in shares)</t>
  </si>
  <si>
    <t>Outstanding, ending balance (in shares)</t>
  </si>
  <si>
    <t>Weighted-Average Exercise Price</t>
  </si>
  <si>
    <t>Outstanding, beginning balance (in USD per share)</t>
  </si>
  <si>
    <t>Granted (in USD per share)</t>
  </si>
  <si>
    <t>Exercised (in USD per share)</t>
  </si>
  <si>
    <t>Forfeited or expired (in USD per share)</t>
  </si>
  <si>
    <t>Outstanding, ending balance (in USD per share)</t>
  </si>
  <si>
    <t>Weighted-Average Remaining Contractual Terms (Years)</t>
  </si>
  <si>
    <t>Outstanding</t>
  </si>
  <si>
    <t>6 years 1 month 6 days</t>
  </si>
  <si>
    <t>5 years 7 months 6 days</t>
  </si>
  <si>
    <t>5 years 4 months 24 days</t>
  </si>
  <si>
    <t>6 years</t>
  </si>
  <si>
    <t>Exercisable</t>
  </si>
  <si>
    <t>Shares (in shares)</t>
  </si>
  <si>
    <t>Weighted-Average Exercise Price (in USD per share)</t>
  </si>
  <si>
    <t>4 years 8 months 12 days</t>
  </si>
  <si>
    <t>Income Taxes (Details) - USD ($)</t>
  </si>
  <si>
    <t>Income tax expense (benefit)</t>
  </si>
  <si>
    <t>Liability for uncertain tax positions</t>
  </si>
  <si>
    <t>Variable Interest Entities (Details) - USD ($) $ in Millions</t>
  </si>
  <si>
    <t>Dec. 31, 2015</t>
  </si>
  <si>
    <t>Variable Interest Entity, Primary Beneficiary</t>
  </si>
  <si>
    <t>Variable Interest Entity [Line Items]</t>
  </si>
  <si>
    <t>Contribution liability</t>
  </si>
  <si>
    <t>Original benefit of contribution by tax credit investor's</t>
  </si>
  <si>
    <t>Employee Benefit Plans - Components of Net Period Benefit Cost (Details) - USD ($) $ in Thousands</t>
  </si>
  <si>
    <t>Defined Benefit Plan Disclosure [Line Items]</t>
  </si>
  <si>
    <t>Service cost</t>
  </si>
  <si>
    <t>Interest cost</t>
  </si>
  <si>
    <t>Expected return on plan assets</t>
  </si>
  <si>
    <t>Amortization of net loss</t>
  </si>
  <si>
    <t>Amortization of prior service cost</t>
  </si>
  <si>
    <t>Net pension benefit cost</t>
  </si>
  <si>
    <t>Other Post-Retirement Benefits</t>
  </si>
  <si>
    <t>Retirement Income Plan | Pension</t>
  </si>
  <si>
    <t>National Service-Related Pension Plan | Pension</t>
  </si>
  <si>
    <t>Superannuation | Pension</t>
  </si>
  <si>
    <t>Employee Benefit Plans - Additional Information (Details) $ in Thousands</t>
  </si>
  <si>
    <t>Expected contribution plan in 2019</t>
  </si>
  <si>
    <t>Unfunded liability on multiemployer plan</t>
  </si>
  <si>
    <t>Monthly installments on multiemployer plan</t>
  </si>
  <si>
    <t>Contribution term of multiemployer plan</t>
  </si>
  <si>
    <t>30 years</t>
  </si>
  <si>
    <t>Commitments and Contingencies (Details) $ in Millions</t>
  </si>
  <si>
    <t>Feb. 07, 2013plaintiff</t>
  </si>
  <si>
    <t>Dec. 31, 1994USD ($)</t>
  </si>
  <si>
    <t>Loss Contingencies [Line Items]</t>
  </si>
  <si>
    <t>Collective-bargaining arrangement, percentage of participants</t>
  </si>
  <si>
    <t>58.00%</t>
  </si>
  <si>
    <t>Collective-bargaining arrangement, percentage of participants expiring in 2018</t>
  </si>
  <si>
    <t>2.00%</t>
  </si>
  <si>
    <t>Kansas Breach of Settlement Agreement</t>
  </si>
  <si>
    <t>Litigation settlement</t>
  </si>
  <si>
    <t>Number of plaintiffs appealing dismissal | plaintiff</t>
  </si>
  <si>
    <t>Surety Bond</t>
  </si>
  <si>
    <t>Outstanding surety bond</t>
  </si>
  <si>
    <t>Accumulated Other Comprehensive (Loss) Income - Activity in AOCI (Details) - USD ($) $ in Thousands</t>
  </si>
  <si>
    <t>AOCI Attributable to Parent, Net of Tax [Roll Forward]</t>
  </si>
  <si>
    <t>Beginning balance</t>
  </si>
  <si>
    <t>Ending balance</t>
  </si>
  <si>
    <t>Pension and other postretirement benefits</t>
  </si>
  <si>
    <t>Pension and other postretirement benefits, gain (loss)</t>
  </si>
  <si>
    <t>Other comprehensive (loss) income, before reclassifications, before tax</t>
  </si>
  <si>
    <t>Other comprehensive (loss) income, before reclassifications, tax</t>
  </si>
  <si>
    <t>Other comprehensive (loss) income, before reclassifications</t>
  </si>
  <si>
    <t>Pension and other postretirement benefits, prior service cost</t>
  </si>
  <si>
    <t>Amount reclassified from AOCI to net income/loss</t>
  </si>
  <si>
    <t>Less: Tax expense</t>
  </si>
  <si>
    <t>Net amount reclassified from AOCI to net income</t>
  </si>
  <si>
    <t>Foreign currency translation adjustment</t>
  </si>
  <si>
    <t>Cash flow hedge derivatives</t>
  </si>
  <si>
    <t>Cash flow hedge derivatives | Interest expense</t>
  </si>
  <si>
    <t>Cash flow hedge derivatives | Foreign currency exchange gain, net</t>
  </si>
  <si>
    <t>Related-Party Transactions - Additional Information (Details) - USD ($) $ in Thousands</t>
  </si>
  <si>
    <t>Related Party Transaction [Line Items]</t>
  </si>
  <si>
    <t>Underwriting fees paid</t>
  </si>
  <si>
    <t>Ownership percentage</t>
  </si>
  <si>
    <t>9.90%</t>
  </si>
  <si>
    <t>Public Offering - Goldman Sachs | Goldman</t>
  </si>
  <si>
    <t>Refunds from underwriters</t>
  </si>
  <si>
    <t>IPO - Shares From Goldman</t>
  </si>
  <si>
    <t>16.70%</t>
  </si>
  <si>
    <t>IPO | Goldman</t>
  </si>
  <si>
    <t>Principal Owner | Goldman</t>
  </si>
  <si>
    <t>Principal Owner | Goldman | 2018 Senior Unsecured Credit Facility | Credit Facility</t>
  </si>
  <si>
    <t>Commitments from lending group under credit facility</t>
  </si>
  <si>
    <t>Commitments from lending group under credit facility, percentage</t>
  </si>
  <si>
    <t>7.10%</t>
  </si>
  <si>
    <t>Principal Owner | Affiliate of Goldman | Australia Term Loan | Term Loans</t>
  </si>
  <si>
    <t>Lender participation in loans</t>
  </si>
  <si>
    <t>2.50%</t>
  </si>
  <si>
    <t>Principal Owner | Affiliate of Goldman | New Zealand Term Loan | Term Loans</t>
  </si>
  <si>
    <t>31.80%</t>
  </si>
  <si>
    <t>Goldman Fees | Principal Owner | Goldman</t>
  </si>
  <si>
    <t>Fees paid to related party</t>
  </si>
  <si>
    <t>Segment Information (Details) $ in Thousands</t>
  </si>
  <si>
    <t>Jun. 30, 2019USD ($)</t>
  </si>
  <si>
    <t>Sep. 30, 2019USD ($)segment</t>
  </si>
  <si>
    <t>Segment Reporting Information [Line Items]</t>
  </si>
  <si>
    <t>Number of reportable segments | segment</t>
  </si>
  <si>
    <t>Segment revenues:</t>
  </si>
  <si>
    <t>Segment contribution:</t>
  </si>
  <si>
    <t>Segment contribution</t>
  </si>
  <si>
    <t>Reconciling items:</t>
  </si>
  <si>
    <t>Selling, general and administrative expense</t>
  </si>
  <si>
    <t>(Loss) gain from sale of real estate</t>
  </si>
  <si>
    <t>Loss on debt extinguishment and modification</t>
  </si>
  <si>
    <t>Foreign currency exchange (loss) gain</t>
  </si>
  <si>
    <t>Income before income tax benefit</t>
  </si>
  <si>
    <t>Operating Segments | Warehouse</t>
  </si>
  <si>
    <t>Operating Segments | Third-party managed</t>
  </si>
  <si>
    <t>Operating Segments | Transportation</t>
  </si>
  <si>
    <t>Corporate assets</t>
  </si>
  <si>
    <t>Total reconciling items</t>
  </si>
  <si>
    <t>Earnings Per Common Share - Narrative (Details) - shares</t>
  </si>
  <si>
    <t>Earnings Per Share, Diluted, by Common Class, Including Two Class Method [Line Items]</t>
  </si>
  <si>
    <t>Weighted-average number of unvested restricted stock units that participated in the distribution of common dividends (in shares)</t>
  </si>
  <si>
    <t>Restricted Stock Units, Vested</t>
  </si>
  <si>
    <t>Weighted-average number of unvested restricted stock units that participated in the distribution of common dividends, unsettled (in shares)</t>
  </si>
  <si>
    <t>Earnings Per Common Share - Reconciliation of Weighted Average Number of Common Shares Outstanding (Details) - shares shares in Thousands</t>
  </si>
  <si>
    <t>Dilutive effect of share-based awards (in shares)</t>
  </si>
  <si>
    <t>Equity forward contract (in shares)</t>
  </si>
  <si>
    <t>Revenue from Contracts with Customers -  Disaggregation of Revenue (Details) - USD ($) $ in Thousands</t>
  </si>
  <si>
    <t>Disaggregation of Revenue [Line Items]</t>
  </si>
  <si>
    <t>Lease revenue</t>
  </si>
  <si>
    <t>Total revenues from contracts with all customers</t>
  </si>
  <si>
    <t>Warehouse rent and storage</t>
  </si>
  <si>
    <t>Warehouse services</t>
  </si>
  <si>
    <t>Third-party managed</t>
  </si>
  <si>
    <t>Transportation</t>
  </si>
  <si>
    <t>United States</t>
  </si>
  <si>
    <t>United States | Warehouse rent and storage</t>
  </si>
  <si>
    <t>United States | Warehouse services</t>
  </si>
  <si>
    <t>United States | Third-party managed</t>
  </si>
  <si>
    <t>United States | Transportation</t>
  </si>
  <si>
    <t>United States | Other</t>
  </si>
  <si>
    <t>Australia</t>
  </si>
  <si>
    <t>Australia | Warehouse rent and storage</t>
  </si>
  <si>
    <t>Australia | Warehouse services</t>
  </si>
  <si>
    <t>Australia | Third-party managed</t>
  </si>
  <si>
    <t>Australia | Transportation</t>
  </si>
  <si>
    <t>Australia | Other</t>
  </si>
  <si>
    <t>New Zealand</t>
  </si>
  <si>
    <t>New Zealand | Warehouse rent and storage</t>
  </si>
  <si>
    <t>New Zealand | Warehouse services</t>
  </si>
  <si>
    <t>New Zealand | Third-party managed</t>
  </si>
  <si>
    <t>New Zealand | Transportation</t>
  </si>
  <si>
    <t>New Zealand | Other</t>
  </si>
  <si>
    <t>Argentina</t>
  </si>
  <si>
    <t>Argentina | Warehouse rent and storage</t>
  </si>
  <si>
    <t>Argentina | Warehouse services</t>
  </si>
  <si>
    <t>Argentina | Third-party managed</t>
  </si>
  <si>
    <t>Argentina | Transportation</t>
  </si>
  <si>
    <t>Argentina | Other</t>
  </si>
  <si>
    <t>Canada</t>
  </si>
  <si>
    <t>Canada | Warehouse rent and storage</t>
  </si>
  <si>
    <t>Canada | Warehouse services</t>
  </si>
  <si>
    <t>Canada | Third-party managed</t>
  </si>
  <si>
    <t>Canada | Transportation</t>
  </si>
  <si>
    <t>Canada | Other</t>
  </si>
  <si>
    <t>Revenue from Contracts with Customers - Performance Obligations, Narrative (Details) $ in Millions</t>
  </si>
  <si>
    <t>Variable consideration, percentage constrained</t>
  </si>
  <si>
    <t>Unsatisfied performance obligation</t>
  </si>
  <si>
    <t>Payment terms</t>
  </si>
  <si>
    <t>0 days</t>
  </si>
  <si>
    <t>30 days</t>
  </si>
  <si>
    <t>Revenue from Contracts with Customers - Performance Obligations, Expected Timing of Recognition, Narrative (Details)</t>
  </si>
  <si>
    <t>Revenue, Remaining Performance Obligation, Expected Timing of Satisfaction, Start Date [Axis]: 2019-10-01</t>
  </si>
  <si>
    <t>Revenue, Remaining Performance Obligation, Expected Timing of Satisfaction [Line Items]</t>
  </si>
  <si>
    <t>Performance obligation, percentage of revenue</t>
  </si>
  <si>
    <t>6.00%</t>
  </si>
  <si>
    <t>Performance obligation, period for recognition</t>
  </si>
  <si>
    <t>3 months</t>
  </si>
  <si>
    <t>Revenue, Remaining Performance Obligation, Expected Timing of Satisfaction, Start Date [Axis]: 2020-01-01</t>
  </si>
  <si>
    <t>94.00%</t>
  </si>
  <si>
    <t>18 years</t>
  </si>
  <si>
    <t>Revenue from Contracts with Customers - Contract Balances, Narrative (Details) - USD ($) $ in Thousands</t>
  </si>
  <si>
    <t>Receivables from contracts with customers</t>
  </si>
  <si>
    <t>Inventory turn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5"/>
    <col customWidth="1" max="2" min="2" width="6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9176197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v>
      </c>
    </row>
    <row r="36" spans="1:3">
      <c r="A36" s="4" t="s">
        <v>15</v>
      </c>
      <c r="B36" s="4" t="s">
        <v>60</v>
      </c>
    </row>
    <row r="37" spans="1:3">
      <c r="A37" s="4" t="s">
        <v>17</v>
      </c>
      <c r="B37" s="4" t="s">
        <v>61</v>
      </c>
    </row>
    <row r="38" spans="1:3">
      <c r="A38" s="4" t="s">
        <v>19</v>
      </c>
      <c r="B38" s="4" t="s">
        <v>62</v>
      </c>
    </row>
    <row r="39" spans="1:3">
      <c r="A39" s="4" t="s">
        <v>35</v>
      </c>
      <c r="B39" s="4" t="s">
        <v>63</v>
      </c>
    </row>
    <row r="40" spans="1:3">
      <c r="A40" s="4" t="s">
        <v>37</v>
      </c>
      <c r="B40" s="4" t="s">
        <v>36</v>
      </c>
    </row>
    <row r="41" spans="1:3">
      <c r="A41" s="4" t="s">
        <v>38</v>
      </c>
      <c r="B41" s="4" t="s">
        <v>39</v>
      </c>
    </row>
    <row r="42" spans="1:3">
      <c r="A42" s="4" t="s">
        <v>40</v>
      </c>
      <c r="B42" s="4" t="s">
        <v>12</v>
      </c>
    </row>
    <row r="43" spans="1:3">
      <c r="A43" s="4" t="s">
        <v>41</v>
      </c>
      <c r="B43" s="4" t="s">
        <v>12</v>
      </c>
    </row>
    <row r="44" spans="1:3">
      <c r="A44" s="4" t="s">
        <v>42</v>
      </c>
      <c r="B44" s="4" t="s">
        <v>12</v>
      </c>
    </row>
    <row r="45" spans="1:3">
      <c r="A45" s="4" t="s">
        <v>50</v>
      </c>
      <c r="B45" s="4" t="s">
        <v>64</v>
      </c>
    </row>
    <row r="46" spans="1:3">
      <c r="A46" s="4" t="s">
        <v>52</v>
      </c>
      <c r="B46" s="4" t="s">
        <v>53</v>
      </c>
    </row>
    <row r="47" spans="1:3">
      <c r="A47" s="4" t="s">
        <v>54</v>
      </c>
      <c r="B47" s="4" t="s">
        <v>55</v>
      </c>
    </row>
    <row r="48" spans="1:3">
      <c r="A48" s="4" t="s">
        <v>56</v>
      </c>
      <c r="B48" s="4" t="s">
        <v>57</v>
      </c>
    </row>
    <row r="49" spans="1:3">
      <c r="A49" s="4" t="s">
        <v>58</v>
      </c>
      <c r="B4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v>
      </c>
    </row>
    <row r="3" spans="1:2">
      <c r="A3" s="3" t="s">
        <v>343</v>
      </c>
    </row>
    <row r="4" spans="1:2">
      <c r="A4" s="4" t="s">
        <v>345</v>
      </c>
      <c r="B4" s="4" t="s">
        <v>3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352</v>
      </c>
      <c r="B1" s="2" t="s">
        <v>1</v>
      </c>
    </row>
    <row r="2" spans="1:2">
      <c r="B2" s="2" t="s">
        <v>2</v>
      </c>
    </row>
    <row r="3" spans="1:2">
      <c r="A3" s="3" t="s">
        <v>350</v>
      </c>
    </row>
    <row r="4" spans="1:2">
      <c r="A4" s="4" t="s">
        <v>352</v>
      </c>
      <c r="B4" s="4" t="s">
        <v>353</v>
      </c>
    </row>
    <row r="5" spans="1:2">
      <c r="A5" s="4" t="s">
        <v>352</v>
      </c>
      <c r="B5" s="4" t="s">
        <v>353</v>
      </c>
    </row>
    <row r="6" spans="1:2">
      <c r="A6" s="4" t="s">
        <v>352</v>
      </c>
      <c r="B6" s="4" t="s">
        <v>3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4027019</v>
      </c>
      <c r="C3" s="6" t="n">
        <v>2898139</v>
      </c>
    </row>
    <row r="4" spans="1:3">
      <c r="A4" s="4" t="s">
        <v>69</v>
      </c>
      <c r="B4" s="5" t="n">
        <v>-1192126</v>
      </c>
      <c r="C4" s="5" t="n">
        <v>-1097624</v>
      </c>
    </row>
    <row r="5" spans="1:3">
      <c r="A5" s="4" t="s">
        <v>70</v>
      </c>
      <c r="B5" s="5" t="n">
        <v>2834893</v>
      </c>
      <c r="C5" s="5" t="n">
        <v>1800515</v>
      </c>
    </row>
    <row r="6" spans="1:3">
      <c r="A6" s="4" t="s">
        <v>71</v>
      </c>
      <c r="B6" s="5" t="n">
        <v>73362</v>
      </c>
    </row>
    <row r="7" spans="1:3">
      <c r="A7" s="4" t="s">
        <v>72</v>
      </c>
      <c r="B7" s="5" t="n">
        <v>-14575</v>
      </c>
    </row>
    <row r="8" spans="1:3">
      <c r="A8" s="4" t="s">
        <v>73</v>
      </c>
      <c r="B8" s="5" t="n">
        <v>58787</v>
      </c>
    </row>
    <row r="9" spans="1:3">
      <c r="A9" s="3" t="s">
        <v>74</v>
      </c>
    </row>
    <row r="10" spans="1:3">
      <c r="A10" s="4" t="s">
        <v>75</v>
      </c>
      <c r="B10" s="5" t="n">
        <v>83444</v>
      </c>
    </row>
    <row r="11" spans="1:3">
      <c r="A11" s="4" t="s">
        <v>75</v>
      </c>
      <c r="C11" s="5" t="n">
        <v>60503</v>
      </c>
    </row>
    <row r="12" spans="1:3">
      <c r="A12" s="4" t="s">
        <v>76</v>
      </c>
      <c r="B12" s="5" t="n">
        <v>-26347</v>
      </c>
    </row>
    <row r="13" spans="1:3">
      <c r="A13" s="4" t="s">
        <v>76</v>
      </c>
      <c r="C13" s="5" t="n">
        <v>-21317</v>
      </c>
    </row>
    <row r="14" spans="1:3">
      <c r="A14" s="4" t="s">
        <v>77</v>
      </c>
      <c r="B14" s="5" t="n">
        <v>57097</v>
      </c>
    </row>
    <row r="15" spans="1:3">
      <c r="A15" s="4" t="s">
        <v>77</v>
      </c>
      <c r="C15" s="5" t="n">
        <v>39186</v>
      </c>
    </row>
    <row r="16" spans="1:3">
      <c r="A16" s="4" t="s">
        <v>78</v>
      </c>
      <c r="B16" s="5" t="n">
        <v>310116</v>
      </c>
      <c r="C16" s="5" t="n">
        <v>208078</v>
      </c>
    </row>
    <row r="17" spans="1:3">
      <c r="A17" s="4" t="s">
        <v>79</v>
      </c>
      <c r="B17" s="5" t="n">
        <v>6872</v>
      </c>
      <c r="C17" s="5" t="n">
        <v>6019</v>
      </c>
    </row>
    <row r="18" spans="1:3">
      <c r="A18" s="4" t="s">
        <v>80</v>
      </c>
      <c r="B18" s="5" t="n">
        <v>210912</v>
      </c>
      <c r="C18" s="5" t="n">
        <v>194279</v>
      </c>
    </row>
    <row r="19" spans="1:3">
      <c r="A19" s="4" t="s">
        <v>81</v>
      </c>
      <c r="B19" s="5" t="n">
        <v>288232</v>
      </c>
      <c r="C19" s="5" t="n">
        <v>25056</v>
      </c>
    </row>
    <row r="20" spans="1:3">
      <c r="A20" s="4" t="s">
        <v>82</v>
      </c>
      <c r="B20" s="5" t="n">
        <v>310640</v>
      </c>
      <c r="C20" s="5" t="n">
        <v>186095</v>
      </c>
    </row>
    <row r="21" spans="1:3">
      <c r="A21" s="4" t="s">
        <v>83</v>
      </c>
      <c r="B21" s="5" t="n">
        <v>0</v>
      </c>
      <c r="C21" s="5" t="n">
        <v>14541</v>
      </c>
    </row>
    <row r="22" spans="1:3">
      <c r="A22" s="4" t="s">
        <v>84</v>
      </c>
      <c r="B22" s="5" t="n">
        <v>64642</v>
      </c>
      <c r="C22" s="5" t="n">
        <v>58659</v>
      </c>
    </row>
    <row r="23" spans="1:3">
      <c r="A23" s="4" t="s">
        <v>85</v>
      </c>
      <c r="B23" s="5" t="n">
        <v>4142191</v>
      </c>
      <c r="C23" s="5" t="n">
        <v>2532428</v>
      </c>
    </row>
    <row r="24" spans="1:3">
      <c r="A24" s="3" t="s">
        <v>86</v>
      </c>
    </row>
    <row r="25" spans="1:3">
      <c r="A25" s="4" t="s">
        <v>87</v>
      </c>
      <c r="B25" s="5" t="n">
        <v>314173</v>
      </c>
      <c r="C25" s="5" t="n">
        <v>253080</v>
      </c>
    </row>
    <row r="26" spans="1:3">
      <c r="A26" s="4" t="s">
        <v>88</v>
      </c>
      <c r="B26" s="5" t="n">
        <v>1696350</v>
      </c>
      <c r="C26" s="5" t="n">
        <v>1351014</v>
      </c>
    </row>
    <row r="27" spans="1:3">
      <c r="A27" s="4" t="s">
        <v>89</v>
      </c>
      <c r="B27" s="5" t="n">
        <v>116628</v>
      </c>
      <c r="C27" s="5" t="n">
        <v>118920</v>
      </c>
    </row>
    <row r="28" spans="1:3">
      <c r="A28" s="4" t="s">
        <v>90</v>
      </c>
      <c r="B28" s="5" t="n">
        <v>57258</v>
      </c>
    </row>
    <row r="29" spans="1:3">
      <c r="A29" s="4" t="s">
        <v>90</v>
      </c>
      <c r="C29" s="5" t="n">
        <v>40787</v>
      </c>
    </row>
    <row r="30" spans="1:3">
      <c r="A30" s="4" t="s">
        <v>91</v>
      </c>
      <c r="B30" s="5" t="n">
        <v>61849</v>
      </c>
    </row>
    <row r="31" spans="1:3">
      <c r="A31" s="4" t="s">
        <v>92</v>
      </c>
      <c r="B31" s="5" t="n">
        <v>17925</v>
      </c>
      <c r="C31" s="5" t="n">
        <v>18625</v>
      </c>
    </row>
    <row r="32" spans="1:3">
      <c r="A32" s="4" t="s">
        <v>93</v>
      </c>
      <c r="B32" s="5" t="n">
        <v>16257</v>
      </c>
      <c r="C32" s="5" t="n">
        <v>16317</v>
      </c>
    </row>
    <row r="33" spans="1:3">
      <c r="A33" s="4" t="s">
        <v>94</v>
      </c>
      <c r="B33" s="5" t="n">
        <v>14385</v>
      </c>
      <c r="C33" s="5" t="n">
        <v>17992</v>
      </c>
    </row>
    <row r="34" spans="1:3">
      <c r="A34" s="4" t="s">
        <v>95</v>
      </c>
      <c r="B34" s="5" t="n">
        <v>8787</v>
      </c>
      <c r="C34" s="5" t="n">
        <v>8938</v>
      </c>
    </row>
    <row r="35" spans="1:3">
      <c r="A35" s="4" t="s">
        <v>96</v>
      </c>
      <c r="B35" s="5" t="n">
        <v>2303612</v>
      </c>
      <c r="C35" s="5" t="n">
        <v>1825673</v>
      </c>
    </row>
    <row r="36" spans="1:3">
      <c r="A36" s="3" t="s">
        <v>97</v>
      </c>
    </row>
    <row r="37" spans="1:3">
      <c r="A37" s="4" t="s">
        <v>98</v>
      </c>
      <c r="B37" s="5" t="n">
        <v>1918</v>
      </c>
      <c r="C37" s="5" t="n">
        <v>1482</v>
      </c>
    </row>
    <row r="38" spans="1:3">
      <c r="A38" s="4" t="s">
        <v>99</v>
      </c>
      <c r="B38" s="5" t="n">
        <v>2579318</v>
      </c>
      <c r="C38" s="5" t="n">
        <v>1356133</v>
      </c>
    </row>
    <row r="39" spans="1:3">
      <c r="A39" s="4" t="s">
        <v>100</v>
      </c>
      <c r="B39" s="5" t="n">
        <v>-718874</v>
      </c>
      <c r="C39" s="5" t="n">
        <v>-638345</v>
      </c>
    </row>
    <row r="40" spans="1:3">
      <c r="A40" s="4" t="s">
        <v>101</v>
      </c>
      <c r="B40" s="5" t="n">
        <v>-23783</v>
      </c>
      <c r="C40" s="5" t="n">
        <v>-12515</v>
      </c>
    </row>
    <row r="41" spans="1:3">
      <c r="A41" s="4" t="s">
        <v>102</v>
      </c>
      <c r="B41" s="5" t="n">
        <v>1838579</v>
      </c>
      <c r="C41" s="5" t="n">
        <v>706755</v>
      </c>
    </row>
    <row r="42" spans="1:3">
      <c r="A42" s="4" t="s">
        <v>103</v>
      </c>
      <c r="B42" s="5" t="n">
        <v>4142191</v>
      </c>
      <c r="C42" s="5" t="n">
        <v>2532428</v>
      </c>
    </row>
    <row r="43" spans="1:3">
      <c r="A43" s="4" t="s">
        <v>104</v>
      </c>
    </row>
    <row r="44" spans="1:3">
      <c r="A44" s="3" t="s">
        <v>67</v>
      </c>
    </row>
    <row r="45" spans="1:3">
      <c r="A45" s="4" t="s">
        <v>68</v>
      </c>
      <c r="B45" s="5" t="n">
        <v>516354</v>
      </c>
      <c r="C45" s="5" t="n">
        <v>385232</v>
      </c>
    </row>
    <row r="46" spans="1:3">
      <c r="A46" s="4" t="s">
        <v>105</v>
      </c>
    </row>
    <row r="47" spans="1:3">
      <c r="A47" s="3" t="s">
        <v>67</v>
      </c>
    </row>
    <row r="48" spans="1:3">
      <c r="A48" s="4" t="s">
        <v>68</v>
      </c>
      <c r="B48" s="5" t="n">
        <v>2612087</v>
      </c>
      <c r="C48" s="5" t="n">
        <v>1849749</v>
      </c>
    </row>
    <row r="49" spans="1:3">
      <c r="A49" s="3" t="s">
        <v>74</v>
      </c>
    </row>
    <row r="50" spans="1:3">
      <c r="A50" s="4" t="s">
        <v>75</v>
      </c>
      <c r="B50" s="5" t="n">
        <v>11227</v>
      </c>
    </row>
    <row r="51" spans="1:3">
      <c r="A51" s="4" t="s">
        <v>75</v>
      </c>
      <c r="C51" s="5" t="n">
        <v>11227</v>
      </c>
    </row>
    <row r="52" spans="1:3">
      <c r="A52" s="4" t="s">
        <v>106</v>
      </c>
    </row>
    <row r="53" spans="1:3">
      <c r="A53" s="3" t="s">
        <v>67</v>
      </c>
    </row>
    <row r="54" spans="1:3">
      <c r="A54" s="4" t="s">
        <v>68</v>
      </c>
      <c r="B54" s="5" t="n">
        <v>792661</v>
      </c>
      <c r="C54" s="5" t="n">
        <v>577175</v>
      </c>
    </row>
    <row r="55" spans="1:3">
      <c r="A55" s="3" t="s">
        <v>74</v>
      </c>
    </row>
    <row r="56" spans="1:3">
      <c r="A56" s="4" t="s">
        <v>75</v>
      </c>
      <c r="B56" s="5" t="n">
        <v>72217</v>
      </c>
    </row>
    <row r="57" spans="1:3">
      <c r="A57" s="4" t="s">
        <v>75</v>
      </c>
      <c r="C57" s="5" t="n">
        <v>49276</v>
      </c>
    </row>
    <row r="58" spans="1:3">
      <c r="A58" s="4" t="s">
        <v>107</v>
      </c>
    </row>
    <row r="59" spans="1:3">
      <c r="A59" s="3" t="s">
        <v>67</v>
      </c>
    </row>
    <row r="60" spans="1:3">
      <c r="A60" s="4" t="s">
        <v>68</v>
      </c>
      <c r="B60" s="5" t="n">
        <v>105917</v>
      </c>
      <c r="C60" s="5" t="n">
        <v>85983</v>
      </c>
    </row>
    <row r="61" spans="1:3">
      <c r="A61" s="4" t="s">
        <v>59</v>
      </c>
    </row>
    <row r="62" spans="1:3">
      <c r="A62" s="3" t="s">
        <v>67</v>
      </c>
    </row>
    <row r="63" spans="1:3">
      <c r="A63" s="4" t="s">
        <v>68</v>
      </c>
      <c r="B63" s="5" t="n">
        <v>4027019</v>
      </c>
      <c r="C63" s="5" t="n">
        <v>2898139</v>
      </c>
    </row>
    <row r="64" spans="1:3">
      <c r="A64" s="4" t="s">
        <v>69</v>
      </c>
      <c r="B64" s="5" t="n">
        <v>-1192126</v>
      </c>
      <c r="C64" s="5" t="n">
        <v>-1097624</v>
      </c>
    </row>
    <row r="65" spans="1:3">
      <c r="A65" s="4" t="s">
        <v>70</v>
      </c>
      <c r="B65" s="5" t="n">
        <v>2834893</v>
      </c>
      <c r="C65" s="5" t="n">
        <v>1800515</v>
      </c>
    </row>
    <row r="66" spans="1:3">
      <c r="A66" s="4" t="s">
        <v>71</v>
      </c>
      <c r="B66" s="5" t="n">
        <v>73362</v>
      </c>
    </row>
    <row r="67" spans="1:3">
      <c r="A67" s="4" t="s">
        <v>72</v>
      </c>
      <c r="B67" s="5" t="n">
        <v>-14575</v>
      </c>
    </row>
    <row r="68" spans="1:3">
      <c r="A68" s="4" t="s">
        <v>73</v>
      </c>
      <c r="B68" s="5" t="n">
        <v>58787</v>
      </c>
    </row>
    <row r="69" spans="1:3">
      <c r="A69" s="3" t="s">
        <v>74</v>
      </c>
    </row>
    <row r="70" spans="1:3">
      <c r="A70" s="4" t="s">
        <v>75</v>
      </c>
      <c r="B70" s="5" t="n">
        <v>83444</v>
      </c>
    </row>
    <row r="71" spans="1:3">
      <c r="A71" s="4" t="s">
        <v>75</v>
      </c>
      <c r="C71" s="5" t="n">
        <v>60503</v>
      </c>
    </row>
    <row r="72" spans="1:3">
      <c r="A72" s="4" t="s">
        <v>76</v>
      </c>
      <c r="B72" s="5" t="n">
        <v>-26347</v>
      </c>
    </row>
    <row r="73" spans="1:3">
      <c r="A73" s="4" t="s">
        <v>76</v>
      </c>
      <c r="C73" s="5" t="n">
        <v>-21317</v>
      </c>
    </row>
    <row r="74" spans="1:3">
      <c r="A74" s="4" t="s">
        <v>77</v>
      </c>
      <c r="B74" s="5" t="n">
        <v>57097</v>
      </c>
    </row>
    <row r="75" spans="1:3">
      <c r="A75" s="4" t="s">
        <v>77</v>
      </c>
      <c r="C75" s="5" t="n">
        <v>39186</v>
      </c>
    </row>
    <row r="76" spans="1:3">
      <c r="A76" s="4" t="s">
        <v>78</v>
      </c>
      <c r="B76" s="5" t="n">
        <v>310116</v>
      </c>
      <c r="C76" s="5" t="n">
        <v>208078</v>
      </c>
    </row>
    <row r="77" spans="1:3">
      <c r="A77" s="4" t="s">
        <v>79</v>
      </c>
      <c r="B77" s="5" t="n">
        <v>6872</v>
      </c>
      <c r="C77" s="5" t="n">
        <v>6019</v>
      </c>
    </row>
    <row r="78" spans="1:3">
      <c r="A78" s="4" t="s">
        <v>80</v>
      </c>
      <c r="B78" s="5" t="n">
        <v>210912</v>
      </c>
      <c r="C78" s="5" t="n">
        <v>194279</v>
      </c>
    </row>
    <row r="79" spans="1:3">
      <c r="A79" s="4" t="s">
        <v>81</v>
      </c>
      <c r="B79" s="5" t="n">
        <v>288232</v>
      </c>
      <c r="C79" s="5" t="n">
        <v>25056</v>
      </c>
    </row>
    <row r="80" spans="1:3">
      <c r="A80" s="4" t="s">
        <v>82</v>
      </c>
      <c r="B80" s="5" t="n">
        <v>310640</v>
      </c>
      <c r="C80" s="5" t="n">
        <v>186095</v>
      </c>
    </row>
    <row r="81" spans="1:3">
      <c r="A81" s="4" t="s">
        <v>83</v>
      </c>
      <c r="B81" s="5" t="n">
        <v>0</v>
      </c>
      <c r="C81" s="5" t="n">
        <v>14541</v>
      </c>
    </row>
    <row r="82" spans="1:3">
      <c r="A82" s="4" t="s">
        <v>84</v>
      </c>
      <c r="B82" s="5" t="n">
        <v>64642</v>
      </c>
      <c r="C82" s="5" t="n">
        <v>58659</v>
      </c>
    </row>
    <row r="83" spans="1:3">
      <c r="A83" s="4" t="s">
        <v>85</v>
      </c>
      <c r="B83" s="5" t="n">
        <v>4142191</v>
      </c>
      <c r="C83" s="5" t="n">
        <v>2532428</v>
      </c>
    </row>
    <row r="84" spans="1:3">
      <c r="A84" s="3" t="s">
        <v>86</v>
      </c>
    </row>
    <row r="85" spans="1:3">
      <c r="A85" s="4" t="s">
        <v>87</v>
      </c>
      <c r="B85" s="5" t="n">
        <v>314173</v>
      </c>
      <c r="C85" s="5" t="n">
        <v>253080</v>
      </c>
    </row>
    <row r="86" spans="1:3">
      <c r="A86" s="4" t="s">
        <v>88</v>
      </c>
      <c r="B86" s="5" t="n">
        <v>1696350</v>
      </c>
      <c r="C86" s="5" t="n">
        <v>1351014</v>
      </c>
    </row>
    <row r="87" spans="1:3">
      <c r="A87" s="4" t="s">
        <v>89</v>
      </c>
      <c r="B87" s="5" t="n">
        <v>116628</v>
      </c>
      <c r="C87" s="5" t="n">
        <v>118920</v>
      </c>
    </row>
    <row r="88" spans="1:3">
      <c r="A88" s="4" t="s">
        <v>90</v>
      </c>
      <c r="B88" s="5" t="n">
        <v>57258</v>
      </c>
    </row>
    <row r="89" spans="1:3">
      <c r="A89" s="4" t="s">
        <v>90</v>
      </c>
      <c r="C89" s="5" t="n">
        <v>40787</v>
      </c>
    </row>
    <row r="90" spans="1:3">
      <c r="A90" s="4" t="s">
        <v>91</v>
      </c>
      <c r="B90" s="5" t="n">
        <v>61849</v>
      </c>
    </row>
    <row r="91" spans="1:3">
      <c r="A91" s="4" t="s">
        <v>92</v>
      </c>
      <c r="B91" s="5" t="n">
        <v>17925</v>
      </c>
      <c r="C91" s="5" t="n">
        <v>18625</v>
      </c>
    </row>
    <row r="92" spans="1:3">
      <c r="A92" s="4" t="s">
        <v>93</v>
      </c>
      <c r="B92" s="5" t="n">
        <v>16257</v>
      </c>
      <c r="C92" s="5" t="n">
        <v>16317</v>
      </c>
    </row>
    <row r="93" spans="1:3">
      <c r="A93" s="4" t="s">
        <v>94</v>
      </c>
      <c r="B93" s="5" t="n">
        <v>14385</v>
      </c>
      <c r="C93" s="5" t="n">
        <v>17992</v>
      </c>
    </row>
    <row r="94" spans="1:3">
      <c r="A94" s="4" t="s">
        <v>95</v>
      </c>
      <c r="B94" s="5" t="n">
        <v>8787</v>
      </c>
      <c r="C94" s="5" t="n">
        <v>8938</v>
      </c>
    </row>
    <row r="95" spans="1:3">
      <c r="A95" s="4" t="s">
        <v>96</v>
      </c>
      <c r="B95" s="5" t="n">
        <v>2303612</v>
      </c>
      <c r="C95" s="5" t="n">
        <v>1825673</v>
      </c>
    </row>
    <row r="96" spans="1:3">
      <c r="A96" s="3" t="s">
        <v>97</v>
      </c>
    </row>
    <row r="97" spans="1:3">
      <c r="A97" s="4" t="s">
        <v>108</v>
      </c>
      <c r="B97" s="5" t="n">
        <v>1843738</v>
      </c>
      <c r="C97" s="5" t="n">
        <v>712078</v>
      </c>
    </row>
    <row r="98" spans="1:3">
      <c r="A98" s="4" t="s">
        <v>109</v>
      </c>
      <c r="B98" s="5" t="n">
        <v>18624</v>
      </c>
      <c r="C98" s="5" t="n">
        <v>7192</v>
      </c>
    </row>
    <row r="99" spans="1:3">
      <c r="A99" s="4" t="s">
        <v>101</v>
      </c>
      <c r="B99" s="5" t="n">
        <v>-23783</v>
      </c>
      <c r="C99" s="5" t="n">
        <v>-12515</v>
      </c>
    </row>
    <row r="100" spans="1:3">
      <c r="A100" s="4" t="s">
        <v>102</v>
      </c>
      <c r="B100" s="5" t="n">
        <v>1838579</v>
      </c>
      <c r="C100" s="5" t="n">
        <v>706755</v>
      </c>
    </row>
    <row r="101" spans="1:3">
      <c r="A101" s="4" t="s">
        <v>103</v>
      </c>
      <c r="B101" s="5" t="n">
        <v>4142191</v>
      </c>
      <c r="C101" s="5" t="n">
        <v>2532428</v>
      </c>
    </row>
    <row r="102" spans="1:3">
      <c r="A102" s="4" t="s">
        <v>110</v>
      </c>
    </row>
    <row r="103" spans="1:3">
      <c r="A103" s="3" t="s">
        <v>67</v>
      </c>
    </row>
    <row r="104" spans="1:3">
      <c r="A104" s="4" t="s">
        <v>68</v>
      </c>
      <c r="B104" s="5" t="n">
        <v>516354</v>
      </c>
      <c r="C104" s="5" t="n">
        <v>385232</v>
      </c>
    </row>
    <row r="105" spans="1:3">
      <c r="A105" s="4" t="s">
        <v>111</v>
      </c>
    </row>
    <row r="106" spans="1:3">
      <c r="A106" s="3" t="s">
        <v>67</v>
      </c>
    </row>
    <row r="107" spans="1:3">
      <c r="A107" s="4" t="s">
        <v>68</v>
      </c>
      <c r="B107" s="5" t="n">
        <v>2612087</v>
      </c>
      <c r="C107" s="5" t="n">
        <v>1849749</v>
      </c>
    </row>
    <row r="108" spans="1:3">
      <c r="A108" s="3" t="s">
        <v>74</v>
      </c>
    </row>
    <row r="109" spans="1:3">
      <c r="A109" s="4" t="s">
        <v>75</v>
      </c>
      <c r="B109" s="5" t="n">
        <v>11227</v>
      </c>
    </row>
    <row r="110" spans="1:3">
      <c r="A110" s="4" t="s">
        <v>75</v>
      </c>
      <c r="C110" s="5" t="n">
        <v>11227</v>
      </c>
    </row>
    <row r="111" spans="1:3">
      <c r="A111" s="4" t="s">
        <v>112</v>
      </c>
    </row>
    <row r="112" spans="1:3">
      <c r="A112" s="3" t="s">
        <v>67</v>
      </c>
    </row>
    <row r="113" spans="1:3">
      <c r="A113" s="4" t="s">
        <v>68</v>
      </c>
      <c r="B113" s="5" t="n">
        <v>792661</v>
      </c>
      <c r="C113" s="5" t="n">
        <v>577175</v>
      </c>
    </row>
    <row r="114" spans="1:3">
      <c r="A114" s="3" t="s">
        <v>74</v>
      </c>
    </row>
    <row r="115" spans="1:3">
      <c r="A115" s="4" t="s">
        <v>75</v>
      </c>
      <c r="B115" s="5" t="n">
        <v>72217</v>
      </c>
    </row>
    <row r="116" spans="1:3">
      <c r="A116" s="4" t="s">
        <v>75</v>
      </c>
      <c r="C116" s="5" t="n">
        <v>49276</v>
      </c>
    </row>
    <row r="117" spans="1:3">
      <c r="A117" s="4" t="s">
        <v>113</v>
      </c>
    </row>
    <row r="118" spans="1:3">
      <c r="A118" s="3" t="s">
        <v>67</v>
      </c>
    </row>
    <row r="119" spans="1:3">
      <c r="A119" s="4" t="s">
        <v>68</v>
      </c>
      <c r="B119" s="6" t="n">
        <v>105917</v>
      </c>
      <c r="C119" s="6" t="n">
        <v>85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340</v>
      </c>
    </row>
    <row r="4" spans="1:2">
      <c r="A4" s="4" t="s">
        <v>358</v>
      </c>
      <c r="B4" s="4" t="s">
        <v>3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340</v>
      </c>
    </row>
    <row r="4" spans="1:2">
      <c r="A4" s="4" t="s">
        <v>358</v>
      </c>
      <c r="B4" s="4"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25</v>
      </c>
    </row>
    <row r="4" spans="1:2">
      <c r="A4" s="4" t="s">
        <v>366</v>
      </c>
      <c r="B4" s="4"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340</v>
      </c>
    </row>
    <row r="4" spans="1:2">
      <c r="A4" s="4" t="s">
        <v>374</v>
      </c>
      <c r="B4"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66</v>
      </c>
    </row>
    <row r="2" spans="1:3">
      <c r="A2" s="4" t="s">
        <v>80</v>
      </c>
      <c r="B2" s="6" t="n">
        <v>6042</v>
      </c>
      <c r="C2" s="6" t="n">
        <v>5706</v>
      </c>
    </row>
    <row r="3" spans="1:3">
      <c r="A3" s="4" t="s">
        <v>115</v>
      </c>
      <c r="B3" s="7" t="n">
        <v>0.01</v>
      </c>
      <c r="C3" s="7" t="n">
        <v>0.01</v>
      </c>
    </row>
    <row r="4" spans="1:3">
      <c r="A4" s="4" t="s">
        <v>116</v>
      </c>
      <c r="B4" s="5" t="n">
        <v>250000000</v>
      </c>
      <c r="C4" s="5" t="n">
        <v>250000000</v>
      </c>
    </row>
    <row r="5" spans="1:3">
      <c r="A5" s="4" t="s">
        <v>117</v>
      </c>
      <c r="B5" s="5" t="n">
        <v>191750746</v>
      </c>
      <c r="C5" s="5" t="n">
        <v>148234959</v>
      </c>
    </row>
    <row r="6" spans="1:3">
      <c r="A6" s="4" t="s">
        <v>118</v>
      </c>
      <c r="B6" s="5" t="n">
        <v>191750746</v>
      </c>
      <c r="C6" s="5" t="n">
        <v>148234959</v>
      </c>
    </row>
    <row r="7" spans="1:3">
      <c r="A7" s="4" t="s">
        <v>119</v>
      </c>
    </row>
    <row r="8" spans="1:3">
      <c r="A8" s="4" t="s">
        <v>88</v>
      </c>
      <c r="B8" s="6" t="n">
        <v>13750</v>
      </c>
      <c r="C8" s="6" t="n">
        <v>13943</v>
      </c>
    </row>
    <row r="9" spans="1:3">
      <c r="A9" s="4" t="s">
        <v>59</v>
      </c>
    </row>
    <row r="10" spans="1:3">
      <c r="A10" s="4" t="s">
        <v>80</v>
      </c>
      <c r="B10" s="5" t="n">
        <v>6042</v>
      </c>
      <c r="C10" s="6" t="n">
        <v>5706</v>
      </c>
    </row>
    <row r="11" spans="1:3">
      <c r="A11" s="4" t="s">
        <v>88</v>
      </c>
      <c r="B11" s="6" t="n">
        <v>13750</v>
      </c>
    </row>
    <row r="12" spans="1:3">
      <c r="A12" s="4" t="s">
        <v>120</v>
      </c>
      <c r="B12" s="5" t="n">
        <v>189833239</v>
      </c>
      <c r="C12" s="5" t="n">
        <v>146752609</v>
      </c>
    </row>
    <row r="13" spans="1:3">
      <c r="A13" s="4" t="s">
        <v>121</v>
      </c>
      <c r="B13" s="5" t="n">
        <v>189833239</v>
      </c>
      <c r="C13" s="5" t="n">
        <v>146752609</v>
      </c>
    </row>
    <row r="14" spans="1:3">
      <c r="A14" s="4" t="s">
        <v>122</v>
      </c>
      <c r="B14" s="5" t="n">
        <v>1917507</v>
      </c>
      <c r="C14" s="5" t="n">
        <v>1482350</v>
      </c>
    </row>
    <row r="15" spans="1:3">
      <c r="A15" s="4" t="s">
        <v>123</v>
      </c>
      <c r="B15" s="5" t="n">
        <v>1917507</v>
      </c>
      <c r="C15" s="5" t="n">
        <v>1482350</v>
      </c>
    </row>
    <row r="16" spans="1:3">
      <c r="A16" s="4" t="s">
        <v>124</v>
      </c>
    </row>
    <row r="17" spans="1:3">
      <c r="A17" s="4" t="s">
        <v>88</v>
      </c>
      <c r="B17" s="6" t="n">
        <v>13750</v>
      </c>
      <c r="C17" s="6" t="n">
        <v>13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386</v>
      </c>
    </row>
    <row r="4" spans="1:2">
      <c r="A4" s="4" t="s">
        <v>385</v>
      </c>
      <c r="B4"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328</v>
      </c>
    </row>
    <row r="4" spans="1:2">
      <c r="A4" s="4" t="s">
        <v>389</v>
      </c>
      <c r="B4" s="4" t="s">
        <v>390</v>
      </c>
    </row>
    <row r="5" spans="1:2">
      <c r="A5" s="4" t="s">
        <v>391</v>
      </c>
      <c r="B5" s="4" t="s">
        <v>392</v>
      </c>
    </row>
    <row r="6" spans="1:2">
      <c r="A6" s="4" t="s">
        <v>393</v>
      </c>
      <c r="B6" s="4" t="s">
        <v>394</v>
      </c>
    </row>
    <row r="7" spans="1:2">
      <c r="A7" s="4" t="s">
        <v>352</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328</v>
      </c>
    </row>
    <row r="4" spans="1:2">
      <c r="A4" s="4" t="s">
        <v>405</v>
      </c>
      <c r="B4"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331</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334</v>
      </c>
    </row>
    <row r="4" spans="1:2">
      <c r="A4" s="4" t="s">
        <v>413</v>
      </c>
      <c r="B4"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37</v>
      </c>
    </row>
    <row r="4" spans="1:2">
      <c r="A4" s="4" t="s">
        <v>416</v>
      </c>
      <c r="B4"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34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47</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8</v>
      </c>
      <c r="B1" s="2" t="s">
        <v>1</v>
      </c>
    </row>
    <row r="2" spans="1:2">
      <c r="B2" s="2" t="s">
        <v>2</v>
      </c>
    </row>
    <row r="3" spans="1:2">
      <c r="A3" s="3" t="s">
        <v>350</v>
      </c>
    </row>
    <row r="4" spans="1:2">
      <c r="A4" s="4" t="s">
        <v>429</v>
      </c>
      <c r="B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5</v>
      </c>
      <c r="B1" s="2" t="s">
        <v>126</v>
      </c>
      <c r="E1" s="2" t="s">
        <v>1</v>
      </c>
    </row>
    <row r="2" spans="1:6">
      <c r="B2" s="2" t="s">
        <v>2</v>
      </c>
      <c r="C2" s="2" t="s">
        <v>127</v>
      </c>
      <c r="D2" s="2" t="s">
        <v>128</v>
      </c>
      <c r="E2" s="2" t="s">
        <v>2</v>
      </c>
      <c r="F2" s="2" t="s">
        <v>128</v>
      </c>
    </row>
    <row r="3" spans="1:6">
      <c r="A3" s="3" t="s">
        <v>129</v>
      </c>
    </row>
    <row r="4" spans="1:6">
      <c r="A4" s="4" t="s">
        <v>130</v>
      </c>
      <c r="B4" s="6" t="n">
        <v>466182</v>
      </c>
      <c r="D4" s="6" t="n">
        <v>402010</v>
      </c>
      <c r="E4" s="6" t="n">
        <v>1297721</v>
      </c>
      <c r="F4" s="6" t="n">
        <v>1187818</v>
      </c>
    </row>
    <row r="5" spans="1:6">
      <c r="A5" s="3" t="s">
        <v>131</v>
      </c>
    </row>
    <row r="6" spans="1:6">
      <c r="A6" s="4" t="s">
        <v>132</v>
      </c>
      <c r="B6" s="5" t="n">
        <v>45065</v>
      </c>
      <c r="D6" s="5" t="n">
        <v>29403</v>
      </c>
      <c r="E6" s="5" t="n">
        <v>115598</v>
      </c>
      <c r="F6" s="5" t="n">
        <v>87861</v>
      </c>
    </row>
    <row r="7" spans="1:6">
      <c r="A7" s="4" t="s">
        <v>133</v>
      </c>
      <c r="B7" s="5" t="n">
        <v>32476</v>
      </c>
      <c r="D7" s="5" t="n">
        <v>27323</v>
      </c>
      <c r="E7" s="5" t="n">
        <v>96262</v>
      </c>
      <c r="F7" s="5" t="n">
        <v>83179</v>
      </c>
    </row>
    <row r="8" spans="1:6">
      <c r="A8" s="4" t="s">
        <v>134</v>
      </c>
      <c r="B8" s="5" t="n">
        <v>3780</v>
      </c>
      <c r="D8" s="5" t="n">
        <v>1194</v>
      </c>
      <c r="E8" s="5" t="n">
        <v>30237</v>
      </c>
      <c r="F8" s="5" t="n">
        <v>4768</v>
      </c>
    </row>
    <row r="9" spans="1:6">
      <c r="A9" s="4" t="s">
        <v>135</v>
      </c>
      <c r="B9" s="5" t="n">
        <v>0</v>
      </c>
      <c r="D9" s="5" t="n">
        <v>12</v>
      </c>
      <c r="E9" s="5" t="n">
        <v>34</v>
      </c>
      <c r="F9" s="5" t="n">
        <v>-8372</v>
      </c>
    </row>
    <row r="10" spans="1:6">
      <c r="A10" s="4" t="s">
        <v>136</v>
      </c>
      <c r="B10" s="5" t="n">
        <v>0</v>
      </c>
      <c r="C10" s="6" t="n">
        <v>900</v>
      </c>
      <c r="D10" s="5" t="n">
        <v>0</v>
      </c>
      <c r="E10" s="5" t="n">
        <v>13485</v>
      </c>
      <c r="F10" s="5" t="n">
        <v>747</v>
      </c>
    </row>
    <row r="11" spans="1:6">
      <c r="A11" s="4" t="s">
        <v>137</v>
      </c>
      <c r="B11" s="5" t="n">
        <v>426797</v>
      </c>
      <c r="D11" s="5" t="n">
        <v>358457</v>
      </c>
      <c r="E11" s="5" t="n">
        <v>1212834</v>
      </c>
      <c r="F11" s="5" t="n">
        <v>1059030</v>
      </c>
    </row>
    <row r="12" spans="1:6">
      <c r="A12" s="4" t="s">
        <v>138</v>
      </c>
      <c r="B12" s="5" t="n">
        <v>39385</v>
      </c>
      <c r="D12" s="5" t="n">
        <v>43553</v>
      </c>
      <c r="E12" s="5" t="n">
        <v>84887</v>
      </c>
      <c r="F12" s="5" t="n">
        <v>128788</v>
      </c>
    </row>
    <row r="13" spans="1:6">
      <c r="A13" s="3" t="s">
        <v>139</v>
      </c>
    </row>
    <row r="14" spans="1:6">
      <c r="A14" s="4" t="s">
        <v>140</v>
      </c>
      <c r="B14" s="5" t="n">
        <v>-165</v>
      </c>
      <c r="D14" s="5" t="n">
        <v>-437</v>
      </c>
      <c r="E14" s="5" t="n">
        <v>-111</v>
      </c>
      <c r="F14" s="5" t="n">
        <v>-324</v>
      </c>
    </row>
    <row r="15" spans="1:6">
      <c r="A15" s="4" t="s">
        <v>141</v>
      </c>
      <c r="B15" s="5" t="n">
        <v>4297</v>
      </c>
      <c r="D15" s="5" t="n">
        <v>0</v>
      </c>
      <c r="E15" s="5" t="n">
        <v>4297</v>
      </c>
      <c r="F15" s="5" t="n">
        <v>0</v>
      </c>
    </row>
    <row r="16" spans="1:6">
      <c r="A16" s="4" t="s">
        <v>142</v>
      </c>
      <c r="B16" s="5" t="n">
        <v>-24907</v>
      </c>
      <c r="D16" s="5" t="n">
        <v>-22834</v>
      </c>
      <c r="E16" s="5" t="n">
        <v>-70581</v>
      </c>
      <c r="F16" s="5" t="n">
        <v>-70258</v>
      </c>
    </row>
    <row r="17" spans="1:6">
      <c r="A17" s="4" t="s">
        <v>143</v>
      </c>
      <c r="B17" s="5" t="n">
        <v>0</v>
      </c>
      <c r="D17" s="5" t="n">
        <v>0</v>
      </c>
      <c r="E17" s="5" t="n">
        <v>-2665</v>
      </c>
      <c r="F17" s="5" t="n">
        <v>0</v>
      </c>
    </row>
    <row r="18" spans="1:6">
      <c r="A18" s="4" t="s">
        <v>144</v>
      </c>
      <c r="B18" s="5" t="n">
        <v>1798</v>
      </c>
      <c r="D18" s="5" t="n">
        <v>877</v>
      </c>
      <c r="E18" s="5" t="n">
        <v>5206</v>
      </c>
      <c r="F18" s="5" t="n">
        <v>2610</v>
      </c>
    </row>
    <row r="19" spans="1:6">
      <c r="A19" s="4" t="s">
        <v>145</v>
      </c>
      <c r="B19" s="5" t="n">
        <v>0</v>
      </c>
      <c r="D19" s="5" t="n">
        <v>0</v>
      </c>
      <c r="E19" s="5" t="n">
        <v>0</v>
      </c>
      <c r="F19" s="5" t="n">
        <v>-21385</v>
      </c>
    </row>
    <row r="20" spans="1:6">
      <c r="A20" s="4" t="s">
        <v>146</v>
      </c>
      <c r="B20" s="5" t="n">
        <v>-43</v>
      </c>
      <c r="D20" s="5" t="n">
        <v>734</v>
      </c>
      <c r="E20" s="5" t="n">
        <v>-66</v>
      </c>
      <c r="F20" s="5" t="n">
        <v>2926</v>
      </c>
    </row>
    <row r="21" spans="1:6">
      <c r="A21" s="4" t="s">
        <v>147</v>
      </c>
      <c r="B21" s="5" t="n">
        <v>-249</v>
      </c>
      <c r="D21" s="5" t="n">
        <v>96</v>
      </c>
      <c r="E21" s="5" t="n">
        <v>-1007</v>
      </c>
      <c r="F21" s="5" t="n">
        <v>184</v>
      </c>
    </row>
    <row r="22" spans="1:6">
      <c r="A22" s="4" t="s">
        <v>148</v>
      </c>
      <c r="B22" s="5" t="n">
        <v>20116</v>
      </c>
      <c r="D22" s="5" t="n">
        <v>21989</v>
      </c>
      <c r="E22" s="5" t="n">
        <v>19960</v>
      </c>
      <c r="F22" s="5" t="n">
        <v>42541</v>
      </c>
    </row>
    <row r="23" spans="1:6">
      <c r="A23" s="3" t="s">
        <v>149</v>
      </c>
    </row>
    <row r="24" spans="1:6">
      <c r="A24" s="4" t="s">
        <v>150</v>
      </c>
      <c r="B24" s="5" t="n">
        <v>-834</v>
      </c>
      <c r="D24" s="5" t="n">
        <v>3063</v>
      </c>
      <c r="E24" s="5" t="n">
        <v>-4828</v>
      </c>
      <c r="F24" s="5" t="n">
        <v>672</v>
      </c>
    </row>
    <row r="25" spans="1:6">
      <c r="A25" s="4" t="s">
        <v>151</v>
      </c>
      <c r="B25" s="5" t="n">
        <v>7809</v>
      </c>
      <c r="D25" s="5" t="n">
        <v>-512</v>
      </c>
      <c r="E25" s="5" t="n">
        <v>12221</v>
      </c>
      <c r="F25" s="5" t="n">
        <v>2093</v>
      </c>
    </row>
    <row r="26" spans="1:6">
      <c r="A26" s="4" t="s">
        <v>152</v>
      </c>
      <c r="B26" s="5" t="n">
        <v>6975</v>
      </c>
      <c r="D26" s="5" t="n">
        <v>2551</v>
      </c>
      <c r="E26" s="5" t="n">
        <v>7393</v>
      </c>
      <c r="F26" s="5" t="n">
        <v>2765</v>
      </c>
    </row>
    <row r="27" spans="1:6">
      <c r="A27" s="4" t="s">
        <v>153</v>
      </c>
      <c r="B27" s="5" t="n">
        <v>27091</v>
      </c>
      <c r="C27" s="5" t="n">
        <v>4891</v>
      </c>
      <c r="D27" s="5" t="n">
        <v>24540</v>
      </c>
      <c r="E27" s="5" t="n">
        <v>27353</v>
      </c>
      <c r="F27" s="5" t="n">
        <v>45306</v>
      </c>
    </row>
    <row r="28" spans="1:6">
      <c r="A28" s="4" t="s">
        <v>154</v>
      </c>
      <c r="B28" s="5" t="n">
        <v>0</v>
      </c>
      <c r="D28" s="5" t="n">
        <v>0</v>
      </c>
      <c r="E28" s="5" t="n">
        <v>0</v>
      </c>
      <c r="F28" s="5" t="n">
        <v>-1</v>
      </c>
    </row>
    <row r="29" spans="1:6">
      <c r="A29" s="4" t="s">
        <v>155</v>
      </c>
      <c r="B29" s="5" t="n">
        <v>0</v>
      </c>
      <c r="D29" s="5" t="n">
        <v>0</v>
      </c>
      <c r="E29" s="5" t="n">
        <v>0</v>
      </c>
      <c r="F29" s="5" t="n">
        <v>-1817</v>
      </c>
    </row>
    <row r="30" spans="1:6">
      <c r="A30" s="4" t="s">
        <v>156</v>
      </c>
      <c r="B30" s="6" t="n">
        <v>27091</v>
      </c>
      <c r="D30" s="6" t="n">
        <v>24540</v>
      </c>
      <c r="E30" s="6" t="n">
        <v>27353</v>
      </c>
      <c r="F30" s="6" t="n">
        <v>43488</v>
      </c>
    </row>
    <row r="31" spans="1:6">
      <c r="A31" s="4" t="s">
        <v>157</v>
      </c>
      <c r="B31" s="5" t="n">
        <v>192325</v>
      </c>
      <c r="D31" s="5" t="n">
        <v>144948</v>
      </c>
      <c r="E31" s="5" t="n">
        <v>175010</v>
      </c>
      <c r="F31" s="5" t="n">
        <v>138438</v>
      </c>
    </row>
    <row r="32" spans="1:6">
      <c r="A32" s="4" t="s">
        <v>158</v>
      </c>
      <c r="B32" s="5" t="n">
        <v>197363</v>
      </c>
      <c r="D32" s="5" t="n">
        <v>147626</v>
      </c>
      <c r="E32" s="5" t="n">
        <v>178970</v>
      </c>
      <c r="F32" s="5" t="n">
        <v>141191</v>
      </c>
    </row>
    <row r="33" spans="1:6">
      <c r="A33" s="4" t="s">
        <v>159</v>
      </c>
      <c r="B33" s="7" t="n">
        <v>0.14</v>
      </c>
      <c r="D33" s="7" t="n">
        <v>0.17</v>
      </c>
      <c r="E33" s="7" t="n">
        <v>0.15</v>
      </c>
      <c r="F33" s="7" t="n">
        <v>0.31</v>
      </c>
    </row>
    <row r="34" spans="1:6">
      <c r="A34" s="4" t="s">
        <v>160</v>
      </c>
      <c r="B34" s="7" t="n">
        <v>0.14</v>
      </c>
      <c r="D34" s="7" t="n">
        <v>0.17</v>
      </c>
      <c r="E34" s="7" t="n">
        <v>0.15</v>
      </c>
      <c r="F34" s="7" t="n">
        <v>0.31</v>
      </c>
    </row>
    <row r="35" spans="1:6">
      <c r="A35" s="4" t="s">
        <v>161</v>
      </c>
    </row>
    <row r="36" spans="1:6">
      <c r="A36" s="3" t="s">
        <v>129</v>
      </c>
    </row>
    <row r="37" spans="1:6">
      <c r="A37" s="4" t="s">
        <v>130</v>
      </c>
      <c r="B37" s="6" t="n">
        <v>466182</v>
      </c>
      <c r="D37" s="6" t="n">
        <v>402010</v>
      </c>
      <c r="E37" s="6" t="n">
        <v>1297721</v>
      </c>
      <c r="F37" s="6" t="n">
        <v>1187818</v>
      </c>
    </row>
    <row r="38" spans="1:6">
      <c r="A38" s="3" t="s">
        <v>131</v>
      </c>
    </row>
    <row r="39" spans="1:6">
      <c r="A39" s="4" t="s">
        <v>138</v>
      </c>
      <c r="B39" s="5" t="n">
        <v>120706</v>
      </c>
      <c r="D39" s="5" t="n">
        <v>101485</v>
      </c>
      <c r="E39" s="5" t="n">
        <v>340503</v>
      </c>
      <c r="F39" s="5" t="n">
        <v>296971</v>
      </c>
    </row>
    <row r="40" spans="1:6">
      <c r="A40" s="4" t="s">
        <v>162</v>
      </c>
    </row>
    <row r="41" spans="1:6">
      <c r="A41" s="3" t="s">
        <v>129</v>
      </c>
    </row>
    <row r="42" spans="1:6">
      <c r="A42" s="4" t="s">
        <v>130</v>
      </c>
      <c r="B42" s="5" t="n">
        <v>365593</v>
      </c>
      <c r="D42" s="5" t="n">
        <v>297225</v>
      </c>
      <c r="E42" s="5" t="n">
        <v>993439</v>
      </c>
      <c r="F42" s="5" t="n">
        <v>871454</v>
      </c>
    </row>
    <row r="43" spans="1:6">
      <c r="A43" s="3" t="s">
        <v>131</v>
      </c>
    </row>
    <row r="44" spans="1:6">
      <c r="A44" s="4" t="s">
        <v>163</v>
      </c>
      <c r="B44" s="5" t="n">
        <v>252185</v>
      </c>
      <c r="D44" s="5" t="n">
        <v>203587</v>
      </c>
      <c r="E44" s="5" t="n">
        <v>675395</v>
      </c>
      <c r="F44" s="5" t="n">
        <v>597411</v>
      </c>
    </row>
    <row r="45" spans="1:6">
      <c r="A45" s="4" t="s">
        <v>138</v>
      </c>
      <c r="B45" s="5" t="n">
        <v>113408</v>
      </c>
      <c r="D45" s="5" t="n">
        <v>93638</v>
      </c>
      <c r="E45" s="5" t="n">
        <v>318044</v>
      </c>
      <c r="F45" s="5" t="n">
        <v>274043</v>
      </c>
    </row>
    <row r="46" spans="1:6">
      <c r="A46" s="4" t="s">
        <v>164</v>
      </c>
    </row>
    <row r="47" spans="1:6">
      <c r="A47" s="3" t="s">
        <v>129</v>
      </c>
    </row>
    <row r="48" spans="1:6">
      <c r="A48" s="4" t="s">
        <v>130</v>
      </c>
      <c r="B48" s="5" t="n">
        <v>62846</v>
      </c>
      <c r="D48" s="5" t="n">
        <v>62551</v>
      </c>
      <c r="E48" s="5" t="n">
        <v>188497</v>
      </c>
      <c r="F48" s="5" t="n">
        <v>192182</v>
      </c>
    </row>
    <row r="49" spans="1:6">
      <c r="A49" s="3" t="s">
        <v>131</v>
      </c>
    </row>
    <row r="50" spans="1:6">
      <c r="A50" s="4" t="s">
        <v>163</v>
      </c>
      <c r="B50" s="5" t="n">
        <v>60263</v>
      </c>
      <c r="D50" s="5" t="n">
        <v>58997</v>
      </c>
      <c r="E50" s="5" t="n">
        <v>179851</v>
      </c>
      <c r="F50" s="5" t="n">
        <v>180993</v>
      </c>
    </row>
    <row r="51" spans="1:6">
      <c r="A51" s="4" t="s">
        <v>138</v>
      </c>
      <c r="B51" s="5" t="n">
        <v>2583</v>
      </c>
      <c r="D51" s="5" t="n">
        <v>3554</v>
      </c>
      <c r="E51" s="5" t="n">
        <v>8646</v>
      </c>
      <c r="F51" s="5" t="n">
        <v>11189</v>
      </c>
    </row>
    <row r="52" spans="1:6">
      <c r="A52" s="4" t="s">
        <v>165</v>
      </c>
    </row>
    <row r="53" spans="1:6">
      <c r="A53" s="3" t="s">
        <v>129</v>
      </c>
    </row>
    <row r="54" spans="1:6">
      <c r="A54" s="4" t="s">
        <v>130</v>
      </c>
      <c r="B54" s="5" t="n">
        <v>35685</v>
      </c>
      <c r="D54" s="5" t="n">
        <v>40193</v>
      </c>
      <c r="E54" s="5" t="n">
        <v>109273</v>
      </c>
      <c r="F54" s="5" t="n">
        <v>117427</v>
      </c>
    </row>
    <row r="55" spans="1:6">
      <c r="A55" s="3" t="s">
        <v>131</v>
      </c>
    </row>
    <row r="56" spans="1:6">
      <c r="A56" s="4" t="s">
        <v>163</v>
      </c>
      <c r="B56" s="5" t="n">
        <v>31045</v>
      </c>
      <c r="D56" s="5" t="n">
        <v>36045</v>
      </c>
      <c r="E56" s="5" t="n">
        <v>96071</v>
      </c>
      <c r="F56" s="5" t="n">
        <v>106099</v>
      </c>
    </row>
    <row r="57" spans="1:6">
      <c r="A57" s="4" t="s">
        <v>138</v>
      </c>
      <c r="B57" s="5" t="n">
        <v>4640</v>
      </c>
      <c r="D57" s="5" t="n">
        <v>4148</v>
      </c>
      <c r="E57" s="5" t="n">
        <v>13202</v>
      </c>
      <c r="F57" s="5" t="n">
        <v>11328</v>
      </c>
    </row>
    <row r="58" spans="1:6">
      <c r="A58" s="4" t="s">
        <v>166</v>
      </c>
    </row>
    <row r="59" spans="1:6">
      <c r="A59" s="3" t="s">
        <v>129</v>
      </c>
    </row>
    <row r="60" spans="1:6">
      <c r="A60" s="4" t="s">
        <v>130</v>
      </c>
      <c r="B60" s="5" t="n">
        <v>2058</v>
      </c>
      <c r="D60" s="5" t="n">
        <v>2041</v>
      </c>
      <c r="E60" s="5" t="n">
        <v>6512</v>
      </c>
      <c r="F60" s="5" t="n">
        <v>6755</v>
      </c>
    </row>
    <row r="61" spans="1:6">
      <c r="A61" s="3" t="s">
        <v>131</v>
      </c>
    </row>
    <row r="62" spans="1:6">
      <c r="A62" s="4" t="s">
        <v>163</v>
      </c>
      <c r="B62" s="5" t="n">
        <v>1983</v>
      </c>
      <c r="D62" s="5" t="n">
        <v>1896</v>
      </c>
      <c r="E62" s="5" t="n">
        <v>5901</v>
      </c>
      <c r="F62" s="5" t="n">
        <v>6344</v>
      </c>
    </row>
    <row r="63" spans="1:6">
      <c r="A63" s="4" t="s">
        <v>138</v>
      </c>
      <c r="B63" s="5" t="n">
        <v>75</v>
      </c>
      <c r="D63" s="5" t="n">
        <v>145</v>
      </c>
      <c r="E63" s="5" t="n">
        <v>611</v>
      </c>
      <c r="F63" s="5" t="n">
        <v>411</v>
      </c>
    </row>
    <row r="64" spans="1:6">
      <c r="A64" s="4" t="s">
        <v>59</v>
      </c>
    </row>
    <row r="65" spans="1:6">
      <c r="A65" s="3" t="s">
        <v>129</v>
      </c>
    </row>
    <row r="66" spans="1:6">
      <c r="A66" s="4" t="s">
        <v>130</v>
      </c>
      <c r="B66" s="5" t="n">
        <v>466182</v>
      </c>
      <c r="D66" s="5" t="n">
        <v>402010</v>
      </c>
      <c r="E66" s="5" t="n">
        <v>1297721</v>
      </c>
      <c r="F66" s="5" t="n">
        <v>1187818</v>
      </c>
    </row>
    <row r="67" spans="1:6">
      <c r="A67" s="3" t="s">
        <v>131</v>
      </c>
    </row>
    <row r="68" spans="1:6">
      <c r="A68" s="4" t="s">
        <v>132</v>
      </c>
      <c r="B68" s="5" t="n">
        <v>45065</v>
      </c>
      <c r="D68" s="5" t="n">
        <v>29403</v>
      </c>
      <c r="E68" s="5" t="n">
        <v>115598</v>
      </c>
      <c r="F68" s="5" t="n">
        <v>87861</v>
      </c>
    </row>
    <row r="69" spans="1:6">
      <c r="A69" s="4" t="s">
        <v>133</v>
      </c>
      <c r="B69" s="5" t="n">
        <v>32476</v>
      </c>
      <c r="D69" s="5" t="n">
        <v>27323</v>
      </c>
      <c r="E69" s="5" t="n">
        <v>96262</v>
      </c>
      <c r="F69" s="5" t="n">
        <v>83179</v>
      </c>
    </row>
    <row r="70" spans="1:6">
      <c r="A70" s="4" t="s">
        <v>134</v>
      </c>
      <c r="B70" s="5" t="n">
        <v>3780</v>
      </c>
      <c r="D70" s="5" t="n">
        <v>1194</v>
      </c>
      <c r="E70" s="5" t="n">
        <v>30237</v>
      </c>
      <c r="F70" s="5" t="n">
        <v>4768</v>
      </c>
    </row>
    <row r="71" spans="1:6">
      <c r="A71" s="4" t="s">
        <v>135</v>
      </c>
      <c r="B71" s="5" t="n">
        <v>0</v>
      </c>
      <c r="D71" s="5" t="n">
        <v>12</v>
      </c>
      <c r="E71" s="5" t="n">
        <v>34</v>
      </c>
      <c r="F71" s="5" t="n">
        <v>-8372</v>
      </c>
    </row>
    <row r="72" spans="1:6">
      <c r="A72" s="4" t="s">
        <v>136</v>
      </c>
      <c r="C72" s="5" t="n">
        <v>0</v>
      </c>
      <c r="D72" s="5" t="n">
        <v>0</v>
      </c>
      <c r="E72" s="5" t="n">
        <v>13485</v>
      </c>
      <c r="F72" s="5" t="n">
        <v>747</v>
      </c>
    </row>
    <row r="73" spans="1:6">
      <c r="A73" s="4" t="s">
        <v>137</v>
      </c>
      <c r="B73" s="5" t="n">
        <v>426797</v>
      </c>
      <c r="D73" s="5" t="n">
        <v>358457</v>
      </c>
      <c r="E73" s="5" t="n">
        <v>1212834</v>
      </c>
      <c r="F73" s="5" t="n">
        <v>1059030</v>
      </c>
    </row>
    <row r="74" spans="1:6">
      <c r="A74" s="4" t="s">
        <v>138</v>
      </c>
      <c r="B74" s="5" t="n">
        <v>39385</v>
      </c>
      <c r="D74" s="5" t="n">
        <v>43553</v>
      </c>
      <c r="E74" s="5" t="n">
        <v>84887</v>
      </c>
      <c r="F74" s="5" t="n">
        <v>128788</v>
      </c>
    </row>
    <row r="75" spans="1:6">
      <c r="A75" s="3" t="s">
        <v>139</v>
      </c>
    </row>
    <row r="76" spans="1:6">
      <c r="A76" s="4" t="s">
        <v>140</v>
      </c>
      <c r="B76" s="5" t="n">
        <v>-165</v>
      </c>
      <c r="D76" s="5" t="n">
        <v>-437</v>
      </c>
      <c r="E76" s="5" t="n">
        <v>-111</v>
      </c>
      <c r="F76" s="5" t="n">
        <v>-324</v>
      </c>
    </row>
    <row r="77" spans="1:6">
      <c r="A77" s="4" t="s">
        <v>141</v>
      </c>
      <c r="B77" s="5" t="n">
        <v>4297</v>
      </c>
      <c r="D77" s="5" t="n">
        <v>0</v>
      </c>
      <c r="E77" s="5" t="n">
        <v>4297</v>
      </c>
      <c r="F77" s="5" t="n">
        <v>0</v>
      </c>
    </row>
    <row r="78" spans="1:6">
      <c r="A78" s="4" t="s">
        <v>142</v>
      </c>
      <c r="B78" s="5" t="n">
        <v>-24907</v>
      </c>
      <c r="D78" s="5" t="n">
        <v>-22834</v>
      </c>
      <c r="E78" s="5" t="n">
        <v>-70581</v>
      </c>
      <c r="F78" s="5" t="n">
        <v>-70258</v>
      </c>
    </row>
    <row r="79" spans="1:6">
      <c r="A79" s="4" t="s">
        <v>143</v>
      </c>
      <c r="B79" s="5" t="n">
        <v>0</v>
      </c>
      <c r="D79" s="5" t="n">
        <v>0</v>
      </c>
      <c r="E79" s="5" t="n">
        <v>-2665</v>
      </c>
      <c r="F79" s="5" t="n">
        <v>0</v>
      </c>
    </row>
    <row r="80" spans="1:6">
      <c r="A80" s="4" t="s">
        <v>144</v>
      </c>
      <c r="B80" s="5" t="n">
        <v>1798</v>
      </c>
      <c r="D80" s="5" t="n">
        <v>877</v>
      </c>
      <c r="E80" s="5" t="n">
        <v>5206</v>
      </c>
      <c r="F80" s="5" t="n">
        <v>2610</v>
      </c>
    </row>
    <row r="81" spans="1:6">
      <c r="A81" s="4" t="s">
        <v>145</v>
      </c>
      <c r="B81" s="5" t="n">
        <v>0</v>
      </c>
      <c r="D81" s="5" t="n">
        <v>0</v>
      </c>
      <c r="E81" s="5" t="n">
        <v>0</v>
      </c>
      <c r="F81" s="5" t="n">
        <v>-21385</v>
      </c>
    </row>
    <row r="82" spans="1:6">
      <c r="A82" s="4" t="s">
        <v>146</v>
      </c>
      <c r="B82" s="5" t="n">
        <v>-43</v>
      </c>
      <c r="D82" s="5" t="n">
        <v>734</v>
      </c>
      <c r="E82" s="5" t="n">
        <v>-66</v>
      </c>
      <c r="F82" s="5" t="n">
        <v>2926</v>
      </c>
    </row>
    <row r="83" spans="1:6">
      <c r="A83" s="4" t="s">
        <v>147</v>
      </c>
      <c r="B83" s="5" t="n">
        <v>-249</v>
      </c>
      <c r="D83" s="5" t="n">
        <v>96</v>
      </c>
      <c r="E83" s="5" t="n">
        <v>-1007</v>
      </c>
      <c r="F83" s="5" t="n">
        <v>184</v>
      </c>
    </row>
    <row r="84" spans="1:6">
      <c r="A84" s="4" t="s">
        <v>148</v>
      </c>
      <c r="B84" s="5" t="n">
        <v>20116</v>
      </c>
      <c r="D84" s="5" t="n">
        <v>21989</v>
      </c>
      <c r="E84" s="5" t="n">
        <v>19960</v>
      </c>
      <c r="F84" s="5" t="n">
        <v>42541</v>
      </c>
    </row>
    <row r="85" spans="1:6">
      <c r="A85" s="3" t="s">
        <v>149</v>
      </c>
    </row>
    <row r="86" spans="1:6">
      <c r="A86" s="4" t="s">
        <v>150</v>
      </c>
      <c r="B86" s="5" t="n">
        <v>-834</v>
      </c>
      <c r="D86" s="5" t="n">
        <v>3063</v>
      </c>
      <c r="E86" s="5" t="n">
        <v>-4828</v>
      </c>
      <c r="F86" s="5" t="n">
        <v>672</v>
      </c>
    </row>
    <row r="87" spans="1:6">
      <c r="A87" s="4" t="s">
        <v>151</v>
      </c>
      <c r="B87" s="5" t="n">
        <v>7809</v>
      </c>
      <c r="D87" s="5" t="n">
        <v>-512</v>
      </c>
      <c r="E87" s="5" t="n">
        <v>12221</v>
      </c>
      <c r="F87" s="5" t="n">
        <v>2093</v>
      </c>
    </row>
    <row r="88" spans="1:6">
      <c r="A88" s="4" t="s">
        <v>152</v>
      </c>
      <c r="B88" s="5" t="n">
        <v>6975</v>
      </c>
      <c r="D88" s="5" t="n">
        <v>2551</v>
      </c>
      <c r="E88" s="5" t="n">
        <v>7393</v>
      </c>
      <c r="F88" s="5" t="n">
        <v>2765</v>
      </c>
    </row>
    <row r="89" spans="1:6">
      <c r="A89" s="4" t="s">
        <v>153</v>
      </c>
      <c r="B89" s="5" t="n">
        <v>27091</v>
      </c>
      <c r="C89" s="6" t="n">
        <v>4891</v>
      </c>
      <c r="D89" s="5" t="n">
        <v>24540</v>
      </c>
      <c r="E89" s="5" t="n">
        <v>27353</v>
      </c>
      <c r="F89" s="5" t="n">
        <v>45306</v>
      </c>
    </row>
    <row r="90" spans="1:6">
      <c r="A90" s="4" t="s">
        <v>167</v>
      </c>
      <c r="B90" s="5" t="n">
        <v>26820</v>
      </c>
      <c r="D90" s="5" t="n">
        <v>24295</v>
      </c>
      <c r="E90" s="5" t="n">
        <v>27079</v>
      </c>
      <c r="F90" s="5" t="n">
        <v>44853</v>
      </c>
    </row>
    <row r="91" spans="1:6">
      <c r="A91" s="4" t="s">
        <v>168</v>
      </c>
      <c r="B91" s="6" t="n">
        <v>271</v>
      </c>
      <c r="D91" s="6" t="n">
        <v>245</v>
      </c>
      <c r="E91" s="6" t="n">
        <v>274</v>
      </c>
      <c r="F91" s="6" t="n">
        <v>453</v>
      </c>
    </row>
    <row r="92" spans="1:6">
      <c r="A92" s="4" t="s">
        <v>169</v>
      </c>
      <c r="B92" s="5" t="n">
        <v>189780</v>
      </c>
      <c r="D92" s="5" t="n">
        <v>142895</v>
      </c>
      <c r="E92" s="5" t="n">
        <v>172638</v>
      </c>
      <c r="F92" s="5" t="n">
        <v>136450</v>
      </c>
    </row>
    <row r="93" spans="1:6">
      <c r="A93" s="4" t="s">
        <v>170</v>
      </c>
      <c r="B93" s="5" t="n">
        <v>1917</v>
      </c>
      <c r="D93" s="5" t="n">
        <v>1443</v>
      </c>
      <c r="E93" s="5" t="n">
        <v>1744</v>
      </c>
      <c r="F93" s="5" t="n">
        <v>1378</v>
      </c>
    </row>
    <row r="94" spans="1:6">
      <c r="A94" s="4" t="s">
        <v>171</v>
      </c>
      <c r="B94" s="7" t="n">
        <v>0.14</v>
      </c>
      <c r="D94" s="7" t="n">
        <v>0.17</v>
      </c>
      <c r="E94" s="7" t="n">
        <v>0.16</v>
      </c>
      <c r="F94" s="7" t="n">
        <v>0.33</v>
      </c>
    </row>
    <row r="95" spans="1:6">
      <c r="A95" s="4" t="s">
        <v>172</v>
      </c>
      <c r="B95" s="7" t="n">
        <v>0.14</v>
      </c>
      <c r="D95" s="7" t="n">
        <v>0.17</v>
      </c>
      <c r="E95" s="7" t="n">
        <v>0.16</v>
      </c>
      <c r="F95" s="7" t="n">
        <v>0.33</v>
      </c>
    </row>
    <row r="96" spans="1:6">
      <c r="A96" s="4" t="s">
        <v>173</v>
      </c>
    </row>
    <row r="97" spans="1:6">
      <c r="A97" s="3" t="s">
        <v>129</v>
      </c>
    </row>
    <row r="98" spans="1:6">
      <c r="A98" s="4" t="s">
        <v>130</v>
      </c>
      <c r="B98" s="6" t="n">
        <v>365593</v>
      </c>
      <c r="D98" s="6" t="n">
        <v>297225</v>
      </c>
      <c r="E98" s="6" t="n">
        <v>993439</v>
      </c>
      <c r="F98" s="6" t="n">
        <v>871454</v>
      </c>
    </row>
    <row r="99" spans="1:6">
      <c r="A99" s="3" t="s">
        <v>131</v>
      </c>
    </row>
    <row r="100" spans="1:6">
      <c r="A100" s="4" t="s">
        <v>163</v>
      </c>
      <c r="B100" s="5" t="n">
        <v>252185</v>
      </c>
      <c r="D100" s="5" t="n">
        <v>203587</v>
      </c>
      <c r="E100" s="5" t="n">
        <v>675395</v>
      </c>
      <c r="F100" s="5" t="n">
        <v>597411</v>
      </c>
    </row>
    <row r="101" spans="1:6">
      <c r="A101" s="4" t="s">
        <v>174</v>
      </c>
    </row>
    <row r="102" spans="1:6">
      <c r="A102" s="3" t="s">
        <v>129</v>
      </c>
    </row>
    <row r="103" spans="1:6">
      <c r="A103" s="4" t="s">
        <v>130</v>
      </c>
      <c r="B103" s="5" t="n">
        <v>62846</v>
      </c>
      <c r="D103" s="5" t="n">
        <v>62551</v>
      </c>
      <c r="E103" s="5" t="n">
        <v>188497</v>
      </c>
      <c r="F103" s="5" t="n">
        <v>192182</v>
      </c>
    </row>
    <row r="104" spans="1:6">
      <c r="A104" s="3" t="s">
        <v>131</v>
      </c>
    </row>
    <row r="105" spans="1:6">
      <c r="A105" s="4" t="s">
        <v>163</v>
      </c>
      <c r="B105" s="5" t="n">
        <v>60263</v>
      </c>
      <c r="D105" s="5" t="n">
        <v>58997</v>
      </c>
      <c r="E105" s="5" t="n">
        <v>179851</v>
      </c>
      <c r="F105" s="5" t="n">
        <v>180993</v>
      </c>
    </row>
    <row r="106" spans="1:6">
      <c r="A106" s="4" t="s">
        <v>175</v>
      </c>
    </row>
    <row r="107" spans="1:6">
      <c r="A107" s="3" t="s">
        <v>129</v>
      </c>
    </row>
    <row r="108" spans="1:6">
      <c r="A108" s="4" t="s">
        <v>130</v>
      </c>
      <c r="B108" s="5" t="n">
        <v>35685</v>
      </c>
      <c r="D108" s="5" t="n">
        <v>40193</v>
      </c>
      <c r="E108" s="5" t="n">
        <v>109273</v>
      </c>
      <c r="F108" s="5" t="n">
        <v>117427</v>
      </c>
    </row>
    <row r="109" spans="1:6">
      <c r="A109" s="3" t="s">
        <v>131</v>
      </c>
    </row>
    <row r="110" spans="1:6">
      <c r="A110" s="4" t="s">
        <v>163</v>
      </c>
      <c r="B110" s="5" t="n">
        <v>31045</v>
      </c>
      <c r="D110" s="5" t="n">
        <v>36045</v>
      </c>
      <c r="E110" s="5" t="n">
        <v>96071</v>
      </c>
      <c r="F110" s="5" t="n">
        <v>106099</v>
      </c>
    </row>
    <row r="111" spans="1:6">
      <c r="A111" s="4" t="s">
        <v>176</v>
      </c>
    </row>
    <row r="112" spans="1:6">
      <c r="A112" s="3" t="s">
        <v>129</v>
      </c>
    </row>
    <row r="113" spans="1:6">
      <c r="A113" s="4" t="s">
        <v>130</v>
      </c>
      <c r="B113" s="5" t="n">
        <v>2058</v>
      </c>
      <c r="D113" s="5" t="n">
        <v>2041</v>
      </c>
      <c r="E113" s="5" t="n">
        <v>6512</v>
      </c>
      <c r="F113" s="5" t="n">
        <v>6755</v>
      </c>
    </row>
    <row r="114" spans="1:6">
      <c r="A114" s="3" t="s">
        <v>131</v>
      </c>
    </row>
    <row r="115" spans="1:6">
      <c r="A115" s="4" t="s">
        <v>163</v>
      </c>
      <c r="B115" s="6" t="n">
        <v>1983</v>
      </c>
      <c r="D115" s="6" t="n">
        <v>1896</v>
      </c>
      <c r="E115" s="6" t="n">
        <v>5901</v>
      </c>
      <c r="F115" s="6" t="n">
        <v>6344</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31</v>
      </c>
      <c r="B1" s="2" t="s">
        <v>1</v>
      </c>
    </row>
    <row r="2" spans="1:2">
      <c r="B2" s="2" t="s">
        <v>2</v>
      </c>
    </row>
    <row r="3" spans="1:2">
      <c r="A3" s="3" t="s">
        <v>350</v>
      </c>
    </row>
    <row r="4" spans="1:2">
      <c r="A4" s="4" t="s">
        <v>432</v>
      </c>
      <c r="B4" s="4" t="s">
        <v>433</v>
      </c>
    </row>
    <row r="5" spans="1:2">
      <c r="A5" s="4" t="s">
        <v>434</v>
      </c>
      <c r="B5" s="4" t="s">
        <v>435</v>
      </c>
    </row>
    <row r="6" spans="1:2">
      <c r="A6" s="4" t="s">
        <v>436</v>
      </c>
      <c r="B6" s="4" t="s">
        <v>435</v>
      </c>
    </row>
    <row r="7" spans="1:2">
      <c r="A7" s="4" t="s">
        <v>437</v>
      </c>
      <c r="B7"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355</v>
      </c>
    </row>
    <row r="4" spans="1:2">
      <c r="A4" s="4" t="s">
        <v>440</v>
      </c>
      <c r="B4"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340</v>
      </c>
    </row>
    <row r="4" spans="1:2">
      <c r="A4" s="4" t="s">
        <v>443</v>
      </c>
      <c r="B4"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5</v>
      </c>
      <c r="B1" s="2" t="s">
        <v>1</v>
      </c>
    </row>
    <row r="2" spans="1:2">
      <c r="B2" s="2" t="s">
        <v>2</v>
      </c>
    </row>
    <row r="3" spans="1:2">
      <c r="A3" s="3" t="s">
        <v>340</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8</v>
      </c>
      <c r="B1" s="2" t="s">
        <v>1</v>
      </c>
    </row>
    <row r="2" spans="1:2">
      <c r="B2" s="2" t="s">
        <v>2</v>
      </c>
    </row>
    <row r="3" spans="1:2">
      <c r="A3" s="3" t="s">
        <v>361</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3</v>
      </c>
      <c r="B1" s="2" t="s">
        <v>1</v>
      </c>
    </row>
    <row r="2" spans="1:2">
      <c r="B2" s="2" t="s">
        <v>2</v>
      </c>
    </row>
    <row r="3" spans="1:2">
      <c r="A3" s="3" t="s">
        <v>369</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6</v>
      </c>
      <c r="B1" s="2" t="s">
        <v>1</v>
      </c>
    </row>
    <row r="2" spans="1:2">
      <c r="B2" s="2" t="s">
        <v>2</v>
      </c>
    </row>
    <row r="3" spans="1:2">
      <c r="A3" s="3" t="s">
        <v>340</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9</v>
      </c>
      <c r="B1" s="2" t="s">
        <v>1</v>
      </c>
    </row>
    <row r="2" spans="1:2">
      <c r="B2" s="2" t="s">
        <v>2</v>
      </c>
    </row>
    <row r="3" spans="1:2">
      <c r="A3" s="3" t="s">
        <v>380</v>
      </c>
    </row>
    <row r="4" spans="1:2">
      <c r="A4" s="4" t="s">
        <v>460</v>
      </c>
      <c r="B4"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2</v>
      </c>
      <c r="B1" s="2" t="s">
        <v>1</v>
      </c>
    </row>
    <row r="2" spans="1:2">
      <c r="B2" s="2" t="s">
        <v>2</v>
      </c>
    </row>
    <row r="3" spans="1:2">
      <c r="A3" s="3" t="s">
        <v>383</v>
      </c>
    </row>
    <row r="4" spans="1:2">
      <c r="A4" s="4" t="s">
        <v>463</v>
      </c>
      <c r="B4"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5</v>
      </c>
      <c r="B1" s="2" t="s">
        <v>1</v>
      </c>
    </row>
    <row r="2" spans="1:2">
      <c r="B2" s="2" t="s">
        <v>2</v>
      </c>
    </row>
    <row r="3" spans="1:2">
      <c r="A3" s="3" t="s">
        <v>386</v>
      </c>
    </row>
    <row r="4" spans="1:2">
      <c r="A4" s="4" t="s">
        <v>466</v>
      </c>
      <c r="B4"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126</v>
      </c>
      <c r="D1" s="2" t="s">
        <v>1</v>
      </c>
    </row>
    <row r="2" spans="1:5">
      <c r="B2" s="2" t="s">
        <v>2</v>
      </c>
      <c r="C2" s="2" t="s">
        <v>128</v>
      </c>
      <c r="D2" s="2" t="s">
        <v>2</v>
      </c>
      <c r="E2" s="2" t="s">
        <v>128</v>
      </c>
    </row>
    <row r="3" spans="1:5">
      <c r="A3" s="4" t="s">
        <v>153</v>
      </c>
      <c r="B3" s="6" t="n">
        <v>27091</v>
      </c>
      <c r="C3" s="6" t="n">
        <v>24540</v>
      </c>
      <c r="D3" s="6" t="n">
        <v>27353</v>
      </c>
      <c r="E3" s="6" t="n">
        <v>45306</v>
      </c>
    </row>
    <row r="4" spans="1:5">
      <c r="A4" s="3" t="s">
        <v>178</v>
      </c>
    </row>
    <row r="5" spans="1:5">
      <c r="A5" s="4" t="s">
        <v>179</v>
      </c>
      <c r="B5" s="5" t="n">
        <v>525</v>
      </c>
      <c r="C5" s="5" t="n">
        <v>618</v>
      </c>
      <c r="D5" s="5" t="n">
        <v>1576</v>
      </c>
      <c r="E5" s="5" t="n">
        <v>1615</v>
      </c>
    </row>
    <row r="6" spans="1:5">
      <c r="A6" s="4" t="s">
        <v>180</v>
      </c>
      <c r="B6" s="5" t="n">
        <v>-7694</v>
      </c>
      <c r="C6" s="5" t="n">
        <v>-2953</v>
      </c>
      <c r="D6" s="5" t="n">
        <v>-8730</v>
      </c>
      <c r="E6" s="5" t="n">
        <v>-9149</v>
      </c>
    </row>
    <row r="7" spans="1:5">
      <c r="A7" s="4" t="s">
        <v>181</v>
      </c>
      <c r="B7" s="5" t="n">
        <v>363</v>
      </c>
      <c r="C7" s="5" t="n">
        <v>82</v>
      </c>
      <c r="D7" s="5" t="n">
        <v>-4114</v>
      </c>
      <c r="E7" s="5" t="n">
        <v>322</v>
      </c>
    </row>
    <row r="8" spans="1:5">
      <c r="A8" s="4" t="s">
        <v>182</v>
      </c>
      <c r="B8" s="5" t="n">
        <v>-6806</v>
      </c>
      <c r="C8" s="5" t="n">
        <v>-2253</v>
      </c>
      <c r="D8" s="5" t="n">
        <v>-11268</v>
      </c>
      <c r="E8" s="5" t="n">
        <v>-7212</v>
      </c>
    </row>
    <row r="9" spans="1:5">
      <c r="A9" s="4" t="s">
        <v>183</v>
      </c>
      <c r="B9" s="5" t="n">
        <v>20285</v>
      </c>
      <c r="C9" s="5" t="n">
        <v>22287</v>
      </c>
      <c r="D9" s="5" t="n">
        <v>16085</v>
      </c>
      <c r="E9" s="5" t="n">
        <v>38094</v>
      </c>
    </row>
    <row r="10" spans="1:5">
      <c r="A10" s="4" t="s">
        <v>59</v>
      </c>
    </row>
    <row r="11" spans="1:5">
      <c r="A11" s="4" t="s">
        <v>153</v>
      </c>
      <c r="B11" s="5" t="n">
        <v>27091</v>
      </c>
      <c r="C11" s="5" t="n">
        <v>24540</v>
      </c>
      <c r="D11" s="5" t="n">
        <v>27353</v>
      </c>
      <c r="E11" s="5" t="n">
        <v>45306</v>
      </c>
    </row>
    <row r="12" spans="1:5">
      <c r="A12" s="3" t="s">
        <v>178</v>
      </c>
    </row>
    <row r="13" spans="1:5">
      <c r="A13" s="4" t="s">
        <v>179</v>
      </c>
      <c r="B13" s="5" t="n">
        <v>525</v>
      </c>
      <c r="C13" s="5" t="n">
        <v>618</v>
      </c>
      <c r="D13" s="5" t="n">
        <v>1576</v>
      </c>
      <c r="E13" s="5" t="n">
        <v>1615</v>
      </c>
    </row>
    <row r="14" spans="1:5">
      <c r="A14" s="4" t="s">
        <v>180</v>
      </c>
      <c r="B14" s="5" t="n">
        <v>-7694</v>
      </c>
      <c r="C14" s="5" t="n">
        <v>-2953</v>
      </c>
      <c r="D14" s="5" t="n">
        <v>-8730</v>
      </c>
      <c r="E14" s="5" t="n">
        <v>-9149</v>
      </c>
    </row>
    <row r="15" spans="1:5">
      <c r="A15" s="4" t="s">
        <v>181</v>
      </c>
      <c r="B15" s="5" t="n">
        <v>363</v>
      </c>
      <c r="C15" s="5" t="n">
        <v>82</v>
      </c>
      <c r="D15" s="5" t="n">
        <v>-4114</v>
      </c>
      <c r="E15" s="5" t="n">
        <v>322</v>
      </c>
    </row>
    <row r="16" spans="1:5">
      <c r="A16" s="4" t="s">
        <v>182</v>
      </c>
      <c r="B16" s="5" t="n">
        <v>-6806</v>
      </c>
      <c r="C16" s="5" t="n">
        <v>-2253</v>
      </c>
      <c r="D16" s="5" t="n">
        <v>-11268</v>
      </c>
      <c r="E16" s="5" t="n">
        <v>-7212</v>
      </c>
    </row>
    <row r="17" spans="1:5">
      <c r="A17" s="4" t="s">
        <v>183</v>
      </c>
      <c r="B17" s="6" t="n">
        <v>20285</v>
      </c>
      <c r="C17" s="6" t="n">
        <v>22287</v>
      </c>
      <c r="D17" s="6" t="n">
        <v>16085</v>
      </c>
      <c r="E17" s="6" t="n">
        <v>380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r="A1" s="1" t="s">
        <v>468</v>
      </c>
      <c r="B1" s="2" t="s">
        <v>469</v>
      </c>
      <c r="C1" s="2" t="s">
        <v>470</v>
      </c>
      <c r="D1" s="2" t="s">
        <v>471</v>
      </c>
      <c r="E1" s="2" t="s">
        <v>472</v>
      </c>
      <c r="F1" s="2" t="s">
        <v>473</v>
      </c>
      <c r="G1" s="2" t="s">
        <v>474</v>
      </c>
      <c r="H1" s="2" t="s">
        <v>475</v>
      </c>
      <c r="I1" s="2" t="s">
        <v>476</v>
      </c>
      <c r="J1" s="2" t="s">
        <v>2</v>
      </c>
      <c r="K1" s="2" t="s">
        <v>477</v>
      </c>
      <c r="L1" s="2" t="s">
        <v>2</v>
      </c>
      <c r="M1" s="2" t="s">
        <v>128</v>
      </c>
      <c r="N1" s="2" t="s">
        <v>478</v>
      </c>
      <c r="O1" s="2" t="s">
        <v>479</v>
      </c>
    </row>
    <row r="2" spans="1:15">
      <c r="A2" s="3" t="s">
        <v>480</v>
      </c>
    </row>
    <row r="3" spans="1:15">
      <c r="A3" s="4" t="s">
        <v>481</v>
      </c>
      <c r="L3" s="6" t="n">
        <v>0</v>
      </c>
      <c r="M3" s="6" t="n">
        <v>8205000</v>
      </c>
    </row>
    <row r="4" spans="1:15">
      <c r="A4" s="4" t="s">
        <v>482</v>
      </c>
      <c r="L4" s="6" t="n">
        <v>35161000</v>
      </c>
      <c r="M4" s="5" t="n">
        <v>0</v>
      </c>
    </row>
    <row r="5" spans="1:15">
      <c r="A5" s="4" t="s">
        <v>483</v>
      </c>
    </row>
    <row r="6" spans="1:15">
      <c r="A6" s="3" t="s">
        <v>480</v>
      </c>
    </row>
    <row r="7" spans="1:15">
      <c r="A7" s="4" t="s">
        <v>484</v>
      </c>
      <c r="F7" s="4" t="s">
        <v>485</v>
      </c>
    </row>
    <row r="8" spans="1:15">
      <c r="A8" s="4" t="s">
        <v>486</v>
      </c>
    </row>
    <row r="9" spans="1:15">
      <c r="A9" s="3" t="s">
        <v>480</v>
      </c>
    </row>
    <row r="10" spans="1:15">
      <c r="A10" s="4" t="s">
        <v>487</v>
      </c>
      <c r="F10" s="5" t="n">
        <v>33350000</v>
      </c>
    </row>
    <row r="11" spans="1:15">
      <c r="A11" s="4" t="s">
        <v>488</v>
      </c>
      <c r="F11" s="6" t="n">
        <v>16</v>
      </c>
    </row>
    <row r="12" spans="1:15">
      <c r="A12" s="4" t="s">
        <v>489</v>
      </c>
      <c r="F12" s="6" t="n">
        <v>493600000</v>
      </c>
    </row>
    <row r="13" spans="1:15">
      <c r="A13" s="4" t="s">
        <v>481</v>
      </c>
      <c r="F13" s="5" t="n">
        <v>40000000</v>
      </c>
    </row>
    <row r="14" spans="1:15">
      <c r="A14" s="4" t="s">
        <v>490</v>
      </c>
      <c r="F14" s="5" t="n">
        <v>3100000</v>
      </c>
    </row>
    <row r="15" spans="1:15">
      <c r="A15" s="4" t="s">
        <v>491</v>
      </c>
      <c r="F15" s="6" t="n">
        <v>184400000</v>
      </c>
    </row>
    <row r="16" spans="1:15">
      <c r="A16" s="4" t="s">
        <v>492</v>
      </c>
    </row>
    <row r="17" spans="1:15">
      <c r="A17" s="3" t="s">
        <v>480</v>
      </c>
    </row>
    <row r="18" spans="1:15">
      <c r="A18" s="4" t="s">
        <v>487</v>
      </c>
      <c r="C18" s="5" t="n">
        <v>6562000</v>
      </c>
      <c r="F18" s="5" t="n">
        <v>4350000</v>
      </c>
      <c r="H18" s="5" t="n">
        <v>6063105</v>
      </c>
    </row>
    <row r="19" spans="1:15">
      <c r="A19" s="4" t="s">
        <v>493</v>
      </c>
    </row>
    <row r="20" spans="1:15">
      <c r="A20" s="3" t="s">
        <v>480</v>
      </c>
    </row>
    <row r="21" spans="1:15">
      <c r="A21" s="4" t="s">
        <v>487</v>
      </c>
      <c r="C21" s="5" t="n">
        <v>42062000</v>
      </c>
      <c r="E21" s="5" t="n">
        <v>4000000</v>
      </c>
    </row>
    <row r="22" spans="1:15">
      <c r="A22" s="4" t="s">
        <v>488</v>
      </c>
      <c r="C22" s="7" t="n">
        <v>29.75</v>
      </c>
      <c r="E22" s="7" t="n">
        <v>24.5</v>
      </c>
      <c r="H22" s="7" t="n">
        <v>27.75</v>
      </c>
    </row>
    <row r="23" spans="1:15">
      <c r="A23" s="4" t="s">
        <v>489</v>
      </c>
      <c r="C23" s="6" t="n">
        <v>1210000000</v>
      </c>
      <c r="E23" s="6" t="n">
        <v>92500000</v>
      </c>
      <c r="H23" s="6" t="n">
        <v>1100000000</v>
      </c>
    </row>
    <row r="24" spans="1:15">
      <c r="A24" s="4" t="s">
        <v>481</v>
      </c>
      <c r="H24" s="6" t="n">
        <v>1500000</v>
      </c>
    </row>
    <row r="25" spans="1:15">
      <c r="A25" s="4" t="s">
        <v>494</v>
      </c>
      <c r="C25" s="5" t="n">
        <v>8250000</v>
      </c>
      <c r="E25" s="5" t="n">
        <v>6000000</v>
      </c>
    </row>
    <row r="26" spans="1:15">
      <c r="A26" s="4" t="s">
        <v>495</v>
      </c>
    </row>
    <row r="27" spans="1:15">
      <c r="A27" s="3" t="s">
        <v>480</v>
      </c>
    </row>
    <row r="28" spans="1:15">
      <c r="A28" s="4" t="s">
        <v>487</v>
      </c>
      <c r="E28" s="5" t="n">
        <v>16500000</v>
      </c>
      <c r="H28" s="5" t="n">
        <v>38422583</v>
      </c>
    </row>
    <row r="29" spans="1:15">
      <c r="A29" s="4" t="s">
        <v>496</v>
      </c>
    </row>
    <row r="30" spans="1:15">
      <c r="A30" s="3" t="s">
        <v>480</v>
      </c>
    </row>
    <row r="31" spans="1:15">
      <c r="A31" s="4" t="s">
        <v>487</v>
      </c>
      <c r="E31" s="5" t="n">
        <v>9083280</v>
      </c>
      <c r="H31" s="5" t="n">
        <v>8061228</v>
      </c>
    </row>
    <row r="32" spans="1:15">
      <c r="A32" s="4" t="s">
        <v>497</v>
      </c>
    </row>
    <row r="33" spans="1:15">
      <c r="A33" s="3" t="s">
        <v>480</v>
      </c>
    </row>
    <row r="34" spans="1:15">
      <c r="A34" s="4" t="s">
        <v>487</v>
      </c>
      <c r="E34" s="5" t="n">
        <v>7200000</v>
      </c>
    </row>
    <row r="35" spans="1:15">
      <c r="A35" s="4" t="s">
        <v>498</v>
      </c>
    </row>
    <row r="36" spans="1:15">
      <c r="A36" s="3" t="s">
        <v>480</v>
      </c>
    </row>
    <row r="37" spans="1:15">
      <c r="A37" s="4" t="s">
        <v>487</v>
      </c>
      <c r="J37" s="5" t="n">
        <v>0</v>
      </c>
    </row>
    <row r="38" spans="1:15">
      <c r="A38" s="4" t="s">
        <v>499</v>
      </c>
      <c r="N38" s="6" t="n">
        <v>500000000</v>
      </c>
    </row>
    <row r="39" spans="1:15">
      <c r="A39" s="4" t="s">
        <v>500</v>
      </c>
    </row>
    <row r="40" spans="1:15">
      <c r="A40" s="3" t="s">
        <v>480</v>
      </c>
    </row>
    <row r="41" spans="1:15">
      <c r="A41" s="4" t="s">
        <v>501</v>
      </c>
      <c r="F41" s="6" t="n">
        <v>285100000</v>
      </c>
    </row>
    <row r="42" spans="1:15">
      <c r="A42" s="4" t="s">
        <v>502</v>
      </c>
      <c r="F42" s="5" t="n">
        <v>3000000</v>
      </c>
    </row>
    <row r="43" spans="1:15">
      <c r="A43" s="4" t="s">
        <v>503</v>
      </c>
      <c r="F43" s="5" t="n">
        <v>200000</v>
      </c>
    </row>
    <row r="44" spans="1:15">
      <c r="A44" s="4" t="s">
        <v>504</v>
      </c>
    </row>
    <row r="45" spans="1:15">
      <c r="A45" s="3" t="s">
        <v>480</v>
      </c>
    </row>
    <row r="46" spans="1:15">
      <c r="A46" s="4" t="s">
        <v>501</v>
      </c>
      <c r="F46" s="5" t="n">
        <v>20900000</v>
      </c>
    </row>
    <row r="47" spans="1:15">
      <c r="A47" s="4" t="s">
        <v>198</v>
      </c>
    </row>
    <row r="48" spans="1:15">
      <c r="A48" s="3" t="s">
        <v>480</v>
      </c>
    </row>
    <row r="49" spans="1:15">
      <c r="A49" s="4" t="s">
        <v>487</v>
      </c>
      <c r="G49" s="5" t="n">
        <v>375000</v>
      </c>
    </row>
    <row r="50" spans="1:15">
      <c r="A50" s="4" t="s">
        <v>489</v>
      </c>
      <c r="G50" s="6" t="n">
        <v>368500000</v>
      </c>
    </row>
    <row r="51" spans="1:15">
      <c r="A51" s="4" t="s">
        <v>505</v>
      </c>
    </row>
    <row r="52" spans="1:15">
      <c r="A52" s="3" t="s">
        <v>480</v>
      </c>
    </row>
    <row r="53" spans="1:15">
      <c r="A53" s="4" t="s">
        <v>487</v>
      </c>
      <c r="G53" s="5" t="n">
        <v>325000</v>
      </c>
    </row>
    <row r="54" spans="1:15">
      <c r="A54" s="4" t="s">
        <v>194</v>
      </c>
    </row>
    <row r="55" spans="1:15">
      <c r="A55" s="3" t="s">
        <v>480</v>
      </c>
    </row>
    <row r="56" spans="1:15">
      <c r="A56" s="4" t="s">
        <v>487</v>
      </c>
      <c r="I56" s="5" t="n">
        <v>125</v>
      </c>
    </row>
    <row r="57" spans="1:15">
      <c r="A57" s="4" t="s">
        <v>489</v>
      </c>
      <c r="I57" s="6" t="n">
        <v>100000</v>
      </c>
    </row>
    <row r="58" spans="1:15">
      <c r="A58" s="4" t="s">
        <v>506</v>
      </c>
      <c r="F58" s="5" t="n">
        <v>100000</v>
      </c>
    </row>
    <row r="59" spans="1:15">
      <c r="A59" s="4" t="s">
        <v>507</v>
      </c>
    </row>
    <row r="60" spans="1:15">
      <c r="A60" s="3" t="s">
        <v>480</v>
      </c>
    </row>
    <row r="61" spans="1:15">
      <c r="A61" s="4" t="s">
        <v>506</v>
      </c>
      <c r="F61" s="6" t="n">
        <v>100000</v>
      </c>
    </row>
    <row r="62" spans="1:15">
      <c r="A62" s="4" t="s">
        <v>508</v>
      </c>
    </row>
    <row r="63" spans="1:15">
      <c r="A63" s="3" t="s">
        <v>480</v>
      </c>
    </row>
    <row r="64" spans="1:15">
      <c r="A64" s="4" t="s">
        <v>509</v>
      </c>
      <c r="F64" s="5" t="n">
        <v>28808224</v>
      </c>
    </row>
    <row r="65" spans="1:15">
      <c r="A65" s="4" t="s">
        <v>510</v>
      </c>
    </row>
    <row r="66" spans="1:15">
      <c r="A66" s="3" t="s">
        <v>480</v>
      </c>
    </row>
    <row r="67" spans="1:15">
      <c r="A67" s="4" t="s">
        <v>509</v>
      </c>
      <c r="K67" s="5" t="n">
        <v>33240258</v>
      </c>
    </row>
    <row r="68" spans="1:15">
      <c r="A68" s="4" t="s">
        <v>511</v>
      </c>
    </row>
    <row r="69" spans="1:15">
      <c r="A69" s="3" t="s">
        <v>480</v>
      </c>
    </row>
    <row r="70" spans="1:15">
      <c r="A70" s="4" t="s">
        <v>512</v>
      </c>
      <c r="L70" s="4" t="s">
        <v>513</v>
      </c>
    </row>
    <row r="71" spans="1:15">
      <c r="A71" s="4" t="s">
        <v>514</v>
      </c>
    </row>
    <row r="72" spans="1:15">
      <c r="A72" s="3" t="s">
        <v>480</v>
      </c>
    </row>
    <row r="73" spans="1:15">
      <c r="A73" s="4" t="s">
        <v>512</v>
      </c>
      <c r="L73" s="4" t="s">
        <v>515</v>
      </c>
    </row>
    <row r="74" spans="1:15">
      <c r="A74" s="4" t="s">
        <v>516</v>
      </c>
    </row>
    <row r="75" spans="1:15">
      <c r="A75" s="3" t="s">
        <v>480</v>
      </c>
    </row>
    <row r="76" spans="1:15">
      <c r="A76" s="4" t="s">
        <v>517</v>
      </c>
      <c r="O76" s="5" t="n">
        <v>325000</v>
      </c>
    </row>
    <row r="77" spans="1:15">
      <c r="A77" s="4" t="s">
        <v>518</v>
      </c>
    </row>
    <row r="78" spans="1:15">
      <c r="A78" s="3" t="s">
        <v>480</v>
      </c>
    </row>
    <row r="79" spans="1:15">
      <c r="A79" s="4" t="s">
        <v>519</v>
      </c>
      <c r="B79" s="6" t="n">
        <v>1240000000</v>
      </c>
    </row>
    <row r="80" spans="1:15">
      <c r="A80" s="4" t="s">
        <v>520</v>
      </c>
    </row>
    <row r="81" spans="1:15">
      <c r="A81" s="3" t="s">
        <v>480</v>
      </c>
    </row>
    <row r="82" spans="1:15">
      <c r="A82" s="4" t="s">
        <v>519</v>
      </c>
      <c r="B82" s="6" t="n">
        <v>82600000</v>
      </c>
    </row>
    <row r="83" spans="1:15">
      <c r="A83" s="4" t="s">
        <v>306</v>
      </c>
    </row>
    <row r="84" spans="1:15">
      <c r="A84" s="3" t="s">
        <v>480</v>
      </c>
    </row>
    <row r="85" spans="1:15">
      <c r="A85" s="4" t="s">
        <v>482</v>
      </c>
      <c r="D85" s="6" t="n">
        <v>35900000</v>
      </c>
      <c r="L85" s="6" t="n">
        <v>35923000</v>
      </c>
    </row>
    <row r="86" spans="1:15">
      <c r="A86" s="4" t="s">
        <v>59</v>
      </c>
    </row>
    <row r="87" spans="1:15">
      <c r="A87" s="3" t="s">
        <v>480</v>
      </c>
    </row>
    <row r="88" spans="1:15">
      <c r="A88" s="4" t="s">
        <v>490</v>
      </c>
      <c r="L88" s="5" t="n">
        <v>96811000</v>
      </c>
      <c r="M88" s="5" t="n">
        <v>58692000</v>
      </c>
    </row>
    <row r="89" spans="1:15">
      <c r="A89" s="4" t="s">
        <v>482</v>
      </c>
      <c r="L89" s="5" t="n">
        <v>35161000</v>
      </c>
      <c r="M89" s="6" t="n">
        <v>0</v>
      </c>
    </row>
    <row r="90" spans="1:15">
      <c r="A90" s="4" t="s">
        <v>521</v>
      </c>
    </row>
    <row r="91" spans="1:15">
      <c r="A91" s="3" t="s">
        <v>480</v>
      </c>
    </row>
    <row r="92" spans="1:15">
      <c r="A92" s="4" t="s">
        <v>482</v>
      </c>
      <c r="L92" s="6" t="n">
        <v>3592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2</v>
      </c>
      <c r="B1" s="2" t="s">
        <v>471</v>
      </c>
      <c r="C1" s="2" t="s">
        <v>2</v>
      </c>
      <c r="D1" s="2" t="s">
        <v>127</v>
      </c>
      <c r="E1" s="2" t="s">
        <v>475</v>
      </c>
      <c r="F1" s="2" t="s">
        <v>128</v>
      </c>
      <c r="G1" s="2" t="s">
        <v>127</v>
      </c>
      <c r="H1" s="2" t="s">
        <v>2</v>
      </c>
      <c r="I1" s="2" t="s">
        <v>128</v>
      </c>
    </row>
    <row r="2" spans="1:9">
      <c r="A2" s="3" t="s">
        <v>523</v>
      </c>
    </row>
    <row r="3" spans="1:9">
      <c r="A3" s="4" t="s">
        <v>136</v>
      </c>
      <c r="C3" s="6" t="n">
        <v>0</v>
      </c>
      <c r="D3" s="6" t="n">
        <v>900</v>
      </c>
      <c r="F3" s="6" t="n">
        <v>0</v>
      </c>
      <c r="H3" s="6" t="n">
        <v>13485</v>
      </c>
      <c r="I3" s="6" t="n">
        <v>747</v>
      </c>
    </row>
    <row r="4" spans="1:9">
      <c r="A4" s="4" t="s">
        <v>524</v>
      </c>
      <c r="C4" s="5" t="n">
        <v>700</v>
      </c>
      <c r="F4" s="5" t="n">
        <v>700</v>
      </c>
      <c r="H4" s="5" t="n">
        <v>2300</v>
      </c>
      <c r="I4" s="5" t="n">
        <v>1800</v>
      </c>
    </row>
    <row r="5" spans="1:9">
      <c r="A5" s="4" t="s">
        <v>525</v>
      </c>
      <c r="C5" s="5" t="n">
        <v>100</v>
      </c>
      <c r="F5" s="5" t="n">
        <v>100</v>
      </c>
      <c r="H5" s="5" t="n">
        <v>400</v>
      </c>
      <c r="I5" s="5" t="n">
        <v>400</v>
      </c>
    </row>
    <row r="6" spans="1:9">
      <c r="A6" s="4" t="s">
        <v>482</v>
      </c>
      <c r="H6" s="5" t="n">
        <v>35161</v>
      </c>
      <c r="I6" s="5" t="n">
        <v>0</v>
      </c>
    </row>
    <row r="7" spans="1:9">
      <c r="A7" s="4" t="s">
        <v>526</v>
      </c>
      <c r="C7" s="6" t="n">
        <v>0</v>
      </c>
      <c r="F7" s="6" t="n">
        <v>0</v>
      </c>
      <c r="H7" s="5" t="n">
        <v>2665</v>
      </c>
      <c r="I7" s="6" t="n">
        <v>0</v>
      </c>
    </row>
    <row r="8" spans="1:9">
      <c r="A8" s="4" t="s">
        <v>527</v>
      </c>
    </row>
    <row r="9" spans="1:9">
      <c r="A9" s="3" t="s">
        <v>523</v>
      </c>
    </row>
    <row r="10" spans="1:9">
      <c r="A10" s="4" t="s">
        <v>526</v>
      </c>
      <c r="D10" s="6" t="n">
        <v>2700</v>
      </c>
    </row>
    <row r="11" spans="1:9">
      <c r="A11" s="4" t="s">
        <v>306</v>
      </c>
    </row>
    <row r="12" spans="1:9">
      <c r="A12" s="3" t="s">
        <v>523</v>
      </c>
    </row>
    <row r="13" spans="1:9">
      <c r="A13" s="4" t="s">
        <v>482</v>
      </c>
      <c r="B13" s="6" t="n">
        <v>35900</v>
      </c>
      <c r="H13" s="6" t="n">
        <v>35923</v>
      </c>
    </row>
    <row r="14" spans="1:9">
      <c r="A14" s="4" t="s">
        <v>528</v>
      </c>
    </row>
    <row r="15" spans="1:9">
      <c r="A15" s="3" t="s">
        <v>523</v>
      </c>
    </row>
    <row r="16" spans="1:9">
      <c r="A16" s="4" t="s">
        <v>136</v>
      </c>
      <c r="E16" s="6" t="n">
        <v>9600</v>
      </c>
    </row>
    <row r="17" spans="1:9">
      <c r="A17" s="4" t="s">
        <v>529</v>
      </c>
      <c r="G17" s="4" t="s">
        <v>530</v>
      </c>
    </row>
    <row r="18" spans="1:9">
      <c r="A18" s="4" t="s">
        <v>531</v>
      </c>
    </row>
    <row r="19" spans="1:9">
      <c r="A19" s="3" t="s">
        <v>523</v>
      </c>
    </row>
    <row r="20" spans="1:9">
      <c r="A20" s="4" t="s">
        <v>136</v>
      </c>
      <c r="E20" s="6" t="n">
        <v>2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34</v>
      </c>
    </row>
    <row r="3" spans="1:2">
      <c r="A3" s="4" t="s">
        <v>535</v>
      </c>
      <c r="B3" s="6" t="n">
        <v>601</v>
      </c>
    </row>
    <row r="4" spans="1:2">
      <c r="A4" s="4" t="s">
        <v>536</v>
      </c>
    </row>
    <row r="5" spans="1:2">
      <c r="A5" s="3" t="s">
        <v>534</v>
      </c>
    </row>
    <row r="6" spans="1:2">
      <c r="A6" s="4" t="s">
        <v>537</v>
      </c>
      <c r="B6" s="6" t="n">
        <v>351</v>
      </c>
    </row>
    <row r="7" spans="1:2">
      <c r="A7" s="4" t="s">
        <v>538</v>
      </c>
      <c r="B7" s="4" t="s">
        <v>539</v>
      </c>
    </row>
    <row r="8" spans="1:2">
      <c r="A8" s="4" t="s">
        <v>104</v>
      </c>
    </row>
    <row r="9" spans="1:2">
      <c r="A9" s="3" t="s">
        <v>534</v>
      </c>
    </row>
    <row r="10" spans="1:2">
      <c r="A10" s="4" t="s">
        <v>540</v>
      </c>
      <c r="B10" s="6" t="n">
        <v>20715</v>
      </c>
    </row>
    <row r="11" spans="1:2">
      <c r="A11" s="4" t="s">
        <v>541</v>
      </c>
    </row>
    <row r="12" spans="1:2">
      <c r="A12" s="3" t="s">
        <v>534</v>
      </c>
    </row>
    <row r="13" spans="1:2">
      <c r="A13" s="4" t="s">
        <v>540</v>
      </c>
      <c r="B13" s="5" t="n">
        <v>10846</v>
      </c>
    </row>
    <row r="14" spans="1:2">
      <c r="A14" s="4" t="s">
        <v>542</v>
      </c>
    </row>
    <row r="15" spans="1:2">
      <c r="A15" s="3" t="s">
        <v>534</v>
      </c>
    </row>
    <row r="16" spans="1:2">
      <c r="A16" s="4" t="s">
        <v>540</v>
      </c>
      <c r="B16" s="6" t="n">
        <v>34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41"/>
    <col customWidth="1" max="3" min="3" width="21"/>
    <col customWidth="1" max="4" min="4" width="21"/>
  </cols>
  <sheetData>
    <row r="1" spans="1:4">
      <c r="A1" s="1" t="s">
        <v>543</v>
      </c>
      <c r="B1" s="2" t="s">
        <v>544</v>
      </c>
      <c r="C1" s="2" t="s">
        <v>545</v>
      </c>
      <c r="D1" s="2" t="s">
        <v>546</v>
      </c>
    </row>
    <row r="2" spans="1:4">
      <c r="A2" s="3" t="s">
        <v>547</v>
      </c>
    </row>
    <row r="3" spans="1:4">
      <c r="A3" s="4" t="s">
        <v>82</v>
      </c>
      <c r="C3" s="6" t="n">
        <v>310640</v>
      </c>
      <c r="D3" s="6" t="n">
        <v>186095</v>
      </c>
    </row>
    <row r="4" spans="1:4">
      <c r="A4" s="4" t="s">
        <v>518</v>
      </c>
    </row>
    <row r="5" spans="1:4">
      <c r="A5" s="3" t="s">
        <v>548</v>
      </c>
    </row>
    <row r="6" spans="1:4">
      <c r="A6" s="4" t="s">
        <v>549</v>
      </c>
      <c r="B6" s="6" t="n">
        <v>1240000</v>
      </c>
    </row>
    <row r="7" spans="1:4">
      <c r="A7" s="3" t="s">
        <v>547</v>
      </c>
    </row>
    <row r="8" spans="1:4">
      <c r="A8" s="4" t="s">
        <v>104</v>
      </c>
      <c r="B8" s="5" t="n">
        <v>60834</v>
      </c>
    </row>
    <row r="9" spans="1:4">
      <c r="A9" s="4" t="s">
        <v>311</v>
      </c>
      <c r="B9" s="5" t="n">
        <v>673371</v>
      </c>
    </row>
    <row r="10" spans="1:4">
      <c r="A10" s="4" t="s">
        <v>106</v>
      </c>
      <c r="B10" s="5" t="n">
        <v>135941</v>
      </c>
    </row>
    <row r="11" spans="1:4">
      <c r="A11" s="4" t="s">
        <v>107</v>
      </c>
      <c r="B11" s="5" t="n">
        <v>19977</v>
      </c>
    </row>
    <row r="12" spans="1:4">
      <c r="A12" s="4" t="s">
        <v>71</v>
      </c>
      <c r="B12" s="5" t="n">
        <v>1254</v>
      </c>
    </row>
    <row r="13" spans="1:4">
      <c r="A13" s="4" t="s">
        <v>78</v>
      </c>
      <c r="B13" s="5" t="n">
        <v>4332</v>
      </c>
    </row>
    <row r="14" spans="1:4">
      <c r="A14" s="4" t="s">
        <v>79</v>
      </c>
      <c r="B14" s="5" t="n">
        <v>526</v>
      </c>
    </row>
    <row r="15" spans="1:4">
      <c r="A15" s="4" t="s">
        <v>260</v>
      </c>
      <c r="B15" s="5" t="n">
        <v>21492</v>
      </c>
    </row>
    <row r="16" spans="1:4">
      <c r="A16" s="4" t="s">
        <v>82</v>
      </c>
      <c r="B16" s="5" t="n">
        <v>117650</v>
      </c>
    </row>
    <row r="17" spans="1:4">
      <c r="A17" s="3" t="s">
        <v>313</v>
      </c>
    </row>
    <row r="18" spans="1:4">
      <c r="A18" s="4" t="s">
        <v>84</v>
      </c>
      <c r="B18" s="5" t="n">
        <v>6942</v>
      </c>
    </row>
    <row r="19" spans="1:4">
      <c r="A19" s="4" t="s">
        <v>85</v>
      </c>
      <c r="B19" s="5" t="n">
        <v>1300872</v>
      </c>
    </row>
    <row r="20" spans="1:4">
      <c r="A20" s="3" t="s">
        <v>550</v>
      </c>
    </row>
    <row r="21" spans="1:4">
      <c r="A21" s="4" t="s">
        <v>87</v>
      </c>
      <c r="B21" s="5" t="n">
        <v>39978</v>
      </c>
    </row>
    <row r="22" spans="1:4">
      <c r="A22" s="4" t="s">
        <v>314</v>
      </c>
      <c r="B22" s="5" t="n">
        <v>3878</v>
      </c>
    </row>
    <row r="23" spans="1:4">
      <c r="A23" s="4" t="s">
        <v>91</v>
      </c>
      <c r="B23" s="5" t="n">
        <v>1254</v>
      </c>
    </row>
    <row r="24" spans="1:4">
      <c r="A24" s="4" t="s">
        <v>92</v>
      </c>
      <c r="B24" s="5" t="n">
        <v>3536</v>
      </c>
    </row>
    <row r="25" spans="1:4">
      <c r="A25" s="4" t="s">
        <v>93</v>
      </c>
      <c r="B25" s="5" t="n">
        <v>859</v>
      </c>
    </row>
    <row r="26" spans="1:4">
      <c r="A26" s="4" t="s">
        <v>316</v>
      </c>
      <c r="B26" s="5" t="n">
        <v>8488</v>
      </c>
    </row>
    <row r="27" spans="1:4">
      <c r="A27" s="4" t="s">
        <v>96</v>
      </c>
      <c r="B27" s="5" t="n">
        <v>57993</v>
      </c>
    </row>
    <row r="28" spans="1:4">
      <c r="A28" s="4" t="s">
        <v>317</v>
      </c>
      <c r="B28" s="6" t="n">
        <v>1242879</v>
      </c>
    </row>
    <row r="29" spans="1:4">
      <c r="A29" s="4" t="s">
        <v>551</v>
      </c>
      <c r="B29" s="5" t="n">
        <v>3</v>
      </c>
    </row>
    <row r="30" spans="1:4">
      <c r="A30" s="4" t="s">
        <v>552</v>
      </c>
      <c r="B30" s="6" t="n">
        <v>1000</v>
      </c>
    </row>
    <row r="31" spans="1:4">
      <c r="A31" s="4" t="s">
        <v>553</v>
      </c>
    </row>
    <row r="32" spans="1:4">
      <c r="A32" s="3" t="s">
        <v>313</v>
      </c>
    </row>
    <row r="33" spans="1:4">
      <c r="A33" s="4" t="s">
        <v>320</v>
      </c>
      <c r="B33" s="6" t="n">
        <v>256927</v>
      </c>
    </row>
    <row r="34" spans="1:4">
      <c r="A34" s="3" t="s">
        <v>550</v>
      </c>
    </row>
    <row r="35" spans="1:4">
      <c r="A35" s="4" t="s">
        <v>538</v>
      </c>
      <c r="B35" s="4" t="s">
        <v>554</v>
      </c>
    </row>
    <row r="36" spans="1:4">
      <c r="A36" s="4" t="s">
        <v>555</v>
      </c>
    </row>
    <row r="37" spans="1:4">
      <c r="A37" s="3" t="s">
        <v>313</v>
      </c>
    </row>
    <row r="38" spans="1:4">
      <c r="A38" s="4" t="s">
        <v>320</v>
      </c>
      <c r="B38" s="6" t="n">
        <v>1626</v>
      </c>
    </row>
    <row r="39" spans="1:4">
      <c r="A39" s="3" t="s">
        <v>550</v>
      </c>
    </row>
    <row r="40" spans="1:4">
      <c r="A40" s="4" t="s">
        <v>538</v>
      </c>
      <c r="B40" s="4" t="s">
        <v>5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57</v>
      </c>
      <c r="B1" s="2" t="s">
        <v>469</v>
      </c>
      <c r="C1" s="2" t="s">
        <v>2</v>
      </c>
      <c r="D1" s="2" t="s">
        <v>66</v>
      </c>
    </row>
    <row r="2" spans="1:4">
      <c r="A2" s="3" t="s">
        <v>547</v>
      </c>
    </row>
    <row r="3" spans="1:4">
      <c r="A3" s="4" t="s">
        <v>82</v>
      </c>
      <c r="C3" s="6" t="n">
        <v>310640</v>
      </c>
      <c r="D3" s="6" t="n">
        <v>186095</v>
      </c>
    </row>
    <row r="4" spans="1:4">
      <c r="A4" s="4" t="s">
        <v>520</v>
      </c>
    </row>
    <row r="5" spans="1:4">
      <c r="A5" s="3" t="s">
        <v>548</v>
      </c>
    </row>
    <row r="6" spans="1:4">
      <c r="A6" s="4" t="s">
        <v>549</v>
      </c>
      <c r="B6" s="6" t="n">
        <v>82600</v>
      </c>
    </row>
    <row r="7" spans="1:4">
      <c r="A7" s="3" t="s">
        <v>547</v>
      </c>
    </row>
    <row r="8" spans="1:4">
      <c r="A8" s="4" t="s">
        <v>104</v>
      </c>
      <c r="B8" s="5" t="n">
        <v>4580</v>
      </c>
    </row>
    <row r="9" spans="1:4">
      <c r="A9" s="4" t="s">
        <v>311</v>
      </c>
      <c r="B9" s="5" t="n">
        <v>41396</v>
      </c>
    </row>
    <row r="10" spans="1:4">
      <c r="A10" s="4" t="s">
        <v>106</v>
      </c>
      <c r="B10" s="5" t="n">
        <v>18331</v>
      </c>
    </row>
    <row r="11" spans="1:4">
      <c r="A11" s="4" t="s">
        <v>78</v>
      </c>
      <c r="B11" s="5" t="n">
        <v>646</v>
      </c>
    </row>
    <row r="12" spans="1:4">
      <c r="A12" s="4" t="s">
        <v>260</v>
      </c>
      <c r="B12" s="5" t="n">
        <v>1381</v>
      </c>
    </row>
    <row r="13" spans="1:4">
      <c r="A13" s="4" t="s">
        <v>312</v>
      </c>
      <c r="B13" s="5" t="n">
        <v>82</v>
      </c>
    </row>
    <row r="14" spans="1:4">
      <c r="A14" s="4" t="s">
        <v>82</v>
      </c>
      <c r="B14" s="5" t="n">
        <v>7900</v>
      </c>
    </row>
    <row r="15" spans="1:4">
      <c r="A15" s="3" t="s">
        <v>313</v>
      </c>
    </row>
    <row r="16" spans="1:4">
      <c r="A16" s="4" t="s">
        <v>84</v>
      </c>
      <c r="B16" s="5" t="n">
        <v>75</v>
      </c>
    </row>
    <row r="17" spans="1:4">
      <c r="A17" s="4" t="s">
        <v>85</v>
      </c>
      <c r="B17" s="5" t="n">
        <v>84783</v>
      </c>
    </row>
    <row r="18" spans="1:4">
      <c r="A18" s="3" t="s">
        <v>550</v>
      </c>
    </row>
    <row r="19" spans="1:4">
      <c r="A19" s="4" t="s">
        <v>87</v>
      </c>
      <c r="B19" s="5" t="n">
        <v>1497</v>
      </c>
    </row>
    <row r="20" spans="1:4">
      <c r="A20" s="4" t="s">
        <v>316</v>
      </c>
      <c r="B20" s="5" t="n">
        <v>650</v>
      </c>
    </row>
    <row r="21" spans="1:4">
      <c r="A21" s="4" t="s">
        <v>315</v>
      </c>
      <c r="B21" s="5" t="n">
        <v>82</v>
      </c>
    </row>
    <row r="22" spans="1:4">
      <c r="A22" s="4" t="s">
        <v>96</v>
      </c>
      <c r="B22" s="5" t="n">
        <v>2229</v>
      </c>
    </row>
    <row r="23" spans="1:4">
      <c r="A23" s="4" t="s">
        <v>317</v>
      </c>
      <c r="B23" s="5" t="n">
        <v>82554</v>
      </c>
    </row>
    <row r="24" spans="1:4">
      <c r="A24" s="4" t="s">
        <v>552</v>
      </c>
      <c r="B24" s="5" t="n">
        <v>100</v>
      </c>
    </row>
    <row r="25" spans="1:4">
      <c r="A25" s="4" t="s">
        <v>558</v>
      </c>
    </row>
    <row r="26" spans="1:4">
      <c r="A26" s="3" t="s">
        <v>313</v>
      </c>
    </row>
    <row r="27" spans="1:4">
      <c r="A27" s="4" t="s">
        <v>320</v>
      </c>
      <c r="B27" s="6" t="n">
        <v>10392</v>
      </c>
    </row>
    <row r="28" spans="1:4">
      <c r="A28" s="3" t="s">
        <v>550</v>
      </c>
    </row>
    <row r="29" spans="1:4">
      <c r="A29" s="4" t="s">
        <v>538</v>
      </c>
      <c r="B29" s="4" t="s">
        <v>5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59</v>
      </c>
      <c r="B1" s="2" t="s">
        <v>469</v>
      </c>
      <c r="C1" s="2" t="s">
        <v>2</v>
      </c>
      <c r="D1" s="2" t="s">
        <v>128</v>
      </c>
      <c r="E1" s="2" t="s">
        <v>2</v>
      </c>
      <c r="F1" s="2" t="s">
        <v>128</v>
      </c>
    </row>
    <row r="2" spans="1:6">
      <c r="A2" s="3" t="s">
        <v>548</v>
      </c>
    </row>
    <row r="3" spans="1:6">
      <c r="A3" s="4" t="s">
        <v>560</v>
      </c>
      <c r="C3" s="6" t="n">
        <v>466182</v>
      </c>
      <c r="D3" s="6" t="n">
        <v>456209</v>
      </c>
      <c r="E3" s="6" t="n">
        <v>1373281</v>
      </c>
      <c r="F3" s="6" t="n">
        <v>1351356</v>
      </c>
    </row>
    <row r="4" spans="1:6">
      <c r="A4" s="4" t="s">
        <v>561</v>
      </c>
      <c r="C4" s="6" t="n">
        <v>27874</v>
      </c>
      <c r="D4" s="6" t="n">
        <v>20805</v>
      </c>
      <c r="E4" s="6" t="n">
        <v>29178</v>
      </c>
      <c r="F4" s="6" t="n">
        <v>882</v>
      </c>
    </row>
    <row r="5" spans="1:6">
      <c r="A5" s="4" t="s">
        <v>562</v>
      </c>
      <c r="C5" s="7" t="n">
        <v>0.14</v>
      </c>
      <c r="D5" s="7" t="n">
        <v>0.11</v>
      </c>
      <c r="E5" s="7" t="n">
        <v>0.15</v>
      </c>
      <c r="F5" s="6" t="n">
        <v>0</v>
      </c>
    </row>
    <row r="6" spans="1:6">
      <c r="A6" s="4" t="s">
        <v>563</v>
      </c>
      <c r="C6" s="6" t="n">
        <v>53900</v>
      </c>
      <c r="E6" s="6" t="n">
        <v>93400</v>
      </c>
    </row>
    <row r="7" spans="1:6">
      <c r="A7" s="4" t="s">
        <v>564</v>
      </c>
      <c r="C7" s="5" t="n">
        <v>2800</v>
      </c>
      <c r="E7" s="5" t="n">
        <v>4700</v>
      </c>
    </row>
    <row r="8" spans="1:6">
      <c r="A8" s="4" t="s">
        <v>59</v>
      </c>
    </row>
    <row r="9" spans="1:6">
      <c r="A9" s="3" t="s">
        <v>548</v>
      </c>
    </row>
    <row r="10" spans="1:6">
      <c r="A10" s="4" t="s">
        <v>560</v>
      </c>
      <c r="C10" s="5" t="n">
        <v>466182</v>
      </c>
      <c r="D10" s="6" t="n">
        <v>456209</v>
      </c>
      <c r="E10" s="5" t="n">
        <v>1373281</v>
      </c>
      <c r="F10" s="6" t="n">
        <v>1351356</v>
      </c>
    </row>
    <row r="11" spans="1:6">
      <c r="A11" s="4" t="s">
        <v>561</v>
      </c>
      <c r="C11" s="6" t="n">
        <v>27874</v>
      </c>
      <c r="D11" s="6" t="n">
        <v>20838</v>
      </c>
      <c r="E11" s="6" t="n">
        <v>29178</v>
      </c>
      <c r="F11" s="6" t="n">
        <v>882</v>
      </c>
    </row>
    <row r="12" spans="1:6">
      <c r="A12" s="4" t="s">
        <v>562</v>
      </c>
      <c r="C12" s="7" t="n">
        <v>0.15</v>
      </c>
      <c r="D12" s="7" t="n">
        <v>0.11</v>
      </c>
      <c r="E12" s="7" t="n">
        <v>0.15</v>
      </c>
      <c r="F12" s="6" t="n">
        <v>0</v>
      </c>
    </row>
    <row r="13" spans="1:6">
      <c r="A13" s="4" t="s">
        <v>565</v>
      </c>
    </row>
    <row r="14" spans="1:6">
      <c r="A14" s="3" t="s">
        <v>548</v>
      </c>
    </row>
    <row r="15" spans="1:6">
      <c r="A15" s="4" t="s">
        <v>561</v>
      </c>
      <c r="C15" s="6" t="n">
        <v>800</v>
      </c>
      <c r="E15" s="6" t="n">
        <v>26500</v>
      </c>
    </row>
    <row r="16" spans="1:6">
      <c r="A16" s="4" t="s">
        <v>566</v>
      </c>
    </row>
    <row r="17" spans="1:6">
      <c r="A17" s="3" t="s">
        <v>548</v>
      </c>
    </row>
    <row r="18" spans="1:6">
      <c r="A18" s="4" t="s">
        <v>567</v>
      </c>
      <c r="B18" s="9" t="n">
        <v>4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68</v>
      </c>
      <c r="B1" s="2" t="s">
        <v>126</v>
      </c>
      <c r="D1" s="2" t="s">
        <v>1</v>
      </c>
    </row>
    <row r="2" spans="1:8">
      <c r="B2" s="2" t="s">
        <v>2</v>
      </c>
      <c r="C2" s="2" t="s">
        <v>128</v>
      </c>
      <c r="D2" s="2" t="s">
        <v>2</v>
      </c>
      <c r="E2" s="2" t="s">
        <v>128</v>
      </c>
      <c r="F2" s="2" t="s">
        <v>127</v>
      </c>
      <c r="G2" s="2" t="s">
        <v>475</v>
      </c>
      <c r="H2" s="2" t="s">
        <v>66</v>
      </c>
    </row>
    <row r="3" spans="1:8">
      <c r="A3" s="3" t="s">
        <v>569</v>
      </c>
    </row>
    <row r="4" spans="1:8">
      <c r="A4" s="4" t="s">
        <v>570</v>
      </c>
      <c r="D4" s="6" t="n">
        <v>14250</v>
      </c>
      <c r="E4" s="6" t="n">
        <v>0</v>
      </c>
    </row>
    <row r="5" spans="1:8">
      <c r="A5" s="4" t="s">
        <v>571</v>
      </c>
      <c r="B5" s="6" t="n">
        <v>4297</v>
      </c>
      <c r="C5" s="6" t="n">
        <v>0</v>
      </c>
      <c r="D5" s="5" t="n">
        <v>4297</v>
      </c>
      <c r="E5" s="5" t="n">
        <v>0</v>
      </c>
    </row>
    <row r="6" spans="1:8">
      <c r="A6" s="4" t="s">
        <v>572</v>
      </c>
      <c r="B6" s="5" t="n">
        <v>-165</v>
      </c>
      <c r="C6" s="5" t="n">
        <v>-437</v>
      </c>
      <c r="D6" s="5" t="n">
        <v>-111</v>
      </c>
      <c r="E6" s="5" t="n">
        <v>-324</v>
      </c>
    </row>
    <row r="7" spans="1:8">
      <c r="A7" s="4" t="s">
        <v>83</v>
      </c>
      <c r="B7" s="6" t="n">
        <v>0</v>
      </c>
      <c r="D7" s="5" t="n">
        <v>0</v>
      </c>
      <c r="H7" s="6" t="n">
        <v>14541</v>
      </c>
    </row>
    <row r="8" spans="1:8">
      <c r="A8" s="4" t="s">
        <v>185</v>
      </c>
    </row>
    <row r="9" spans="1:8">
      <c r="A9" s="3" t="s">
        <v>569</v>
      </c>
    </row>
    <row r="10" spans="1:8">
      <c r="A10" s="4" t="s">
        <v>573</v>
      </c>
      <c r="B10" s="4" t="s">
        <v>485</v>
      </c>
    </row>
    <row r="11" spans="1:8">
      <c r="A11" s="4" t="s">
        <v>570</v>
      </c>
      <c r="B11" s="6" t="n">
        <v>15000</v>
      </c>
    </row>
    <row r="12" spans="1:8">
      <c r="A12" s="4" t="s">
        <v>574</v>
      </c>
      <c r="F12" s="4" t="s">
        <v>575</v>
      </c>
    </row>
    <row r="13" spans="1:8">
      <c r="A13" s="4" t="s">
        <v>571</v>
      </c>
      <c r="B13" s="5" t="n">
        <v>4300</v>
      </c>
    </row>
    <row r="14" spans="1:8">
      <c r="A14" s="4" t="s">
        <v>576</v>
      </c>
      <c r="B14" s="5" t="n">
        <v>13500</v>
      </c>
      <c r="C14" s="5" t="n">
        <v>13338</v>
      </c>
      <c r="D14" s="5" t="n">
        <v>39241</v>
      </c>
      <c r="E14" s="5" t="n">
        <v>38871</v>
      </c>
    </row>
    <row r="15" spans="1:8">
      <c r="A15" s="4" t="s">
        <v>577</v>
      </c>
      <c r="B15" s="5" t="n">
        <v>506</v>
      </c>
      <c r="C15" s="5" t="n">
        <v>-276</v>
      </c>
      <c r="D15" s="5" t="n">
        <v>1572</v>
      </c>
      <c r="E15" s="5" t="n">
        <v>381</v>
      </c>
    </row>
    <row r="16" spans="1:8">
      <c r="A16" s="4" t="s">
        <v>578</v>
      </c>
      <c r="B16" s="5" t="n">
        <v>172</v>
      </c>
      <c r="C16" s="5" t="n">
        <v>-817</v>
      </c>
      <c r="D16" s="5" t="n">
        <v>511</v>
      </c>
      <c r="E16" s="5" t="n">
        <v>50</v>
      </c>
    </row>
    <row r="17" spans="1:8">
      <c r="A17" s="4" t="s">
        <v>572</v>
      </c>
      <c r="B17" s="5" t="n">
        <v>-165</v>
      </c>
      <c r="C17" s="5" t="n">
        <v>-437</v>
      </c>
      <c r="D17" s="5" t="n">
        <v>-111</v>
      </c>
      <c r="E17" s="5" t="n">
        <v>-324</v>
      </c>
    </row>
    <row r="18" spans="1:8">
      <c r="A18" s="4" t="s">
        <v>579</v>
      </c>
    </row>
    <row r="19" spans="1:8">
      <c r="A19" s="3" t="s">
        <v>569</v>
      </c>
    </row>
    <row r="20" spans="1:8">
      <c r="A20" s="4" t="s">
        <v>576</v>
      </c>
      <c r="B20" s="5" t="n">
        <v>9675</v>
      </c>
      <c r="C20" s="5" t="n">
        <v>9561</v>
      </c>
      <c r="D20" s="5" t="n">
        <v>28334</v>
      </c>
      <c r="E20" s="5" t="n">
        <v>28886</v>
      </c>
    </row>
    <row r="21" spans="1:8">
      <c r="A21" s="4" t="s">
        <v>577</v>
      </c>
      <c r="B21" s="5" t="n">
        <v>-112</v>
      </c>
      <c r="C21" s="5" t="n">
        <v>-891</v>
      </c>
      <c r="D21" s="5" t="n">
        <v>-348</v>
      </c>
      <c r="E21" s="5" t="n">
        <v>-1066</v>
      </c>
    </row>
    <row r="22" spans="1:8">
      <c r="A22" s="4" t="s">
        <v>578</v>
      </c>
      <c r="B22" s="5" t="n">
        <v>-213</v>
      </c>
      <c r="C22" s="5" t="n">
        <v>-1062</v>
      </c>
      <c r="D22" s="5" t="n">
        <v>-507</v>
      </c>
      <c r="E22" s="5" t="n">
        <v>-1327</v>
      </c>
    </row>
    <row r="23" spans="1:8">
      <c r="A23" s="4" t="s">
        <v>572</v>
      </c>
      <c r="B23" s="5" t="n">
        <v>-229</v>
      </c>
      <c r="C23" s="5" t="n">
        <v>-538</v>
      </c>
      <c r="D23" s="5" t="n">
        <v>-429</v>
      </c>
      <c r="E23" s="5" t="n">
        <v>-824</v>
      </c>
    </row>
    <row r="24" spans="1:8">
      <c r="A24" s="4" t="s">
        <v>580</v>
      </c>
    </row>
    <row r="25" spans="1:8">
      <c r="A25" s="3" t="s">
        <v>569</v>
      </c>
    </row>
    <row r="26" spans="1:8">
      <c r="A26" s="4" t="s">
        <v>576</v>
      </c>
      <c r="B26" s="5" t="n">
        <v>3825</v>
      </c>
      <c r="C26" s="5" t="n">
        <v>3777</v>
      </c>
      <c r="D26" s="5" t="n">
        <v>10907</v>
      </c>
      <c r="E26" s="5" t="n">
        <v>9985</v>
      </c>
    </row>
    <row r="27" spans="1:8">
      <c r="A27" s="4" t="s">
        <v>577</v>
      </c>
      <c r="B27" s="5" t="n">
        <v>618</v>
      </c>
      <c r="C27" s="5" t="n">
        <v>615</v>
      </c>
      <c r="D27" s="5" t="n">
        <v>1920</v>
      </c>
      <c r="E27" s="5" t="n">
        <v>1447</v>
      </c>
    </row>
    <row r="28" spans="1:8">
      <c r="A28" s="4" t="s">
        <v>578</v>
      </c>
      <c r="B28" s="5" t="n">
        <v>385</v>
      </c>
      <c r="C28" s="5" t="n">
        <v>245</v>
      </c>
      <c r="D28" s="5" t="n">
        <v>1018</v>
      </c>
      <c r="E28" s="5" t="n">
        <v>1377</v>
      </c>
    </row>
    <row r="29" spans="1:8">
      <c r="A29" s="4" t="s">
        <v>572</v>
      </c>
      <c r="B29" s="5" t="n">
        <v>64</v>
      </c>
      <c r="C29" s="6" t="n">
        <v>101</v>
      </c>
      <c r="D29" s="6" t="n">
        <v>318</v>
      </c>
      <c r="E29" s="6" t="n">
        <v>500</v>
      </c>
    </row>
    <row r="30" spans="1:8">
      <c r="A30" s="4" t="s">
        <v>581</v>
      </c>
    </row>
    <row r="31" spans="1:8">
      <c r="A31" s="3" t="s">
        <v>569</v>
      </c>
    </row>
    <row r="32" spans="1:8">
      <c r="A32" s="4" t="s">
        <v>83</v>
      </c>
      <c r="G32" s="6" t="n">
        <v>2000</v>
      </c>
    </row>
    <row r="33" spans="1:8">
      <c r="A33" s="4" t="s">
        <v>582</v>
      </c>
    </row>
    <row r="34" spans="1:8">
      <c r="A34" s="3" t="s">
        <v>569</v>
      </c>
    </row>
    <row r="35" spans="1:8">
      <c r="A35" s="4" t="s">
        <v>571</v>
      </c>
      <c r="B35" s="6" t="n">
        <v>2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3</v>
      </c>
      <c r="B1" s="2" t="s">
        <v>473</v>
      </c>
      <c r="C1" s="2" t="s">
        <v>474</v>
      </c>
      <c r="D1" s="2" t="s">
        <v>476</v>
      </c>
      <c r="E1" s="2" t="s">
        <v>477</v>
      </c>
      <c r="F1" s="2" t="s">
        <v>2</v>
      </c>
      <c r="G1" s="2" t="s">
        <v>128</v>
      </c>
      <c r="H1" s="2" t="s">
        <v>584</v>
      </c>
    </row>
    <row r="2" spans="1:8">
      <c r="A2" s="3" t="s">
        <v>585</v>
      </c>
    </row>
    <row r="3" spans="1:8">
      <c r="A3" s="4" t="s">
        <v>586</v>
      </c>
      <c r="H3" s="5" t="n">
        <v>375000</v>
      </c>
    </row>
    <row r="4" spans="1:8">
      <c r="A4" s="4" t="s">
        <v>587</v>
      </c>
    </row>
    <row r="5" spans="1:8">
      <c r="A5" s="3" t="s">
        <v>585</v>
      </c>
    </row>
    <row r="6" spans="1:8">
      <c r="A6" s="4" t="s">
        <v>509</v>
      </c>
      <c r="B6" s="5" t="n">
        <v>28808224</v>
      </c>
    </row>
    <row r="7" spans="1:8">
      <c r="A7" s="4" t="s">
        <v>588</v>
      </c>
    </row>
    <row r="8" spans="1:8">
      <c r="A8" s="3" t="s">
        <v>585</v>
      </c>
    </row>
    <row r="9" spans="1:8">
      <c r="A9" s="4" t="s">
        <v>509</v>
      </c>
      <c r="B9" s="5" t="n">
        <v>4432034</v>
      </c>
    </row>
    <row r="10" spans="1:8">
      <c r="A10" s="4" t="s">
        <v>589</v>
      </c>
    </row>
    <row r="11" spans="1:8">
      <c r="A11" s="3" t="s">
        <v>585</v>
      </c>
    </row>
    <row r="12" spans="1:8">
      <c r="A12" s="4" t="s">
        <v>517</v>
      </c>
      <c r="D12" s="5" t="n">
        <v>125</v>
      </c>
    </row>
    <row r="13" spans="1:8">
      <c r="A13" s="4" t="s">
        <v>590</v>
      </c>
      <c r="D13" s="7" t="n">
        <v>0.01</v>
      </c>
    </row>
    <row r="14" spans="1:8">
      <c r="A14" s="4" t="s">
        <v>591</v>
      </c>
      <c r="D14" s="6" t="n">
        <v>100</v>
      </c>
    </row>
    <row r="15" spans="1:8">
      <c r="A15" s="4" t="s">
        <v>592</v>
      </c>
      <c r="D15" s="4" t="s">
        <v>485</v>
      </c>
    </row>
    <row r="16" spans="1:8">
      <c r="A16" s="4" t="s">
        <v>593</v>
      </c>
      <c r="D16" s="6" t="n">
        <v>1000</v>
      </c>
    </row>
    <row r="17" spans="1:8">
      <c r="A17" s="4" t="s">
        <v>594</v>
      </c>
      <c r="D17" s="4" t="s">
        <v>595</v>
      </c>
    </row>
    <row r="18" spans="1:8">
      <c r="A18" s="4" t="s">
        <v>303</v>
      </c>
      <c r="B18" s="6" t="n">
        <v>100</v>
      </c>
    </row>
    <row r="19" spans="1:8">
      <c r="A19" s="4" t="s">
        <v>596</v>
      </c>
    </row>
    <row r="20" spans="1:8">
      <c r="A20" s="3" t="s">
        <v>585</v>
      </c>
    </row>
    <row r="21" spans="1:8">
      <c r="A21" s="4" t="s">
        <v>517</v>
      </c>
      <c r="C21" s="5" t="n">
        <v>375000</v>
      </c>
    </row>
    <row r="22" spans="1:8">
      <c r="A22" s="4" t="s">
        <v>591</v>
      </c>
      <c r="C22" s="6" t="n">
        <v>368500</v>
      </c>
    </row>
    <row r="23" spans="1:8">
      <c r="A23" s="4" t="s">
        <v>597</v>
      </c>
      <c r="H23" s="5" t="n">
        <v>375000</v>
      </c>
    </row>
    <row r="24" spans="1:8">
      <c r="A24" s="4" t="s">
        <v>598</v>
      </c>
      <c r="C24" s="7" t="n">
        <v>0.01</v>
      </c>
      <c r="H24" s="7" t="n">
        <v>0.01</v>
      </c>
    </row>
    <row r="25" spans="1:8">
      <c r="A25" s="4" t="s">
        <v>599</v>
      </c>
      <c r="B25" s="6" t="n">
        <v>1800</v>
      </c>
      <c r="F25" s="6" t="n">
        <v>0</v>
      </c>
      <c r="G25" s="6" t="n">
        <v>1817</v>
      </c>
    </row>
    <row r="26" spans="1:8">
      <c r="A26" s="4" t="s">
        <v>600</v>
      </c>
    </row>
    <row r="27" spans="1:8">
      <c r="A27" s="3" t="s">
        <v>585</v>
      </c>
    </row>
    <row r="28" spans="1:8">
      <c r="A28" s="4" t="s">
        <v>509</v>
      </c>
      <c r="E28" s="5" t="n">
        <v>33240258</v>
      </c>
    </row>
    <row r="29" spans="1:8">
      <c r="A29" s="4" t="s">
        <v>601</v>
      </c>
    </row>
    <row r="30" spans="1:8">
      <c r="A30" s="3" t="s">
        <v>585</v>
      </c>
    </row>
    <row r="31" spans="1:8">
      <c r="A31" s="4" t="s">
        <v>517</v>
      </c>
      <c r="C31" s="5" t="n">
        <v>325000</v>
      </c>
    </row>
    <row r="32" spans="1:8">
      <c r="A32" s="4" t="s">
        <v>602</v>
      </c>
    </row>
    <row r="33" spans="1:8">
      <c r="A33" s="3" t="s">
        <v>585</v>
      </c>
    </row>
    <row r="34" spans="1:8">
      <c r="A34" s="4" t="s">
        <v>517</v>
      </c>
      <c r="C34" s="5"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126</v>
      </c>
      <c r="D1" s="2" t="s">
        <v>1</v>
      </c>
    </row>
    <row r="2" spans="1:5">
      <c r="B2" s="2" t="s">
        <v>2</v>
      </c>
      <c r="C2" s="2" t="s">
        <v>128</v>
      </c>
      <c r="D2" s="2" t="s">
        <v>2</v>
      </c>
      <c r="E2" s="2" t="s">
        <v>128</v>
      </c>
    </row>
    <row r="3" spans="1:5">
      <c r="A3" s="3" t="s">
        <v>337</v>
      </c>
    </row>
    <row r="4" spans="1:5">
      <c r="A4" s="4" t="s">
        <v>604</v>
      </c>
      <c r="B4" s="6" t="n">
        <v>2671000</v>
      </c>
      <c r="C4" s="6" t="n">
        <v>21000</v>
      </c>
      <c r="D4" s="6" t="n">
        <v>19126000</v>
      </c>
      <c r="E4" s="6" t="n">
        <v>72000</v>
      </c>
    </row>
    <row r="5" spans="1:5">
      <c r="A5" s="4" t="s">
        <v>605</v>
      </c>
      <c r="B5" s="5" t="n">
        <v>197000</v>
      </c>
      <c r="C5" s="5" t="n">
        <v>0</v>
      </c>
      <c r="D5" s="5" t="n">
        <v>1574000</v>
      </c>
      <c r="E5" s="5" t="n">
        <v>0</v>
      </c>
    </row>
    <row r="6" spans="1:5">
      <c r="A6" s="3" t="s">
        <v>606</v>
      </c>
    </row>
    <row r="7" spans="1:5">
      <c r="A7" s="4" t="s">
        <v>607</v>
      </c>
      <c r="B7" s="5" t="n">
        <v>1031000</v>
      </c>
      <c r="C7" s="5" t="n">
        <v>0</v>
      </c>
      <c r="D7" s="5" t="n">
        <v>7965000</v>
      </c>
      <c r="E7" s="5" t="n">
        <v>2053000</v>
      </c>
    </row>
    <row r="8" spans="1:5">
      <c r="A8" s="4" t="s">
        <v>608</v>
      </c>
      <c r="B8" s="5" t="n">
        <v>-29000</v>
      </c>
      <c r="C8" s="5" t="n">
        <v>604000</v>
      </c>
      <c r="D8" s="5" t="n">
        <v>1318000</v>
      </c>
      <c r="E8" s="5" t="n">
        <v>1846000</v>
      </c>
    </row>
    <row r="9" spans="1:5">
      <c r="A9" s="4" t="s">
        <v>609</v>
      </c>
      <c r="B9" s="5" t="n">
        <v>0</v>
      </c>
      <c r="C9" s="5" t="n">
        <v>496000</v>
      </c>
      <c r="D9" s="5" t="n">
        <v>0</v>
      </c>
      <c r="E9" s="5" t="n">
        <v>658000</v>
      </c>
    </row>
    <row r="10" spans="1:5">
      <c r="A10" s="4" t="s">
        <v>610</v>
      </c>
      <c r="B10" s="5" t="n">
        <v>-90000</v>
      </c>
      <c r="C10" s="5" t="n">
        <v>73000</v>
      </c>
      <c r="D10" s="5" t="n">
        <v>254000</v>
      </c>
      <c r="E10" s="5" t="n">
        <v>139000</v>
      </c>
    </row>
    <row r="11" spans="1:5">
      <c r="A11" s="4" t="s">
        <v>611</v>
      </c>
      <c r="B11" s="5" t="n">
        <v>912000</v>
      </c>
      <c r="C11" s="5" t="n">
        <v>1173000</v>
      </c>
      <c r="D11" s="5" t="n">
        <v>9537000</v>
      </c>
      <c r="E11" s="5" t="n">
        <v>4696000</v>
      </c>
    </row>
    <row r="12" spans="1:5">
      <c r="A12" s="4" t="s">
        <v>612</v>
      </c>
      <c r="B12" s="6" t="n">
        <v>3780000</v>
      </c>
      <c r="C12" s="6" t="n">
        <v>1194000</v>
      </c>
      <c r="D12" s="6" t="n">
        <v>30237000</v>
      </c>
      <c r="E12" s="6" t="n">
        <v>476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5"/>
    <col customWidth="1" max="6" min="6" width="21"/>
  </cols>
  <sheetData>
    <row r="1" spans="1:6">
      <c r="A1" s="1" t="s">
        <v>613</v>
      </c>
      <c r="B1" s="2" t="s">
        <v>126</v>
      </c>
      <c r="E1" s="2" t="s">
        <v>1</v>
      </c>
    </row>
    <row r="2" spans="1:6">
      <c r="B2" s="2" t="s">
        <v>545</v>
      </c>
      <c r="C2" s="2" t="s">
        <v>614</v>
      </c>
      <c r="D2" s="2" t="s">
        <v>615</v>
      </c>
      <c r="E2" s="2" t="s">
        <v>616</v>
      </c>
      <c r="F2" s="2" t="s">
        <v>615</v>
      </c>
    </row>
    <row r="3" spans="1:6">
      <c r="A3" s="3" t="s">
        <v>548</v>
      </c>
    </row>
    <row r="4" spans="1:6">
      <c r="A4" s="4" t="s">
        <v>604</v>
      </c>
      <c r="B4" s="6" t="n">
        <v>2671000</v>
      </c>
      <c r="D4" s="6" t="n">
        <v>21000</v>
      </c>
      <c r="E4" s="6" t="n">
        <v>19126000</v>
      </c>
      <c r="F4" s="6" t="n">
        <v>72000</v>
      </c>
    </row>
    <row r="5" spans="1:6">
      <c r="A5" s="4" t="s">
        <v>617</v>
      </c>
      <c r="E5" s="5" t="n">
        <v>10000000</v>
      </c>
    </row>
    <row r="6" spans="1:6">
      <c r="A6" s="4" t="s">
        <v>605</v>
      </c>
      <c r="B6" s="5" t="n">
        <v>197000</v>
      </c>
      <c r="D6" s="5" t="n">
        <v>0</v>
      </c>
      <c r="E6" s="5" t="n">
        <v>1574000</v>
      </c>
      <c r="F6" s="5" t="n">
        <v>0</v>
      </c>
    </row>
    <row r="7" spans="1:6">
      <c r="A7" s="4" t="s">
        <v>618</v>
      </c>
      <c r="E7" s="5" t="n">
        <v>1500000</v>
      </c>
    </row>
    <row r="8" spans="1:6">
      <c r="A8" s="4" t="s">
        <v>619</v>
      </c>
      <c r="E8" s="6" t="n">
        <v>3100000</v>
      </c>
    </row>
    <row r="9" spans="1:6">
      <c r="A9" s="4" t="s">
        <v>620</v>
      </c>
      <c r="C9" s="5" t="n">
        <v>100000</v>
      </c>
      <c r="E9" s="5" t="n">
        <v>100000</v>
      </c>
    </row>
    <row r="10" spans="1:6">
      <c r="A10" s="4" t="s">
        <v>621</v>
      </c>
      <c r="F10" s="5" t="n">
        <v>2000000</v>
      </c>
    </row>
    <row r="11" spans="1:6">
      <c r="A11" s="4" t="s">
        <v>608</v>
      </c>
      <c r="B11" s="5" t="n">
        <v>-29000</v>
      </c>
      <c r="D11" s="5" t="n">
        <v>604000</v>
      </c>
      <c r="E11" s="6" t="n">
        <v>1318000</v>
      </c>
      <c r="F11" s="5" t="n">
        <v>1846000</v>
      </c>
    </row>
    <row r="12" spans="1:6">
      <c r="A12" s="4" t="s">
        <v>609</v>
      </c>
      <c r="B12" s="6" t="n">
        <v>0</v>
      </c>
      <c r="D12" s="6" t="n">
        <v>496000</v>
      </c>
      <c r="E12" s="5" t="n">
        <v>0</v>
      </c>
      <c r="F12" s="6" t="n">
        <v>658000</v>
      </c>
    </row>
    <row r="13" spans="1:6">
      <c r="A13" s="4" t="s">
        <v>518</v>
      </c>
    </row>
    <row r="14" spans="1:6">
      <c r="A14" s="3" t="s">
        <v>548</v>
      </c>
    </row>
    <row r="15" spans="1:6">
      <c r="A15" s="4" t="s">
        <v>622</v>
      </c>
      <c r="E15" s="5" t="n">
        <v>2100000</v>
      </c>
    </row>
    <row r="16" spans="1:6">
      <c r="A16" s="4" t="s">
        <v>623</v>
      </c>
    </row>
    <row r="17" spans="1:6">
      <c r="A17" s="3" t="s">
        <v>548</v>
      </c>
    </row>
    <row r="18" spans="1:6">
      <c r="A18" s="4" t="s">
        <v>622</v>
      </c>
      <c r="E18" s="6" t="n">
        <v>1200000</v>
      </c>
    </row>
    <row r="19" spans="1:6">
      <c r="A19" s="4" t="s">
        <v>624</v>
      </c>
      <c r="E19" s="5" t="n">
        <v>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155"/>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37"/>
    <col customWidth="1" max="5" min="5" width="16"/>
    <col customWidth="1" max="6" min="6" width="64"/>
    <col customWidth="1" max="7" min="7" width="37"/>
    <col customWidth="1" max="8" min="8" width="45"/>
    <col customWidth="1" max="9" min="9" width="80"/>
    <col customWidth="1" max="10" min="10" width="60"/>
    <col customWidth="1" max="11" min="11" width="60"/>
    <col customWidth="1" max="12" min="12" width="11"/>
    <col customWidth="1" max="13" min="13" width="48"/>
    <col customWidth="1" max="14" min="14" width="24"/>
    <col customWidth="1" max="15" min="15" width="72"/>
    <col customWidth="1" max="16" min="16" width="12"/>
    <col customWidth="1" max="17" min="17" width="45"/>
    <col customWidth="1" max="18" min="18" width="24"/>
    <col customWidth="1" max="19" min="19" width="72"/>
  </cols>
  <sheetData>
    <row r="1" spans="1:19">
      <c r="A1" s="1" t="s">
        <v>184</v>
      </c>
      <c r="B1" s="2" t="s">
        <v>185</v>
      </c>
      <c r="C1" s="2" t="s">
        <v>186</v>
      </c>
      <c r="D1" s="2" t="s">
        <v>187</v>
      </c>
      <c r="E1" s="2" t="s">
        <v>188</v>
      </c>
      <c r="F1" s="2" t="s">
        <v>189</v>
      </c>
      <c r="G1" s="2" t="s">
        <v>190</v>
      </c>
      <c r="H1" s="2" t="s">
        <v>59</v>
      </c>
      <c r="I1" s="2" t="s">
        <v>191</v>
      </c>
      <c r="J1" s="2" t="s">
        <v>192</v>
      </c>
      <c r="K1" s="2" t="s">
        <v>193</v>
      </c>
      <c r="L1" s="2" t="s">
        <v>194</v>
      </c>
      <c r="M1" s="2" t="s">
        <v>195</v>
      </c>
      <c r="N1" s="2" t="s">
        <v>196</v>
      </c>
      <c r="O1" s="2" t="s">
        <v>197</v>
      </c>
      <c r="P1" s="2" t="s">
        <v>198</v>
      </c>
      <c r="Q1" s="2" t="s">
        <v>199</v>
      </c>
      <c r="R1" s="2" t="s">
        <v>200</v>
      </c>
      <c r="S1" s="2" t="s">
        <v>201</v>
      </c>
    </row>
    <row r="2" spans="1:19">
      <c r="A2" s="4" t="s">
        <v>202</v>
      </c>
      <c r="C2" s="5" t="n">
        <v>125</v>
      </c>
      <c r="D2" s="5" t="n">
        <v>69370609</v>
      </c>
    </row>
    <row r="3" spans="1:19">
      <c r="A3" s="4" t="s">
        <v>203</v>
      </c>
      <c r="B3" s="6" t="n">
        <v>-186924000</v>
      </c>
      <c r="C3" s="6" t="n">
        <v>0</v>
      </c>
      <c r="D3" s="6" t="n">
        <v>694000</v>
      </c>
      <c r="E3" s="6" t="n">
        <v>394082000</v>
      </c>
      <c r="F3" s="6" t="n">
        <v>-581470000</v>
      </c>
      <c r="G3" s="6" t="n">
        <v>-230000</v>
      </c>
    </row>
    <row r="4" spans="1:19">
      <c r="A4" s="3" t="s">
        <v>204</v>
      </c>
    </row>
    <row r="5" spans="1:19">
      <c r="A5" s="4" t="s">
        <v>205</v>
      </c>
      <c r="B5" s="5" t="n">
        <v>-8640000</v>
      </c>
      <c r="F5" s="5" t="n">
        <v>-8640000</v>
      </c>
      <c r="H5" s="6" t="n">
        <v>-8640000</v>
      </c>
      <c r="J5" s="6" t="n">
        <v>-86000</v>
      </c>
      <c r="K5" s="6" t="n">
        <v>-8554000</v>
      </c>
    </row>
    <row r="6" spans="1:19">
      <c r="A6" s="4" t="s">
        <v>182</v>
      </c>
      <c r="B6" s="5" t="n">
        <v>-938000</v>
      </c>
      <c r="G6" s="5" t="n">
        <v>-938000</v>
      </c>
      <c r="H6" s="5" t="n">
        <v>-938000</v>
      </c>
      <c r="I6" s="6" t="n">
        <v>-938000</v>
      </c>
    </row>
    <row r="7" spans="1:19">
      <c r="A7" s="4" t="s">
        <v>206</v>
      </c>
      <c r="M7" s="5" t="n">
        <v>-125</v>
      </c>
    </row>
    <row r="8" spans="1:19">
      <c r="A8" s="4" t="s">
        <v>207</v>
      </c>
      <c r="L8" s="6" t="n">
        <v>-134000</v>
      </c>
      <c r="N8" s="6" t="n">
        <v>-133000</v>
      </c>
      <c r="O8" s="6" t="n">
        <v>-1000</v>
      </c>
    </row>
    <row r="9" spans="1:19">
      <c r="A9" s="4" t="s">
        <v>208</v>
      </c>
      <c r="P9" s="6" t="n">
        <v>-1817000</v>
      </c>
      <c r="S9" s="6" t="n">
        <v>-1817000</v>
      </c>
    </row>
    <row r="10" spans="1:19">
      <c r="A10" s="4" t="s">
        <v>209</v>
      </c>
      <c r="B10" s="5" t="n">
        <v>-21436000</v>
      </c>
      <c r="F10" s="5" t="n">
        <v>-21436000</v>
      </c>
    </row>
    <row r="11" spans="1:19">
      <c r="A11" s="4" t="s">
        <v>210</v>
      </c>
      <c r="B11" s="5" t="n">
        <v>1839000</v>
      </c>
      <c r="E11" s="5" t="n">
        <v>1839000</v>
      </c>
      <c r="H11" s="5" t="n">
        <v>4179000</v>
      </c>
      <c r="J11" s="6" t="n">
        <v>42000</v>
      </c>
      <c r="K11" s="6" t="n">
        <v>4137000</v>
      </c>
    </row>
    <row r="12" spans="1:19">
      <c r="A12" s="4" t="s">
        <v>211</v>
      </c>
      <c r="B12" s="5" t="n">
        <v>2600000</v>
      </c>
      <c r="E12" s="5" t="n">
        <v>2600000</v>
      </c>
    </row>
    <row r="13" spans="1:19">
      <c r="A13" s="4" t="s">
        <v>212</v>
      </c>
      <c r="D13" s="5" t="n">
        <v>125763</v>
      </c>
    </row>
    <row r="14" spans="1:19">
      <c r="A14" s="4" t="s">
        <v>213</v>
      </c>
      <c r="B14" s="5" t="n">
        <v>-259000</v>
      </c>
      <c r="D14" s="6" t="n">
        <v>1000</v>
      </c>
      <c r="E14" s="5" t="n">
        <v>-260000</v>
      </c>
    </row>
    <row r="15" spans="1:19">
      <c r="A15" s="4" t="s">
        <v>214</v>
      </c>
      <c r="D15" s="5" t="n">
        <v>6426818</v>
      </c>
    </row>
    <row r="16" spans="1:19">
      <c r="A16" s="4" t="s">
        <v>215</v>
      </c>
      <c r="B16" s="5" t="n">
        <v>0</v>
      </c>
      <c r="D16" s="6" t="n">
        <v>64000</v>
      </c>
      <c r="E16" s="5" t="n">
        <v>-64000</v>
      </c>
    </row>
    <row r="17" spans="1:19">
      <c r="A17" s="4" t="s">
        <v>216</v>
      </c>
      <c r="D17" s="5" t="n">
        <v>33350000</v>
      </c>
    </row>
    <row r="18" spans="1:19">
      <c r="A18" s="4" t="s">
        <v>217</v>
      </c>
      <c r="B18" s="5" t="n">
        <v>484905000</v>
      </c>
      <c r="D18" s="6" t="n">
        <v>334000</v>
      </c>
      <c r="E18" s="5" t="n">
        <v>484571000</v>
      </c>
    </row>
    <row r="19" spans="1:19">
      <c r="A19" s="4" t="s">
        <v>218</v>
      </c>
      <c r="Q19" s="5" t="n">
        <v>33240258</v>
      </c>
    </row>
    <row r="20" spans="1:19">
      <c r="A20" s="4" t="s">
        <v>219</v>
      </c>
      <c r="B20" s="5" t="n">
        <v>372791000</v>
      </c>
      <c r="Q20" s="6" t="n">
        <v>332000</v>
      </c>
      <c r="R20" s="6" t="n">
        <v>372459000</v>
      </c>
    </row>
    <row r="21" spans="1:19">
      <c r="A21" s="4" t="s">
        <v>220</v>
      </c>
      <c r="C21" s="5" t="n">
        <v>0</v>
      </c>
      <c r="D21" s="5" t="n">
        <v>142513448</v>
      </c>
    </row>
    <row r="22" spans="1:19">
      <c r="A22" s="4" t="s">
        <v>221</v>
      </c>
      <c r="B22" s="5" t="n">
        <v>641987000</v>
      </c>
      <c r="C22" s="6" t="n">
        <v>0</v>
      </c>
      <c r="D22" s="6" t="n">
        <v>1425000</v>
      </c>
      <c r="E22" s="5" t="n">
        <v>1255094000</v>
      </c>
      <c r="F22" s="5" t="n">
        <v>-613364000</v>
      </c>
      <c r="G22" s="5" t="n">
        <v>-1168000</v>
      </c>
    </row>
    <row r="23" spans="1:19">
      <c r="A23" s="4" t="s">
        <v>222</v>
      </c>
      <c r="J23" s="5" t="n">
        <v>693706</v>
      </c>
      <c r="K23" s="5" t="n">
        <v>68676903</v>
      </c>
    </row>
    <row r="24" spans="1:19">
      <c r="A24" s="4" t="s">
        <v>203</v>
      </c>
      <c r="H24" s="5" t="n">
        <v>185870000</v>
      </c>
      <c r="I24" s="5" t="n">
        <v>-230000</v>
      </c>
      <c r="J24" s="6" t="n">
        <v>1860000</v>
      </c>
      <c r="K24" s="6" t="n">
        <v>184240000</v>
      </c>
    </row>
    <row r="25" spans="1:19">
      <c r="A25" s="3" t="s">
        <v>223</v>
      </c>
    </row>
    <row r="26" spans="1:19">
      <c r="A26" s="4" t="s">
        <v>224</v>
      </c>
      <c r="H26" s="5" t="n">
        <v>-23389000</v>
      </c>
      <c r="J26" s="6" t="n">
        <v>-234000</v>
      </c>
      <c r="K26" s="6" t="n">
        <v>-23155000</v>
      </c>
    </row>
    <row r="27" spans="1:19">
      <c r="A27" s="4" t="s">
        <v>225</v>
      </c>
      <c r="J27" s="5" t="n">
        <v>731428</v>
      </c>
      <c r="K27" s="5" t="n">
        <v>72411411</v>
      </c>
    </row>
    <row r="28" spans="1:19">
      <c r="A28" s="4" t="s">
        <v>226</v>
      </c>
      <c r="H28" s="5" t="n">
        <v>484905000</v>
      </c>
      <c r="J28" s="6" t="n">
        <v>4849000</v>
      </c>
      <c r="K28" s="6" t="n">
        <v>480056000</v>
      </c>
    </row>
    <row r="29" spans="1:19">
      <c r="A29" s="4" t="s">
        <v>220</v>
      </c>
      <c r="J29" s="5" t="n">
        <v>1425134</v>
      </c>
      <c r="K29" s="5" t="n">
        <v>141088314</v>
      </c>
    </row>
    <row r="30" spans="1:19">
      <c r="A30" s="4" t="s">
        <v>221</v>
      </c>
      <c r="H30" s="5" t="n">
        <v>641987000</v>
      </c>
      <c r="I30" s="5" t="n">
        <v>-1168000</v>
      </c>
      <c r="J30" s="6" t="n">
        <v>6431000</v>
      </c>
      <c r="K30" s="6" t="n">
        <v>636724000</v>
      </c>
    </row>
    <row r="31" spans="1:19">
      <c r="A31" s="4" t="s">
        <v>202</v>
      </c>
      <c r="C31" s="5" t="n">
        <v>125</v>
      </c>
      <c r="D31" s="5" t="n">
        <v>69370609</v>
      </c>
    </row>
    <row r="32" spans="1:19">
      <c r="A32" s="4" t="s">
        <v>203</v>
      </c>
      <c r="B32" s="5" t="n">
        <v>-186924000</v>
      </c>
      <c r="C32" s="6" t="n">
        <v>0</v>
      </c>
      <c r="D32" s="6" t="n">
        <v>694000</v>
      </c>
      <c r="E32" s="5" t="n">
        <v>394082000</v>
      </c>
      <c r="F32" s="5" t="n">
        <v>-581470000</v>
      </c>
      <c r="G32" s="5" t="n">
        <v>-230000</v>
      </c>
    </row>
    <row r="33" spans="1:19">
      <c r="A33" s="3" t="s">
        <v>204</v>
      </c>
    </row>
    <row r="34" spans="1:19">
      <c r="A34" s="4" t="s">
        <v>205</v>
      </c>
      <c r="B34" s="5" t="n">
        <v>45306000</v>
      </c>
      <c r="H34" s="5" t="n">
        <v>45306000</v>
      </c>
    </row>
    <row r="35" spans="1:19">
      <c r="A35" s="4" t="s">
        <v>227</v>
      </c>
      <c r="C35" s="5" t="n">
        <v>0</v>
      </c>
      <c r="D35" s="5" t="n">
        <v>147861840</v>
      </c>
    </row>
    <row r="36" spans="1:19">
      <c r="A36" s="4" t="s">
        <v>228</v>
      </c>
      <c r="B36" s="6" t="n">
        <v>731003000</v>
      </c>
      <c r="C36" s="6" t="n">
        <v>0</v>
      </c>
      <c r="D36" s="6" t="n">
        <v>1479000</v>
      </c>
      <c r="E36" s="5" t="n">
        <v>1349761000</v>
      </c>
      <c r="F36" s="5" t="n">
        <v>-612795000</v>
      </c>
      <c r="G36" s="5" t="n">
        <v>-7442000</v>
      </c>
    </row>
    <row r="37" spans="1:19">
      <c r="A37" s="4" t="s">
        <v>222</v>
      </c>
      <c r="J37" s="5" t="n">
        <v>693706</v>
      </c>
      <c r="K37" s="5" t="n">
        <v>68676903</v>
      </c>
    </row>
    <row r="38" spans="1:19">
      <c r="A38" s="4" t="s">
        <v>203</v>
      </c>
      <c r="H38" s="5" t="n">
        <v>185870000</v>
      </c>
      <c r="I38" s="5" t="n">
        <v>-230000</v>
      </c>
      <c r="J38" s="6" t="n">
        <v>1860000</v>
      </c>
      <c r="K38" s="6" t="n">
        <v>184240000</v>
      </c>
    </row>
    <row r="39" spans="1:19">
      <c r="A39" s="4" t="s">
        <v>227</v>
      </c>
      <c r="J39" s="5" t="n">
        <v>1478618</v>
      </c>
      <c r="K39" s="5" t="n">
        <v>146383222</v>
      </c>
    </row>
    <row r="40" spans="1:19">
      <c r="A40" s="4" t="s">
        <v>228</v>
      </c>
      <c r="H40" s="6" t="n">
        <v>731003000</v>
      </c>
      <c r="I40" s="5" t="n">
        <v>-7442000</v>
      </c>
      <c r="J40" s="6" t="n">
        <v>7383000</v>
      </c>
      <c r="K40" s="6" t="n">
        <v>731062000</v>
      </c>
    </row>
    <row r="41" spans="1:19">
      <c r="A41" s="3" t="s">
        <v>223</v>
      </c>
    </row>
    <row r="42" spans="1:19">
      <c r="A42" s="4" t="s">
        <v>229</v>
      </c>
      <c r="B42" s="8" t="n">
        <v>0.5522</v>
      </c>
      <c r="H42" s="8" t="n">
        <v>0.5547</v>
      </c>
    </row>
    <row r="43" spans="1:19">
      <c r="A43" s="4" t="s">
        <v>230</v>
      </c>
      <c r="C43" s="5" t="n">
        <v>0</v>
      </c>
      <c r="D43" s="5" t="n">
        <v>142513448</v>
      </c>
    </row>
    <row r="44" spans="1:19">
      <c r="A44" s="4" t="s">
        <v>231</v>
      </c>
      <c r="B44" s="6" t="n">
        <v>641987000</v>
      </c>
      <c r="C44" s="6" t="n">
        <v>0</v>
      </c>
      <c r="D44" s="6" t="n">
        <v>1425000</v>
      </c>
      <c r="E44" s="5" t="n">
        <v>1255094000</v>
      </c>
      <c r="F44" s="5" t="n">
        <v>-613364000</v>
      </c>
      <c r="G44" s="5" t="n">
        <v>-1168000</v>
      </c>
    </row>
    <row r="45" spans="1:19">
      <c r="A45" s="3" t="s">
        <v>204</v>
      </c>
    </row>
    <row r="46" spans="1:19">
      <c r="A46" s="4" t="s">
        <v>205</v>
      </c>
      <c r="B46" s="5" t="n">
        <v>29406000</v>
      </c>
      <c r="F46" s="5" t="n">
        <v>29406000</v>
      </c>
      <c r="H46" s="6" t="n">
        <v>29406000</v>
      </c>
      <c r="J46" s="5" t="n">
        <v>294000</v>
      </c>
      <c r="K46" s="5" t="n">
        <v>29112000</v>
      </c>
    </row>
    <row r="47" spans="1:19">
      <c r="A47" s="4" t="s">
        <v>182</v>
      </c>
      <c r="B47" s="5" t="n">
        <v>-4021000</v>
      </c>
      <c r="G47" s="5" t="n">
        <v>-4021000</v>
      </c>
      <c r="H47" s="5" t="n">
        <v>-4021000</v>
      </c>
      <c r="I47" s="5" t="n">
        <v>-4021000</v>
      </c>
    </row>
    <row r="48" spans="1:19">
      <c r="A48" s="4" t="s">
        <v>209</v>
      </c>
      <c r="B48" s="5" t="n">
        <v>-27250000</v>
      </c>
      <c r="F48" s="5" t="n">
        <v>-27250000</v>
      </c>
    </row>
    <row r="49" spans="1:19">
      <c r="A49" s="4" t="s">
        <v>210</v>
      </c>
      <c r="B49" s="5" t="n">
        <v>2256000</v>
      </c>
      <c r="E49" s="5" t="n">
        <v>2256000</v>
      </c>
      <c r="H49" s="5" t="n">
        <v>1697000</v>
      </c>
      <c r="J49" s="6" t="n">
        <v>17000</v>
      </c>
      <c r="K49" s="6" t="n">
        <v>1680000</v>
      </c>
    </row>
    <row r="50" spans="1:19">
      <c r="A50" s="4" t="s">
        <v>211</v>
      </c>
      <c r="B50" s="5" t="n">
        <v>-559000</v>
      </c>
      <c r="E50" s="5" t="n">
        <v>-559000</v>
      </c>
    </row>
    <row r="51" spans="1:19">
      <c r="A51" s="4" t="s">
        <v>212</v>
      </c>
      <c r="D51" s="5" t="n">
        <v>945604</v>
      </c>
    </row>
    <row r="52" spans="1:19">
      <c r="A52" s="4" t="s">
        <v>213</v>
      </c>
      <c r="B52" s="5" t="n">
        <v>998000</v>
      </c>
      <c r="D52" s="6" t="n">
        <v>10000</v>
      </c>
      <c r="E52" s="5" t="n">
        <v>988000</v>
      </c>
    </row>
    <row r="53" spans="1:19">
      <c r="A53" s="4" t="s">
        <v>232</v>
      </c>
      <c r="C53" s="5" t="n">
        <v>0</v>
      </c>
      <c r="D53" s="5" t="n">
        <v>143459052</v>
      </c>
    </row>
    <row r="54" spans="1:19">
      <c r="A54" s="4" t="s">
        <v>233</v>
      </c>
      <c r="B54" s="5" t="n">
        <v>642817000</v>
      </c>
      <c r="C54" s="6" t="n">
        <v>0</v>
      </c>
      <c r="D54" s="6" t="n">
        <v>1435000</v>
      </c>
      <c r="E54" s="5" t="n">
        <v>1257779000</v>
      </c>
      <c r="F54" s="5" t="n">
        <v>-611208000</v>
      </c>
      <c r="G54" s="5" t="n">
        <v>-5189000</v>
      </c>
    </row>
    <row r="55" spans="1:19">
      <c r="A55" s="4" t="s">
        <v>234</v>
      </c>
      <c r="J55" s="5" t="n">
        <v>1425134</v>
      </c>
      <c r="K55" s="5" t="n">
        <v>141088314</v>
      </c>
    </row>
    <row r="56" spans="1:19">
      <c r="A56" s="4" t="s">
        <v>231</v>
      </c>
      <c r="H56" s="5" t="n">
        <v>641987000</v>
      </c>
      <c r="I56" s="5" t="n">
        <v>-1168000</v>
      </c>
      <c r="J56" s="6" t="n">
        <v>6431000</v>
      </c>
      <c r="K56" s="6" t="n">
        <v>636724000</v>
      </c>
    </row>
    <row r="57" spans="1:19">
      <c r="A57" s="3" t="s">
        <v>223</v>
      </c>
    </row>
    <row r="58" spans="1:19">
      <c r="A58" s="4" t="s">
        <v>224</v>
      </c>
      <c r="H58" s="5" t="n">
        <v>-27250000</v>
      </c>
      <c r="J58" s="6" t="n">
        <v>-272000</v>
      </c>
      <c r="K58" s="6" t="n">
        <v>-26978000</v>
      </c>
    </row>
    <row r="59" spans="1:19">
      <c r="A59" s="4" t="s">
        <v>225</v>
      </c>
      <c r="J59" s="5" t="n">
        <v>9456</v>
      </c>
      <c r="K59" s="5" t="n">
        <v>936148</v>
      </c>
    </row>
    <row r="60" spans="1:19">
      <c r="A60" s="4" t="s">
        <v>226</v>
      </c>
      <c r="H60" s="5" t="n">
        <v>998000</v>
      </c>
      <c r="J60" s="6" t="n">
        <v>10000</v>
      </c>
      <c r="K60" s="6" t="n">
        <v>988000</v>
      </c>
    </row>
    <row r="61" spans="1:19">
      <c r="A61" s="4" t="s">
        <v>232</v>
      </c>
      <c r="J61" s="5" t="n">
        <v>1434590</v>
      </c>
      <c r="K61" s="5" t="n">
        <v>142024462</v>
      </c>
    </row>
    <row r="62" spans="1:19">
      <c r="A62" s="4" t="s">
        <v>233</v>
      </c>
      <c r="H62" s="5" t="n">
        <v>642817000</v>
      </c>
      <c r="I62" s="5" t="n">
        <v>-5189000</v>
      </c>
      <c r="J62" s="6" t="n">
        <v>6480000</v>
      </c>
      <c r="K62" s="6" t="n">
        <v>641526000</v>
      </c>
    </row>
    <row r="63" spans="1:19">
      <c r="A63" s="3" t="s">
        <v>204</v>
      </c>
    </row>
    <row r="64" spans="1:19">
      <c r="A64" s="4" t="s">
        <v>205</v>
      </c>
      <c r="B64" s="5" t="n">
        <v>24540000</v>
      </c>
      <c r="F64" s="5" t="n">
        <v>24540000</v>
      </c>
      <c r="H64" s="5" t="n">
        <v>24540000</v>
      </c>
      <c r="J64" s="5" t="n">
        <v>245000</v>
      </c>
      <c r="K64" s="5" t="n">
        <v>24295000</v>
      </c>
    </row>
    <row r="65" spans="1:19">
      <c r="A65" s="4" t="s">
        <v>182</v>
      </c>
      <c r="B65" s="5" t="n">
        <v>-253000</v>
      </c>
      <c r="G65" s="5" t="n">
        <v>-253000</v>
      </c>
      <c r="H65" s="5" t="n">
        <v>-253000</v>
      </c>
      <c r="I65" s="5" t="n">
        <v>-253000</v>
      </c>
    </row>
    <row r="66" spans="1:19">
      <c r="A66" s="4" t="s">
        <v>209</v>
      </c>
      <c r="B66" s="5" t="n">
        <v>-28072000</v>
      </c>
      <c r="F66" s="5" t="n">
        <v>-28072000</v>
      </c>
    </row>
    <row r="67" spans="1:19">
      <c r="A67" s="4" t="s">
        <v>210</v>
      </c>
      <c r="B67" s="5" t="n">
        <v>2042000</v>
      </c>
      <c r="E67" s="5" t="n">
        <v>2042000</v>
      </c>
      <c r="H67" s="5" t="n">
        <v>2042000</v>
      </c>
      <c r="J67" s="5" t="n">
        <v>20000</v>
      </c>
      <c r="K67" s="5" t="n">
        <v>2022000</v>
      </c>
    </row>
    <row r="68" spans="1:19">
      <c r="A68" s="4" t="s">
        <v>212</v>
      </c>
      <c r="D68" s="5" t="n">
        <v>402788</v>
      </c>
    </row>
    <row r="69" spans="1:19">
      <c r="A69" s="4" t="s">
        <v>213</v>
      </c>
      <c r="B69" s="5" t="n">
        <v>-1675000</v>
      </c>
      <c r="D69" s="6" t="n">
        <v>4000</v>
      </c>
      <c r="E69" s="5" t="n">
        <v>-1679000</v>
      </c>
    </row>
    <row r="70" spans="1:19">
      <c r="A70" s="4" t="s">
        <v>235</v>
      </c>
      <c r="B70" s="5" t="n">
        <v>-415000</v>
      </c>
      <c r="E70" s="5" t="n">
        <v>-360000</v>
      </c>
      <c r="F70" s="5" t="n">
        <v>1945000</v>
      </c>
      <c r="G70" s="5" t="n">
        <v>-2000000</v>
      </c>
      <c r="H70" s="5" t="n">
        <v>415000</v>
      </c>
      <c r="I70" s="5" t="n">
        <v>2000000</v>
      </c>
      <c r="J70" s="5" t="n">
        <v>-16000</v>
      </c>
      <c r="K70" s="5" t="n">
        <v>-1569000</v>
      </c>
    </row>
    <row r="71" spans="1:19">
      <c r="A71" s="4" t="s">
        <v>216</v>
      </c>
      <c r="D71" s="5" t="n">
        <v>4000000</v>
      </c>
    </row>
    <row r="72" spans="1:19">
      <c r="A72" s="4" t="s">
        <v>217</v>
      </c>
      <c r="B72" s="5" t="n">
        <v>92019000</v>
      </c>
      <c r="D72" s="6" t="n">
        <v>40000</v>
      </c>
      <c r="E72" s="5" t="n">
        <v>91979000</v>
      </c>
    </row>
    <row r="73" spans="1:19">
      <c r="A73" s="4" t="s">
        <v>227</v>
      </c>
      <c r="C73" s="5" t="n">
        <v>0</v>
      </c>
      <c r="D73" s="5" t="n">
        <v>147861840</v>
      </c>
    </row>
    <row r="74" spans="1:19">
      <c r="A74" s="4" t="s">
        <v>228</v>
      </c>
      <c r="B74" s="6" t="n">
        <v>731003000</v>
      </c>
      <c r="C74" s="6" t="n">
        <v>0</v>
      </c>
      <c r="D74" s="6" t="n">
        <v>1479000</v>
      </c>
      <c r="E74" s="5" t="n">
        <v>1349761000</v>
      </c>
      <c r="F74" s="5" t="n">
        <v>-612795000</v>
      </c>
      <c r="G74" s="5" t="n">
        <v>-7442000</v>
      </c>
    </row>
    <row r="75" spans="1:19">
      <c r="A75" s="3" t="s">
        <v>223</v>
      </c>
    </row>
    <row r="76" spans="1:19">
      <c r="A76" s="4" t="s">
        <v>224</v>
      </c>
      <c r="H76" s="5" t="n">
        <v>-28072000</v>
      </c>
      <c r="J76" s="6" t="n">
        <v>-281000</v>
      </c>
      <c r="K76" s="6" t="n">
        <v>-27791000</v>
      </c>
    </row>
    <row r="77" spans="1:19">
      <c r="A77" s="4" t="s">
        <v>225</v>
      </c>
      <c r="J77" s="5" t="n">
        <v>44028</v>
      </c>
      <c r="K77" s="5" t="n">
        <v>4358760</v>
      </c>
    </row>
    <row r="78" spans="1:19">
      <c r="A78" s="4" t="s">
        <v>226</v>
      </c>
      <c r="H78" s="5" t="n">
        <v>90344000</v>
      </c>
      <c r="J78" s="6" t="n">
        <v>903000</v>
      </c>
      <c r="K78" s="6" t="n">
        <v>89441000</v>
      </c>
    </row>
    <row r="79" spans="1:19">
      <c r="A79" s="4" t="s">
        <v>227</v>
      </c>
      <c r="J79" s="5" t="n">
        <v>1478618</v>
      </c>
      <c r="K79" s="5" t="n">
        <v>146383222</v>
      </c>
    </row>
    <row r="80" spans="1:19">
      <c r="A80" s="4" t="s">
        <v>228</v>
      </c>
      <c r="H80" s="6" t="n">
        <v>731003000</v>
      </c>
      <c r="I80" s="5" t="n">
        <v>-7442000</v>
      </c>
      <c r="J80" s="6" t="n">
        <v>7383000</v>
      </c>
      <c r="K80" s="6" t="n">
        <v>731062000</v>
      </c>
    </row>
    <row r="81" spans="1:19">
      <c r="A81" s="3" t="s">
        <v>223</v>
      </c>
    </row>
    <row r="82" spans="1:19">
      <c r="A82" s="4" t="s">
        <v>229</v>
      </c>
      <c r="B82" s="8" t="n">
        <v>0.1929</v>
      </c>
      <c r="H82" s="8" t="n">
        <v>0.1937</v>
      </c>
    </row>
    <row r="83" spans="1:19">
      <c r="A83" s="4" t="s">
        <v>236</v>
      </c>
      <c r="D83" s="5" t="n">
        <v>148234959</v>
      </c>
    </row>
    <row r="84" spans="1:19">
      <c r="A84" s="4" t="s">
        <v>237</v>
      </c>
      <c r="B84" s="6" t="n">
        <v>706755000</v>
      </c>
      <c r="D84" s="6" t="n">
        <v>1482000</v>
      </c>
      <c r="E84" s="5" t="n">
        <v>1356133000</v>
      </c>
      <c r="F84" s="5" t="n">
        <v>-638345000</v>
      </c>
      <c r="G84" s="5" t="n">
        <v>-12515000</v>
      </c>
      <c r="H84" s="6" t="n">
        <v>706755000</v>
      </c>
    </row>
    <row r="85" spans="1:19">
      <c r="A85" s="3" t="s">
        <v>204</v>
      </c>
    </row>
    <row r="86" spans="1:19">
      <c r="A86" s="4" t="s">
        <v>205</v>
      </c>
      <c r="B86" s="5" t="n">
        <v>-4629000</v>
      </c>
      <c r="F86" s="5" t="n">
        <v>-4629000</v>
      </c>
      <c r="H86" s="5" t="n">
        <v>-4629000</v>
      </c>
      <c r="J86" s="5" t="n">
        <v>-46000</v>
      </c>
      <c r="K86" s="5" t="n">
        <v>-4583000</v>
      </c>
    </row>
    <row r="87" spans="1:19">
      <c r="A87" s="4" t="s">
        <v>182</v>
      </c>
      <c r="B87" s="5" t="n">
        <v>-2832000</v>
      </c>
      <c r="G87" s="5" t="n">
        <v>-2832000</v>
      </c>
      <c r="H87" s="5" t="n">
        <v>-2832000</v>
      </c>
      <c r="I87" s="5" t="n">
        <v>-2832000</v>
      </c>
    </row>
    <row r="88" spans="1:19">
      <c r="A88" s="4" t="s">
        <v>209</v>
      </c>
      <c r="B88" s="5" t="n">
        <v>-30235000</v>
      </c>
      <c r="F88" s="5" t="n">
        <v>-30235000</v>
      </c>
    </row>
    <row r="89" spans="1:19">
      <c r="A89" s="4" t="s">
        <v>210</v>
      </c>
      <c r="B89" s="5" t="n">
        <v>2625000</v>
      </c>
      <c r="E89" s="5" t="n">
        <v>2625000</v>
      </c>
      <c r="H89" s="5" t="n">
        <v>5669000</v>
      </c>
      <c r="J89" s="5" t="n">
        <v>57000</v>
      </c>
      <c r="K89" s="5" t="n">
        <v>5612000</v>
      </c>
    </row>
    <row r="90" spans="1:19">
      <c r="A90" s="4" t="s">
        <v>211</v>
      </c>
      <c r="B90" s="5" t="n">
        <v>3044000</v>
      </c>
      <c r="E90" s="5" t="n">
        <v>3044000</v>
      </c>
    </row>
    <row r="91" spans="1:19">
      <c r="A91" s="4" t="s">
        <v>212</v>
      </c>
      <c r="D91" s="5" t="n">
        <v>897849</v>
      </c>
    </row>
    <row r="92" spans="1:19">
      <c r="A92" s="4" t="s">
        <v>213</v>
      </c>
      <c r="B92" s="5" t="n">
        <v>3974000</v>
      </c>
      <c r="D92" s="6" t="n">
        <v>9000</v>
      </c>
      <c r="E92" s="5" t="n">
        <v>3965000</v>
      </c>
    </row>
    <row r="93" spans="1:19">
      <c r="A93" s="4" t="s">
        <v>235</v>
      </c>
      <c r="B93" s="5" t="n">
        <v>1775000</v>
      </c>
      <c r="F93" s="5" t="n">
        <v>-88000</v>
      </c>
      <c r="G93" s="5" t="n">
        <v>1863000</v>
      </c>
      <c r="H93" s="5" t="n">
        <v>1775000</v>
      </c>
      <c r="I93" s="5" t="n">
        <v>1863000</v>
      </c>
      <c r="J93" s="6" t="n">
        <v>-1000</v>
      </c>
      <c r="K93" s="6" t="n">
        <v>-87000</v>
      </c>
    </row>
    <row r="94" spans="1:19">
      <c r="A94" s="4" t="s">
        <v>238</v>
      </c>
      <c r="D94" s="5" t="n">
        <v>149132808</v>
      </c>
    </row>
    <row r="95" spans="1:19">
      <c r="A95" s="4" t="s">
        <v>239</v>
      </c>
      <c r="B95" s="5" t="n">
        <v>680477000</v>
      </c>
      <c r="D95" s="6" t="n">
        <v>1491000</v>
      </c>
      <c r="E95" s="5" t="n">
        <v>1365767000</v>
      </c>
      <c r="F95" s="5" t="n">
        <v>-673297000</v>
      </c>
      <c r="G95" s="5" t="n">
        <v>-13484000</v>
      </c>
    </row>
    <row r="96" spans="1:19">
      <c r="A96" s="4" t="s">
        <v>240</v>
      </c>
      <c r="J96" s="5" t="n">
        <v>1482350</v>
      </c>
      <c r="K96" s="5" t="n">
        <v>146752609</v>
      </c>
    </row>
    <row r="97" spans="1:19">
      <c r="A97" s="4" t="s">
        <v>237</v>
      </c>
      <c r="H97" s="5" t="n">
        <v>706755000</v>
      </c>
      <c r="I97" s="5" t="n">
        <v>-12515000</v>
      </c>
      <c r="J97" s="6" t="n">
        <v>7192000</v>
      </c>
      <c r="K97" s="6" t="n">
        <v>712078000</v>
      </c>
    </row>
    <row r="98" spans="1:19">
      <c r="A98" s="3" t="s">
        <v>223</v>
      </c>
    </row>
    <row r="99" spans="1:19">
      <c r="A99" s="4" t="s">
        <v>224</v>
      </c>
      <c r="H99" s="5" t="n">
        <v>-30235000</v>
      </c>
      <c r="J99" s="6" t="n">
        <v>-302000</v>
      </c>
      <c r="K99" s="6" t="n">
        <v>-29933000</v>
      </c>
    </row>
    <row r="100" spans="1:19">
      <c r="A100" s="4" t="s">
        <v>225</v>
      </c>
      <c r="J100" s="5" t="n">
        <v>8978</v>
      </c>
      <c r="K100" s="5" t="n">
        <v>888871</v>
      </c>
    </row>
    <row r="101" spans="1:19">
      <c r="A101" s="4" t="s">
        <v>226</v>
      </c>
      <c r="H101" s="5" t="n">
        <v>3974000</v>
      </c>
      <c r="J101" s="6" t="n">
        <v>40000</v>
      </c>
      <c r="K101" s="6" t="n">
        <v>3934000</v>
      </c>
    </row>
    <row r="102" spans="1:19">
      <c r="A102" s="4" t="s">
        <v>238</v>
      </c>
      <c r="J102" s="5" t="n">
        <v>1491328</v>
      </c>
      <c r="K102" s="5" t="n">
        <v>147641480</v>
      </c>
    </row>
    <row r="103" spans="1:19">
      <c r="A103" s="4" t="s">
        <v>239</v>
      </c>
      <c r="H103" s="5" t="n">
        <v>680477000</v>
      </c>
      <c r="I103" s="5" t="n">
        <v>-13484000</v>
      </c>
      <c r="J103" s="6" t="n">
        <v>6940000</v>
      </c>
      <c r="K103" s="6" t="n">
        <v>687021000</v>
      </c>
    </row>
    <row r="104" spans="1:19">
      <c r="A104" s="4" t="s">
        <v>236</v>
      </c>
      <c r="D104" s="5" t="n">
        <v>148234959</v>
      </c>
    </row>
    <row r="105" spans="1:19">
      <c r="A105" s="4" t="s">
        <v>237</v>
      </c>
      <c r="B105" s="5" t="n">
        <v>706755000</v>
      </c>
      <c r="D105" s="6" t="n">
        <v>1482000</v>
      </c>
      <c r="E105" s="5" t="n">
        <v>1356133000</v>
      </c>
      <c r="F105" s="5" t="n">
        <v>-638345000</v>
      </c>
      <c r="G105" s="5" t="n">
        <v>-12515000</v>
      </c>
      <c r="H105" s="5" t="n">
        <v>706755000</v>
      </c>
    </row>
    <row r="106" spans="1:19">
      <c r="A106" s="3" t="s">
        <v>204</v>
      </c>
    </row>
    <row r="107" spans="1:19">
      <c r="A107" s="4" t="s">
        <v>205</v>
      </c>
      <c r="B107" s="5" t="n">
        <v>27353000</v>
      </c>
      <c r="H107" s="5" t="n">
        <v>27353000</v>
      </c>
    </row>
    <row r="108" spans="1:19">
      <c r="A108" s="4" t="s">
        <v>241</v>
      </c>
      <c r="D108" s="5" t="n">
        <v>191750746</v>
      </c>
    </row>
    <row r="109" spans="1:19">
      <c r="A109" s="4" t="s">
        <v>242</v>
      </c>
      <c r="B109" s="6" t="n">
        <v>1838579000</v>
      </c>
      <c r="D109" s="6" t="n">
        <v>1918000</v>
      </c>
      <c r="E109" s="5" t="n">
        <v>2579318000</v>
      </c>
      <c r="F109" s="5" t="n">
        <v>-718874000</v>
      </c>
      <c r="G109" s="5" t="n">
        <v>-23783000</v>
      </c>
      <c r="H109" s="5" t="n">
        <v>1838579000</v>
      </c>
    </row>
    <row r="110" spans="1:19">
      <c r="A110" s="4" t="s">
        <v>240</v>
      </c>
      <c r="J110" s="5" t="n">
        <v>1482350</v>
      </c>
      <c r="K110" s="5" t="n">
        <v>146752609</v>
      </c>
    </row>
    <row r="111" spans="1:19">
      <c r="A111" s="4" t="s">
        <v>237</v>
      </c>
      <c r="H111" s="5" t="n">
        <v>706755000</v>
      </c>
      <c r="I111" s="5" t="n">
        <v>-12515000</v>
      </c>
      <c r="J111" s="6" t="n">
        <v>7192000</v>
      </c>
      <c r="K111" s="6" t="n">
        <v>712078000</v>
      </c>
    </row>
    <row r="112" spans="1:19">
      <c r="A112" s="4" t="s">
        <v>241</v>
      </c>
      <c r="J112" s="5" t="n">
        <v>1917507</v>
      </c>
      <c r="K112" s="5" t="n">
        <v>189833239</v>
      </c>
    </row>
    <row r="113" spans="1:19">
      <c r="A113" s="4" t="s">
        <v>242</v>
      </c>
      <c r="H113" s="6" t="n">
        <v>1838579000</v>
      </c>
      <c r="I113" s="5" t="n">
        <v>-23783000</v>
      </c>
      <c r="J113" s="6" t="n">
        <v>18624000</v>
      </c>
      <c r="K113" s="6" t="n">
        <v>1843738000</v>
      </c>
    </row>
    <row r="114" spans="1:19">
      <c r="A114" s="3" t="s">
        <v>223</v>
      </c>
    </row>
    <row r="115" spans="1:19">
      <c r="A115" s="4" t="s">
        <v>229</v>
      </c>
      <c r="B115" s="8" t="n">
        <v>0.6159</v>
      </c>
      <c r="H115" s="8" t="n">
        <v>0.6182</v>
      </c>
    </row>
    <row r="116" spans="1:19">
      <c r="A116" s="4" t="s">
        <v>243</v>
      </c>
      <c r="D116" s="5" t="n">
        <v>149132808</v>
      </c>
    </row>
    <row r="117" spans="1:19">
      <c r="A117" s="4" t="s">
        <v>244</v>
      </c>
      <c r="B117" s="6" t="n">
        <v>680477000</v>
      </c>
      <c r="D117" s="6" t="n">
        <v>1491000</v>
      </c>
      <c r="E117" s="5" t="n">
        <v>1365767000</v>
      </c>
      <c r="F117" s="5" t="n">
        <v>-673297000</v>
      </c>
      <c r="G117" s="5" t="n">
        <v>-13484000</v>
      </c>
    </row>
    <row r="118" spans="1:19">
      <c r="A118" s="3" t="s">
        <v>204</v>
      </c>
    </row>
    <row r="119" spans="1:19">
      <c r="A119" s="4" t="s">
        <v>205</v>
      </c>
      <c r="B119" s="5" t="n">
        <v>4891000</v>
      </c>
      <c r="F119" s="5" t="n">
        <v>4891000</v>
      </c>
      <c r="H119" s="6" t="n">
        <v>4891000</v>
      </c>
      <c r="J119" s="5" t="n">
        <v>49000</v>
      </c>
      <c r="K119" s="5" t="n">
        <v>4842000</v>
      </c>
    </row>
    <row r="120" spans="1:19">
      <c r="A120" s="4" t="s">
        <v>182</v>
      </c>
      <c r="B120" s="5" t="n">
        <v>-4476000</v>
      </c>
      <c r="G120" s="5" t="n">
        <v>-4476000</v>
      </c>
      <c r="H120" s="5" t="n">
        <v>-4476000</v>
      </c>
      <c r="I120" s="5" t="n">
        <v>-4476000</v>
      </c>
    </row>
    <row r="121" spans="1:19">
      <c r="A121" s="4" t="s">
        <v>209</v>
      </c>
      <c r="B121" s="5" t="n">
        <v>-38764000</v>
      </c>
      <c r="F121" s="5" t="n">
        <v>-38764000</v>
      </c>
    </row>
    <row r="122" spans="1:19">
      <c r="A122" s="4" t="s">
        <v>210</v>
      </c>
      <c r="B122" s="5" t="n">
        <v>3171000</v>
      </c>
      <c r="E122" s="5" t="n">
        <v>3171000</v>
      </c>
      <c r="H122" s="5" t="n">
        <v>3171000</v>
      </c>
      <c r="J122" s="5" t="n">
        <v>32000</v>
      </c>
      <c r="K122" s="5" t="n">
        <v>3139000</v>
      </c>
    </row>
    <row r="123" spans="1:19">
      <c r="A123" s="4" t="s">
        <v>212</v>
      </c>
      <c r="D123" s="5" t="n">
        <v>439152</v>
      </c>
    </row>
    <row r="124" spans="1:19">
      <c r="A124" s="4" t="s">
        <v>213</v>
      </c>
      <c r="B124" s="5" t="n">
        <v>2327000</v>
      </c>
      <c r="D124" s="6" t="n">
        <v>4000</v>
      </c>
      <c r="E124" s="5" t="n">
        <v>2323000</v>
      </c>
    </row>
    <row r="125" spans="1:19">
      <c r="A125" s="4" t="s">
        <v>235</v>
      </c>
      <c r="B125" s="5" t="n">
        <v>983000</v>
      </c>
      <c r="F125" s="5" t="n">
        <v>0</v>
      </c>
      <c r="G125" s="5" t="n">
        <v>983000</v>
      </c>
      <c r="H125" s="5" t="n">
        <v>983000</v>
      </c>
      <c r="I125" s="5" t="n">
        <v>983000</v>
      </c>
      <c r="J125" s="6" t="n">
        <v>0</v>
      </c>
      <c r="K125" s="6" t="n">
        <v>0</v>
      </c>
    </row>
    <row r="126" spans="1:19">
      <c r="A126" s="4" t="s">
        <v>216</v>
      </c>
      <c r="D126" s="5" t="n">
        <v>42062500</v>
      </c>
    </row>
    <row r="127" spans="1:19">
      <c r="A127" s="4" t="s">
        <v>217</v>
      </c>
      <c r="B127" s="5" t="n">
        <v>1207048000</v>
      </c>
      <c r="D127" s="6" t="n">
        <v>421000</v>
      </c>
      <c r="E127" s="5" t="n">
        <v>1206627000</v>
      </c>
    </row>
    <row r="128" spans="1:19">
      <c r="A128" s="4" t="s">
        <v>245</v>
      </c>
      <c r="D128" s="5" t="n">
        <v>191634460</v>
      </c>
    </row>
    <row r="129" spans="1:19">
      <c r="A129" s="4" t="s">
        <v>246</v>
      </c>
      <c r="B129" s="5" t="n">
        <v>1855657000</v>
      </c>
      <c r="D129" s="6" t="n">
        <v>1916000</v>
      </c>
      <c r="E129" s="5" t="n">
        <v>2577888000</v>
      </c>
      <c r="F129" s="5" t="n">
        <v>-707170000</v>
      </c>
      <c r="G129" s="5" t="n">
        <v>-16977000</v>
      </c>
    </row>
    <row r="130" spans="1:19">
      <c r="A130" s="4" t="s">
        <v>247</v>
      </c>
      <c r="J130" s="5" t="n">
        <v>1491328</v>
      </c>
      <c r="K130" s="5" t="n">
        <v>147641480</v>
      </c>
    </row>
    <row r="131" spans="1:19">
      <c r="A131" s="4" t="s">
        <v>244</v>
      </c>
      <c r="H131" s="5" t="n">
        <v>680477000</v>
      </c>
      <c r="I131" s="5" t="n">
        <v>-13484000</v>
      </c>
      <c r="J131" s="6" t="n">
        <v>6940000</v>
      </c>
      <c r="K131" s="6" t="n">
        <v>687021000</v>
      </c>
    </row>
    <row r="132" spans="1:19">
      <c r="A132" s="3" t="s">
        <v>223</v>
      </c>
    </row>
    <row r="133" spans="1:19">
      <c r="A133" s="4" t="s">
        <v>224</v>
      </c>
      <c r="H133" s="5" t="n">
        <v>-38764000</v>
      </c>
      <c r="J133" s="6" t="n">
        <v>-388000</v>
      </c>
      <c r="K133" s="6" t="n">
        <v>-38376000</v>
      </c>
    </row>
    <row r="134" spans="1:19">
      <c r="A134" s="4" t="s">
        <v>225</v>
      </c>
      <c r="J134" s="5" t="n">
        <v>425017</v>
      </c>
      <c r="K134" s="5" t="n">
        <v>42076635</v>
      </c>
    </row>
    <row r="135" spans="1:19">
      <c r="A135" s="4" t="s">
        <v>226</v>
      </c>
      <c r="H135" s="5" t="n">
        <v>1209375000</v>
      </c>
      <c r="J135" s="6" t="n">
        <v>12094000</v>
      </c>
      <c r="K135" s="6" t="n">
        <v>1197281000</v>
      </c>
    </row>
    <row r="136" spans="1:19">
      <c r="A136" s="4" t="s">
        <v>245</v>
      </c>
      <c r="J136" s="5" t="n">
        <v>1916345</v>
      </c>
      <c r="K136" s="5" t="n">
        <v>189718115</v>
      </c>
    </row>
    <row r="137" spans="1:19">
      <c r="A137" s="4" t="s">
        <v>246</v>
      </c>
      <c r="H137" s="5" t="n">
        <v>1855657000</v>
      </c>
      <c r="I137" s="5" t="n">
        <v>-16977000</v>
      </c>
      <c r="J137" s="6" t="n">
        <v>18727000</v>
      </c>
      <c r="K137" s="6" t="n">
        <v>1853907000</v>
      </c>
    </row>
    <row r="138" spans="1:19">
      <c r="A138" s="3" t="s">
        <v>204</v>
      </c>
    </row>
    <row r="139" spans="1:19">
      <c r="A139" s="4" t="s">
        <v>205</v>
      </c>
      <c r="B139" s="5" t="n">
        <v>27091000</v>
      </c>
      <c r="F139" s="5" t="n">
        <v>27091000</v>
      </c>
      <c r="H139" s="5" t="n">
        <v>27091000</v>
      </c>
      <c r="J139" s="5" t="n">
        <v>271000</v>
      </c>
      <c r="K139" s="5" t="n">
        <v>26820000</v>
      </c>
    </row>
    <row r="140" spans="1:19">
      <c r="A140" s="4" t="s">
        <v>182</v>
      </c>
      <c r="B140" s="5" t="n">
        <v>-8400000</v>
      </c>
      <c r="G140" s="5" t="n">
        <v>-8400000</v>
      </c>
      <c r="H140" s="5" t="n">
        <v>-8400000</v>
      </c>
      <c r="I140" s="5" t="n">
        <v>-8400000</v>
      </c>
    </row>
    <row r="141" spans="1:19">
      <c r="A141" s="4" t="s">
        <v>209</v>
      </c>
      <c r="B141" s="5" t="n">
        <v>-38795000</v>
      </c>
      <c r="F141" s="5" t="n">
        <v>-38795000</v>
      </c>
    </row>
    <row r="142" spans="1:19">
      <c r="A142" s="4" t="s">
        <v>210</v>
      </c>
      <c r="B142" s="5" t="n">
        <v>3359000</v>
      </c>
      <c r="E142" s="5" t="n">
        <v>3359000</v>
      </c>
      <c r="H142" s="5" t="n">
        <v>3359000</v>
      </c>
      <c r="J142" s="5" t="n">
        <v>33000</v>
      </c>
      <c r="K142" s="5" t="n">
        <v>3326000</v>
      </c>
    </row>
    <row r="143" spans="1:19">
      <c r="A143" s="4" t="s">
        <v>212</v>
      </c>
      <c r="D143" s="5" t="n">
        <v>116286</v>
      </c>
    </row>
    <row r="144" spans="1:19">
      <c r="A144" s="4" t="s">
        <v>213</v>
      </c>
      <c r="B144" s="5" t="n">
        <v>-1927000</v>
      </c>
      <c r="D144" s="6" t="n">
        <v>2000</v>
      </c>
      <c r="E144" s="5" t="n">
        <v>-1929000</v>
      </c>
    </row>
    <row r="145" spans="1:19">
      <c r="A145" s="4" t="s">
        <v>235</v>
      </c>
      <c r="B145" s="5" t="n">
        <v>1594000</v>
      </c>
      <c r="F145" s="5" t="n">
        <v>0</v>
      </c>
      <c r="G145" s="5" t="n">
        <v>1594000</v>
      </c>
      <c r="H145" s="5" t="n">
        <v>1594000</v>
      </c>
      <c r="I145" s="5" t="n">
        <v>1594000</v>
      </c>
      <c r="J145" s="5" t="n">
        <v>0</v>
      </c>
      <c r="K145" s="5" t="n">
        <v>0</v>
      </c>
    </row>
    <row r="146" spans="1:19">
      <c r="A146" s="4" t="s">
        <v>241</v>
      </c>
      <c r="D146" s="5" t="n">
        <v>191750746</v>
      </c>
    </row>
    <row r="147" spans="1:19">
      <c r="A147" s="4" t="s">
        <v>242</v>
      </c>
      <c r="B147" s="6" t="n">
        <v>1838579000</v>
      </c>
      <c r="D147" s="6" t="n">
        <v>1918000</v>
      </c>
      <c r="E147" s="6" t="n">
        <v>2579318000</v>
      </c>
      <c r="F147" s="6" t="n">
        <v>-718874000</v>
      </c>
      <c r="G147" s="6" t="n">
        <v>-23783000</v>
      </c>
      <c r="H147" s="5" t="n">
        <v>1838579000</v>
      </c>
    </row>
    <row r="148" spans="1:19">
      <c r="A148" s="3" t="s">
        <v>223</v>
      </c>
    </row>
    <row r="149" spans="1:19">
      <c r="A149" s="4" t="s">
        <v>224</v>
      </c>
      <c r="H149" s="5" t="n">
        <v>-38795000</v>
      </c>
      <c r="J149" s="6" t="n">
        <v>-388000</v>
      </c>
      <c r="K149" s="6" t="n">
        <v>-38407000</v>
      </c>
    </row>
    <row r="150" spans="1:19">
      <c r="A150" s="4" t="s">
        <v>225</v>
      </c>
      <c r="J150" s="5" t="n">
        <v>1162</v>
      </c>
      <c r="K150" s="5" t="n">
        <v>115124</v>
      </c>
    </row>
    <row r="151" spans="1:19">
      <c r="A151" s="4" t="s">
        <v>226</v>
      </c>
      <c r="H151" s="5" t="n">
        <v>-1927000</v>
      </c>
      <c r="J151" s="6" t="n">
        <v>-19000</v>
      </c>
      <c r="K151" s="6" t="n">
        <v>-1908000</v>
      </c>
    </row>
    <row r="152" spans="1:19">
      <c r="A152" s="4" t="s">
        <v>241</v>
      </c>
      <c r="J152" s="5" t="n">
        <v>1917507</v>
      </c>
      <c r="K152" s="5" t="n">
        <v>189833239</v>
      </c>
    </row>
    <row r="153" spans="1:19">
      <c r="A153" s="4" t="s">
        <v>242</v>
      </c>
      <c r="H153" s="6" t="n">
        <v>1838579000</v>
      </c>
      <c r="I153" s="6" t="n">
        <v>-23783000</v>
      </c>
      <c r="J153" s="6" t="n">
        <v>18624000</v>
      </c>
      <c r="K153" s="6" t="n">
        <v>1843738000</v>
      </c>
    </row>
    <row r="154" spans="1:19">
      <c r="A154" s="3" t="s">
        <v>223</v>
      </c>
    </row>
    <row r="155" spans="1:19">
      <c r="A155" s="4" t="s">
        <v>229</v>
      </c>
      <c r="B155" s="8" t="n">
        <v>0.2017</v>
      </c>
      <c r="H155" s="8" t="n">
        <v>0.20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25</v>
      </c>
      <c r="B1" s="2" t="s">
        <v>1</v>
      </c>
    </row>
    <row r="2" spans="1:6">
      <c r="B2" s="2" t="s">
        <v>2</v>
      </c>
      <c r="C2" s="2" t="s">
        <v>626</v>
      </c>
      <c r="D2" s="2" t="s">
        <v>66</v>
      </c>
      <c r="E2" s="2" t="s">
        <v>627</v>
      </c>
      <c r="F2" s="2" t="s">
        <v>628</v>
      </c>
    </row>
    <row r="3" spans="1:6">
      <c r="A3" s="3" t="s">
        <v>629</v>
      </c>
    </row>
    <row r="4" spans="1:6">
      <c r="A4" s="4" t="s">
        <v>630</v>
      </c>
      <c r="B4" s="6" t="n">
        <v>1798149</v>
      </c>
      <c r="D4" s="6" t="n">
        <v>1365812</v>
      </c>
    </row>
    <row r="5" spans="1:6">
      <c r="A5" s="4" t="s">
        <v>59</v>
      </c>
    </row>
    <row r="6" spans="1:6">
      <c r="A6" s="3" t="s">
        <v>629</v>
      </c>
    </row>
    <row r="7" spans="1:6">
      <c r="A7" s="4" t="s">
        <v>631</v>
      </c>
      <c r="B7" s="5" t="n">
        <v>1710100</v>
      </c>
    </row>
    <row r="8" spans="1:6">
      <c r="A8" s="4" t="s">
        <v>632</v>
      </c>
      <c r="B8" s="5" t="n">
        <v>1696350</v>
      </c>
    </row>
    <row r="9" spans="1:6">
      <c r="A9" s="4" t="s">
        <v>633</v>
      </c>
    </row>
    <row r="10" spans="1:6">
      <c r="A10" s="3" t="s">
        <v>629</v>
      </c>
    </row>
    <row r="11" spans="1:6">
      <c r="A11" s="4" t="s">
        <v>631</v>
      </c>
      <c r="B11" s="5" t="n">
        <v>1710100</v>
      </c>
      <c r="D11" s="5" t="n">
        <v>1364957</v>
      </c>
    </row>
    <row r="12" spans="1:6">
      <c r="A12" s="4" t="s">
        <v>630</v>
      </c>
      <c r="B12" s="5" t="n">
        <v>1798149</v>
      </c>
      <c r="D12" s="5" t="n">
        <v>1365812</v>
      </c>
    </row>
    <row r="13" spans="1:6">
      <c r="A13" s="4" t="s">
        <v>634</v>
      </c>
      <c r="B13" s="5" t="n">
        <v>-13750</v>
      </c>
      <c r="D13" s="5" t="n">
        <v>-13943</v>
      </c>
    </row>
    <row r="14" spans="1:6">
      <c r="A14" s="4" t="s">
        <v>632</v>
      </c>
      <c r="B14" s="5" t="n">
        <v>1696350</v>
      </c>
      <c r="D14" s="5" t="n">
        <v>1351014</v>
      </c>
    </row>
    <row r="15" spans="1:6">
      <c r="A15" s="4" t="s">
        <v>635</v>
      </c>
    </row>
    <row r="16" spans="1:6">
      <c r="A16" s="3" t="s">
        <v>629</v>
      </c>
    </row>
    <row r="17" spans="1:6">
      <c r="A17" s="4" t="s">
        <v>631</v>
      </c>
      <c r="B17" s="5" t="n">
        <v>285100</v>
      </c>
      <c r="D17" s="5" t="n">
        <v>289957</v>
      </c>
    </row>
    <row r="18" spans="1:6">
      <c r="A18" s="4" t="s">
        <v>630</v>
      </c>
      <c r="B18" s="6" t="n">
        <v>289149</v>
      </c>
      <c r="D18" s="5" t="n">
        <v>283687</v>
      </c>
    </row>
    <row r="19" spans="1:6">
      <c r="A19" s="4" t="s">
        <v>636</v>
      </c>
    </row>
    <row r="20" spans="1:6">
      <c r="A20" s="3" t="s">
        <v>629</v>
      </c>
    </row>
    <row r="21" spans="1:6">
      <c r="A21" s="4" t="s">
        <v>637</v>
      </c>
      <c r="B21" s="4" t="s">
        <v>638</v>
      </c>
    </row>
    <row r="22" spans="1:6">
      <c r="A22" s="4" t="s">
        <v>639</v>
      </c>
      <c r="B22" s="4" t="s">
        <v>640</v>
      </c>
    </row>
    <row r="23" spans="1:6">
      <c r="A23" s="4" t="s">
        <v>631</v>
      </c>
      <c r="B23" s="6" t="n">
        <v>183100</v>
      </c>
      <c r="D23" s="5" t="n">
        <v>187957</v>
      </c>
    </row>
    <row r="24" spans="1:6">
      <c r="A24" s="4" t="s">
        <v>630</v>
      </c>
      <c r="B24" s="6" t="n">
        <v>186304</v>
      </c>
      <c r="D24" s="5" t="n">
        <v>184667</v>
      </c>
    </row>
    <row r="25" spans="1:6">
      <c r="A25" s="4" t="s">
        <v>641</v>
      </c>
    </row>
    <row r="26" spans="1:6">
      <c r="A26" s="3" t="s">
        <v>629</v>
      </c>
    </row>
    <row r="27" spans="1:6">
      <c r="A27" s="4" t="s">
        <v>637</v>
      </c>
      <c r="B27" s="4" t="s">
        <v>642</v>
      </c>
    </row>
    <row r="28" spans="1:6">
      <c r="A28" s="4" t="s">
        <v>639</v>
      </c>
      <c r="B28" s="4" t="s">
        <v>643</v>
      </c>
    </row>
    <row r="29" spans="1:6">
      <c r="A29" s="4" t="s">
        <v>631</v>
      </c>
      <c r="B29" s="6" t="n">
        <v>70000</v>
      </c>
      <c r="D29" s="5" t="n">
        <v>70000</v>
      </c>
    </row>
    <row r="30" spans="1:6">
      <c r="A30" s="4" t="s">
        <v>630</v>
      </c>
      <c r="B30" s="6" t="n">
        <v>70525</v>
      </c>
      <c r="D30" s="5" t="n">
        <v>67900</v>
      </c>
    </row>
    <row r="31" spans="1:6">
      <c r="A31" s="4" t="s">
        <v>644</v>
      </c>
    </row>
    <row r="32" spans="1:6">
      <c r="A32" s="3" t="s">
        <v>629</v>
      </c>
    </row>
    <row r="33" spans="1:6">
      <c r="A33" s="4" t="s">
        <v>637</v>
      </c>
      <c r="B33" s="4" t="s">
        <v>645</v>
      </c>
    </row>
    <row r="34" spans="1:6">
      <c r="A34" s="4" t="s">
        <v>639</v>
      </c>
      <c r="B34" s="4" t="s">
        <v>646</v>
      </c>
    </row>
    <row r="35" spans="1:6">
      <c r="A35" s="4" t="s">
        <v>631</v>
      </c>
      <c r="B35" s="6" t="n">
        <v>32000</v>
      </c>
      <c r="D35" s="5" t="n">
        <v>32000</v>
      </c>
    </row>
    <row r="36" spans="1:6">
      <c r="A36" s="4" t="s">
        <v>630</v>
      </c>
      <c r="B36" s="5" t="n">
        <v>32320</v>
      </c>
      <c r="D36" s="5" t="n">
        <v>31120</v>
      </c>
    </row>
    <row r="37" spans="1:6">
      <c r="A37" s="4" t="s">
        <v>647</v>
      </c>
    </row>
    <row r="38" spans="1:6">
      <c r="A38" s="3" t="s">
        <v>629</v>
      </c>
    </row>
    <row r="39" spans="1:6">
      <c r="A39" s="4" t="s">
        <v>631</v>
      </c>
      <c r="B39" s="5" t="n">
        <v>950000</v>
      </c>
      <c r="D39" s="5" t="n">
        <v>600000</v>
      </c>
    </row>
    <row r="40" spans="1:6">
      <c r="A40" s="4" t="s">
        <v>630</v>
      </c>
      <c r="B40" s="6" t="n">
        <v>1031625</v>
      </c>
      <c r="D40" s="5" t="n">
        <v>609500</v>
      </c>
    </row>
    <row r="41" spans="1:6">
      <c r="A41" s="4" t="s">
        <v>648</v>
      </c>
    </row>
    <row r="42" spans="1:6">
      <c r="A42" s="3" t="s">
        <v>629</v>
      </c>
    </row>
    <row r="43" spans="1:6">
      <c r="A43" s="4" t="s">
        <v>637</v>
      </c>
      <c r="B43" s="4" t="s">
        <v>649</v>
      </c>
      <c r="F43" s="4" t="s">
        <v>649</v>
      </c>
    </row>
    <row r="44" spans="1:6">
      <c r="A44" s="4" t="s">
        <v>639</v>
      </c>
      <c r="B44" s="4" t="s">
        <v>650</v>
      </c>
    </row>
    <row r="45" spans="1:6">
      <c r="A45" s="4" t="s">
        <v>631</v>
      </c>
      <c r="B45" s="6" t="n">
        <v>200000</v>
      </c>
      <c r="D45" s="5" t="n">
        <v>200000</v>
      </c>
    </row>
    <row r="46" spans="1:6">
      <c r="A46" s="4" t="s">
        <v>630</v>
      </c>
      <c r="B46" s="6" t="n">
        <v>218500</v>
      </c>
      <c r="D46" s="5" t="n">
        <v>202500</v>
      </c>
    </row>
    <row r="47" spans="1:6">
      <c r="A47" s="4" t="s">
        <v>651</v>
      </c>
    </row>
    <row r="48" spans="1:6">
      <c r="A48" s="3" t="s">
        <v>629</v>
      </c>
    </row>
    <row r="49" spans="1:6">
      <c r="A49" s="4" t="s">
        <v>637</v>
      </c>
      <c r="B49" s="4" t="s">
        <v>652</v>
      </c>
      <c r="F49" s="4" t="s">
        <v>652</v>
      </c>
    </row>
    <row r="50" spans="1:6">
      <c r="A50" s="4" t="s">
        <v>639</v>
      </c>
      <c r="B50" s="4" t="s">
        <v>653</v>
      </c>
    </row>
    <row r="51" spans="1:6">
      <c r="A51" s="4" t="s">
        <v>631</v>
      </c>
      <c r="B51" s="6" t="n">
        <v>400000</v>
      </c>
      <c r="D51" s="5" t="n">
        <v>400000</v>
      </c>
    </row>
    <row r="52" spans="1:6">
      <c r="A52" s="4" t="s">
        <v>630</v>
      </c>
      <c r="B52" s="6" t="n">
        <v>443000</v>
      </c>
      <c r="D52" s="5" t="n">
        <v>407000</v>
      </c>
    </row>
    <row r="53" spans="1:6">
      <c r="A53" s="4" t="s">
        <v>654</v>
      </c>
    </row>
    <row r="54" spans="1:6">
      <c r="A54" s="3" t="s">
        <v>629</v>
      </c>
    </row>
    <row r="55" spans="1:6">
      <c r="A55" s="4" t="s">
        <v>637</v>
      </c>
      <c r="B55" s="4" t="s">
        <v>655</v>
      </c>
      <c r="C55" s="4" t="s">
        <v>655</v>
      </c>
    </row>
    <row r="56" spans="1:6">
      <c r="A56" s="4" t="s">
        <v>639</v>
      </c>
      <c r="B56" s="4" t="s">
        <v>656</v>
      </c>
    </row>
    <row r="57" spans="1:6">
      <c r="A57" s="4" t="s">
        <v>631</v>
      </c>
      <c r="B57" s="6" t="n">
        <v>350000</v>
      </c>
      <c r="D57" s="5" t="n">
        <v>0</v>
      </c>
    </row>
    <row r="58" spans="1:6">
      <c r="A58" s="4" t="s">
        <v>630</v>
      </c>
      <c r="B58" s="6" t="n">
        <v>370125</v>
      </c>
      <c r="D58" s="5" t="n">
        <v>0</v>
      </c>
    </row>
    <row r="59" spans="1:6">
      <c r="A59" s="4" t="s">
        <v>657</v>
      </c>
    </row>
    <row r="60" spans="1:6">
      <c r="A60" s="3" t="s">
        <v>629</v>
      </c>
    </row>
    <row r="61" spans="1:6">
      <c r="A61" s="4" t="s">
        <v>639</v>
      </c>
      <c r="B61" s="4" t="s">
        <v>658</v>
      </c>
    </row>
    <row r="62" spans="1:6">
      <c r="A62" s="4" t="s">
        <v>631</v>
      </c>
      <c r="B62" s="6" t="n">
        <v>475000</v>
      </c>
      <c r="D62" s="5" t="n">
        <v>475000</v>
      </c>
    </row>
    <row r="63" spans="1:6">
      <c r="A63" s="4" t="s">
        <v>630</v>
      </c>
      <c r="B63" s="6" t="n">
        <v>477375</v>
      </c>
      <c r="D63" s="5" t="n">
        <v>472625</v>
      </c>
    </row>
    <row r="64" spans="1:6">
      <c r="A64" s="4" t="s">
        <v>659</v>
      </c>
    </row>
    <row r="65" spans="1:6">
      <c r="A65" s="3" t="s">
        <v>629</v>
      </c>
    </row>
    <row r="66" spans="1:6">
      <c r="A66" s="4" t="s">
        <v>637</v>
      </c>
      <c r="B66" s="4" t="s">
        <v>515</v>
      </c>
    </row>
    <row r="67" spans="1:6">
      <c r="A67" s="4" t="s">
        <v>660</v>
      </c>
    </row>
    <row r="68" spans="1:6">
      <c r="A68" s="3" t="s">
        <v>629</v>
      </c>
    </row>
    <row r="69" spans="1:6">
      <c r="A69" s="4" t="s">
        <v>639</v>
      </c>
      <c r="B69" s="4" t="s">
        <v>661</v>
      </c>
    </row>
    <row r="70" spans="1:6">
      <c r="A70" s="4" t="s">
        <v>631</v>
      </c>
      <c r="B70" s="6" t="n">
        <v>0</v>
      </c>
      <c r="D70" s="5" t="n">
        <v>0</v>
      </c>
    </row>
    <row r="71" spans="1:6">
      <c r="A71" s="4" t="s">
        <v>630</v>
      </c>
      <c r="B71" s="5" t="n">
        <v>0</v>
      </c>
      <c r="D71" s="6" t="n">
        <v>0</v>
      </c>
    </row>
    <row r="72" spans="1:6">
      <c r="A72" s="4" t="s">
        <v>634</v>
      </c>
      <c r="B72" s="6" t="n">
        <v>-3500</v>
      </c>
      <c r="E72" s="6" t="n">
        <v>-8900</v>
      </c>
    </row>
    <row r="73" spans="1:6">
      <c r="A73" s="4" t="s">
        <v>662</v>
      </c>
    </row>
    <row r="74" spans="1:6">
      <c r="A74" s="3" t="s">
        <v>629</v>
      </c>
    </row>
    <row r="75" spans="1:6">
      <c r="A75" s="4" t="s">
        <v>637</v>
      </c>
      <c r="B75" s="4" t="s">
        <v>6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39"/>
    <col customWidth="1" max="8" min="8" width="21"/>
    <col customWidth="1" max="9" min="9" width="21"/>
    <col customWidth="1" max="10" min="10" width="21"/>
    <col customWidth="1" max="11" min="11" width="14"/>
    <col customWidth="1" max="12" min="12" width="14"/>
  </cols>
  <sheetData>
    <row r="1" spans="1:12">
      <c r="A1" s="1" t="s">
        <v>664</v>
      </c>
      <c r="B1" s="2" t="s">
        <v>665</v>
      </c>
      <c r="C1" s="2" t="s">
        <v>666</v>
      </c>
      <c r="D1" s="2" t="s">
        <v>667</v>
      </c>
      <c r="E1" s="2" t="s">
        <v>668</v>
      </c>
      <c r="F1" s="2" t="s">
        <v>669</v>
      </c>
      <c r="G1" s="2" t="s">
        <v>670</v>
      </c>
      <c r="H1" s="2" t="s">
        <v>545</v>
      </c>
      <c r="I1" s="2" t="s">
        <v>671</v>
      </c>
      <c r="J1" s="2" t="s">
        <v>546</v>
      </c>
      <c r="K1" s="2" t="s">
        <v>477</v>
      </c>
      <c r="L1" s="2" t="s">
        <v>672</v>
      </c>
    </row>
    <row r="2" spans="1:12">
      <c r="A2" s="3" t="s">
        <v>629</v>
      </c>
    </row>
    <row r="3" spans="1:12">
      <c r="A3" s="4" t="s">
        <v>673</v>
      </c>
      <c r="H3" s="6" t="n">
        <v>29200000</v>
      </c>
    </row>
    <row r="4" spans="1:12">
      <c r="A4" s="4" t="s">
        <v>674</v>
      </c>
    </row>
    <row r="5" spans="1:12">
      <c r="A5" s="3" t="s">
        <v>629</v>
      </c>
    </row>
    <row r="6" spans="1:12">
      <c r="A6" s="4" t="s">
        <v>675</v>
      </c>
      <c r="H6" s="4" t="s">
        <v>676</v>
      </c>
    </row>
    <row r="7" spans="1:12">
      <c r="A7" s="4" t="s">
        <v>677</v>
      </c>
      <c r="H7" s="5" t="n">
        <v>1</v>
      </c>
    </row>
    <row r="8" spans="1:12">
      <c r="A8" s="4" t="s">
        <v>678</v>
      </c>
      <c r="K8" s="10" t="n">
        <v>1.5</v>
      </c>
      <c r="L8" s="10" t="n">
        <v>1.4</v>
      </c>
    </row>
    <row r="9" spans="1:12">
      <c r="A9" s="4" t="s">
        <v>679</v>
      </c>
      <c r="H9" s="5" t="n">
        <v>2</v>
      </c>
    </row>
    <row r="10" spans="1:12">
      <c r="A10" s="4" t="s">
        <v>680</v>
      </c>
      <c r="H10" s="6" t="n">
        <v>900000000</v>
      </c>
    </row>
    <row r="11" spans="1:12">
      <c r="A11" s="4" t="s">
        <v>681</v>
      </c>
      <c r="H11" s="4" t="s">
        <v>682</v>
      </c>
    </row>
    <row r="12" spans="1:12">
      <c r="A12" s="4" t="s">
        <v>683</v>
      </c>
      <c r="H12" s="10" t="n">
        <v>0.2</v>
      </c>
    </row>
    <row r="13" spans="1:12">
      <c r="A13" s="4" t="s">
        <v>673</v>
      </c>
      <c r="H13" s="6" t="n">
        <v>29000000</v>
      </c>
      <c r="J13" s="6" t="n">
        <v>29600000</v>
      </c>
    </row>
    <row r="14" spans="1:12">
      <c r="A14" s="4" t="s">
        <v>684</v>
      </c>
    </row>
    <row r="15" spans="1:12">
      <c r="A15" s="3" t="s">
        <v>629</v>
      </c>
    </row>
    <row r="16" spans="1:12">
      <c r="A16" s="4" t="s">
        <v>685</v>
      </c>
      <c r="D16" s="6" t="n">
        <v>800000000</v>
      </c>
      <c r="E16" s="6" t="n">
        <v>450000000</v>
      </c>
    </row>
    <row r="17" spans="1:12">
      <c r="A17" s="4" t="s">
        <v>686</v>
      </c>
      <c r="D17" s="5" t="n">
        <v>400000000</v>
      </c>
    </row>
    <row r="18" spans="1:12">
      <c r="A18" s="4" t="s">
        <v>687</v>
      </c>
      <c r="D18" s="6" t="n">
        <v>8900000</v>
      </c>
      <c r="H18" s="6" t="n">
        <v>3500000</v>
      </c>
    </row>
    <row r="19" spans="1:12">
      <c r="A19" s="4" t="s">
        <v>688</v>
      </c>
    </row>
    <row r="20" spans="1:12">
      <c r="A20" s="3" t="s">
        <v>629</v>
      </c>
    </row>
    <row r="21" spans="1:12">
      <c r="A21" s="4" t="s">
        <v>689</v>
      </c>
      <c r="H21" s="4" t="s">
        <v>663</v>
      </c>
    </row>
    <row r="22" spans="1:12">
      <c r="A22" s="4" t="s">
        <v>690</v>
      </c>
    </row>
    <row r="23" spans="1:12">
      <c r="A23" s="3" t="s">
        <v>629</v>
      </c>
    </row>
    <row r="24" spans="1:12">
      <c r="A24" s="4" t="s">
        <v>691</v>
      </c>
      <c r="D24" s="4" t="s">
        <v>692</v>
      </c>
    </row>
    <row r="25" spans="1:12">
      <c r="A25" s="4" t="s">
        <v>693</v>
      </c>
      <c r="B25" s="4" t="s">
        <v>694</v>
      </c>
    </row>
    <row r="26" spans="1:12">
      <c r="A26" s="4" t="s">
        <v>695</v>
      </c>
    </row>
    <row r="27" spans="1:12">
      <c r="A27" s="3" t="s">
        <v>629</v>
      </c>
    </row>
    <row r="28" spans="1:12">
      <c r="A28" s="4" t="s">
        <v>691</v>
      </c>
      <c r="B28" s="4" t="s">
        <v>696</v>
      </c>
    </row>
    <row r="29" spans="1:12">
      <c r="A29" s="4" t="s">
        <v>697</v>
      </c>
    </row>
    <row r="30" spans="1:12">
      <c r="A30" s="3" t="s">
        <v>629</v>
      </c>
    </row>
    <row r="31" spans="1:12">
      <c r="A31" s="4" t="s">
        <v>691</v>
      </c>
      <c r="B31" s="4" t="s">
        <v>698</v>
      </c>
    </row>
    <row r="32" spans="1:12">
      <c r="A32" s="4" t="s">
        <v>699</v>
      </c>
    </row>
    <row r="33" spans="1:12">
      <c r="A33" s="3" t="s">
        <v>629</v>
      </c>
    </row>
    <row r="34" spans="1:12">
      <c r="A34" s="4" t="s">
        <v>689</v>
      </c>
      <c r="B34" s="4" t="s">
        <v>515</v>
      </c>
      <c r="C34" s="4" t="s">
        <v>700</v>
      </c>
      <c r="E34" s="4" t="s">
        <v>701</v>
      </c>
    </row>
    <row r="35" spans="1:12">
      <c r="A35" s="4" t="s">
        <v>702</v>
      </c>
      <c r="B35" s="4" t="s">
        <v>703</v>
      </c>
    </row>
    <row r="36" spans="1:12">
      <c r="A36" s="4" t="s">
        <v>704</v>
      </c>
    </row>
    <row r="37" spans="1:12">
      <c r="A37" s="3" t="s">
        <v>629</v>
      </c>
    </row>
    <row r="38" spans="1:12">
      <c r="A38" s="4" t="s">
        <v>689</v>
      </c>
      <c r="D38" s="4" t="s">
        <v>700</v>
      </c>
    </row>
    <row r="39" spans="1:12">
      <c r="A39" s="4" t="s">
        <v>647</v>
      </c>
    </row>
    <row r="40" spans="1:12">
      <c r="A40" s="3" t="s">
        <v>629</v>
      </c>
    </row>
    <row r="41" spans="1:12">
      <c r="A41" s="4" t="s">
        <v>675</v>
      </c>
      <c r="H41" s="4" t="s">
        <v>676</v>
      </c>
    </row>
    <row r="42" spans="1:12">
      <c r="A42" s="4" t="s">
        <v>678</v>
      </c>
      <c r="H42" s="10" t="n">
        <v>1.5</v>
      </c>
    </row>
    <row r="43" spans="1:12">
      <c r="A43" s="4" t="s">
        <v>705</v>
      </c>
      <c r="F43" s="4" t="s">
        <v>706</v>
      </c>
    </row>
    <row r="44" spans="1:12">
      <c r="A44" s="4" t="s">
        <v>707</v>
      </c>
      <c r="F44" s="4" t="s">
        <v>708</v>
      </c>
    </row>
    <row r="45" spans="1:12">
      <c r="A45" s="4" t="s">
        <v>709</v>
      </c>
      <c r="F45" s="4" t="s">
        <v>485</v>
      </c>
    </row>
    <row r="46" spans="1:12">
      <c r="A46" s="4" t="s">
        <v>710</v>
      </c>
      <c r="H46" s="10" t="n">
        <v>0.6</v>
      </c>
    </row>
    <row r="47" spans="1:12">
      <c r="A47" s="4" t="s">
        <v>711</v>
      </c>
      <c r="H47" s="5" t="n">
        <v>2</v>
      </c>
    </row>
    <row r="48" spans="1:12">
      <c r="A48" s="4" t="s">
        <v>712</v>
      </c>
      <c r="H48" s="10" t="n">
        <v>0.4</v>
      </c>
    </row>
    <row r="49" spans="1:12">
      <c r="A49" s="4" t="s">
        <v>654</v>
      </c>
    </row>
    <row r="50" spans="1:12">
      <c r="A50" s="3" t="s">
        <v>629</v>
      </c>
    </row>
    <row r="51" spans="1:12">
      <c r="A51" s="4" t="s">
        <v>713</v>
      </c>
      <c r="I51" s="6" t="n">
        <v>350000000</v>
      </c>
    </row>
    <row r="52" spans="1:12">
      <c r="A52" s="4" t="s">
        <v>714</v>
      </c>
      <c r="H52" s="4" t="s">
        <v>655</v>
      </c>
      <c r="I52" s="4" t="s">
        <v>655</v>
      </c>
    </row>
    <row r="53" spans="1:12">
      <c r="A53" s="4" t="s">
        <v>648</v>
      </c>
    </row>
    <row r="54" spans="1:12">
      <c r="A54" s="3" t="s">
        <v>629</v>
      </c>
    </row>
    <row r="55" spans="1:12">
      <c r="A55" s="4" t="s">
        <v>713</v>
      </c>
      <c r="F55" s="6" t="n">
        <v>200000000</v>
      </c>
    </row>
    <row r="56" spans="1:12">
      <c r="A56" s="4" t="s">
        <v>714</v>
      </c>
      <c r="F56" s="4" t="s">
        <v>649</v>
      </c>
      <c r="H56" s="4" t="s">
        <v>649</v>
      </c>
    </row>
    <row r="57" spans="1:12">
      <c r="A57" s="4" t="s">
        <v>651</v>
      </c>
    </row>
    <row r="58" spans="1:12">
      <c r="A58" s="3" t="s">
        <v>629</v>
      </c>
    </row>
    <row r="59" spans="1:12">
      <c r="A59" s="4" t="s">
        <v>713</v>
      </c>
      <c r="F59" s="6" t="n">
        <v>400000000</v>
      </c>
    </row>
    <row r="60" spans="1:12">
      <c r="A60" s="4" t="s">
        <v>714</v>
      </c>
      <c r="F60" s="4" t="s">
        <v>652</v>
      </c>
      <c r="H60" s="4" t="s">
        <v>652</v>
      </c>
    </row>
    <row r="61" spans="1:12">
      <c r="A61" s="4" t="s">
        <v>715</v>
      </c>
    </row>
    <row r="62" spans="1:12">
      <c r="A62" s="3" t="s">
        <v>629</v>
      </c>
    </row>
    <row r="63" spans="1:12">
      <c r="A63" s="4" t="s">
        <v>716</v>
      </c>
      <c r="F63" s="11" t="n">
        <v>0.005</v>
      </c>
    </row>
    <row r="64" spans="1:12">
      <c r="A64" s="4" t="s">
        <v>717</v>
      </c>
    </row>
    <row r="65" spans="1:12">
      <c r="A65" s="3" t="s">
        <v>629</v>
      </c>
    </row>
    <row r="66" spans="1:12">
      <c r="A66" s="4" t="s">
        <v>501</v>
      </c>
      <c r="F66" s="6" t="n">
        <v>600000000</v>
      </c>
    </row>
    <row r="67" spans="1:12">
      <c r="A67" s="4" t="s">
        <v>635</v>
      </c>
    </row>
    <row r="68" spans="1:12">
      <c r="A68" s="3" t="s">
        <v>629</v>
      </c>
    </row>
    <row r="69" spans="1:12">
      <c r="A69" s="4" t="s">
        <v>679</v>
      </c>
      <c r="G69" s="10" t="n">
        <v>1.1</v>
      </c>
    </row>
    <row r="70" spans="1:12">
      <c r="A70" s="4" t="s">
        <v>713</v>
      </c>
      <c r="G70" s="6" t="n">
        <v>322000000</v>
      </c>
    </row>
    <row r="71" spans="1:12">
      <c r="A71" s="4" t="s">
        <v>718</v>
      </c>
      <c r="G71" s="5" t="n">
        <v>15</v>
      </c>
    </row>
    <row r="72" spans="1:12">
      <c r="A72" s="4" t="s">
        <v>719</v>
      </c>
      <c r="H72" s="6" t="n">
        <v>3900000</v>
      </c>
    </row>
    <row r="73" spans="1:12">
      <c r="A73" s="4" t="s">
        <v>720</v>
      </c>
      <c r="H73" s="10" t="n">
        <v>1.73</v>
      </c>
    </row>
    <row r="74" spans="1:12">
      <c r="A74" s="4" t="s">
        <v>721</v>
      </c>
    </row>
    <row r="75" spans="1:12">
      <c r="A75" s="3" t="s">
        <v>629</v>
      </c>
    </row>
    <row r="76" spans="1:12">
      <c r="A76" s="4" t="s">
        <v>714</v>
      </c>
      <c r="G76" s="4" t="s">
        <v>638</v>
      </c>
    </row>
    <row r="77" spans="1:12">
      <c r="A77" s="4" t="s">
        <v>722</v>
      </c>
    </row>
    <row r="78" spans="1:12">
      <c r="A78" s="3" t="s">
        <v>629</v>
      </c>
    </row>
    <row r="79" spans="1:12">
      <c r="A79" s="4" t="s">
        <v>714</v>
      </c>
      <c r="G79" s="4" t="s">
        <v>645</v>
      </c>
    </row>
    <row r="80" spans="1:12">
      <c r="A80" s="4" t="s">
        <v>723</v>
      </c>
    </row>
    <row r="81" spans="1:12">
      <c r="A81" s="3" t="s">
        <v>629</v>
      </c>
    </row>
    <row r="82" spans="1:12">
      <c r="A82" s="4" t="s">
        <v>724</v>
      </c>
      <c r="G82" s="5" t="n">
        <v>2</v>
      </c>
    </row>
    <row r="83" spans="1:12">
      <c r="A83" s="4" t="s">
        <v>725</v>
      </c>
      <c r="G83"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545</v>
      </c>
    </row>
    <row r="2" spans="1:2">
      <c r="A2" s="3" t="s">
        <v>629</v>
      </c>
    </row>
    <row r="3" spans="1:2">
      <c r="A3" s="4" t="s">
        <v>727</v>
      </c>
      <c r="B3" s="6" t="n">
        <v>6685</v>
      </c>
    </row>
    <row r="4" spans="1:2">
      <c r="A4" s="4" t="s">
        <v>728</v>
      </c>
      <c r="B4" s="5" t="n">
        <v>6967</v>
      </c>
    </row>
    <row r="5" spans="1:2">
      <c r="A5" s="4" t="s">
        <v>729</v>
      </c>
      <c r="B5" s="5" t="n">
        <v>7242</v>
      </c>
    </row>
    <row r="6" spans="1:2">
      <c r="A6" s="4" t="s">
        <v>730</v>
      </c>
      <c r="B6" s="5" t="n">
        <v>739206</v>
      </c>
    </row>
    <row r="7" spans="1:2">
      <c r="A7" s="4" t="s">
        <v>731</v>
      </c>
      <c r="B7" s="5" t="n">
        <v>0</v>
      </c>
    </row>
    <row r="8" spans="1:2">
      <c r="A8" s="4" t="s">
        <v>732</v>
      </c>
      <c r="B8" s="5" t="n">
        <v>950000</v>
      </c>
    </row>
    <row r="9" spans="1:2">
      <c r="A9" s="4" t="s">
        <v>733</v>
      </c>
      <c r="B9" s="5" t="n">
        <v>1710100</v>
      </c>
    </row>
    <row r="10" spans="1:2">
      <c r="A10" s="4" t="s">
        <v>734</v>
      </c>
      <c r="B10" s="5" t="n">
        <v>-13750</v>
      </c>
    </row>
    <row r="11" spans="1:2">
      <c r="A11" s="4" t="s">
        <v>632</v>
      </c>
      <c r="B11" s="6" t="n">
        <v>16963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5</v>
      </c>
      <c r="B1" s="2" t="s">
        <v>126</v>
      </c>
      <c r="D1" s="2" t="s">
        <v>1</v>
      </c>
    </row>
    <row r="2" spans="1:7">
      <c r="B2" s="2" t="s">
        <v>545</v>
      </c>
      <c r="C2" s="2" t="s">
        <v>615</v>
      </c>
      <c r="D2" s="2" t="s">
        <v>545</v>
      </c>
      <c r="E2" s="2" t="s">
        <v>615</v>
      </c>
      <c r="F2" s="2" t="s">
        <v>736</v>
      </c>
      <c r="G2" s="2" t="s">
        <v>737</v>
      </c>
    </row>
    <row r="3" spans="1:7">
      <c r="A3" s="3" t="s">
        <v>738</v>
      </c>
    </row>
    <row r="4" spans="1:7">
      <c r="A4" s="4" t="s">
        <v>142</v>
      </c>
      <c r="B4" s="6" t="n">
        <v>24907</v>
      </c>
      <c r="C4" s="6" t="n">
        <v>22834</v>
      </c>
      <c r="D4" s="6" t="n">
        <v>70581</v>
      </c>
      <c r="E4" s="6" t="n">
        <v>70258</v>
      </c>
    </row>
    <row r="5" spans="1:7">
      <c r="A5" s="4" t="s">
        <v>146</v>
      </c>
      <c r="B5" s="5" t="n">
        <v>-43</v>
      </c>
      <c r="C5" s="6" t="n">
        <v>734</v>
      </c>
      <c r="D5" s="6" t="n">
        <v>-66</v>
      </c>
      <c r="E5" s="6" t="n">
        <v>2926</v>
      </c>
    </row>
    <row r="6" spans="1:7">
      <c r="A6" s="4" t="s">
        <v>739</v>
      </c>
    </row>
    <row r="7" spans="1:7">
      <c r="A7" s="3" t="s">
        <v>738</v>
      </c>
    </row>
    <row r="8" spans="1:7">
      <c r="A8" s="4" t="s">
        <v>740</v>
      </c>
      <c r="D8" s="4" t="s">
        <v>741</v>
      </c>
    </row>
    <row r="9" spans="1:7">
      <c r="A9" s="4" t="s">
        <v>742</v>
      </c>
      <c r="D9" s="6" t="n">
        <v>-100</v>
      </c>
    </row>
    <row r="10" spans="1:7">
      <c r="A10" s="4" t="s">
        <v>743</v>
      </c>
    </row>
    <row r="11" spans="1:7">
      <c r="A11" s="3" t="s">
        <v>738</v>
      </c>
    </row>
    <row r="12" spans="1:7">
      <c r="A12" s="4" t="s">
        <v>742</v>
      </c>
      <c r="D12" s="5" t="n">
        <v>300</v>
      </c>
    </row>
    <row r="13" spans="1:7">
      <c r="A13" s="4" t="s">
        <v>744</v>
      </c>
    </row>
    <row r="14" spans="1:7">
      <c r="A14" s="3" t="s">
        <v>738</v>
      </c>
    </row>
    <row r="15" spans="1:7">
      <c r="A15" s="4" t="s">
        <v>745</v>
      </c>
      <c r="F15" s="12" t="n">
        <v>153.5</v>
      </c>
    </row>
    <row r="16" spans="1:7">
      <c r="A16" s="4" t="s">
        <v>746</v>
      </c>
    </row>
    <row r="17" spans="1:7">
      <c r="A17" s="3" t="s">
        <v>738</v>
      </c>
    </row>
    <row r="18" spans="1:7">
      <c r="A18" s="4" t="s">
        <v>745</v>
      </c>
      <c r="G18" s="12" t="n">
        <v>37.5</v>
      </c>
    </row>
    <row r="19" spans="1:7">
      <c r="A19" s="4" t="s">
        <v>747</v>
      </c>
    </row>
    <row r="20" spans="1:7">
      <c r="A20" s="3" t="s">
        <v>738</v>
      </c>
    </row>
    <row r="21" spans="1:7">
      <c r="A21" s="4" t="s">
        <v>748</v>
      </c>
      <c r="B21" s="6" t="n">
        <v>100000</v>
      </c>
      <c r="D21" s="6" t="n">
        <v>100000</v>
      </c>
    </row>
    <row r="22" spans="1:7">
      <c r="A22" s="4" t="s">
        <v>749</v>
      </c>
      <c r="B22" s="4" t="s">
        <v>750</v>
      </c>
      <c r="D22" s="4" t="s">
        <v>750</v>
      </c>
      <c r="F22" s="4" t="s">
        <v>750</v>
      </c>
      <c r="G22" s="4" t="s">
        <v>750</v>
      </c>
    </row>
    <row r="23" spans="1:7">
      <c r="A23" s="4" t="s">
        <v>751</v>
      </c>
    </row>
    <row r="24" spans="1:7">
      <c r="A24" s="3" t="s">
        <v>738</v>
      </c>
    </row>
    <row r="25" spans="1:7">
      <c r="A25" s="4" t="s">
        <v>748</v>
      </c>
      <c r="B25" s="6" t="n">
        <v>225000</v>
      </c>
      <c r="D25" s="6" t="n">
        <v>225000</v>
      </c>
    </row>
    <row r="26" spans="1:7">
      <c r="A26" s="4" t="s">
        <v>749</v>
      </c>
      <c r="B26" s="4" t="s">
        <v>752</v>
      </c>
      <c r="D26" s="4" t="s">
        <v>752</v>
      </c>
      <c r="F26" s="4" t="s">
        <v>752</v>
      </c>
      <c r="G26" s="4" t="s">
        <v>752</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6</v>
      </c>
    </row>
    <row r="2" spans="1:3">
      <c r="A2" s="3" t="s">
        <v>738</v>
      </c>
    </row>
    <row r="3" spans="1:3">
      <c r="A3" s="4" t="s">
        <v>754</v>
      </c>
      <c r="B3" s="6" t="n">
        <v>8701</v>
      </c>
      <c r="C3" s="6" t="n">
        <v>2283</v>
      </c>
    </row>
    <row r="4" spans="1:3">
      <c r="A4" s="4" t="s">
        <v>755</v>
      </c>
      <c r="B4" s="5" t="n">
        <v>4399</v>
      </c>
      <c r="C4" s="5" t="n">
        <v>0</v>
      </c>
    </row>
    <row r="5" spans="1:3">
      <c r="A5" s="4" t="s">
        <v>756</v>
      </c>
    </row>
    <row r="6" spans="1:3">
      <c r="A6" s="3" t="s">
        <v>738</v>
      </c>
    </row>
    <row r="7" spans="1:3">
      <c r="A7" s="4" t="s">
        <v>755</v>
      </c>
      <c r="B7" s="6" t="n">
        <v>0</v>
      </c>
      <c r="C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126</v>
      </c>
      <c r="D1" s="2" t="s">
        <v>1</v>
      </c>
    </row>
    <row r="2" spans="1:5">
      <c r="B2" s="2" t="s">
        <v>2</v>
      </c>
      <c r="C2" s="2" t="s">
        <v>128</v>
      </c>
      <c r="D2" s="2" t="s">
        <v>2</v>
      </c>
      <c r="E2" s="2" t="s">
        <v>128</v>
      </c>
    </row>
    <row r="3" spans="1:5">
      <c r="A3" s="3" t="s">
        <v>738</v>
      </c>
    </row>
    <row r="4" spans="1:5">
      <c r="A4" s="4" t="s">
        <v>758</v>
      </c>
      <c r="B4" s="6" t="n">
        <v>6087</v>
      </c>
      <c r="C4" s="6" t="n">
        <v>-204</v>
      </c>
      <c r="D4" s="6" t="n">
        <v>2103</v>
      </c>
      <c r="E4" s="6" t="n">
        <v>-637</v>
      </c>
    </row>
    <row r="5" spans="1:5">
      <c r="A5" s="4" t="s">
        <v>759</v>
      </c>
      <c r="B5" s="5" t="n">
        <v>5724</v>
      </c>
      <c r="C5" s="5" t="n">
        <v>286</v>
      </c>
      <c r="D5" s="5" t="n">
        <v>6217</v>
      </c>
      <c r="E5" s="5" t="n">
        <v>959</v>
      </c>
    </row>
    <row r="6" spans="1:5">
      <c r="A6" s="4" t="s">
        <v>760</v>
      </c>
    </row>
    <row r="7" spans="1:5">
      <c r="A7" s="3" t="s">
        <v>738</v>
      </c>
    </row>
    <row r="8" spans="1:5">
      <c r="A8" s="4" t="s">
        <v>758</v>
      </c>
      <c r="B8" s="5" t="n">
        <v>5</v>
      </c>
      <c r="C8" s="5" t="n">
        <v>-204</v>
      </c>
      <c r="D8" s="5" t="n">
        <v>-3633</v>
      </c>
      <c r="E8" s="5" t="n">
        <v>-637</v>
      </c>
    </row>
    <row r="9" spans="1:5">
      <c r="A9" s="4" t="s">
        <v>761</v>
      </c>
    </row>
    <row r="10" spans="1:5">
      <c r="A10" s="3" t="s">
        <v>738</v>
      </c>
    </row>
    <row r="11" spans="1:5">
      <c r="A11" s="4" t="s">
        <v>759</v>
      </c>
      <c r="B11" s="5" t="n">
        <v>102</v>
      </c>
      <c r="C11" s="5" t="n">
        <v>286</v>
      </c>
      <c r="D11" s="5" t="n">
        <v>102</v>
      </c>
      <c r="E11" s="5" t="n">
        <v>959</v>
      </c>
    </row>
    <row r="12" spans="1:5">
      <c r="A12" s="4" t="s">
        <v>762</v>
      </c>
    </row>
    <row r="13" spans="1:5">
      <c r="A13" s="3" t="s">
        <v>738</v>
      </c>
    </row>
    <row r="14" spans="1:5">
      <c r="A14" s="4" t="s">
        <v>758</v>
      </c>
      <c r="B14" s="5" t="n">
        <v>6082</v>
      </c>
      <c r="C14" s="5" t="n">
        <v>0</v>
      </c>
      <c r="D14" s="5" t="n">
        <v>5736</v>
      </c>
      <c r="E14" s="5" t="n">
        <v>0</v>
      </c>
    </row>
    <row r="15" spans="1:5">
      <c r="A15" s="4" t="s">
        <v>759</v>
      </c>
      <c r="B15" s="5" t="n">
        <v>5512</v>
      </c>
      <c r="C15" s="5" t="n">
        <v>0</v>
      </c>
      <c r="D15" s="5" t="n">
        <v>6005</v>
      </c>
      <c r="E15" s="5" t="n">
        <v>0</v>
      </c>
    </row>
    <row r="16" spans="1:5">
      <c r="A16" s="4" t="s">
        <v>763</v>
      </c>
    </row>
    <row r="17" spans="1:5">
      <c r="A17" s="3" t="s">
        <v>738</v>
      </c>
    </row>
    <row r="18" spans="1:5">
      <c r="A18" s="4" t="s">
        <v>758</v>
      </c>
      <c r="B18" s="5" t="n">
        <v>0</v>
      </c>
      <c r="C18" s="5" t="n">
        <v>0</v>
      </c>
      <c r="D18" s="5" t="n">
        <v>0</v>
      </c>
      <c r="E18" s="5" t="n">
        <v>0</v>
      </c>
    </row>
    <row r="19" spans="1:5">
      <c r="A19" s="4" t="s">
        <v>759</v>
      </c>
      <c r="B19" s="6" t="n">
        <v>110</v>
      </c>
      <c r="C19" s="6" t="n">
        <v>0</v>
      </c>
      <c r="D19" s="6" t="n">
        <v>110</v>
      </c>
      <c r="E19"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6</v>
      </c>
    </row>
    <row r="2" spans="1:3">
      <c r="A2" s="3" t="s">
        <v>765</v>
      </c>
    </row>
    <row r="3" spans="1:3">
      <c r="A3" s="4" t="s">
        <v>766</v>
      </c>
      <c r="B3" s="6" t="n">
        <v>8701</v>
      </c>
      <c r="C3" s="6" t="n">
        <v>2283</v>
      </c>
    </row>
    <row r="4" spans="1:3">
      <c r="A4" s="4" t="s">
        <v>767</v>
      </c>
      <c r="B4" s="5" t="n">
        <v>0</v>
      </c>
      <c r="C4" s="5" t="n">
        <v>0</v>
      </c>
    </row>
    <row r="5" spans="1:3">
      <c r="A5" s="4" t="s">
        <v>768</v>
      </c>
      <c r="B5" s="5" t="n">
        <v>8701</v>
      </c>
      <c r="C5" s="5" t="n">
        <v>2283</v>
      </c>
    </row>
    <row r="6" spans="1:3">
      <c r="A6" s="4" t="s">
        <v>769</v>
      </c>
      <c r="B6" s="5" t="n">
        <v>-4399</v>
      </c>
      <c r="C6" s="5" t="n">
        <v>0</v>
      </c>
    </row>
    <row r="7" spans="1:3">
      <c r="A7" s="4" t="s">
        <v>770</v>
      </c>
      <c r="B7" s="5" t="n">
        <v>0</v>
      </c>
      <c r="C7" s="5" t="n">
        <v>0</v>
      </c>
    </row>
    <row r="8" spans="1:3">
      <c r="A8" s="4" t="s">
        <v>771</v>
      </c>
      <c r="B8" s="5" t="n">
        <v>4302</v>
      </c>
      <c r="C8" s="5" t="n">
        <v>2283</v>
      </c>
    </row>
    <row r="9" spans="1:3">
      <c r="A9" s="3" t="s">
        <v>772</v>
      </c>
    </row>
    <row r="10" spans="1:3">
      <c r="A10" s="4" t="s">
        <v>773</v>
      </c>
      <c r="B10" s="5" t="n">
        <v>-4399</v>
      </c>
      <c r="C10" s="5" t="n">
        <v>0</v>
      </c>
    </row>
    <row r="11" spans="1:3">
      <c r="A11" s="4" t="s">
        <v>767</v>
      </c>
      <c r="B11" s="5" t="n">
        <v>0</v>
      </c>
      <c r="C11" s="5" t="n">
        <v>0</v>
      </c>
    </row>
    <row r="12" spans="1:3">
      <c r="A12" s="4" t="s">
        <v>771</v>
      </c>
      <c r="B12" s="5" t="n">
        <v>-4399</v>
      </c>
      <c r="C12" s="5" t="n">
        <v>0</v>
      </c>
    </row>
    <row r="13" spans="1:3">
      <c r="A13" s="4" t="s">
        <v>769</v>
      </c>
      <c r="B13" s="5" t="n">
        <v>4399</v>
      </c>
      <c r="C13" s="5" t="n">
        <v>0</v>
      </c>
    </row>
    <row r="14" spans="1:3">
      <c r="A14" s="4" t="s">
        <v>770</v>
      </c>
      <c r="B14" s="5" t="n">
        <v>0</v>
      </c>
      <c r="C14" s="5" t="n">
        <v>0</v>
      </c>
    </row>
    <row r="15" spans="1:3">
      <c r="A15" s="4" t="s">
        <v>771</v>
      </c>
      <c r="B15" s="6" t="n">
        <v>0</v>
      </c>
      <c r="C1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30"/>
    <col customWidth="1" max="3" min="3" width="21"/>
  </cols>
  <sheetData>
    <row r="1" spans="1:3">
      <c r="A1" s="1" t="s">
        <v>774</v>
      </c>
      <c r="B1" s="2" t="s">
        <v>1</v>
      </c>
    </row>
    <row r="2" spans="1:3">
      <c r="B2" s="2" t="s">
        <v>775</v>
      </c>
      <c r="C2" s="2" t="s">
        <v>546</v>
      </c>
    </row>
    <row r="3" spans="1:3">
      <c r="A3" s="3" t="s">
        <v>776</v>
      </c>
    </row>
    <row r="4" spans="1:3">
      <c r="A4" s="4" t="s">
        <v>777</v>
      </c>
      <c r="B4" s="6" t="n">
        <v>116628</v>
      </c>
      <c r="C4" s="6" t="n">
        <v>118920</v>
      </c>
    </row>
    <row r="5" spans="1:3">
      <c r="A5" s="4" t="s">
        <v>778</v>
      </c>
    </row>
    <row r="6" spans="1:3">
      <c r="A6" s="3" t="s">
        <v>776</v>
      </c>
    </row>
    <row r="7" spans="1:3">
      <c r="A7" s="4" t="s">
        <v>779</v>
      </c>
      <c r="B7" s="5" t="n">
        <v>1</v>
      </c>
    </row>
    <row r="8" spans="1:3">
      <c r="A8" s="4" t="s">
        <v>780</v>
      </c>
      <c r="B8" s="4" t="s">
        <v>781</v>
      </c>
    </row>
    <row r="9" spans="1:3">
      <c r="A9" s="4" t="s">
        <v>777</v>
      </c>
      <c r="B9" s="6" t="n">
        <v>19073</v>
      </c>
      <c r="C9" s="5" t="n">
        <v>19265</v>
      </c>
    </row>
    <row r="10" spans="1:3">
      <c r="A10" s="4" t="s">
        <v>782</v>
      </c>
    </row>
    <row r="11" spans="1:3">
      <c r="A11" s="3" t="s">
        <v>776</v>
      </c>
    </row>
    <row r="12" spans="1:3">
      <c r="A12" s="4" t="s">
        <v>779</v>
      </c>
      <c r="B12" s="5" t="n">
        <v>11</v>
      </c>
    </row>
    <row r="13" spans="1:3">
      <c r="A13" s="4" t="s">
        <v>777</v>
      </c>
      <c r="B13" s="6" t="n">
        <v>97555</v>
      </c>
      <c r="C13" s="6" t="n">
        <v>99655</v>
      </c>
    </row>
    <row r="14" spans="1:3">
      <c r="A14" s="4" t="s">
        <v>783</v>
      </c>
    </row>
    <row r="15" spans="1:3">
      <c r="A15" s="3" t="s">
        <v>776</v>
      </c>
    </row>
    <row r="16" spans="1:3">
      <c r="A16" s="4" t="s">
        <v>780</v>
      </c>
      <c r="B16" s="4" t="s">
        <v>784</v>
      </c>
    </row>
    <row r="17" spans="1:3">
      <c r="A17" s="4" t="s">
        <v>785</v>
      </c>
    </row>
    <row r="18" spans="1:3">
      <c r="A18" s="3" t="s">
        <v>776</v>
      </c>
    </row>
    <row r="19" spans="1:3">
      <c r="A19" s="4" t="s">
        <v>780</v>
      </c>
      <c r="B19" s="4" t="s">
        <v>7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15"/>
  </cols>
  <sheetData>
    <row r="1" spans="1:2">
      <c r="A1" s="1" t="s">
        <v>787</v>
      </c>
      <c r="B1" s="2" t="s">
        <v>1</v>
      </c>
    </row>
    <row r="2" spans="1:2">
      <c r="B2" s="2" t="s">
        <v>2</v>
      </c>
    </row>
    <row r="3" spans="1:2">
      <c r="A3" s="4" t="s">
        <v>788</v>
      </c>
    </row>
    <row r="4" spans="1:2">
      <c r="A4" s="3" t="s">
        <v>789</v>
      </c>
    </row>
    <row r="5" spans="1:2">
      <c r="A5" s="4" t="s">
        <v>790</v>
      </c>
      <c r="B5" s="4" t="s">
        <v>791</v>
      </c>
    </row>
    <row r="6" spans="1:2">
      <c r="A6" s="4" t="s">
        <v>792</v>
      </c>
      <c r="B6" s="4" t="s">
        <v>791</v>
      </c>
    </row>
    <row r="7" spans="1:2">
      <c r="A7" s="4" t="s">
        <v>793</v>
      </c>
    </row>
    <row r="8" spans="1:2">
      <c r="A8" s="3" t="s">
        <v>789</v>
      </c>
    </row>
    <row r="9" spans="1:2">
      <c r="A9" s="4" t="s">
        <v>790</v>
      </c>
      <c r="B9" s="4" t="s">
        <v>794</v>
      </c>
    </row>
    <row r="10" spans="1:2">
      <c r="A10" s="4" t="s">
        <v>792</v>
      </c>
      <c r="B10" s="4" t="s">
        <v>7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30"/>
    <col customWidth="1" max="3" min="3" width="30"/>
  </cols>
  <sheetData>
    <row r="1" spans="1:3">
      <c r="A1" s="1" t="s">
        <v>796</v>
      </c>
      <c r="B1" s="2" t="s">
        <v>126</v>
      </c>
      <c r="C1" s="2" t="s">
        <v>1</v>
      </c>
    </row>
    <row r="2" spans="1:3">
      <c r="B2" s="2" t="s">
        <v>775</v>
      </c>
      <c r="C2" s="2" t="s">
        <v>775</v>
      </c>
    </row>
    <row r="3" spans="1:3">
      <c r="A3" s="3" t="s">
        <v>350</v>
      </c>
    </row>
    <row r="4" spans="1:3">
      <c r="A4" s="4" t="s">
        <v>797</v>
      </c>
      <c r="B4" s="6" t="n">
        <v>6477</v>
      </c>
      <c r="C4" s="6" t="n">
        <v>22407</v>
      </c>
    </row>
    <row r="5" spans="1:3">
      <c r="A5" s="3" t="s">
        <v>798</v>
      </c>
    </row>
    <row r="6" spans="1:3">
      <c r="A6" s="4" t="s">
        <v>799</v>
      </c>
      <c r="B6" s="5" t="n">
        <v>2815</v>
      </c>
      <c r="C6" s="5" t="n">
        <v>8080</v>
      </c>
    </row>
    <row r="7" spans="1:3">
      <c r="A7" s="4" t="s">
        <v>800</v>
      </c>
      <c r="B7" s="5" t="n">
        <v>752</v>
      </c>
      <c r="C7" s="5" t="n">
        <v>2165</v>
      </c>
    </row>
    <row r="8" spans="1:3">
      <c r="A8" s="4" t="s">
        <v>801</v>
      </c>
      <c r="B8" s="5" t="n">
        <v>-121</v>
      </c>
      <c r="C8" s="5" t="n">
        <v>-377</v>
      </c>
    </row>
    <row r="9" spans="1:3">
      <c r="A9" s="4" t="s">
        <v>802</v>
      </c>
      <c r="B9" s="6" t="n">
        <v>9923</v>
      </c>
      <c r="C9" s="6" t="n">
        <v>32275</v>
      </c>
    </row>
    <row r="10" spans="1:3">
      <c r="A10" s="4" t="s">
        <v>803</v>
      </c>
      <c r="B10" s="5" t="n">
        <v>2</v>
      </c>
      <c r="C10"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1</v>
      </c>
    </row>
    <row r="2" spans="1:4">
      <c r="B2" s="2" t="s">
        <v>2</v>
      </c>
      <c r="C2" s="2" t="s">
        <v>128</v>
      </c>
      <c r="D2" s="2" t="s">
        <v>2</v>
      </c>
    </row>
    <row r="3" spans="1:4">
      <c r="A3" s="3" t="s">
        <v>249</v>
      </c>
    </row>
    <row r="4" spans="1:4">
      <c r="A4" s="4" t="s">
        <v>153</v>
      </c>
      <c r="B4" s="6" t="n">
        <v>27353</v>
      </c>
      <c r="C4" s="6" t="n">
        <v>45306</v>
      </c>
    </row>
    <row r="5" spans="1:4">
      <c r="A5" s="3" t="s">
        <v>250</v>
      </c>
    </row>
    <row r="6" spans="1:4">
      <c r="A6" s="4" t="s">
        <v>132</v>
      </c>
      <c r="B6" s="5" t="n">
        <v>115598</v>
      </c>
      <c r="C6" s="5" t="n">
        <v>87861</v>
      </c>
    </row>
    <row r="7" spans="1:4">
      <c r="A7" s="4" t="s">
        <v>251</v>
      </c>
      <c r="B7" s="5" t="n">
        <v>4504</v>
      </c>
      <c r="C7" s="5" t="n">
        <v>4762</v>
      </c>
    </row>
    <row r="8" spans="1:4">
      <c r="A8" s="4" t="s">
        <v>252</v>
      </c>
      <c r="B8" s="5" t="n">
        <v>114</v>
      </c>
      <c r="C8" s="5" t="n">
        <v>114</v>
      </c>
    </row>
    <row r="9" spans="1:4">
      <c r="A9" s="4" t="s">
        <v>253</v>
      </c>
      <c r="B9" s="5" t="n">
        <v>0</v>
      </c>
      <c r="C9" s="5" t="n">
        <v>21105</v>
      </c>
    </row>
    <row r="10" spans="1:4">
      <c r="A10" s="4" t="s">
        <v>254</v>
      </c>
      <c r="B10" s="5" t="n">
        <v>66</v>
      </c>
      <c r="C10" s="5" t="n">
        <v>-2926</v>
      </c>
    </row>
    <row r="11" spans="1:4">
      <c r="A11" s="4" t="s">
        <v>255</v>
      </c>
      <c r="B11" s="5" t="n">
        <v>111</v>
      </c>
      <c r="C11" s="5" t="n">
        <v>324</v>
      </c>
    </row>
    <row r="12" spans="1:4">
      <c r="A12" s="4" t="s">
        <v>141</v>
      </c>
      <c r="B12" s="5" t="n">
        <v>-4297</v>
      </c>
      <c r="C12" s="5" t="n">
        <v>0</v>
      </c>
    </row>
    <row r="13" spans="1:4">
      <c r="A13" s="4" t="s">
        <v>210</v>
      </c>
      <c r="B13" s="5" t="n">
        <v>9195</v>
      </c>
      <c r="C13" s="5" t="n">
        <v>6213</v>
      </c>
    </row>
    <row r="14" spans="1:4">
      <c r="A14" s="4" t="s">
        <v>211</v>
      </c>
      <c r="B14" s="5" t="n">
        <v>3044</v>
      </c>
      <c r="C14" s="5" t="n">
        <v>2042</v>
      </c>
    </row>
    <row r="15" spans="1:4">
      <c r="A15" s="4" t="s">
        <v>256</v>
      </c>
      <c r="B15" s="5" t="n">
        <v>-12221</v>
      </c>
      <c r="C15" s="5" t="n">
        <v>-2093</v>
      </c>
    </row>
    <row r="16" spans="1:4">
      <c r="A16" s="4" t="s">
        <v>135</v>
      </c>
      <c r="B16" s="5" t="n">
        <v>34</v>
      </c>
      <c r="C16" s="5" t="n">
        <v>-8372</v>
      </c>
    </row>
    <row r="17" spans="1:4">
      <c r="A17" s="4" t="s">
        <v>257</v>
      </c>
      <c r="B17" s="5" t="n">
        <v>336</v>
      </c>
      <c r="C17" s="5" t="n">
        <v>-699</v>
      </c>
    </row>
    <row r="18" spans="1:4">
      <c r="A18" s="4" t="s">
        <v>136</v>
      </c>
      <c r="B18" s="5" t="n">
        <v>13485</v>
      </c>
      <c r="C18" s="5" t="n">
        <v>747</v>
      </c>
    </row>
    <row r="19" spans="1:4">
      <c r="A19" s="4" t="s">
        <v>258</v>
      </c>
      <c r="B19" s="5" t="n">
        <v>1483</v>
      </c>
      <c r="C19" s="5" t="n">
        <v>954</v>
      </c>
    </row>
    <row r="20" spans="1:4">
      <c r="A20" s="3" t="s">
        <v>259</v>
      </c>
    </row>
    <row r="21" spans="1:4">
      <c r="A21" s="4" t="s">
        <v>260</v>
      </c>
      <c r="B21" s="5" t="n">
        <v>-493</v>
      </c>
      <c r="C21" s="5" t="n">
        <v>-14005</v>
      </c>
    </row>
    <row r="22" spans="1:4">
      <c r="A22" s="4" t="s">
        <v>87</v>
      </c>
      <c r="B22" s="5" t="n">
        <v>-22060</v>
      </c>
      <c r="C22" s="5" t="n">
        <v>-11183</v>
      </c>
    </row>
    <row r="23" spans="1:4">
      <c r="A23" s="4" t="s">
        <v>235</v>
      </c>
      <c r="B23" s="5" t="n">
        <v>15669</v>
      </c>
      <c r="C23" s="5" t="n">
        <v>-4990</v>
      </c>
    </row>
    <row r="24" spans="1:4">
      <c r="A24" s="4" t="s">
        <v>261</v>
      </c>
      <c r="B24" s="5" t="n">
        <v>151921</v>
      </c>
      <c r="C24" s="5" t="n">
        <v>125160</v>
      </c>
    </row>
    <row r="25" spans="1:4">
      <c r="A25" s="3" t="s">
        <v>262</v>
      </c>
    </row>
    <row r="26" spans="1:4">
      <c r="A26" s="4" t="s">
        <v>263</v>
      </c>
      <c r="B26" s="5" t="n">
        <v>2000</v>
      </c>
      <c r="C26" s="5" t="n">
        <v>0</v>
      </c>
    </row>
    <row r="27" spans="1:4">
      <c r="A27" s="4" t="s">
        <v>264</v>
      </c>
      <c r="B27" s="5" t="n">
        <v>14250</v>
      </c>
      <c r="C27" s="5" t="n">
        <v>0</v>
      </c>
    </row>
    <row r="28" spans="1:4">
      <c r="A28" s="4" t="s">
        <v>265</v>
      </c>
      <c r="B28" s="5" t="n">
        <v>973</v>
      </c>
      <c r="C28" s="5" t="n">
        <v>18512</v>
      </c>
    </row>
    <row r="29" spans="1:4">
      <c r="A29" s="4" t="s">
        <v>266</v>
      </c>
      <c r="B29" s="5" t="n">
        <v>-1319929</v>
      </c>
      <c r="C29" s="5" t="n">
        <v>0</v>
      </c>
    </row>
    <row r="30" spans="1:4">
      <c r="A30" s="4" t="s">
        <v>267</v>
      </c>
      <c r="B30" s="5" t="n">
        <v>-35161</v>
      </c>
      <c r="C30" s="5" t="n">
        <v>0</v>
      </c>
    </row>
    <row r="31" spans="1:4">
      <c r="A31" s="4" t="s">
        <v>268</v>
      </c>
      <c r="B31" s="5" t="n">
        <v>-151065</v>
      </c>
      <c r="C31" s="5" t="n">
        <v>-96106</v>
      </c>
    </row>
    <row r="32" spans="1:4">
      <c r="A32" s="4" t="s">
        <v>269</v>
      </c>
      <c r="B32" s="5" t="n">
        <v>-1488932</v>
      </c>
      <c r="C32" s="5" t="n">
        <v>-77594</v>
      </c>
    </row>
    <row r="33" spans="1:4">
      <c r="A33" s="3" t="s">
        <v>270</v>
      </c>
    </row>
    <row r="34" spans="1:4">
      <c r="A34" s="4" t="s">
        <v>271</v>
      </c>
      <c r="B34" s="5" t="n">
        <v>-96811</v>
      </c>
      <c r="C34" s="5" t="n">
        <v>-48537</v>
      </c>
    </row>
    <row r="35" spans="1:4">
      <c r="A35" s="4" t="s">
        <v>272</v>
      </c>
      <c r="B35" s="5" t="n">
        <v>10204</v>
      </c>
      <c r="C35" s="5" t="n">
        <v>9897</v>
      </c>
    </row>
    <row r="36" spans="1:4">
      <c r="A36" s="4" t="s">
        <v>273</v>
      </c>
      <c r="B36" s="5" t="n">
        <v>-6127</v>
      </c>
      <c r="C36" s="5" t="n">
        <v>-11221</v>
      </c>
    </row>
    <row r="37" spans="1:4">
      <c r="A37" s="4" t="s">
        <v>274</v>
      </c>
      <c r="B37" s="5" t="n">
        <v>100000</v>
      </c>
      <c r="C37" s="5" t="n">
        <v>0</v>
      </c>
    </row>
    <row r="38" spans="1:4">
      <c r="A38" s="4" t="s">
        <v>275</v>
      </c>
      <c r="B38" s="5" t="n">
        <v>-100000</v>
      </c>
      <c r="C38" s="5" t="n">
        <v>0</v>
      </c>
    </row>
    <row r="39" spans="1:4">
      <c r="A39" s="4" t="s">
        <v>276</v>
      </c>
      <c r="B39" s="5" t="n">
        <v>0</v>
      </c>
      <c r="C39" s="5" t="n">
        <v>-8205</v>
      </c>
    </row>
    <row r="40" spans="1:4">
      <c r="A40" s="4" t="s">
        <v>277</v>
      </c>
      <c r="B40" s="5" t="n">
        <v>0</v>
      </c>
      <c r="C40" s="5" t="n">
        <v>8952</v>
      </c>
    </row>
    <row r="41" spans="1:4">
      <c r="A41" s="4" t="s">
        <v>278</v>
      </c>
      <c r="B41" s="5" t="n">
        <v>-2292</v>
      </c>
      <c r="C41" s="5" t="n">
        <v>-1876</v>
      </c>
    </row>
    <row r="42" spans="1:4">
      <c r="A42" s="4" t="s">
        <v>279</v>
      </c>
      <c r="B42" s="5" t="n">
        <v>-9374</v>
      </c>
      <c r="C42" s="5" t="n">
        <v>-7476</v>
      </c>
    </row>
    <row r="43" spans="1:4">
      <c r="A43" s="4" t="s">
        <v>280</v>
      </c>
      <c r="B43" s="5" t="n">
        <v>-2047</v>
      </c>
      <c r="C43" s="5" t="n">
        <v>-7279</v>
      </c>
    </row>
    <row r="44" spans="1:4">
      <c r="A44" s="4" t="s">
        <v>281</v>
      </c>
      <c r="B44" s="5" t="n">
        <v>-8735</v>
      </c>
      <c r="C44" s="5" t="n">
        <v>-895421</v>
      </c>
    </row>
    <row r="45" spans="1:4">
      <c r="A45" s="4" t="s">
        <v>282</v>
      </c>
      <c r="B45" s="5" t="n">
        <v>0</v>
      </c>
      <c r="C45" s="5" t="n">
        <v>525000</v>
      </c>
    </row>
    <row r="46" spans="1:4">
      <c r="A46" s="4" t="s">
        <v>283</v>
      </c>
      <c r="B46" s="5" t="n">
        <v>350000</v>
      </c>
      <c r="C46" s="5" t="n">
        <v>0</v>
      </c>
    </row>
    <row r="47" spans="1:4">
      <c r="A47" s="4" t="s">
        <v>284</v>
      </c>
      <c r="B47" s="5" t="n">
        <v>1206627</v>
      </c>
      <c r="C47" s="5" t="n">
        <v>586925</v>
      </c>
    </row>
    <row r="48" spans="1:4">
      <c r="A48" s="4" t="s">
        <v>285</v>
      </c>
      <c r="B48" s="5" t="n">
        <v>0</v>
      </c>
      <c r="C48" s="5" t="n">
        <v>1097</v>
      </c>
    </row>
    <row r="49" spans="1:4">
      <c r="A49" s="4" t="s">
        <v>286</v>
      </c>
      <c r="B49" s="5" t="n">
        <v>1441445</v>
      </c>
      <c r="C49" s="5" t="n">
        <v>149906</v>
      </c>
    </row>
    <row r="50" spans="1:4">
      <c r="A50" s="4" t="s">
        <v>287</v>
      </c>
      <c r="B50" s="5" t="n">
        <v>104434</v>
      </c>
      <c r="C50" s="5" t="n">
        <v>197472</v>
      </c>
    </row>
    <row r="51" spans="1:4">
      <c r="A51" s="4" t="s">
        <v>288</v>
      </c>
      <c r="B51" s="5" t="n">
        <v>-1543</v>
      </c>
      <c r="C51" s="5" t="n">
        <v>-2180</v>
      </c>
    </row>
    <row r="52" spans="1:4">
      <c r="A52" s="3" t="s">
        <v>289</v>
      </c>
    </row>
    <row r="53" spans="1:4">
      <c r="A53" s="4" t="s">
        <v>290</v>
      </c>
      <c r="B53" s="5" t="n">
        <v>214097</v>
      </c>
      <c r="C53" s="5" t="n">
        <v>69963</v>
      </c>
    </row>
    <row r="54" spans="1:4">
      <c r="A54" s="4" t="s">
        <v>291</v>
      </c>
      <c r="B54" s="5" t="n">
        <v>316988</v>
      </c>
      <c r="C54" s="5" t="n">
        <v>265255</v>
      </c>
    </row>
    <row r="55" spans="1:4">
      <c r="A55" s="3" t="s">
        <v>292</v>
      </c>
    </row>
    <row r="56" spans="1:4">
      <c r="A56" s="4" t="s">
        <v>293</v>
      </c>
      <c r="B56" s="5" t="n">
        <v>26122</v>
      </c>
      <c r="C56" s="5" t="n">
        <v>10585</v>
      </c>
    </row>
    <row r="57" spans="1:4">
      <c r="A57" s="4" t="s">
        <v>294</v>
      </c>
      <c r="B57" s="5" t="n">
        <v>8308</v>
      </c>
      <c r="C57" s="5" t="n">
        <v>0</v>
      </c>
    </row>
    <row r="58" spans="1:4">
      <c r="A58" s="4" t="s">
        <v>295</v>
      </c>
      <c r="B58" s="5" t="n">
        <v>56859</v>
      </c>
      <c r="C58" s="5" t="n">
        <v>65210</v>
      </c>
    </row>
    <row r="59" spans="1:4">
      <c r="A59" s="4" t="s">
        <v>296</v>
      </c>
      <c r="B59" s="5" t="n">
        <v>3091</v>
      </c>
      <c r="C59" s="5" t="n">
        <v>5574</v>
      </c>
    </row>
    <row r="60" spans="1:4">
      <c r="A60" s="4" t="s">
        <v>297</v>
      </c>
      <c r="B60" s="5" t="n">
        <v>32337</v>
      </c>
      <c r="C60" s="5" t="n">
        <v>16400</v>
      </c>
    </row>
    <row r="61" spans="1:4">
      <c r="A61" s="3" t="s">
        <v>298</v>
      </c>
    </row>
    <row r="62" spans="1:4">
      <c r="A62" s="4" t="s">
        <v>78</v>
      </c>
      <c r="D62" s="6" t="n">
        <v>310116</v>
      </c>
    </row>
    <row r="63" spans="1:4">
      <c r="A63" s="4" t="s">
        <v>79</v>
      </c>
      <c r="D63" s="5" t="n">
        <v>6872</v>
      </c>
    </row>
    <row r="64" spans="1:4">
      <c r="A64" s="4" t="s">
        <v>299</v>
      </c>
      <c r="B64" s="5" t="n">
        <v>214097</v>
      </c>
      <c r="C64" s="5" t="n">
        <v>69963</v>
      </c>
      <c r="D64" s="5" t="n">
        <v>316988</v>
      </c>
    </row>
    <row r="65" spans="1:4">
      <c r="A65" s="3" t="s">
        <v>300</v>
      </c>
    </row>
    <row r="66" spans="1:4">
      <c r="A66" s="4" t="s">
        <v>301</v>
      </c>
      <c r="B66" s="5" t="n">
        <v>35161</v>
      </c>
      <c r="C66" s="5" t="n">
        <v>0</v>
      </c>
    </row>
    <row r="67" spans="1:4">
      <c r="A67" s="3" t="s">
        <v>302</v>
      </c>
    </row>
    <row r="68" spans="1:4">
      <c r="A68" s="4" t="s">
        <v>82</v>
      </c>
      <c r="D68" s="5" t="n">
        <v>310640</v>
      </c>
    </row>
    <row r="69" spans="1:4">
      <c r="A69" s="4" t="s">
        <v>194</v>
      </c>
    </row>
    <row r="70" spans="1:4">
      <c r="A70" s="3" t="s">
        <v>270</v>
      </c>
    </row>
    <row r="71" spans="1:4">
      <c r="A71" s="4" t="s">
        <v>303</v>
      </c>
      <c r="B71" s="5" t="n">
        <v>0</v>
      </c>
      <c r="C71" s="5" t="n">
        <v>-133</v>
      </c>
    </row>
    <row r="72" spans="1:4">
      <c r="A72" s="4" t="s">
        <v>198</v>
      </c>
    </row>
    <row r="73" spans="1:4">
      <c r="A73" s="3" t="s">
        <v>270</v>
      </c>
    </row>
    <row r="74" spans="1:4">
      <c r="A74" s="4" t="s">
        <v>304</v>
      </c>
      <c r="B74" s="5" t="n">
        <v>0</v>
      </c>
      <c r="C74" s="5" t="n">
        <v>-1817</v>
      </c>
    </row>
    <row r="75" spans="1:4">
      <c r="A75" s="4" t="s">
        <v>59</v>
      </c>
    </row>
    <row r="76" spans="1:4">
      <c r="A76" s="3" t="s">
        <v>249</v>
      </c>
    </row>
    <row r="77" spans="1:4">
      <c r="A77" s="4" t="s">
        <v>153</v>
      </c>
      <c r="B77" s="5" t="n">
        <v>27353</v>
      </c>
      <c r="C77" s="5" t="n">
        <v>45306</v>
      </c>
    </row>
    <row r="78" spans="1:4">
      <c r="A78" s="3" t="s">
        <v>250</v>
      </c>
    </row>
    <row r="79" spans="1:4">
      <c r="A79" s="4" t="s">
        <v>132</v>
      </c>
      <c r="B79" s="5" t="n">
        <v>115598</v>
      </c>
      <c r="C79" s="5" t="n">
        <v>87861</v>
      </c>
    </row>
    <row r="80" spans="1:4">
      <c r="A80" s="4" t="s">
        <v>251</v>
      </c>
      <c r="B80" s="5" t="n">
        <v>4504</v>
      </c>
      <c r="C80" s="5" t="n">
        <v>4762</v>
      </c>
    </row>
    <row r="81" spans="1:4">
      <c r="A81" s="4" t="s">
        <v>252</v>
      </c>
      <c r="B81" s="5" t="n">
        <v>114</v>
      </c>
      <c r="C81" s="5" t="n">
        <v>114</v>
      </c>
    </row>
    <row r="82" spans="1:4">
      <c r="A82" s="4" t="s">
        <v>253</v>
      </c>
      <c r="B82" s="5" t="n">
        <v>0</v>
      </c>
      <c r="C82" s="5" t="n">
        <v>21105</v>
      </c>
    </row>
    <row r="83" spans="1:4">
      <c r="A83" s="4" t="s">
        <v>254</v>
      </c>
      <c r="B83" s="5" t="n">
        <v>66</v>
      </c>
      <c r="C83" s="5" t="n">
        <v>-2926</v>
      </c>
    </row>
    <row r="84" spans="1:4">
      <c r="A84" s="4" t="s">
        <v>255</v>
      </c>
      <c r="B84" s="5" t="n">
        <v>111</v>
      </c>
      <c r="C84" s="5" t="n">
        <v>324</v>
      </c>
    </row>
    <row r="85" spans="1:4">
      <c r="A85" s="4" t="s">
        <v>141</v>
      </c>
      <c r="B85" s="5" t="n">
        <v>-4297</v>
      </c>
      <c r="C85" s="5" t="n">
        <v>0</v>
      </c>
    </row>
    <row r="86" spans="1:4">
      <c r="A86" s="4" t="s">
        <v>210</v>
      </c>
      <c r="B86" s="5" t="n">
        <v>9195</v>
      </c>
      <c r="C86" s="5" t="n">
        <v>6213</v>
      </c>
    </row>
    <row r="87" spans="1:4">
      <c r="A87" s="4" t="s">
        <v>211</v>
      </c>
      <c r="B87" s="5" t="n">
        <v>3044</v>
      </c>
      <c r="C87" s="5" t="n">
        <v>2042</v>
      </c>
    </row>
    <row r="88" spans="1:4">
      <c r="A88" s="4" t="s">
        <v>256</v>
      </c>
      <c r="B88" s="5" t="n">
        <v>-12221</v>
      </c>
      <c r="C88" s="5" t="n">
        <v>-2093</v>
      </c>
    </row>
    <row r="89" spans="1:4">
      <c r="A89" s="4" t="s">
        <v>135</v>
      </c>
      <c r="B89" s="5" t="n">
        <v>34</v>
      </c>
      <c r="C89" s="5" t="n">
        <v>-8372</v>
      </c>
    </row>
    <row r="90" spans="1:4">
      <c r="A90" s="4" t="s">
        <v>257</v>
      </c>
      <c r="B90" s="5" t="n">
        <v>336</v>
      </c>
      <c r="C90" s="5" t="n">
        <v>-699</v>
      </c>
    </row>
    <row r="91" spans="1:4">
      <c r="A91" s="4" t="s">
        <v>136</v>
      </c>
      <c r="B91" s="5" t="n">
        <v>13485</v>
      </c>
      <c r="C91" s="5" t="n">
        <v>747</v>
      </c>
    </row>
    <row r="92" spans="1:4">
      <c r="A92" s="4" t="s">
        <v>258</v>
      </c>
      <c r="B92" s="5" t="n">
        <v>1483</v>
      </c>
      <c r="C92" s="5" t="n">
        <v>954</v>
      </c>
    </row>
    <row r="93" spans="1:4">
      <c r="A93" s="3" t="s">
        <v>259</v>
      </c>
    </row>
    <row r="94" spans="1:4">
      <c r="A94" s="4" t="s">
        <v>260</v>
      </c>
      <c r="B94" s="5" t="n">
        <v>-493</v>
      </c>
      <c r="C94" s="5" t="n">
        <v>-14005</v>
      </c>
    </row>
    <row r="95" spans="1:4">
      <c r="A95" s="4" t="s">
        <v>87</v>
      </c>
      <c r="B95" s="5" t="n">
        <v>-22060</v>
      </c>
      <c r="C95" s="5" t="n">
        <v>-11183</v>
      </c>
    </row>
    <row r="96" spans="1:4">
      <c r="A96" s="4" t="s">
        <v>235</v>
      </c>
      <c r="B96" s="5" t="n">
        <v>15669</v>
      </c>
      <c r="C96" s="5" t="n">
        <v>-4990</v>
      </c>
    </row>
    <row r="97" spans="1:4">
      <c r="A97" s="4" t="s">
        <v>261</v>
      </c>
      <c r="B97" s="5" t="n">
        <v>151921</v>
      </c>
      <c r="C97" s="5" t="n">
        <v>125160</v>
      </c>
    </row>
    <row r="98" spans="1:4">
      <c r="A98" s="3" t="s">
        <v>262</v>
      </c>
    </row>
    <row r="99" spans="1:4">
      <c r="A99" s="4" t="s">
        <v>263</v>
      </c>
      <c r="B99" s="5" t="n">
        <v>2000</v>
      </c>
      <c r="C99" s="5" t="n">
        <v>0</v>
      </c>
    </row>
    <row r="100" spans="1:4">
      <c r="A100" s="4" t="s">
        <v>264</v>
      </c>
      <c r="B100" s="5" t="n">
        <v>14250</v>
      </c>
      <c r="C100" s="5" t="n">
        <v>0</v>
      </c>
    </row>
    <row r="101" spans="1:4">
      <c r="A101" s="4" t="s">
        <v>265</v>
      </c>
      <c r="B101" s="5" t="n">
        <v>973</v>
      </c>
      <c r="C101" s="5" t="n">
        <v>18512</v>
      </c>
    </row>
    <row r="102" spans="1:4">
      <c r="A102" s="4" t="s">
        <v>266</v>
      </c>
      <c r="B102" s="5" t="n">
        <v>-1319929</v>
      </c>
      <c r="C102" s="5" t="n">
        <v>0</v>
      </c>
    </row>
    <row r="103" spans="1:4">
      <c r="A103" s="4" t="s">
        <v>267</v>
      </c>
      <c r="B103" s="5" t="n">
        <v>-35161</v>
      </c>
      <c r="C103" s="5" t="n">
        <v>0</v>
      </c>
    </row>
    <row r="104" spans="1:4">
      <c r="A104" s="4" t="s">
        <v>268</v>
      </c>
      <c r="B104" s="5" t="n">
        <v>-151065</v>
      </c>
      <c r="C104" s="5" t="n">
        <v>-96106</v>
      </c>
    </row>
    <row r="105" spans="1:4">
      <c r="A105" s="4" t="s">
        <v>269</v>
      </c>
      <c r="B105" s="5" t="n">
        <v>-1488932</v>
      </c>
      <c r="C105" s="5" t="n">
        <v>-77594</v>
      </c>
    </row>
    <row r="106" spans="1:4">
      <c r="A106" s="3" t="s">
        <v>270</v>
      </c>
    </row>
    <row r="107" spans="1:4">
      <c r="A107" s="4" t="s">
        <v>224</v>
      </c>
      <c r="B107" s="5" t="n">
        <v>-96811</v>
      </c>
      <c r="C107" s="5" t="n">
        <v>-58692</v>
      </c>
    </row>
    <row r="108" spans="1:4">
      <c r="A108" s="4" t="s">
        <v>274</v>
      </c>
      <c r="B108" s="5" t="n">
        <v>100000</v>
      </c>
      <c r="C108" s="5" t="n">
        <v>0</v>
      </c>
    </row>
    <row r="109" spans="1:4">
      <c r="A109" s="4" t="s">
        <v>275</v>
      </c>
      <c r="B109" s="5" t="n">
        <v>-100000</v>
      </c>
      <c r="C109" s="5" t="n">
        <v>0</v>
      </c>
    </row>
    <row r="110" spans="1:4">
      <c r="A110" s="4" t="s">
        <v>278</v>
      </c>
      <c r="B110" s="5" t="n">
        <v>-2292</v>
      </c>
      <c r="C110" s="5" t="n">
        <v>-1876</v>
      </c>
    </row>
    <row r="111" spans="1:4">
      <c r="A111" s="4" t="s">
        <v>279</v>
      </c>
      <c r="B111" s="5" t="n">
        <v>-9374</v>
      </c>
      <c r="C111" s="5" t="n">
        <v>-7476</v>
      </c>
    </row>
    <row r="112" spans="1:4">
      <c r="A112" s="4" t="s">
        <v>280</v>
      </c>
      <c r="B112" s="5" t="n">
        <v>-2047</v>
      </c>
      <c r="C112" s="5" t="n">
        <v>-7279</v>
      </c>
    </row>
    <row r="113" spans="1:4">
      <c r="A113" s="4" t="s">
        <v>281</v>
      </c>
      <c r="B113" s="5" t="n">
        <v>-8735</v>
      </c>
      <c r="C113" s="5" t="n">
        <v>-895421</v>
      </c>
    </row>
    <row r="114" spans="1:4">
      <c r="A114" s="4" t="s">
        <v>282</v>
      </c>
      <c r="B114" s="5" t="n">
        <v>0</v>
      </c>
      <c r="C114" s="5" t="n">
        <v>525000</v>
      </c>
    </row>
    <row r="115" spans="1:4">
      <c r="A115" s="4" t="s">
        <v>283</v>
      </c>
      <c r="B115" s="5" t="n">
        <v>350000</v>
      </c>
      <c r="C115" s="5" t="n">
        <v>0</v>
      </c>
    </row>
    <row r="116" spans="1:4">
      <c r="A116" s="4" t="s">
        <v>285</v>
      </c>
      <c r="B116" s="5" t="n">
        <v>0</v>
      </c>
      <c r="C116" s="5" t="n">
        <v>1097</v>
      </c>
    </row>
    <row r="117" spans="1:4">
      <c r="A117" s="4" t="s">
        <v>305</v>
      </c>
      <c r="B117" s="5" t="n">
        <v>1210704</v>
      </c>
      <c r="C117" s="5" t="n">
        <v>594553</v>
      </c>
    </row>
    <row r="118" spans="1:4">
      <c r="A118" s="4" t="s">
        <v>286</v>
      </c>
      <c r="B118" s="5" t="n">
        <v>1441445</v>
      </c>
      <c r="C118" s="5" t="n">
        <v>149906</v>
      </c>
    </row>
    <row r="119" spans="1:4">
      <c r="A119" s="4" t="s">
        <v>287</v>
      </c>
      <c r="B119" s="5" t="n">
        <v>104434</v>
      </c>
      <c r="C119" s="5" t="n">
        <v>197472</v>
      </c>
    </row>
    <row r="120" spans="1:4">
      <c r="A120" s="4" t="s">
        <v>288</v>
      </c>
      <c r="B120" s="5" t="n">
        <v>-1543</v>
      </c>
      <c r="C120" s="5" t="n">
        <v>-2180</v>
      </c>
    </row>
    <row r="121" spans="1:4">
      <c r="A121" s="3" t="s">
        <v>289</v>
      </c>
    </row>
    <row r="122" spans="1:4">
      <c r="A122" s="4" t="s">
        <v>290</v>
      </c>
      <c r="B122" s="5" t="n">
        <v>214097</v>
      </c>
      <c r="C122" s="5" t="n">
        <v>69963</v>
      </c>
    </row>
    <row r="123" spans="1:4">
      <c r="A123" s="4" t="s">
        <v>291</v>
      </c>
      <c r="B123" s="5" t="n">
        <v>316988</v>
      </c>
      <c r="C123" s="5" t="n">
        <v>265255</v>
      </c>
    </row>
    <row r="124" spans="1:4">
      <c r="A124" s="3" t="s">
        <v>292</v>
      </c>
    </row>
    <row r="125" spans="1:4">
      <c r="A125" s="4" t="s">
        <v>293</v>
      </c>
      <c r="B125" s="5" t="n">
        <v>26122</v>
      </c>
      <c r="C125" s="5" t="n">
        <v>10585</v>
      </c>
    </row>
    <row r="126" spans="1:4">
      <c r="A126" s="4" t="s">
        <v>294</v>
      </c>
      <c r="B126" s="5" t="n">
        <v>8308</v>
      </c>
      <c r="C126" s="5" t="n">
        <v>0</v>
      </c>
    </row>
    <row r="127" spans="1:4">
      <c r="A127" s="4" t="s">
        <v>295</v>
      </c>
      <c r="B127" s="5" t="n">
        <v>56859</v>
      </c>
      <c r="C127" s="5" t="n">
        <v>65210</v>
      </c>
    </row>
    <row r="128" spans="1:4">
      <c r="A128" s="4" t="s">
        <v>296</v>
      </c>
      <c r="B128" s="5" t="n">
        <v>3091</v>
      </c>
      <c r="C128" s="5" t="n">
        <v>5574</v>
      </c>
    </row>
    <row r="129" spans="1:4">
      <c r="A129" s="4" t="s">
        <v>297</v>
      </c>
      <c r="B129" s="5" t="n">
        <v>32337</v>
      </c>
      <c r="C129" s="5" t="n">
        <v>16400</v>
      </c>
    </row>
    <row r="130" spans="1:4">
      <c r="A130" s="3" t="s">
        <v>298</v>
      </c>
    </row>
    <row r="131" spans="1:4">
      <c r="A131" s="4" t="s">
        <v>78</v>
      </c>
      <c r="D131" s="5" t="n">
        <v>310116</v>
      </c>
    </row>
    <row r="132" spans="1:4">
      <c r="A132" s="4" t="s">
        <v>79</v>
      </c>
      <c r="D132" s="5" t="n">
        <v>6872</v>
      </c>
    </row>
    <row r="133" spans="1:4">
      <c r="A133" s="4" t="s">
        <v>299</v>
      </c>
      <c r="B133" s="5" t="n">
        <v>214097</v>
      </c>
      <c r="C133" s="5" t="n">
        <v>69963</v>
      </c>
      <c r="D133" s="5" t="n">
        <v>316988</v>
      </c>
    </row>
    <row r="134" spans="1:4">
      <c r="A134" s="3" t="s">
        <v>300</v>
      </c>
    </row>
    <row r="135" spans="1:4">
      <c r="A135" s="4" t="s">
        <v>301</v>
      </c>
      <c r="B135" s="5" t="n">
        <v>35161</v>
      </c>
      <c r="C135" s="6" t="n">
        <v>0</v>
      </c>
    </row>
    <row r="136" spans="1:4">
      <c r="A136" s="3" t="s">
        <v>302</v>
      </c>
    </row>
    <row r="137" spans="1:4">
      <c r="A137" s="4" t="s">
        <v>82</v>
      </c>
      <c r="D137" s="5" t="n">
        <v>310640</v>
      </c>
    </row>
    <row r="138" spans="1:4">
      <c r="A138" s="4" t="s">
        <v>306</v>
      </c>
    </row>
    <row r="139" spans="1:4">
      <c r="A139" s="3" t="s">
        <v>262</v>
      </c>
    </row>
    <row r="140" spans="1:4">
      <c r="A140" s="4" t="s">
        <v>267</v>
      </c>
      <c r="B140" s="5" t="n">
        <v>-35923</v>
      </c>
    </row>
    <row r="141" spans="1:4">
      <c r="A141" s="3" t="s">
        <v>300</v>
      </c>
    </row>
    <row r="142" spans="1:4">
      <c r="A142" s="4" t="s">
        <v>307</v>
      </c>
      <c r="B142" s="5" t="n">
        <v>31561</v>
      </c>
    </row>
    <row r="143" spans="1:4">
      <c r="A143" s="4" t="s">
        <v>106</v>
      </c>
      <c r="B143" s="5" t="n">
        <v>3410</v>
      </c>
    </row>
    <row r="144" spans="1:4">
      <c r="A144" s="4" t="s">
        <v>308</v>
      </c>
      <c r="B144" s="5" t="n">
        <v>351</v>
      </c>
    </row>
    <row r="145" spans="1:4">
      <c r="A145" s="4" t="s">
        <v>84</v>
      </c>
      <c r="B145" s="5" t="n">
        <v>601</v>
      </c>
    </row>
    <row r="146" spans="1:4">
      <c r="A146" s="4" t="s">
        <v>301</v>
      </c>
      <c r="B146" s="5" t="n">
        <v>35923</v>
      </c>
    </row>
    <row r="147" spans="1:4">
      <c r="A147" s="4" t="s">
        <v>309</v>
      </c>
    </row>
    <row r="148" spans="1:4">
      <c r="A148" s="3" t="s">
        <v>262</v>
      </c>
    </row>
    <row r="149" spans="1:4">
      <c r="A149" s="4" t="s">
        <v>267</v>
      </c>
      <c r="B149" s="5" t="n">
        <v>-35923</v>
      </c>
    </row>
    <row r="150" spans="1:4">
      <c r="A150" s="3" t="s">
        <v>300</v>
      </c>
    </row>
    <row r="151" spans="1:4">
      <c r="A151" s="4" t="s">
        <v>307</v>
      </c>
      <c r="B151" s="5" t="n">
        <v>31561</v>
      </c>
    </row>
    <row r="152" spans="1:4">
      <c r="A152" s="4" t="s">
        <v>106</v>
      </c>
      <c r="B152" s="5" t="n">
        <v>3410</v>
      </c>
    </row>
    <row r="153" spans="1:4">
      <c r="A153" s="4" t="s">
        <v>308</v>
      </c>
      <c r="B153" s="5" t="n">
        <v>351</v>
      </c>
    </row>
    <row r="154" spans="1:4">
      <c r="A154" s="4" t="s">
        <v>84</v>
      </c>
      <c r="B154" s="5" t="n">
        <v>601</v>
      </c>
    </row>
    <row r="155" spans="1:4">
      <c r="A155" s="4" t="s">
        <v>301</v>
      </c>
      <c r="B155" s="6" t="n">
        <v>35923</v>
      </c>
    </row>
    <row r="156" spans="1:4">
      <c r="A156" s="4" t="s">
        <v>310</v>
      </c>
    </row>
    <row r="157" spans="1:4">
      <c r="A157" s="3" t="s">
        <v>302</v>
      </c>
    </row>
    <row r="158" spans="1:4">
      <c r="A158" s="4" t="s">
        <v>104</v>
      </c>
      <c r="D158" s="5" t="n">
        <v>65414</v>
      </c>
    </row>
    <row r="159" spans="1:4">
      <c r="A159" s="4" t="s">
        <v>311</v>
      </c>
      <c r="D159" s="5" t="n">
        <v>714767</v>
      </c>
    </row>
    <row r="160" spans="1:4">
      <c r="A160" s="4" t="s">
        <v>106</v>
      </c>
      <c r="D160" s="5" t="n">
        <v>154272</v>
      </c>
    </row>
    <row r="161" spans="1:4">
      <c r="A161" s="4" t="s">
        <v>107</v>
      </c>
      <c r="D161" s="5" t="n">
        <v>19977</v>
      </c>
    </row>
    <row r="162" spans="1:4">
      <c r="A162" s="4" t="s">
        <v>312</v>
      </c>
      <c r="D162" s="5" t="n">
        <v>1336</v>
      </c>
    </row>
    <row r="163" spans="1:4">
      <c r="A163" s="4" t="s">
        <v>78</v>
      </c>
      <c r="D163" s="5" t="n">
        <v>4978</v>
      </c>
    </row>
    <row r="164" spans="1:4">
      <c r="A164" s="4" t="s">
        <v>79</v>
      </c>
      <c r="D164" s="5" t="n">
        <v>526</v>
      </c>
    </row>
    <row r="165" spans="1:4">
      <c r="A165" s="4" t="s">
        <v>260</v>
      </c>
      <c r="D165" s="5" t="n">
        <v>22873</v>
      </c>
    </row>
    <row r="166" spans="1:4">
      <c r="A166" s="4" t="s">
        <v>82</v>
      </c>
      <c r="D166" s="5" t="n">
        <v>125550</v>
      </c>
    </row>
    <row r="167" spans="1:4">
      <c r="A167" s="3" t="s">
        <v>313</v>
      </c>
    </row>
    <row r="168" spans="1:4">
      <c r="A168" s="4" t="s">
        <v>84</v>
      </c>
      <c r="D168" s="5" t="n">
        <v>7017</v>
      </c>
    </row>
    <row r="169" spans="1:4">
      <c r="A169" s="4" t="s">
        <v>87</v>
      </c>
      <c r="D169" s="5" t="n">
        <v>-41475</v>
      </c>
    </row>
    <row r="170" spans="1:4">
      <c r="A170" s="4" t="s">
        <v>314</v>
      </c>
      <c r="D170" s="5" t="n">
        <v>-3878</v>
      </c>
    </row>
    <row r="171" spans="1:4">
      <c r="A171" s="4" t="s">
        <v>315</v>
      </c>
      <c r="D171" s="5" t="n">
        <v>-1336</v>
      </c>
    </row>
    <row r="172" spans="1:4">
      <c r="A172" s="4" t="s">
        <v>92</v>
      </c>
      <c r="D172" s="5" t="n">
        <v>-3536</v>
      </c>
    </row>
    <row r="173" spans="1:4">
      <c r="A173" s="4" t="s">
        <v>93</v>
      </c>
      <c r="D173" s="5" t="n">
        <v>-859</v>
      </c>
    </row>
    <row r="174" spans="1:4">
      <c r="A174" s="4" t="s">
        <v>316</v>
      </c>
      <c r="D174" s="5" t="n">
        <v>-9138</v>
      </c>
    </row>
    <row r="175" spans="1:4">
      <c r="A175" s="4" t="s">
        <v>317</v>
      </c>
      <c r="D175" s="5" t="n">
        <v>1325433</v>
      </c>
    </row>
    <row r="176" spans="1:4">
      <c r="A176" s="4" t="s">
        <v>318</v>
      </c>
    </row>
    <row r="177" spans="1:4">
      <c r="A177" s="3" t="s">
        <v>302</v>
      </c>
    </row>
    <row r="178" spans="1:4">
      <c r="A178" s="4" t="s">
        <v>104</v>
      </c>
      <c r="D178" s="5" t="n">
        <v>65414</v>
      </c>
    </row>
    <row r="179" spans="1:4">
      <c r="A179" s="4" t="s">
        <v>311</v>
      </c>
      <c r="D179" s="5" t="n">
        <v>714767</v>
      </c>
    </row>
    <row r="180" spans="1:4">
      <c r="A180" s="4" t="s">
        <v>106</v>
      </c>
      <c r="D180" s="5" t="n">
        <v>154272</v>
      </c>
    </row>
    <row r="181" spans="1:4">
      <c r="A181" s="4" t="s">
        <v>107</v>
      </c>
      <c r="D181" s="5" t="n">
        <v>19977</v>
      </c>
    </row>
    <row r="182" spans="1:4">
      <c r="A182" s="4" t="s">
        <v>312</v>
      </c>
      <c r="D182" s="5" t="n">
        <v>1336</v>
      </c>
    </row>
    <row r="183" spans="1:4">
      <c r="A183" s="4" t="s">
        <v>78</v>
      </c>
      <c r="D183" s="5" t="n">
        <v>4978</v>
      </c>
    </row>
    <row r="184" spans="1:4">
      <c r="A184" s="4" t="s">
        <v>79</v>
      </c>
      <c r="D184" s="5" t="n">
        <v>526</v>
      </c>
    </row>
    <row r="185" spans="1:4">
      <c r="A185" s="4" t="s">
        <v>260</v>
      </c>
      <c r="D185" s="5" t="n">
        <v>22873</v>
      </c>
    </row>
    <row r="186" spans="1:4">
      <c r="A186" s="4" t="s">
        <v>82</v>
      </c>
      <c r="D186" s="5" t="n">
        <v>125550</v>
      </c>
    </row>
    <row r="187" spans="1:4">
      <c r="A187" s="3" t="s">
        <v>313</v>
      </c>
    </row>
    <row r="188" spans="1:4">
      <c r="A188" s="4" t="s">
        <v>84</v>
      </c>
      <c r="D188" s="5" t="n">
        <v>7017</v>
      </c>
    </row>
    <row r="189" spans="1:4">
      <c r="A189" s="4" t="s">
        <v>87</v>
      </c>
      <c r="D189" s="5" t="n">
        <v>-41475</v>
      </c>
    </row>
    <row r="190" spans="1:4">
      <c r="A190" s="4" t="s">
        <v>314</v>
      </c>
      <c r="D190" s="5" t="n">
        <v>-3878</v>
      </c>
    </row>
    <row r="191" spans="1:4">
      <c r="A191" s="4" t="s">
        <v>315</v>
      </c>
      <c r="D191" s="5" t="n">
        <v>-1336</v>
      </c>
    </row>
    <row r="192" spans="1:4">
      <c r="A192" s="4" t="s">
        <v>92</v>
      </c>
      <c r="D192" s="5" t="n">
        <v>-3536</v>
      </c>
    </row>
    <row r="193" spans="1:4">
      <c r="A193" s="4" t="s">
        <v>93</v>
      </c>
      <c r="D193" s="5" t="n">
        <v>-859</v>
      </c>
    </row>
    <row r="194" spans="1:4">
      <c r="A194" s="4" t="s">
        <v>316</v>
      </c>
      <c r="D194" s="5" t="n">
        <v>-9138</v>
      </c>
    </row>
    <row r="195" spans="1:4">
      <c r="A195" s="4" t="s">
        <v>317</v>
      </c>
      <c r="D195" s="5" t="n">
        <v>1325433</v>
      </c>
    </row>
    <row r="196" spans="1:4">
      <c r="A196" s="4" t="s">
        <v>319</v>
      </c>
    </row>
    <row r="197" spans="1:4">
      <c r="A197" s="3" t="s">
        <v>313</v>
      </c>
    </row>
    <row r="198" spans="1:4">
      <c r="A198" s="4" t="s">
        <v>320</v>
      </c>
      <c r="D198" s="5" t="n">
        <v>267319</v>
      </c>
    </row>
    <row r="199" spans="1:4">
      <c r="A199" s="4" t="s">
        <v>321</v>
      </c>
    </row>
    <row r="200" spans="1:4">
      <c r="A200" s="3" t="s">
        <v>313</v>
      </c>
    </row>
    <row r="201" spans="1:4">
      <c r="A201" s="4" t="s">
        <v>320</v>
      </c>
      <c r="D201" s="5" t="n">
        <v>267319</v>
      </c>
    </row>
    <row r="202" spans="1:4">
      <c r="A202" s="4" t="s">
        <v>322</v>
      </c>
    </row>
    <row r="203" spans="1:4">
      <c r="A203" s="3" t="s">
        <v>313</v>
      </c>
    </row>
    <row r="204" spans="1:4">
      <c r="A204" s="4" t="s">
        <v>320</v>
      </c>
      <c r="D204" s="5" t="n">
        <v>1626</v>
      </c>
    </row>
    <row r="205" spans="1:4">
      <c r="A205" s="4" t="s">
        <v>323</v>
      </c>
    </row>
    <row r="206" spans="1:4">
      <c r="A206" s="3" t="s">
        <v>313</v>
      </c>
    </row>
    <row r="207" spans="1:4">
      <c r="A207" s="4" t="s">
        <v>320</v>
      </c>
      <c r="D207" s="6" t="n">
        <v>16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04</v>
      </c>
      <c r="B1" s="2" t="s">
        <v>1</v>
      </c>
    </row>
    <row r="2" spans="1:3">
      <c r="B2" s="2" t="s">
        <v>2</v>
      </c>
      <c r="C2" s="2" t="s">
        <v>128</v>
      </c>
    </row>
    <row r="3" spans="1:3">
      <c r="A3" s="3" t="s">
        <v>805</v>
      </c>
    </row>
    <row r="4" spans="1:3">
      <c r="A4" s="4" t="s">
        <v>806</v>
      </c>
      <c r="B4" s="6" t="n">
        <v>-19280</v>
      </c>
    </row>
    <row r="5" spans="1:3">
      <c r="A5" s="4" t="s">
        <v>807</v>
      </c>
      <c r="B5" s="5" t="n">
        <v>-2165</v>
      </c>
    </row>
    <row r="6" spans="1:3">
      <c r="A6" s="4" t="s">
        <v>808</v>
      </c>
      <c r="B6" s="5" t="n">
        <v>-9374</v>
      </c>
    </row>
    <row r="7" spans="1:3">
      <c r="A7" s="3" t="s">
        <v>809</v>
      </c>
    </row>
    <row r="8" spans="1:3">
      <c r="A8" s="4" t="s">
        <v>810</v>
      </c>
      <c r="B8" s="5" t="n">
        <v>8308</v>
      </c>
      <c r="C8" s="6" t="n">
        <v>0</v>
      </c>
    </row>
    <row r="9" spans="1:3">
      <c r="A9" s="4" t="s">
        <v>811</v>
      </c>
      <c r="B9" s="6" t="n">
        <v>26122</v>
      </c>
      <c r="C9" s="6" t="n">
        <v>10585</v>
      </c>
    </row>
    <row r="10" spans="1:3">
      <c r="A10" s="3" t="s">
        <v>812</v>
      </c>
    </row>
    <row r="11" spans="1:3">
      <c r="A11" s="4" t="s">
        <v>810</v>
      </c>
      <c r="B11" s="4" t="s">
        <v>813</v>
      </c>
    </row>
    <row r="12" spans="1:3">
      <c r="A12" s="4" t="s">
        <v>811</v>
      </c>
      <c r="B12" s="4" t="s">
        <v>814</v>
      </c>
    </row>
    <row r="13" spans="1:3">
      <c r="A13" s="3" t="s">
        <v>815</v>
      </c>
    </row>
    <row r="14" spans="1:3">
      <c r="A14" s="4" t="s">
        <v>810</v>
      </c>
      <c r="B14" s="4" t="s">
        <v>655</v>
      </c>
    </row>
    <row r="15" spans="1:3">
      <c r="A15" s="4" t="s">
        <v>811</v>
      </c>
      <c r="B15" s="4" t="s">
        <v>8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5"/>
    <col customWidth="1" max="2" min="2" width="21"/>
  </cols>
  <sheetData>
    <row r="1" spans="1:2">
      <c r="A1" s="1" t="s">
        <v>817</v>
      </c>
      <c r="B1" s="2" t="s">
        <v>545</v>
      </c>
    </row>
    <row r="2" spans="1:2">
      <c r="A2" s="3" t="s">
        <v>818</v>
      </c>
    </row>
    <row r="3" spans="1:2">
      <c r="A3" s="4" t="s">
        <v>819</v>
      </c>
      <c r="B3" s="6" t="n">
        <v>5399</v>
      </c>
    </row>
    <row r="4" spans="1:2">
      <c r="A4" s="4" t="s">
        <v>820</v>
      </c>
      <c r="B4" s="5" t="n">
        <v>18819</v>
      </c>
    </row>
    <row r="5" spans="1:2">
      <c r="A5" s="4" t="s">
        <v>821</v>
      </c>
      <c r="B5" s="5" t="n">
        <v>11969</v>
      </c>
    </row>
    <row r="6" spans="1:2">
      <c r="A6" s="4" t="s">
        <v>822</v>
      </c>
      <c r="B6" s="5" t="n">
        <v>9319</v>
      </c>
    </row>
    <row r="7" spans="1:2">
      <c r="A7" s="4" t="s">
        <v>823</v>
      </c>
      <c r="B7" s="5" t="n">
        <v>7825</v>
      </c>
    </row>
    <row r="8" spans="1:2">
      <c r="A8" s="4" t="s">
        <v>732</v>
      </c>
      <c r="B8" s="5" t="n">
        <v>18949</v>
      </c>
    </row>
    <row r="9" spans="1:2">
      <c r="A9" s="4" t="s">
        <v>824</v>
      </c>
      <c r="B9" s="5" t="n">
        <v>72280</v>
      </c>
    </row>
    <row r="10" spans="1:2">
      <c r="A10" s="4" t="s">
        <v>825</v>
      </c>
      <c r="B10" s="5" t="n">
        <v>-10253</v>
      </c>
    </row>
    <row r="11" spans="1:2">
      <c r="A11" s="4" t="s">
        <v>826</v>
      </c>
      <c r="B11" s="5" t="n">
        <v>62027</v>
      </c>
    </row>
    <row r="12" spans="1:2">
      <c r="A12" s="3" t="s">
        <v>827</v>
      </c>
    </row>
    <row r="13" spans="1:2">
      <c r="A13" s="4" t="s">
        <v>819</v>
      </c>
      <c r="B13" s="5" t="n">
        <v>4516</v>
      </c>
    </row>
    <row r="14" spans="1:2">
      <c r="A14" s="4" t="s">
        <v>820</v>
      </c>
      <c r="B14" s="5" t="n">
        <v>17337</v>
      </c>
    </row>
    <row r="15" spans="1:2">
      <c r="A15" s="4" t="s">
        <v>821</v>
      </c>
      <c r="B15" s="5" t="n">
        <v>16048</v>
      </c>
    </row>
    <row r="16" spans="1:2">
      <c r="A16" s="4" t="s">
        <v>822</v>
      </c>
      <c r="B16" s="5" t="n">
        <v>10825</v>
      </c>
    </row>
    <row r="17" spans="1:2">
      <c r="A17" s="4" t="s">
        <v>823</v>
      </c>
      <c r="B17" s="5" t="n">
        <v>7503</v>
      </c>
    </row>
    <row r="18" spans="1:2">
      <c r="A18" s="4" t="s">
        <v>732</v>
      </c>
      <c r="B18" s="5" t="n">
        <v>9588</v>
      </c>
    </row>
    <row r="19" spans="1:2">
      <c r="A19" s="4" t="s">
        <v>824</v>
      </c>
      <c r="B19" s="5" t="n">
        <v>65817</v>
      </c>
    </row>
    <row r="20" spans="1:2">
      <c r="A20" s="4" t="s">
        <v>825</v>
      </c>
      <c r="B20" s="5" t="n">
        <v>-8489</v>
      </c>
    </row>
    <row r="21" spans="1:2">
      <c r="A21" s="4" t="s">
        <v>826</v>
      </c>
      <c r="B21" s="5" t="n">
        <v>57328</v>
      </c>
    </row>
    <row r="22" spans="1:2">
      <c r="A22" s="3" t="s">
        <v>828</v>
      </c>
    </row>
    <row r="23" spans="1:2">
      <c r="A23" s="4" t="s">
        <v>819</v>
      </c>
      <c r="B23" s="5" t="n">
        <v>9915</v>
      </c>
    </row>
    <row r="24" spans="1:2">
      <c r="A24" s="4" t="s">
        <v>820</v>
      </c>
      <c r="B24" s="5" t="n">
        <v>36156</v>
      </c>
    </row>
    <row r="25" spans="1:2">
      <c r="A25" s="4" t="s">
        <v>821</v>
      </c>
      <c r="B25" s="5" t="n">
        <v>28017</v>
      </c>
    </row>
    <row r="26" spans="1:2">
      <c r="A26" s="4" t="s">
        <v>822</v>
      </c>
      <c r="B26" s="5" t="n">
        <v>20144</v>
      </c>
    </row>
    <row r="27" spans="1:2">
      <c r="A27" s="4" t="s">
        <v>823</v>
      </c>
      <c r="B27" s="5" t="n">
        <v>15328</v>
      </c>
    </row>
    <row r="28" spans="1:2">
      <c r="A28" s="4" t="s">
        <v>732</v>
      </c>
      <c r="B28" s="5" t="n">
        <v>28537</v>
      </c>
    </row>
    <row r="29" spans="1:2">
      <c r="A29" s="4" t="s">
        <v>824</v>
      </c>
      <c r="B29" s="5" t="n">
        <v>138097</v>
      </c>
    </row>
    <row r="30" spans="1:2">
      <c r="A30" s="4" t="s">
        <v>825</v>
      </c>
      <c r="B30" s="5" t="n">
        <v>-18742</v>
      </c>
    </row>
    <row r="31" spans="1:2">
      <c r="A31" s="4" t="s">
        <v>826</v>
      </c>
      <c r="B31" s="5" t="n">
        <v>119355</v>
      </c>
    </row>
    <row r="32" spans="1:2">
      <c r="A32" s="4" t="s">
        <v>87</v>
      </c>
    </row>
    <row r="33" spans="1:2">
      <c r="A33" s="3" t="s">
        <v>818</v>
      </c>
    </row>
    <row r="34" spans="1:2">
      <c r="A34" s="4" t="s">
        <v>826</v>
      </c>
      <c r="B34" s="5" t="n">
        <v>178</v>
      </c>
    </row>
    <row r="35" spans="1:2">
      <c r="A35" s="3" t="s">
        <v>827</v>
      </c>
    </row>
    <row r="36" spans="1:2">
      <c r="A36" s="4" t="s">
        <v>826</v>
      </c>
      <c r="B36" s="5" t="n">
        <v>70</v>
      </c>
    </row>
    <row r="37" spans="1:2">
      <c r="A37" s="3" t="s">
        <v>828</v>
      </c>
    </row>
    <row r="38" spans="1:2">
      <c r="A38" s="4" t="s">
        <v>826</v>
      </c>
      <c r="B38" s="5" t="n">
        <v>248</v>
      </c>
    </row>
    <row r="39" spans="1:2">
      <c r="A39" s="4" t="s">
        <v>91</v>
      </c>
    </row>
    <row r="40" spans="1:2">
      <c r="A40" s="3" t="s">
        <v>818</v>
      </c>
    </row>
    <row r="41" spans="1:2">
      <c r="A41" s="4" t="s">
        <v>826</v>
      </c>
      <c r="B41" s="5" t="n">
        <v>61849</v>
      </c>
    </row>
    <row r="42" spans="1:2">
      <c r="A42" s="3" t="s">
        <v>827</v>
      </c>
    </row>
    <row r="43" spans="1:2">
      <c r="A43" s="4" t="s">
        <v>826</v>
      </c>
      <c r="B43" s="5" t="n">
        <v>0</v>
      </c>
    </row>
    <row r="44" spans="1:2">
      <c r="A44" s="3" t="s">
        <v>828</v>
      </c>
    </row>
    <row r="45" spans="1:2">
      <c r="A45" s="4" t="s">
        <v>826</v>
      </c>
      <c r="B45" s="5" t="n">
        <v>61849</v>
      </c>
    </row>
    <row r="46" spans="1:2">
      <c r="A46" s="4" t="s">
        <v>829</v>
      </c>
    </row>
    <row r="47" spans="1:2">
      <c r="A47" s="3" t="s">
        <v>818</v>
      </c>
    </row>
    <row r="48" spans="1:2">
      <c r="A48" s="4" t="s">
        <v>826</v>
      </c>
      <c r="B48" s="5" t="n">
        <v>0</v>
      </c>
    </row>
    <row r="49" spans="1:2">
      <c r="A49" s="3" t="s">
        <v>827</v>
      </c>
    </row>
    <row r="50" spans="1:2">
      <c r="A50" s="4" t="s">
        <v>826</v>
      </c>
      <c r="B50" s="5" t="n">
        <v>57258</v>
      </c>
    </row>
    <row r="51" spans="1:2">
      <c r="A51" s="3" t="s">
        <v>828</v>
      </c>
    </row>
    <row r="52" spans="1:2">
      <c r="A52" s="4" t="s">
        <v>826</v>
      </c>
      <c r="B52" s="6" t="n">
        <v>572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830</v>
      </c>
      <c r="B1" s="2" t="s">
        <v>126</v>
      </c>
      <c r="C1" s="2" t="s">
        <v>1</v>
      </c>
    </row>
    <row r="2" spans="1:3">
      <c r="B2" s="2" t="s">
        <v>545</v>
      </c>
      <c r="C2" s="2" t="s">
        <v>545</v>
      </c>
    </row>
    <row r="3" spans="1:3">
      <c r="A3" s="4" t="s">
        <v>788</v>
      </c>
    </row>
    <row r="4" spans="1:3">
      <c r="A4" s="3" t="s">
        <v>831</v>
      </c>
    </row>
    <row r="5" spans="1:3">
      <c r="A5" s="4" t="s">
        <v>832</v>
      </c>
      <c r="B5" s="4" t="s">
        <v>791</v>
      </c>
      <c r="C5" s="4" t="s">
        <v>791</v>
      </c>
    </row>
    <row r="6" spans="1:3">
      <c r="A6" s="4" t="s">
        <v>793</v>
      </c>
    </row>
    <row r="7" spans="1:3">
      <c r="A7" s="3" t="s">
        <v>831</v>
      </c>
    </row>
    <row r="8" spans="1:3">
      <c r="A8" s="4" t="s">
        <v>832</v>
      </c>
      <c r="B8" s="4" t="s">
        <v>833</v>
      </c>
      <c r="C8" s="4" t="s">
        <v>833</v>
      </c>
    </row>
    <row r="9" spans="1:3">
      <c r="A9" s="4" t="s">
        <v>834</v>
      </c>
    </row>
    <row r="10" spans="1:3">
      <c r="A10" s="3" t="s">
        <v>831</v>
      </c>
    </row>
    <row r="11" spans="1:3">
      <c r="A11" s="4" t="s">
        <v>835</v>
      </c>
      <c r="B11" s="12" t="n">
        <v>502.7</v>
      </c>
      <c r="C11" s="12" t="n">
        <v>502.7</v>
      </c>
    </row>
    <row r="12" spans="1:3">
      <c r="A12" s="4" t="s">
        <v>836</v>
      </c>
      <c r="B12" s="5" t="n">
        <v>467</v>
      </c>
      <c r="C12" s="5" t="n">
        <v>467</v>
      </c>
    </row>
    <row r="13" spans="1:3">
      <c r="A13" s="4" t="s">
        <v>799</v>
      </c>
      <c r="B13" s="12" t="n">
        <v>6.2</v>
      </c>
      <c r="C13" s="12" t="n">
        <v>1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545</v>
      </c>
    </row>
    <row r="2" spans="1:2">
      <c r="A2" s="3" t="s">
        <v>350</v>
      </c>
    </row>
    <row r="3" spans="1:2">
      <c r="A3" s="4" t="s">
        <v>819</v>
      </c>
      <c r="B3" s="6" t="n">
        <v>4748</v>
      </c>
    </row>
    <row r="4" spans="1:2">
      <c r="A4" s="4" t="s">
        <v>820</v>
      </c>
      <c r="B4" s="5" t="n">
        <v>15965</v>
      </c>
    </row>
    <row r="5" spans="1:2">
      <c r="A5" s="4" t="s">
        <v>821</v>
      </c>
      <c r="B5" s="5" t="n">
        <v>12811</v>
      </c>
    </row>
    <row r="6" spans="1:2">
      <c r="A6" s="4" t="s">
        <v>822</v>
      </c>
      <c r="B6" s="5" t="n">
        <v>11212</v>
      </c>
    </row>
    <row r="7" spans="1:2">
      <c r="A7" s="4" t="s">
        <v>823</v>
      </c>
      <c r="B7" s="5" t="n">
        <v>9551</v>
      </c>
    </row>
    <row r="8" spans="1:2">
      <c r="A8" s="4" t="s">
        <v>732</v>
      </c>
      <c r="B8" s="5" t="n">
        <v>25422</v>
      </c>
    </row>
    <row r="9" spans="1:2">
      <c r="A9" s="4" t="s">
        <v>185</v>
      </c>
      <c r="B9" s="6" t="n">
        <v>797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6</v>
      </c>
    </row>
    <row r="2" spans="1:3">
      <c r="A2" s="3" t="s">
        <v>839</v>
      </c>
    </row>
    <row r="3" spans="1:3">
      <c r="A3" s="4" t="s">
        <v>840</v>
      </c>
      <c r="B3" s="6" t="n">
        <v>8701</v>
      </c>
      <c r="C3" s="6" t="n">
        <v>2283</v>
      </c>
    </row>
    <row r="4" spans="1:3">
      <c r="A4" s="4" t="s">
        <v>841</v>
      </c>
      <c r="B4" s="5" t="n">
        <v>4399</v>
      </c>
      <c r="C4" s="5" t="n">
        <v>0</v>
      </c>
    </row>
    <row r="5" spans="1:3">
      <c r="A5" s="4" t="s">
        <v>842</v>
      </c>
      <c r="B5" s="5" t="n">
        <v>1798149</v>
      </c>
      <c r="C5" s="5" t="n">
        <v>1365812</v>
      </c>
    </row>
    <row r="6" spans="1:3">
      <c r="A6" s="4" t="s">
        <v>843</v>
      </c>
    </row>
    <row r="7" spans="1:3">
      <c r="A7" s="3" t="s">
        <v>839</v>
      </c>
    </row>
    <row r="8" spans="1:3">
      <c r="A8" s="4" t="s">
        <v>840</v>
      </c>
      <c r="B8" s="5" t="n">
        <v>762</v>
      </c>
      <c r="C8" s="5" t="n">
        <v>0</v>
      </c>
    </row>
    <row r="9" spans="1:3">
      <c r="A9" s="4" t="s">
        <v>841</v>
      </c>
      <c r="B9" s="5" t="n">
        <v>4399</v>
      </c>
      <c r="C9" s="5" t="n">
        <v>0</v>
      </c>
    </row>
    <row r="10" spans="1:3">
      <c r="A10" s="4" t="s">
        <v>844</v>
      </c>
    </row>
    <row r="11" spans="1:3">
      <c r="A11" s="3" t="s">
        <v>839</v>
      </c>
    </row>
    <row r="12" spans="1:3">
      <c r="A12" s="4" t="s">
        <v>840</v>
      </c>
      <c r="B12" s="6" t="n">
        <v>7939</v>
      </c>
      <c r="C12" s="6" t="n">
        <v>22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5"/>
    <col customWidth="1" max="18" min="18" width="14"/>
    <col customWidth="1" max="19" min="19" width="16"/>
    <col customWidth="1" max="20" min="20" width="16"/>
  </cols>
  <sheetData>
    <row r="1" spans="1:20">
      <c r="A1" s="1" t="s">
        <v>845</v>
      </c>
      <c r="B1" s="2" t="s">
        <v>846</v>
      </c>
      <c r="H1" s="2" t="s">
        <v>847</v>
      </c>
      <c r="O1" s="2" t="s">
        <v>126</v>
      </c>
      <c r="Q1" s="2" t="s">
        <v>1</v>
      </c>
      <c r="S1" s="2" t="s">
        <v>848</v>
      </c>
      <c r="T1" s="2" t="s">
        <v>849</v>
      </c>
    </row>
    <row r="2" spans="1:20">
      <c r="B2" s="2" t="s">
        <v>127</v>
      </c>
      <c r="C2" s="2" t="s">
        <v>475</v>
      </c>
      <c r="D2" s="2" t="s">
        <v>66</v>
      </c>
      <c r="E2" s="2" t="s">
        <v>850</v>
      </c>
      <c r="F2" s="2" t="s">
        <v>477</v>
      </c>
      <c r="G2" s="2" t="s">
        <v>851</v>
      </c>
      <c r="H2" s="2" t="s">
        <v>852</v>
      </c>
      <c r="I2" s="2" t="s">
        <v>853</v>
      </c>
      <c r="J2" s="2" t="s">
        <v>854</v>
      </c>
      <c r="K2" s="2" t="s">
        <v>855</v>
      </c>
      <c r="L2" s="2" t="s">
        <v>856</v>
      </c>
      <c r="M2" s="2" t="s">
        <v>857</v>
      </c>
      <c r="N2" s="2" t="s">
        <v>858</v>
      </c>
      <c r="O2" s="2" t="s">
        <v>2</v>
      </c>
      <c r="P2" s="2" t="s">
        <v>128</v>
      </c>
      <c r="Q2" s="2" t="s">
        <v>2</v>
      </c>
      <c r="R2" s="2" t="s">
        <v>128</v>
      </c>
      <c r="S2" s="2" t="s">
        <v>856</v>
      </c>
      <c r="T2" s="2" t="s">
        <v>852</v>
      </c>
    </row>
    <row r="3" spans="1:20">
      <c r="A3" s="3" t="s">
        <v>859</v>
      </c>
    </row>
    <row r="4" spans="1:20">
      <c r="A4" s="4" t="s">
        <v>860</v>
      </c>
      <c r="O4" s="8" t="n">
        <v>0.2017</v>
      </c>
      <c r="P4" s="8" t="n">
        <v>0.1929</v>
      </c>
      <c r="Q4" s="8" t="n">
        <v>0.6159</v>
      </c>
      <c r="R4" s="8" t="n">
        <v>0.5522</v>
      </c>
    </row>
    <row r="5" spans="1:20">
      <c r="A5" s="4" t="s">
        <v>861</v>
      </c>
    </row>
    <row r="6" spans="1:20">
      <c r="A6" s="3" t="s">
        <v>859</v>
      </c>
    </row>
    <row r="7" spans="1:20">
      <c r="A7" s="4" t="s">
        <v>860</v>
      </c>
      <c r="G7" s="8" t="n">
        <v>0.0186</v>
      </c>
      <c r="I7" s="8" t="n">
        <v>0.2</v>
      </c>
      <c r="J7" s="8" t="n">
        <v>0.2</v>
      </c>
      <c r="K7" s="8" t="n">
        <v>0.1875</v>
      </c>
      <c r="L7" s="8" t="n">
        <v>0.1875</v>
      </c>
      <c r="M7" s="8" t="n">
        <v>0.1875</v>
      </c>
      <c r="N7" s="8" t="n">
        <v>0.1396</v>
      </c>
    </row>
    <row r="8" spans="1:20">
      <c r="A8" s="3" t="s">
        <v>862</v>
      </c>
    </row>
    <row r="9" spans="1:20">
      <c r="A9" s="4" t="s">
        <v>863</v>
      </c>
      <c r="G9" s="6" t="n">
        <v>1291</v>
      </c>
      <c r="I9" s="6" t="n">
        <v>38764</v>
      </c>
      <c r="J9" s="6" t="n">
        <v>30235</v>
      </c>
      <c r="K9" s="6" t="n">
        <v>0</v>
      </c>
      <c r="L9" s="6" t="n">
        <v>28072</v>
      </c>
      <c r="M9" s="6" t="n">
        <v>27250</v>
      </c>
      <c r="N9" s="6" t="n">
        <v>20145</v>
      </c>
      <c r="S9" s="6" t="n">
        <v>76758</v>
      </c>
    </row>
    <row r="10" spans="1:20">
      <c r="A10" s="4" t="s">
        <v>864</v>
      </c>
      <c r="G10" s="5" t="n">
        <v>1291</v>
      </c>
      <c r="I10" s="5" t="n">
        <v>38764</v>
      </c>
      <c r="J10" s="5" t="n">
        <v>30235</v>
      </c>
      <c r="K10" s="5" t="n">
        <v>28218</v>
      </c>
      <c r="L10" s="5" t="n">
        <v>0</v>
      </c>
      <c r="M10" s="5" t="n">
        <v>27250</v>
      </c>
      <c r="N10" s="5" t="n">
        <v>20145</v>
      </c>
      <c r="S10" s="5" t="n">
        <v>48537</v>
      </c>
    </row>
    <row r="11" spans="1:20">
      <c r="A11" s="4" t="s">
        <v>865</v>
      </c>
    </row>
    <row r="12" spans="1:20">
      <c r="A12" s="3" t="s">
        <v>862</v>
      </c>
    </row>
    <row r="13" spans="1:20">
      <c r="A13" s="4" t="s">
        <v>864</v>
      </c>
      <c r="B13" s="6" t="n">
        <v>172</v>
      </c>
      <c r="C13" s="6" t="n">
        <v>142</v>
      </c>
      <c r="D13" s="6" t="n">
        <v>127</v>
      </c>
      <c r="E13" s="6" t="n">
        <v>118</v>
      </c>
      <c r="F13" s="6" t="n">
        <v>79</v>
      </c>
    </row>
    <row r="14" spans="1:20">
      <c r="A14" s="4" t="s">
        <v>866</v>
      </c>
    </row>
    <row r="15" spans="1:20">
      <c r="A15" s="3" t="s">
        <v>862</v>
      </c>
    </row>
    <row r="16" spans="1:20">
      <c r="A16" s="4" t="s">
        <v>864</v>
      </c>
      <c r="I16" s="6" t="n">
        <v>13</v>
      </c>
      <c r="J16" s="6" t="n">
        <v>15</v>
      </c>
      <c r="K16" s="6" t="n">
        <v>7</v>
      </c>
      <c r="M16" s="5" t="n">
        <v>28</v>
      </c>
      <c r="N16" s="5" t="n">
        <v>20</v>
      </c>
    </row>
    <row r="17" spans="1:20">
      <c r="A17" s="4" t="s">
        <v>867</v>
      </c>
    </row>
    <row r="18" spans="1:20">
      <c r="A18" s="3" t="s">
        <v>596</v>
      </c>
    </row>
    <row r="19" spans="1:20">
      <c r="A19" s="4" t="s">
        <v>863</v>
      </c>
      <c r="S19" s="5" t="n">
        <v>1817</v>
      </c>
    </row>
    <row r="20" spans="1:20">
      <c r="A20" s="4" t="s">
        <v>864</v>
      </c>
      <c r="S20" s="6" t="n">
        <v>1817</v>
      </c>
    </row>
    <row r="21" spans="1:20">
      <c r="A21" s="4" t="s">
        <v>868</v>
      </c>
    </row>
    <row r="22" spans="1:20">
      <c r="A22" s="3" t="s">
        <v>596</v>
      </c>
    </row>
    <row r="23" spans="1:20">
      <c r="A23" s="4" t="s">
        <v>863</v>
      </c>
      <c r="G23" s="5" t="n">
        <v>619</v>
      </c>
      <c r="L23" s="5" t="n">
        <v>0</v>
      </c>
      <c r="M23" s="5" t="n">
        <v>0</v>
      </c>
      <c r="N23" s="5" t="n">
        <v>0</v>
      </c>
    </row>
    <row r="24" spans="1:20">
      <c r="A24" s="4" t="s">
        <v>864</v>
      </c>
      <c r="G24" s="5" t="n">
        <v>619</v>
      </c>
      <c r="L24" s="6" t="n">
        <v>0</v>
      </c>
      <c r="M24" s="5" t="n">
        <v>0</v>
      </c>
    </row>
    <row r="25" spans="1:20">
      <c r="A25" s="4" t="s">
        <v>869</v>
      </c>
    </row>
    <row r="26" spans="1:20">
      <c r="A26" s="3" t="s">
        <v>596</v>
      </c>
    </row>
    <row r="27" spans="1:20">
      <c r="A27" s="4" t="s">
        <v>864</v>
      </c>
      <c r="E27" s="6" t="n">
        <v>0</v>
      </c>
      <c r="F27" s="6" t="n">
        <v>0</v>
      </c>
    </row>
    <row r="28" spans="1:20">
      <c r="A28" s="4" t="s">
        <v>870</v>
      </c>
    </row>
    <row r="29" spans="1:20">
      <c r="A29" s="3" t="s">
        <v>596</v>
      </c>
    </row>
    <row r="30" spans="1:20">
      <c r="A30" s="4" t="s">
        <v>864</v>
      </c>
      <c r="M30" s="6" t="n">
        <v>0</v>
      </c>
      <c r="N30" s="6" t="n">
        <v>0</v>
      </c>
    </row>
    <row r="31" spans="1:20">
      <c r="A31" s="4" t="s">
        <v>871</v>
      </c>
    </row>
    <row r="32" spans="1:20">
      <c r="A32" s="3" t="s">
        <v>596</v>
      </c>
    </row>
    <row r="33" spans="1:20">
      <c r="A33" s="4" t="s">
        <v>863</v>
      </c>
      <c r="G33" s="5" t="n">
        <v>1198</v>
      </c>
    </row>
    <row r="34" spans="1:20">
      <c r="A34" s="4" t="s">
        <v>864</v>
      </c>
      <c r="G34" s="6" t="n">
        <v>1198</v>
      </c>
    </row>
    <row r="35" spans="1:20">
      <c r="A35" s="4" t="s">
        <v>872</v>
      </c>
    </row>
    <row r="36" spans="1:20">
      <c r="A36" s="3" t="s">
        <v>859</v>
      </c>
    </row>
    <row r="37" spans="1:20">
      <c r="A37" s="4" t="s">
        <v>860</v>
      </c>
      <c r="H37" s="8" t="n">
        <v>0.2</v>
      </c>
    </row>
    <row r="38" spans="1:20">
      <c r="A38" s="3" t="s">
        <v>862</v>
      </c>
    </row>
    <row r="39" spans="1:20">
      <c r="A39" s="4" t="s">
        <v>863</v>
      </c>
      <c r="H39" s="6" t="n">
        <v>38795</v>
      </c>
      <c r="T39" s="6" t="n">
        <v>107794</v>
      </c>
    </row>
    <row r="40" spans="1:20">
      <c r="A40" s="4" t="s">
        <v>864</v>
      </c>
      <c r="H40" s="6" t="n">
        <v>0</v>
      </c>
      <c r="T40" s="6" t="n">
        <v>96811</v>
      </c>
    </row>
  </sheetData>
  <mergeCells count="5">
    <mergeCell ref="A1:A2"/>
    <mergeCell ref="B1:G1"/>
    <mergeCell ref="H1:N1"/>
    <mergeCell ref="O1:P1"/>
    <mergeCell ref="Q1:R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3</v>
      </c>
      <c r="B1" s="2" t="s">
        <v>846</v>
      </c>
      <c r="D1" s="2" t="s">
        <v>847</v>
      </c>
      <c r="J1" s="2" t="s">
        <v>848</v>
      </c>
    </row>
    <row r="2" spans="1:11">
      <c r="B2" s="2" t="s">
        <v>2</v>
      </c>
      <c r="C2" s="2" t="s">
        <v>851</v>
      </c>
      <c r="D2" s="2" t="s">
        <v>853</v>
      </c>
      <c r="E2" s="2" t="s">
        <v>854</v>
      </c>
      <c r="F2" s="2" t="s">
        <v>855</v>
      </c>
      <c r="G2" s="2" t="s">
        <v>856</v>
      </c>
      <c r="H2" s="2" t="s">
        <v>857</v>
      </c>
      <c r="I2" s="2" t="s">
        <v>858</v>
      </c>
      <c r="J2" s="2" t="s">
        <v>2</v>
      </c>
      <c r="K2" s="2" t="s">
        <v>856</v>
      </c>
    </row>
    <row r="3" spans="1:11">
      <c r="A3" s="3" t="s">
        <v>874</v>
      </c>
    </row>
    <row r="4" spans="1:11">
      <c r="A4" s="4" t="s">
        <v>863</v>
      </c>
      <c r="B4" s="6" t="n">
        <v>38795</v>
      </c>
      <c r="C4" s="6" t="n">
        <v>3242</v>
      </c>
      <c r="D4" s="6" t="n">
        <v>38764</v>
      </c>
      <c r="E4" s="6" t="n">
        <v>30235</v>
      </c>
      <c r="F4" s="6" t="n">
        <v>0</v>
      </c>
      <c r="G4" s="6" t="n">
        <v>28072</v>
      </c>
      <c r="H4" s="6" t="n">
        <v>27250</v>
      </c>
      <c r="I4" s="6" t="n">
        <v>20145</v>
      </c>
      <c r="J4" s="6" t="n">
        <v>107794</v>
      </c>
      <c r="K4" s="6" t="n">
        <v>78709</v>
      </c>
    </row>
    <row r="5" spans="1:11">
      <c r="A5" s="4" t="s">
        <v>864</v>
      </c>
      <c r="B5" s="6" t="n">
        <v>0</v>
      </c>
      <c r="C5" s="6" t="n">
        <v>3242</v>
      </c>
      <c r="D5" s="6" t="n">
        <v>38605</v>
      </c>
      <c r="E5" s="6" t="n">
        <v>30108</v>
      </c>
      <c r="F5" s="6" t="n">
        <v>28098</v>
      </c>
      <c r="G5" s="6" t="n">
        <v>0</v>
      </c>
      <c r="H5" s="6" t="n">
        <v>27160</v>
      </c>
      <c r="I5" s="6" t="n">
        <v>20086</v>
      </c>
      <c r="J5" s="6" t="n">
        <v>96811</v>
      </c>
      <c r="K5" s="6" t="n">
        <v>50488</v>
      </c>
    </row>
  </sheetData>
  <mergeCells count="4">
    <mergeCell ref="A1:A2"/>
    <mergeCell ref="B1:C1"/>
    <mergeCell ref="D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6"/>
    <col customWidth="1" max="8" min="8" width="14"/>
    <col customWidth="1" max="9" min="9" width="14"/>
  </cols>
  <sheetData>
    <row r="1" spans="1:9">
      <c r="A1" s="1" t="s">
        <v>875</v>
      </c>
      <c r="B1" s="2" t="s">
        <v>126</v>
      </c>
      <c r="E1" s="2" t="s">
        <v>1</v>
      </c>
      <c r="G1" s="2" t="s">
        <v>876</v>
      </c>
    </row>
    <row r="2" spans="1:9">
      <c r="B2" s="2" t="s">
        <v>2</v>
      </c>
      <c r="C2" s="2" t="s">
        <v>475</v>
      </c>
      <c r="D2" s="2" t="s">
        <v>128</v>
      </c>
      <c r="E2" s="2" t="s">
        <v>2</v>
      </c>
      <c r="F2" s="2" t="s">
        <v>128</v>
      </c>
      <c r="G2" s="2" t="s">
        <v>2</v>
      </c>
      <c r="H2" s="2" t="s">
        <v>66</v>
      </c>
      <c r="I2" s="2" t="s">
        <v>877</v>
      </c>
    </row>
    <row r="3" spans="1:9">
      <c r="A3" s="3" t="s">
        <v>878</v>
      </c>
    </row>
    <row r="4" spans="1:9">
      <c r="A4" s="4" t="s">
        <v>879</v>
      </c>
      <c r="B4" s="6" t="n">
        <v>3400</v>
      </c>
      <c r="D4" s="6" t="n">
        <v>2100</v>
      </c>
      <c r="E4" s="6" t="n">
        <v>12200</v>
      </c>
      <c r="F4" s="6" t="n">
        <v>8300</v>
      </c>
    </row>
    <row r="5" spans="1:9">
      <c r="A5" s="4" t="s">
        <v>619</v>
      </c>
      <c r="E5" s="5" t="n">
        <v>3100</v>
      </c>
    </row>
    <row r="6" spans="1:9">
      <c r="A6" s="4" t="s">
        <v>880</v>
      </c>
      <c r="C6" s="6" t="n">
        <v>2900</v>
      </c>
      <c r="E6" s="5" t="n">
        <v>3044</v>
      </c>
      <c r="F6" s="5" t="n">
        <v>2042</v>
      </c>
    </row>
    <row r="7" spans="1:9">
      <c r="A7" s="4" t="s">
        <v>881</v>
      </c>
      <c r="B7" s="5" t="n">
        <v>27600</v>
      </c>
      <c r="E7" s="6" t="n">
        <v>27600</v>
      </c>
      <c r="G7" s="6" t="n">
        <v>27600</v>
      </c>
    </row>
    <row r="8" spans="1:9">
      <c r="A8" s="4" t="s">
        <v>882</v>
      </c>
      <c r="E8" s="4" t="s">
        <v>883</v>
      </c>
    </row>
    <row r="9" spans="1:9">
      <c r="A9" s="4" t="s">
        <v>884</v>
      </c>
      <c r="C9" s="5" t="n">
        <v>100000</v>
      </c>
      <c r="E9" s="5" t="n">
        <v>100000</v>
      </c>
    </row>
    <row r="10" spans="1:9">
      <c r="A10" s="4" t="s">
        <v>885</v>
      </c>
      <c r="C10" s="6" t="n">
        <v>200</v>
      </c>
    </row>
    <row r="11" spans="1:9">
      <c r="A11" s="4" t="s">
        <v>886</v>
      </c>
      <c r="E11" s="6" t="n">
        <v>400</v>
      </c>
      <c r="F11" s="5" t="n">
        <v>1000</v>
      </c>
    </row>
    <row r="12" spans="1:9">
      <c r="A12" s="4" t="s">
        <v>887</v>
      </c>
      <c r="E12" s="6" t="n">
        <v>27500</v>
      </c>
      <c r="F12" s="5" t="n">
        <v>32400</v>
      </c>
    </row>
    <row r="13" spans="1:9">
      <c r="A13" s="4" t="s">
        <v>888</v>
      </c>
    </row>
    <row r="14" spans="1:9">
      <c r="A14" s="3" t="s">
        <v>878</v>
      </c>
    </row>
    <row r="15" spans="1:9">
      <c r="A15" s="4" t="s">
        <v>889</v>
      </c>
      <c r="E15" s="5" t="n">
        <v>276134</v>
      </c>
    </row>
    <row r="16" spans="1:9">
      <c r="A16" s="4" t="s">
        <v>890</v>
      </c>
      <c r="B16" s="5" t="n">
        <v>28800</v>
      </c>
      <c r="E16" s="6" t="n">
        <v>28800</v>
      </c>
      <c r="G16" s="5" t="n">
        <v>28800</v>
      </c>
      <c r="H16" s="6" t="n">
        <v>26300</v>
      </c>
    </row>
    <row r="17" spans="1:9">
      <c r="A17" s="4" t="s">
        <v>891</v>
      </c>
    </row>
    <row r="18" spans="1:9">
      <c r="A18" s="3" t="s">
        <v>878</v>
      </c>
    </row>
    <row r="19" spans="1:9">
      <c r="A19" s="4" t="s">
        <v>889</v>
      </c>
      <c r="E19" s="5" t="n">
        <v>243168</v>
      </c>
    </row>
    <row r="20" spans="1:9">
      <c r="A20" s="4" t="s">
        <v>890</v>
      </c>
      <c r="B20" s="6" t="n">
        <v>28900</v>
      </c>
      <c r="E20" s="6" t="n">
        <v>28900</v>
      </c>
      <c r="G20" s="6" t="n">
        <v>28900</v>
      </c>
      <c r="H20" s="6" t="n">
        <v>15000</v>
      </c>
    </row>
    <row r="21" spans="1:9">
      <c r="A21" s="4" t="s">
        <v>892</v>
      </c>
    </row>
    <row r="22" spans="1:9">
      <c r="A22" s="3" t="s">
        <v>878</v>
      </c>
    </row>
    <row r="23" spans="1:9">
      <c r="A23" s="4" t="s">
        <v>893</v>
      </c>
      <c r="E23" s="7" t="n">
        <v>33.28</v>
      </c>
    </row>
    <row r="24" spans="1:9">
      <c r="A24" s="4" t="s">
        <v>894</v>
      </c>
      <c r="E24" s="10" t="n">
        <v>16.1</v>
      </c>
    </row>
    <row r="25" spans="1:9">
      <c r="A25" s="4" t="s">
        <v>895</v>
      </c>
      <c r="E25" s="10" t="n">
        <v>16.75</v>
      </c>
    </row>
    <row r="26" spans="1:9">
      <c r="A26" s="4" t="s">
        <v>896</v>
      </c>
      <c r="B26" s="7" t="n">
        <v>27.68</v>
      </c>
      <c r="E26" s="7" t="n">
        <v>27.68</v>
      </c>
      <c r="G26" s="7" t="n">
        <v>27.68</v>
      </c>
    </row>
    <row r="27" spans="1:9">
      <c r="A27" s="4" t="s">
        <v>897</v>
      </c>
    </row>
    <row r="28" spans="1:9">
      <c r="A28" s="3" t="s">
        <v>878</v>
      </c>
    </row>
    <row r="29" spans="1:9">
      <c r="A29" s="4" t="s">
        <v>889</v>
      </c>
      <c r="B29" s="5" t="n">
        <v>20190</v>
      </c>
    </row>
    <row r="30" spans="1:9">
      <c r="A30" s="4" t="s">
        <v>898</v>
      </c>
      <c r="E30" s="4" t="s">
        <v>791</v>
      </c>
    </row>
    <row r="31" spans="1:9">
      <c r="A31" s="4" t="s">
        <v>899</v>
      </c>
      <c r="B31" s="6" t="n">
        <v>700</v>
      </c>
      <c r="E31" s="6" t="n">
        <v>700</v>
      </c>
      <c r="G31" s="6" t="n">
        <v>700</v>
      </c>
    </row>
    <row r="32" spans="1:9">
      <c r="A32" s="4" t="s">
        <v>890</v>
      </c>
      <c r="B32" s="6" t="n">
        <v>700</v>
      </c>
      <c r="E32" s="6" t="n">
        <v>700</v>
      </c>
      <c r="G32" s="6" t="n">
        <v>700</v>
      </c>
    </row>
    <row r="33" spans="1:9">
      <c r="A33" s="4" t="s">
        <v>900</v>
      </c>
    </row>
    <row r="34" spans="1:9">
      <c r="A34" s="3" t="s">
        <v>878</v>
      </c>
    </row>
    <row r="35" spans="1:9">
      <c r="A35" s="4" t="s">
        <v>901</v>
      </c>
      <c r="B35" s="5" t="n">
        <v>4900025</v>
      </c>
      <c r="E35" s="5" t="n">
        <v>4900025</v>
      </c>
      <c r="G35" s="5" t="n">
        <v>4900025</v>
      </c>
    </row>
    <row r="36" spans="1:9">
      <c r="A36" s="4" t="s">
        <v>902</v>
      </c>
    </row>
    <row r="37" spans="1:9">
      <c r="A37" s="3" t="s">
        <v>878</v>
      </c>
    </row>
    <row r="38" spans="1:9">
      <c r="A38" s="4" t="s">
        <v>901</v>
      </c>
      <c r="B38" s="5" t="n">
        <v>3849976</v>
      </c>
      <c r="E38" s="5" t="n">
        <v>3849976</v>
      </c>
      <c r="G38" s="5" t="n">
        <v>3849976</v>
      </c>
    </row>
    <row r="39" spans="1:9">
      <c r="A39" s="4" t="s">
        <v>903</v>
      </c>
    </row>
    <row r="40" spans="1:9">
      <c r="A40" s="3" t="s">
        <v>878</v>
      </c>
    </row>
    <row r="41" spans="1:9">
      <c r="A41" s="4" t="s">
        <v>901</v>
      </c>
      <c r="I41" s="5" t="n">
        <v>9000000</v>
      </c>
    </row>
    <row r="42" spans="1:9">
      <c r="A42" s="4" t="s">
        <v>904</v>
      </c>
      <c r="G42" s="6" t="n">
        <v>900</v>
      </c>
    </row>
    <row r="43" spans="1:9">
      <c r="A43" s="4" t="s">
        <v>905</v>
      </c>
    </row>
    <row r="44" spans="1:9">
      <c r="A44" s="3" t="s">
        <v>878</v>
      </c>
    </row>
    <row r="45" spans="1:9">
      <c r="A45" s="4" t="s">
        <v>879</v>
      </c>
      <c r="E45" s="6" t="n">
        <v>9100</v>
      </c>
      <c r="F45" s="6" t="n">
        <v>6300</v>
      </c>
    </row>
    <row r="46" spans="1:9">
      <c r="A46" s="4" t="s">
        <v>906</v>
      </c>
    </row>
    <row r="47" spans="1:9">
      <c r="A47" s="3" t="s">
        <v>878</v>
      </c>
    </row>
    <row r="48" spans="1:9">
      <c r="A48" s="4" t="s">
        <v>889</v>
      </c>
      <c r="E48" s="5" t="n">
        <v>12285</v>
      </c>
      <c r="F48" s="5" t="n">
        <v>331250</v>
      </c>
    </row>
    <row r="49" spans="1:9">
      <c r="A49" s="4" t="s">
        <v>898</v>
      </c>
      <c r="E49" s="4" t="s">
        <v>791</v>
      </c>
      <c r="F49" s="4" t="s">
        <v>907</v>
      </c>
    </row>
    <row r="50" spans="1:9">
      <c r="A50" s="4" t="s">
        <v>908</v>
      </c>
    </row>
    <row r="51" spans="1:9">
      <c r="A51" s="3" t="s">
        <v>878</v>
      </c>
    </row>
    <row r="52" spans="1:9">
      <c r="A52" s="4" t="s">
        <v>889</v>
      </c>
      <c r="E52" s="5" t="n">
        <v>5982</v>
      </c>
      <c r="F52" s="5" t="n">
        <v>42188</v>
      </c>
    </row>
    <row r="53" spans="1:9">
      <c r="A53" s="4" t="s">
        <v>898</v>
      </c>
      <c r="E53" s="4" t="s">
        <v>791</v>
      </c>
      <c r="F53" s="4" t="s">
        <v>791</v>
      </c>
    </row>
    <row r="54" spans="1:9">
      <c r="A54" s="4" t="s">
        <v>909</v>
      </c>
    </row>
    <row r="55" spans="1:9">
      <c r="A55" s="3" t="s">
        <v>878</v>
      </c>
    </row>
    <row r="56" spans="1:9">
      <c r="A56" s="4" t="s">
        <v>889</v>
      </c>
      <c r="E56" s="5" t="n">
        <v>18267</v>
      </c>
      <c r="F56" s="5" t="n">
        <v>373438</v>
      </c>
    </row>
    <row r="57" spans="1:9">
      <c r="A57" s="4" t="s">
        <v>898</v>
      </c>
      <c r="E57" s="4" t="s">
        <v>791</v>
      </c>
    </row>
    <row r="58" spans="1:9">
      <c r="A58" s="4" t="s">
        <v>910</v>
      </c>
    </row>
    <row r="59" spans="1:9">
      <c r="A59" s="3" t="s">
        <v>878</v>
      </c>
    </row>
    <row r="60" spans="1:9">
      <c r="A60" s="4" t="s">
        <v>898</v>
      </c>
      <c r="F60" s="4" t="s">
        <v>791</v>
      </c>
    </row>
    <row r="61" spans="1:9">
      <c r="A61" s="4" t="s">
        <v>911</v>
      </c>
    </row>
    <row r="62" spans="1:9">
      <c r="A62" s="3" t="s">
        <v>878</v>
      </c>
    </row>
    <row r="63" spans="1:9">
      <c r="A63" s="4" t="s">
        <v>898</v>
      </c>
      <c r="F63" s="4" t="s">
        <v>907</v>
      </c>
    </row>
    <row r="64" spans="1:9">
      <c r="A64" s="4" t="s">
        <v>912</v>
      </c>
    </row>
    <row r="65" spans="1:9">
      <c r="A65" s="3" t="s">
        <v>878</v>
      </c>
    </row>
    <row r="66" spans="1:9">
      <c r="A66" s="4" t="s">
        <v>889</v>
      </c>
      <c r="E66" s="5" t="n">
        <v>257867</v>
      </c>
      <c r="F66" s="5" t="n">
        <v>432751</v>
      </c>
    </row>
    <row r="67" spans="1:9">
      <c r="A67" s="4" t="s">
        <v>913</v>
      </c>
    </row>
    <row r="68" spans="1:9">
      <c r="A68" s="3" t="s">
        <v>878</v>
      </c>
    </row>
    <row r="69" spans="1:9">
      <c r="A69" s="4" t="s">
        <v>889</v>
      </c>
      <c r="E69" s="5" t="n">
        <v>243168</v>
      </c>
      <c r="F69" s="5" t="n">
        <v>532750</v>
      </c>
    </row>
    <row r="70" spans="1:9">
      <c r="A70" s="4" t="s">
        <v>898</v>
      </c>
      <c r="E70" s="4" t="s">
        <v>907</v>
      </c>
    </row>
    <row r="71" spans="1:9">
      <c r="A71" s="4" t="s">
        <v>914</v>
      </c>
    </row>
    <row r="72" spans="1:9">
      <c r="A72" s="3" t="s">
        <v>878</v>
      </c>
    </row>
    <row r="73" spans="1:9">
      <c r="A73" s="4" t="s">
        <v>889</v>
      </c>
      <c r="E73" s="5" t="n">
        <v>501035</v>
      </c>
      <c r="F73" s="5" t="n">
        <v>965501</v>
      </c>
    </row>
    <row r="74" spans="1:9">
      <c r="A74" s="4" t="s">
        <v>915</v>
      </c>
    </row>
    <row r="75" spans="1:9">
      <c r="A75" s="3" t="s">
        <v>878</v>
      </c>
    </row>
    <row r="76" spans="1:9">
      <c r="A76" s="4" t="s">
        <v>898</v>
      </c>
      <c r="E76" s="4" t="s">
        <v>791</v>
      </c>
      <c r="F76" s="4" t="s">
        <v>791</v>
      </c>
    </row>
    <row r="77" spans="1:9">
      <c r="A77" s="4" t="s">
        <v>916</v>
      </c>
    </row>
    <row r="78" spans="1:9">
      <c r="A78" s="3" t="s">
        <v>878</v>
      </c>
    </row>
    <row r="79" spans="1:9">
      <c r="A79" s="4" t="s">
        <v>898</v>
      </c>
      <c r="B79" s="4" t="s">
        <v>791</v>
      </c>
      <c r="D79" s="4" t="s">
        <v>791</v>
      </c>
      <c r="E79" s="4" t="s">
        <v>791</v>
      </c>
      <c r="F79" s="4" t="s">
        <v>791</v>
      </c>
    </row>
    <row r="80" spans="1:9">
      <c r="A80" s="4" t="s">
        <v>917</v>
      </c>
    </row>
    <row r="81" spans="1:9">
      <c r="A81" s="3" t="s">
        <v>878</v>
      </c>
    </row>
    <row r="82" spans="1:9">
      <c r="A82" s="4" t="s">
        <v>898</v>
      </c>
      <c r="E82" s="4" t="s">
        <v>907</v>
      </c>
      <c r="F82" s="4" t="s">
        <v>918</v>
      </c>
    </row>
    <row r="83" spans="1:9">
      <c r="A83" s="4" t="s">
        <v>919</v>
      </c>
    </row>
    <row r="84" spans="1:9">
      <c r="A84" s="3" t="s">
        <v>878</v>
      </c>
    </row>
    <row r="85" spans="1:9">
      <c r="A85" s="4" t="s">
        <v>898</v>
      </c>
      <c r="B85" s="4" t="s">
        <v>907</v>
      </c>
      <c r="D85" s="4" t="s">
        <v>907</v>
      </c>
      <c r="E85" s="4" t="s">
        <v>907</v>
      </c>
      <c r="F85" s="4" t="s">
        <v>918</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126</v>
      </c>
      <c r="D1" s="2" t="s">
        <v>1</v>
      </c>
    </row>
    <row r="2" spans="1:5">
      <c r="B2" s="2" t="s">
        <v>2</v>
      </c>
      <c r="C2" s="2" t="s">
        <v>128</v>
      </c>
      <c r="D2" s="2" t="s">
        <v>2</v>
      </c>
      <c r="E2" s="2" t="s">
        <v>128</v>
      </c>
    </row>
    <row r="3" spans="1:5">
      <c r="A3" s="4" t="s">
        <v>921</v>
      </c>
    </row>
    <row r="4" spans="1:5">
      <c r="A4" s="3" t="s">
        <v>878</v>
      </c>
    </row>
    <row r="5" spans="1:5">
      <c r="A5" s="4" t="s">
        <v>889</v>
      </c>
      <c r="D5" s="5" t="n">
        <v>18267</v>
      </c>
      <c r="E5" s="5" t="n">
        <v>373438</v>
      </c>
    </row>
    <row r="6" spans="1:5">
      <c r="A6" s="4" t="s">
        <v>922</v>
      </c>
      <c r="D6" s="4" t="s">
        <v>791</v>
      </c>
    </row>
    <row r="7" spans="1:5">
      <c r="A7" s="4" t="s">
        <v>923</v>
      </c>
      <c r="D7" s="6" t="n">
        <v>575</v>
      </c>
      <c r="E7" s="6" t="n">
        <v>5975</v>
      </c>
    </row>
    <row r="8" spans="1:5">
      <c r="A8" s="4" t="s">
        <v>924</v>
      </c>
    </row>
    <row r="9" spans="1:5">
      <c r="A9" s="3" t="s">
        <v>878</v>
      </c>
    </row>
    <row r="10" spans="1:5">
      <c r="A10" s="4" t="s">
        <v>889</v>
      </c>
      <c r="D10" s="5" t="n">
        <v>501035</v>
      </c>
      <c r="E10" s="5" t="n">
        <v>965501</v>
      </c>
    </row>
    <row r="11" spans="1:5">
      <c r="A11" s="4" t="s">
        <v>923</v>
      </c>
      <c r="D11" s="6" t="n">
        <v>16708</v>
      </c>
      <c r="E11" s="6" t="n">
        <v>14334</v>
      </c>
    </row>
    <row r="12" spans="1:5">
      <c r="A12" s="4" t="s">
        <v>925</v>
      </c>
    </row>
    <row r="13" spans="1:5">
      <c r="A13" s="3" t="s">
        <v>878</v>
      </c>
    </row>
    <row r="14" spans="1:5">
      <c r="A14" s="4" t="s">
        <v>922</v>
      </c>
      <c r="E14" s="4" t="s">
        <v>791</v>
      </c>
    </row>
    <row r="15" spans="1:5">
      <c r="A15" s="4" t="s">
        <v>926</v>
      </c>
    </row>
    <row r="16" spans="1:5">
      <c r="A16" s="3" t="s">
        <v>878</v>
      </c>
    </row>
    <row r="17" spans="1:5">
      <c r="A17" s="4" t="s">
        <v>922</v>
      </c>
      <c r="B17" s="4" t="s">
        <v>791</v>
      </c>
      <c r="C17" s="4" t="s">
        <v>791</v>
      </c>
      <c r="D17" s="4" t="s">
        <v>791</v>
      </c>
      <c r="E17" s="4" t="s">
        <v>791</v>
      </c>
    </row>
    <row r="18" spans="1:5">
      <c r="A18" s="4" t="s">
        <v>927</v>
      </c>
    </row>
    <row r="19" spans="1:5">
      <c r="A19" s="3" t="s">
        <v>878</v>
      </c>
    </row>
    <row r="20" spans="1:5">
      <c r="A20" s="4" t="s">
        <v>922</v>
      </c>
      <c r="E20" s="4" t="s">
        <v>907</v>
      </c>
    </row>
    <row r="21" spans="1:5">
      <c r="A21" s="4" t="s">
        <v>928</v>
      </c>
    </row>
    <row r="22" spans="1:5">
      <c r="A22" s="3" t="s">
        <v>878</v>
      </c>
    </row>
    <row r="23" spans="1:5">
      <c r="A23" s="4" t="s">
        <v>922</v>
      </c>
      <c r="B23" s="4" t="s">
        <v>907</v>
      </c>
      <c r="C23" s="4" t="s">
        <v>907</v>
      </c>
      <c r="D23" s="4" t="s">
        <v>907</v>
      </c>
      <c r="E23" s="4" t="s">
        <v>91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929</v>
      </c>
      <c r="B1" s="2" t="s">
        <v>1</v>
      </c>
    </row>
    <row r="2" spans="1:3">
      <c r="B2" s="2" t="s">
        <v>930</v>
      </c>
      <c r="C2" s="2" t="s">
        <v>546</v>
      </c>
    </row>
    <row r="3" spans="1:3">
      <c r="A3" s="4" t="s">
        <v>888</v>
      </c>
    </row>
    <row r="4" spans="1:3">
      <c r="A4" s="3" t="s">
        <v>931</v>
      </c>
    </row>
    <row r="5" spans="1:3">
      <c r="A5" s="4" t="s">
        <v>932</v>
      </c>
      <c r="B5" s="5" t="n">
        <v>1028256</v>
      </c>
    </row>
    <row r="6" spans="1:3">
      <c r="A6" s="4" t="s">
        <v>933</v>
      </c>
      <c r="B6" s="5" t="n">
        <v>276134</v>
      </c>
    </row>
    <row r="7" spans="1:3">
      <c r="A7" s="4" t="s">
        <v>934</v>
      </c>
      <c r="B7" s="5" t="n">
        <v>-377257</v>
      </c>
    </row>
    <row r="8" spans="1:3">
      <c r="A8" s="4" t="s">
        <v>935</v>
      </c>
      <c r="B8" s="5" t="n">
        <v>-150795</v>
      </c>
    </row>
    <row r="9" spans="1:3">
      <c r="A9" s="4" t="s">
        <v>936</v>
      </c>
      <c r="B9" s="5" t="n">
        <v>776338</v>
      </c>
    </row>
    <row r="10" spans="1:3">
      <c r="A10" s="4" t="s">
        <v>937</v>
      </c>
      <c r="B10" s="12" t="n">
        <v>28.8</v>
      </c>
      <c r="C10" s="12" t="n">
        <v>26.3</v>
      </c>
    </row>
    <row r="11" spans="1:3">
      <c r="A11" s="4" t="s">
        <v>938</v>
      </c>
    </row>
    <row r="12" spans="1:3">
      <c r="A12" s="3" t="s">
        <v>931</v>
      </c>
    </row>
    <row r="13" spans="1:3">
      <c r="A13" s="4" t="s">
        <v>932</v>
      </c>
      <c r="B13" s="5" t="n">
        <v>71428</v>
      </c>
    </row>
    <row r="14" spans="1:3">
      <c r="A14" s="4" t="s">
        <v>933</v>
      </c>
      <c r="B14" s="5" t="n">
        <v>0</v>
      </c>
    </row>
    <row r="15" spans="1:3">
      <c r="A15" s="4" t="s">
        <v>934</v>
      </c>
      <c r="B15" s="5" t="n">
        <v>-14286</v>
      </c>
    </row>
    <row r="16" spans="1:3">
      <c r="A16" s="4" t="s">
        <v>935</v>
      </c>
      <c r="B16" s="5" t="n">
        <v>0</v>
      </c>
    </row>
    <row r="17" spans="1:3">
      <c r="A17" s="4" t="s">
        <v>936</v>
      </c>
      <c r="B17" s="5" t="n">
        <v>57142</v>
      </c>
    </row>
    <row r="18" spans="1:3">
      <c r="A18" s="4" t="s">
        <v>937</v>
      </c>
      <c r="B18" s="12" t="n">
        <v>2.1</v>
      </c>
      <c r="C18" s="9" t="n">
        <v>1.8</v>
      </c>
    </row>
    <row r="19" spans="1:3">
      <c r="A19" s="4" t="s">
        <v>891</v>
      </c>
    </row>
    <row r="20" spans="1:3">
      <c r="A20" s="3" t="s">
        <v>931</v>
      </c>
    </row>
    <row r="21" spans="1:3">
      <c r="A21" s="4" t="s">
        <v>932</v>
      </c>
      <c r="B21" s="5" t="n">
        <v>587500</v>
      </c>
    </row>
    <row r="22" spans="1:3">
      <c r="A22" s="4" t="s">
        <v>933</v>
      </c>
      <c r="B22" s="5" t="n">
        <v>243168</v>
      </c>
    </row>
    <row r="23" spans="1:3">
      <c r="A23" s="4" t="s">
        <v>934</v>
      </c>
      <c r="B23" s="5" t="n">
        <v>0</v>
      </c>
    </row>
    <row r="24" spans="1:3">
      <c r="A24" s="4" t="s">
        <v>935</v>
      </c>
      <c r="B24" s="5" t="n">
        <v>-51480</v>
      </c>
    </row>
    <row r="25" spans="1:3">
      <c r="A25" s="4" t="s">
        <v>936</v>
      </c>
      <c r="B25" s="5" t="n">
        <v>779188</v>
      </c>
    </row>
    <row r="26" spans="1:3">
      <c r="A26" s="4" t="s">
        <v>937</v>
      </c>
      <c r="B26" s="12" t="n">
        <v>28.9</v>
      </c>
      <c r="C26" s="6" t="n">
        <v>15</v>
      </c>
    </row>
    <row r="27" spans="1:3">
      <c r="A27" s="4" t="s">
        <v>892</v>
      </c>
    </row>
    <row r="28" spans="1:3">
      <c r="A28" s="3" t="s">
        <v>931</v>
      </c>
    </row>
    <row r="29" spans="1:3">
      <c r="A29" s="4" t="s">
        <v>939</v>
      </c>
      <c r="B29" s="5" t="n">
        <v>627890</v>
      </c>
    </row>
    <row r="30" spans="1:3">
      <c r="A30" s="4" t="s">
        <v>940</v>
      </c>
      <c r="B30" s="12" t="n">
        <v>23.3</v>
      </c>
    </row>
    <row r="31" spans="1:3">
      <c r="A31" s="4" t="s">
        <v>941</v>
      </c>
      <c r="B31" s="7" t="n">
        <v>37.07</v>
      </c>
    </row>
    <row r="32" spans="1:3">
      <c r="A32" s="4" t="s">
        <v>942</v>
      </c>
    </row>
    <row r="33" spans="1:3">
      <c r="A33" s="3" t="s">
        <v>931</v>
      </c>
    </row>
    <row r="34" spans="1:3">
      <c r="A34" s="4" t="s">
        <v>939</v>
      </c>
      <c r="B34" s="5" t="n">
        <v>5687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14"/>
  </cols>
  <sheetData>
    <row r="1" spans="1:5">
      <c r="A1" s="1" t="s">
        <v>943</v>
      </c>
      <c r="B1" s="2" t="s">
        <v>1</v>
      </c>
      <c r="D1" s="2" t="s">
        <v>944</v>
      </c>
    </row>
    <row r="2" spans="1:5">
      <c r="B2" s="2" t="s">
        <v>2</v>
      </c>
      <c r="C2" s="2" t="s">
        <v>128</v>
      </c>
      <c r="D2" s="2" t="s">
        <v>66</v>
      </c>
      <c r="E2" s="2" t="s">
        <v>672</v>
      </c>
    </row>
    <row r="3" spans="1:5">
      <c r="A3" s="3" t="s">
        <v>945</v>
      </c>
    </row>
    <row r="4" spans="1:5">
      <c r="A4" s="4" t="s">
        <v>946</v>
      </c>
      <c r="B4" s="5" t="n">
        <v>2355787</v>
      </c>
      <c r="C4" s="5" t="n">
        <v>5477617</v>
      </c>
      <c r="D4" s="5" t="n">
        <v>5477617</v>
      </c>
    </row>
    <row r="5" spans="1:5">
      <c r="A5" s="4" t="s">
        <v>933</v>
      </c>
      <c r="B5" s="5" t="n">
        <v>0</v>
      </c>
      <c r="C5" s="5" t="n">
        <v>0</v>
      </c>
    </row>
    <row r="6" spans="1:5">
      <c r="A6" s="4" t="s">
        <v>947</v>
      </c>
      <c r="B6" s="5" t="n">
        <v>-1327289</v>
      </c>
      <c r="C6" s="5" t="n">
        <v>-2617351</v>
      </c>
    </row>
    <row r="7" spans="1:5">
      <c r="A7" s="4" t="s">
        <v>948</v>
      </c>
      <c r="B7" s="5" t="n">
        <v>-219000</v>
      </c>
      <c r="C7" s="5" t="n">
        <v>-91000</v>
      </c>
    </row>
    <row r="8" spans="1:5">
      <c r="A8" s="4" t="s">
        <v>949</v>
      </c>
      <c r="B8" s="5" t="n">
        <v>809498</v>
      </c>
      <c r="C8" s="5" t="n">
        <v>2769266</v>
      </c>
      <c r="D8" s="5" t="n">
        <v>2355787</v>
      </c>
      <c r="E8" s="5" t="n">
        <v>5477617</v>
      </c>
    </row>
    <row r="9" spans="1:5">
      <c r="A9" s="3" t="s">
        <v>950</v>
      </c>
    </row>
    <row r="10" spans="1:5">
      <c r="A10" s="4" t="s">
        <v>951</v>
      </c>
      <c r="B10" s="7" t="n">
        <v>9.81</v>
      </c>
      <c r="C10" s="7" t="n">
        <v>9.720000000000001</v>
      </c>
      <c r="D10" s="7" t="n">
        <v>9.720000000000001</v>
      </c>
    </row>
    <row r="11" spans="1:5">
      <c r="A11" s="4" t="s">
        <v>952</v>
      </c>
      <c r="B11" s="5" t="n">
        <v>0</v>
      </c>
      <c r="C11" s="5" t="n">
        <v>0</v>
      </c>
    </row>
    <row r="12" spans="1:5">
      <c r="A12" s="4" t="s">
        <v>953</v>
      </c>
      <c r="B12" s="10" t="n">
        <v>9.81</v>
      </c>
      <c r="C12" s="10" t="n">
        <v>9.68</v>
      </c>
    </row>
    <row r="13" spans="1:5">
      <c r="A13" s="4" t="s">
        <v>954</v>
      </c>
      <c r="B13" s="10" t="n">
        <v>9.81</v>
      </c>
      <c r="C13" s="10" t="n">
        <v>9.81</v>
      </c>
    </row>
    <row r="14" spans="1:5">
      <c r="A14" s="4" t="s">
        <v>955</v>
      </c>
      <c r="B14" s="7" t="n">
        <v>9.81</v>
      </c>
      <c r="C14" s="7" t="n">
        <v>9.77</v>
      </c>
      <c r="D14" s="7" t="n">
        <v>9.81</v>
      </c>
      <c r="E14" s="7" t="n">
        <v>9.720000000000001</v>
      </c>
    </row>
    <row r="15" spans="1:5">
      <c r="A15" s="3" t="s">
        <v>956</v>
      </c>
    </row>
    <row r="16" spans="1:5">
      <c r="A16" s="4" t="s">
        <v>957</v>
      </c>
      <c r="B16" s="4" t="s">
        <v>958</v>
      </c>
      <c r="C16" s="4" t="s">
        <v>959</v>
      </c>
      <c r="D16" s="4" t="s">
        <v>960</v>
      </c>
      <c r="E16" s="4" t="s">
        <v>961</v>
      </c>
    </row>
    <row r="17" spans="1:5">
      <c r="A17" s="3" t="s">
        <v>962</v>
      </c>
    </row>
    <row r="18" spans="1:5">
      <c r="A18" s="4" t="s">
        <v>963</v>
      </c>
      <c r="B18" s="5" t="n">
        <v>183500</v>
      </c>
      <c r="C18" s="5" t="n">
        <v>1859778</v>
      </c>
    </row>
    <row r="19" spans="1:5">
      <c r="A19" s="4" t="s">
        <v>964</v>
      </c>
      <c r="B19" s="7" t="n">
        <v>9.81</v>
      </c>
      <c r="C19" s="7" t="n">
        <v>9.73</v>
      </c>
    </row>
    <row r="20" spans="1:5">
      <c r="A20" s="4" t="s">
        <v>956</v>
      </c>
      <c r="B20" s="4" t="s">
        <v>965</v>
      </c>
      <c r="C20" s="4" t="s">
        <v>96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3"/>
    <col customWidth="1" max="7" min="7" width="14"/>
  </cols>
  <sheetData>
    <row r="1" spans="1:7">
      <c r="A1" s="1" t="s">
        <v>966</v>
      </c>
      <c r="B1" s="2" t="s">
        <v>126</v>
      </c>
      <c r="D1" s="2" t="s">
        <v>1</v>
      </c>
    </row>
    <row r="2" spans="1:7">
      <c r="B2" s="2" t="s">
        <v>2</v>
      </c>
      <c r="C2" s="2" t="s">
        <v>128</v>
      </c>
      <c r="D2" s="2" t="s">
        <v>2</v>
      </c>
      <c r="E2" s="2" t="s">
        <v>128</v>
      </c>
      <c r="F2" s="2" t="s">
        <v>469</v>
      </c>
      <c r="G2" s="2" t="s">
        <v>66</v>
      </c>
    </row>
    <row r="3" spans="1:7">
      <c r="A3" s="3" t="s">
        <v>364</v>
      </c>
    </row>
    <row r="4" spans="1:7">
      <c r="A4" s="4" t="s">
        <v>967</v>
      </c>
      <c r="B4" s="6" t="n">
        <v>-6975000</v>
      </c>
      <c r="C4" s="6" t="n">
        <v>-2551000</v>
      </c>
      <c r="D4" s="6" t="n">
        <v>-7393000</v>
      </c>
      <c r="E4" s="6" t="n">
        <v>-2765000</v>
      </c>
    </row>
    <row r="5" spans="1:7">
      <c r="A5" s="3" t="s">
        <v>548</v>
      </c>
    </row>
    <row r="6" spans="1:7">
      <c r="A6" s="4" t="s">
        <v>968</v>
      </c>
      <c r="B6" s="6" t="n">
        <v>0</v>
      </c>
      <c r="D6" s="6" t="n">
        <v>0</v>
      </c>
      <c r="G6" s="6" t="n">
        <v>400000</v>
      </c>
    </row>
    <row r="7" spans="1:7">
      <c r="A7" s="4" t="s">
        <v>518</v>
      </c>
    </row>
    <row r="8" spans="1:7">
      <c r="A8" s="3" t="s">
        <v>548</v>
      </c>
    </row>
    <row r="9" spans="1:7">
      <c r="A9" s="4" t="s">
        <v>316</v>
      </c>
      <c r="F9" s="6" t="n">
        <v>8488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69</v>
      </c>
      <c r="B1" s="2" t="s">
        <v>2</v>
      </c>
      <c r="C1" s="2" t="s">
        <v>970</v>
      </c>
    </row>
    <row r="2" spans="1:3">
      <c r="A2" s="4" t="s">
        <v>971</v>
      </c>
    </row>
    <row r="3" spans="1:3">
      <c r="A3" s="3" t="s">
        <v>972</v>
      </c>
    </row>
    <row r="4" spans="1:3">
      <c r="A4" s="4" t="s">
        <v>973</v>
      </c>
      <c r="B4" s="12" t="n">
        <v>2.1</v>
      </c>
    </row>
    <row r="5" spans="1:3">
      <c r="A5" s="4" t="s">
        <v>518</v>
      </c>
    </row>
    <row r="6" spans="1:3">
      <c r="A6" s="3" t="s">
        <v>972</v>
      </c>
    </row>
    <row r="7" spans="1:3">
      <c r="A7" s="4" t="s">
        <v>974</v>
      </c>
      <c r="C7" s="12" t="n">
        <v>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126</v>
      </c>
      <c r="D1" s="2" t="s">
        <v>1</v>
      </c>
    </row>
    <row r="2" spans="1:5">
      <c r="B2" s="2" t="s">
        <v>2</v>
      </c>
      <c r="C2" s="2" t="s">
        <v>128</v>
      </c>
      <c r="D2" s="2" t="s">
        <v>2</v>
      </c>
      <c r="E2" s="2" t="s">
        <v>128</v>
      </c>
    </row>
    <row r="3" spans="1:5">
      <c r="A3" s="3" t="s">
        <v>976</v>
      </c>
    </row>
    <row r="4" spans="1:5">
      <c r="A4" s="4" t="s">
        <v>977</v>
      </c>
      <c r="B4" s="6" t="n">
        <v>17</v>
      </c>
      <c r="C4" s="6" t="n">
        <v>71</v>
      </c>
      <c r="D4" s="6" t="n">
        <v>52</v>
      </c>
      <c r="E4" s="6" t="n">
        <v>255</v>
      </c>
    </row>
    <row r="5" spans="1:5">
      <c r="A5" s="4" t="s">
        <v>978</v>
      </c>
      <c r="B5" s="5" t="n">
        <v>726</v>
      </c>
      <c r="C5" s="5" t="n">
        <v>692</v>
      </c>
      <c r="D5" s="5" t="n">
        <v>2180</v>
      </c>
      <c r="E5" s="5" t="n">
        <v>2063</v>
      </c>
    </row>
    <row r="6" spans="1:5">
      <c r="A6" s="4" t="s">
        <v>979</v>
      </c>
      <c r="B6" s="5" t="n">
        <v>-751</v>
      </c>
      <c r="C6" s="5" t="n">
        <v>-889</v>
      </c>
      <c r="D6" s="5" t="n">
        <v>-2257</v>
      </c>
      <c r="E6" s="5" t="n">
        <v>-2686</v>
      </c>
    </row>
    <row r="7" spans="1:5">
      <c r="A7" s="4" t="s">
        <v>980</v>
      </c>
      <c r="B7" s="5" t="n">
        <v>517</v>
      </c>
      <c r="C7" s="5" t="n">
        <v>614</v>
      </c>
      <c r="D7" s="5" t="n">
        <v>1551</v>
      </c>
      <c r="E7" s="5" t="n">
        <v>1592</v>
      </c>
    </row>
    <row r="8" spans="1:5">
      <c r="A8" s="4" t="s">
        <v>981</v>
      </c>
      <c r="B8" s="5" t="n">
        <v>8</v>
      </c>
      <c r="C8" s="5" t="n">
        <v>4</v>
      </c>
      <c r="D8" s="5" t="n">
        <v>25</v>
      </c>
      <c r="E8" s="5" t="n">
        <v>23</v>
      </c>
    </row>
    <row r="9" spans="1:5">
      <c r="A9" s="4" t="s">
        <v>982</v>
      </c>
      <c r="B9" s="5" t="n">
        <v>517</v>
      </c>
      <c r="C9" s="5" t="n">
        <v>492</v>
      </c>
      <c r="D9" s="5" t="n">
        <v>1551</v>
      </c>
      <c r="E9" s="5" t="n">
        <v>1247</v>
      </c>
    </row>
    <row r="10" spans="1:5">
      <c r="A10" s="4" t="s">
        <v>983</v>
      </c>
    </row>
    <row r="11" spans="1:5">
      <c r="A11" s="3" t="s">
        <v>976</v>
      </c>
    </row>
    <row r="12" spans="1:5">
      <c r="A12" s="4" t="s">
        <v>977</v>
      </c>
      <c r="B12" s="5" t="n">
        <v>0</v>
      </c>
      <c r="C12" s="5" t="n">
        <v>0</v>
      </c>
      <c r="D12" s="5" t="n">
        <v>0</v>
      </c>
      <c r="E12" s="5" t="n">
        <v>0</v>
      </c>
    </row>
    <row r="13" spans="1:5">
      <c r="A13" s="4" t="s">
        <v>978</v>
      </c>
      <c r="B13" s="5" t="n">
        <v>5</v>
      </c>
      <c r="C13" s="5" t="n">
        <v>5</v>
      </c>
      <c r="D13" s="5" t="n">
        <v>17</v>
      </c>
      <c r="E13" s="5" t="n">
        <v>15</v>
      </c>
    </row>
    <row r="14" spans="1:5">
      <c r="A14" s="4" t="s">
        <v>979</v>
      </c>
      <c r="B14" s="5" t="n">
        <v>0</v>
      </c>
      <c r="C14" s="5" t="n">
        <v>0</v>
      </c>
      <c r="D14" s="5" t="n">
        <v>0</v>
      </c>
      <c r="E14" s="5" t="n">
        <v>0</v>
      </c>
    </row>
    <row r="15" spans="1:5">
      <c r="A15" s="4" t="s">
        <v>980</v>
      </c>
      <c r="B15" s="5" t="n">
        <v>-1</v>
      </c>
      <c r="C15" s="5" t="n">
        <v>0</v>
      </c>
      <c r="D15" s="5" t="n">
        <v>-3</v>
      </c>
      <c r="E15" s="5" t="n">
        <v>0</v>
      </c>
    </row>
    <row r="16" spans="1:5">
      <c r="A16" s="4" t="s">
        <v>981</v>
      </c>
      <c r="B16" s="5" t="n">
        <v>0</v>
      </c>
      <c r="C16" s="5" t="n">
        <v>0</v>
      </c>
      <c r="D16" s="5" t="n">
        <v>0</v>
      </c>
      <c r="E16" s="5" t="n">
        <v>0</v>
      </c>
    </row>
    <row r="17" spans="1:5">
      <c r="A17" s="4" t="s">
        <v>982</v>
      </c>
      <c r="B17" s="5" t="n">
        <v>4</v>
      </c>
      <c r="C17" s="5" t="n">
        <v>5</v>
      </c>
      <c r="D17" s="5" t="n">
        <v>14</v>
      </c>
      <c r="E17" s="5" t="n">
        <v>15</v>
      </c>
    </row>
    <row r="18" spans="1:5">
      <c r="A18" s="4" t="s">
        <v>984</v>
      </c>
    </row>
    <row r="19" spans="1:5">
      <c r="A19" s="3" t="s">
        <v>976</v>
      </c>
    </row>
    <row r="20" spans="1:5">
      <c r="A20" s="4" t="s">
        <v>977</v>
      </c>
      <c r="B20" s="5" t="n">
        <v>0</v>
      </c>
      <c r="C20" s="5" t="n">
        <v>8</v>
      </c>
      <c r="D20" s="5" t="n">
        <v>0</v>
      </c>
      <c r="E20" s="5" t="n">
        <v>23</v>
      </c>
    </row>
    <row r="21" spans="1:5">
      <c r="A21" s="4" t="s">
        <v>978</v>
      </c>
      <c r="B21" s="5" t="n">
        <v>397</v>
      </c>
      <c r="C21" s="5" t="n">
        <v>354</v>
      </c>
      <c r="D21" s="5" t="n">
        <v>1192</v>
      </c>
      <c r="E21" s="5" t="n">
        <v>1063</v>
      </c>
    </row>
    <row r="22" spans="1:5">
      <c r="A22" s="4" t="s">
        <v>979</v>
      </c>
      <c r="B22" s="5" t="n">
        <v>-440</v>
      </c>
      <c r="C22" s="5" t="n">
        <v>-512</v>
      </c>
      <c r="D22" s="5" t="n">
        <v>-1320</v>
      </c>
      <c r="E22" s="5" t="n">
        <v>-1535</v>
      </c>
    </row>
    <row r="23" spans="1:5">
      <c r="A23" s="4" t="s">
        <v>980</v>
      </c>
      <c r="B23" s="5" t="n">
        <v>377</v>
      </c>
      <c r="C23" s="5" t="n">
        <v>311</v>
      </c>
      <c r="D23" s="5" t="n">
        <v>1132</v>
      </c>
      <c r="E23" s="5" t="n">
        <v>933</v>
      </c>
    </row>
    <row r="24" spans="1:5">
      <c r="A24" s="4" t="s">
        <v>981</v>
      </c>
      <c r="B24" s="5" t="n">
        <v>0</v>
      </c>
      <c r="C24" s="5" t="n">
        <v>0</v>
      </c>
      <c r="D24" s="5" t="n">
        <v>0</v>
      </c>
      <c r="E24" s="5" t="n">
        <v>0</v>
      </c>
    </row>
    <row r="25" spans="1:5">
      <c r="A25" s="4" t="s">
        <v>982</v>
      </c>
      <c r="B25" s="5" t="n">
        <v>334</v>
      </c>
      <c r="C25" s="5" t="n">
        <v>161</v>
      </c>
      <c r="D25" s="5" t="n">
        <v>1004</v>
      </c>
      <c r="E25" s="5" t="n">
        <v>484</v>
      </c>
    </row>
    <row r="26" spans="1:5">
      <c r="A26" s="4" t="s">
        <v>985</v>
      </c>
    </row>
    <row r="27" spans="1:5">
      <c r="A27" s="3" t="s">
        <v>976</v>
      </c>
    </row>
    <row r="28" spans="1:5">
      <c r="A28" s="4" t="s">
        <v>977</v>
      </c>
      <c r="B28" s="5" t="n">
        <v>0</v>
      </c>
      <c r="C28" s="5" t="n">
        <v>20</v>
      </c>
      <c r="D28" s="5" t="n">
        <v>0</v>
      </c>
      <c r="E28" s="5" t="n">
        <v>59</v>
      </c>
    </row>
    <row r="29" spans="1:5">
      <c r="A29" s="4" t="s">
        <v>978</v>
      </c>
      <c r="B29" s="5" t="n">
        <v>312</v>
      </c>
      <c r="C29" s="5" t="n">
        <v>300</v>
      </c>
      <c r="D29" s="5" t="n">
        <v>934</v>
      </c>
      <c r="E29" s="5" t="n">
        <v>899</v>
      </c>
    </row>
    <row r="30" spans="1:5">
      <c r="A30" s="4" t="s">
        <v>979</v>
      </c>
      <c r="B30" s="5" t="n">
        <v>-294</v>
      </c>
      <c r="C30" s="5" t="n">
        <v>-342</v>
      </c>
      <c r="D30" s="5" t="n">
        <v>-882</v>
      </c>
      <c r="E30" s="5" t="n">
        <v>-1027</v>
      </c>
    </row>
    <row r="31" spans="1:5">
      <c r="A31" s="4" t="s">
        <v>980</v>
      </c>
      <c r="B31" s="5" t="n">
        <v>141</v>
      </c>
      <c r="C31" s="5" t="n">
        <v>179</v>
      </c>
      <c r="D31" s="5" t="n">
        <v>422</v>
      </c>
      <c r="E31" s="5" t="n">
        <v>536</v>
      </c>
    </row>
    <row r="32" spans="1:5">
      <c r="A32" s="4" t="s">
        <v>981</v>
      </c>
      <c r="B32" s="5" t="n">
        <v>0</v>
      </c>
      <c r="C32" s="5" t="n">
        <v>0</v>
      </c>
      <c r="D32" s="5" t="n">
        <v>0</v>
      </c>
      <c r="E32" s="5" t="n">
        <v>0</v>
      </c>
    </row>
    <row r="33" spans="1:5">
      <c r="A33" s="4" t="s">
        <v>982</v>
      </c>
      <c r="B33" s="5" t="n">
        <v>159</v>
      </c>
      <c r="C33" s="5" t="n">
        <v>157</v>
      </c>
      <c r="D33" s="5" t="n">
        <v>474</v>
      </c>
      <c r="E33" s="5" t="n">
        <v>467</v>
      </c>
    </row>
    <row r="34" spans="1:5">
      <c r="A34" s="4" t="s">
        <v>986</v>
      </c>
    </row>
    <row r="35" spans="1:5">
      <c r="A35" s="3" t="s">
        <v>976</v>
      </c>
    </row>
    <row r="36" spans="1:5">
      <c r="A36" s="4" t="s">
        <v>977</v>
      </c>
      <c r="B36" s="5" t="n">
        <v>17</v>
      </c>
      <c r="C36" s="5" t="n">
        <v>43</v>
      </c>
      <c r="D36" s="5" t="n">
        <v>52</v>
      </c>
      <c r="E36" s="5" t="n">
        <v>173</v>
      </c>
    </row>
    <row r="37" spans="1:5">
      <c r="A37" s="4" t="s">
        <v>978</v>
      </c>
      <c r="B37" s="5" t="n">
        <v>12</v>
      </c>
      <c r="C37" s="5" t="n">
        <v>33</v>
      </c>
      <c r="D37" s="5" t="n">
        <v>37</v>
      </c>
      <c r="E37" s="5" t="n">
        <v>86</v>
      </c>
    </row>
    <row r="38" spans="1:5">
      <c r="A38" s="4" t="s">
        <v>979</v>
      </c>
      <c r="B38" s="5" t="n">
        <v>-17</v>
      </c>
      <c r="C38" s="5" t="n">
        <v>-35</v>
      </c>
      <c r="D38" s="5" t="n">
        <v>-55</v>
      </c>
      <c r="E38" s="5" t="n">
        <v>-124</v>
      </c>
    </row>
    <row r="39" spans="1:5">
      <c r="A39" s="4" t="s">
        <v>980</v>
      </c>
      <c r="B39" s="5" t="n">
        <v>0</v>
      </c>
      <c r="C39" s="5" t="n">
        <v>124</v>
      </c>
      <c r="D39" s="5" t="n">
        <v>0</v>
      </c>
      <c r="E39" s="5" t="n">
        <v>123</v>
      </c>
    </row>
    <row r="40" spans="1:5">
      <c r="A40" s="4" t="s">
        <v>981</v>
      </c>
      <c r="B40" s="5" t="n">
        <v>8</v>
      </c>
      <c r="C40" s="5" t="n">
        <v>4</v>
      </c>
      <c r="D40" s="5" t="n">
        <v>25</v>
      </c>
      <c r="E40" s="5" t="n">
        <v>23</v>
      </c>
    </row>
    <row r="41" spans="1:5">
      <c r="A41" s="4" t="s">
        <v>982</v>
      </c>
      <c r="B41" s="6" t="n">
        <v>20</v>
      </c>
      <c r="C41" s="6" t="n">
        <v>169</v>
      </c>
      <c r="D41" s="6" t="n">
        <v>59</v>
      </c>
      <c r="E41" s="6" t="n">
        <v>28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987</v>
      </c>
      <c r="B1" s="2" t="s">
        <v>1</v>
      </c>
    </row>
    <row r="2" spans="1:2">
      <c r="B2" s="2" t="s">
        <v>545</v>
      </c>
    </row>
    <row r="3" spans="1:2">
      <c r="A3" s="3" t="s">
        <v>369</v>
      </c>
    </row>
    <row r="4" spans="1:2">
      <c r="A4" s="4" t="s">
        <v>988</v>
      </c>
      <c r="B4" s="6" t="n">
        <v>2500</v>
      </c>
    </row>
    <row r="5" spans="1:2">
      <c r="A5" s="4" t="s">
        <v>989</v>
      </c>
      <c r="B5" s="5" t="n">
        <v>13700</v>
      </c>
    </row>
    <row r="6" spans="1:2">
      <c r="A6" s="4" t="s">
        <v>990</v>
      </c>
      <c r="B6" s="6" t="n">
        <v>38</v>
      </c>
    </row>
    <row r="7" spans="1:2">
      <c r="A7" s="4" t="s">
        <v>991</v>
      </c>
      <c r="B7" s="4" t="s">
        <v>9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1"/>
    <col customWidth="1" max="5" min="5" width="21"/>
  </cols>
  <sheetData>
    <row r="1" spans="1:5">
      <c r="A1" s="1" t="s">
        <v>993</v>
      </c>
      <c r="B1" s="2" t="s">
        <v>994</v>
      </c>
      <c r="C1" s="2" t="s">
        <v>995</v>
      </c>
      <c r="D1" s="2" t="s">
        <v>545</v>
      </c>
      <c r="E1" s="2" t="s">
        <v>546</v>
      </c>
    </row>
    <row r="2" spans="1:5">
      <c r="A2" s="3" t="s">
        <v>996</v>
      </c>
    </row>
    <row r="3" spans="1:5">
      <c r="A3" s="4" t="s">
        <v>673</v>
      </c>
      <c r="D3" s="12" t="n">
        <v>29.2</v>
      </c>
    </row>
    <row r="4" spans="1:5">
      <c r="A4" s="4" t="s">
        <v>997</v>
      </c>
      <c r="D4" s="4" t="s">
        <v>998</v>
      </c>
    </row>
    <row r="5" spans="1:5">
      <c r="A5" s="4" t="s">
        <v>999</v>
      </c>
      <c r="D5" s="4" t="s">
        <v>1000</v>
      </c>
    </row>
    <row r="6" spans="1:5">
      <c r="A6" s="4" t="s">
        <v>1001</v>
      </c>
    </row>
    <row r="7" spans="1:5">
      <c r="A7" s="3" t="s">
        <v>996</v>
      </c>
    </row>
    <row r="8" spans="1:5">
      <c r="A8" s="4" t="s">
        <v>1002</v>
      </c>
      <c r="C8" s="12" t="n">
        <v>58.7</v>
      </c>
    </row>
    <row r="9" spans="1:5">
      <c r="A9" s="4" t="s">
        <v>1003</v>
      </c>
      <c r="B9" s="5" t="n">
        <v>1</v>
      </c>
    </row>
    <row r="10" spans="1:5">
      <c r="A10" s="4" t="s">
        <v>1004</v>
      </c>
    </row>
    <row r="11" spans="1:5">
      <c r="A11" s="3" t="s">
        <v>996</v>
      </c>
    </row>
    <row r="12" spans="1:5">
      <c r="A12" s="4" t="s">
        <v>1005</v>
      </c>
      <c r="D12" s="12" t="n">
        <v>4.2</v>
      </c>
      <c r="E12" s="12" t="n">
        <v>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6</v>
      </c>
      <c r="B1" s="2" t="s">
        <v>126</v>
      </c>
      <c r="D1" s="2" t="s">
        <v>1</v>
      </c>
    </row>
    <row r="2" spans="1:5">
      <c r="B2" s="2" t="s">
        <v>2</v>
      </c>
      <c r="C2" s="2" t="s">
        <v>128</v>
      </c>
      <c r="D2" s="2" t="s">
        <v>2</v>
      </c>
      <c r="E2" s="2" t="s">
        <v>128</v>
      </c>
    </row>
    <row r="3" spans="1:5">
      <c r="A3" s="3" t="s">
        <v>1007</v>
      </c>
    </row>
    <row r="4" spans="1:5">
      <c r="A4" s="4" t="s">
        <v>1008</v>
      </c>
      <c r="B4" s="6" t="n">
        <v>1855657</v>
      </c>
      <c r="C4" s="6" t="n">
        <v>642817</v>
      </c>
      <c r="D4" s="6" t="n">
        <v>706755</v>
      </c>
      <c r="E4" s="6" t="n">
        <v>-186924</v>
      </c>
    </row>
    <row r="5" spans="1:5">
      <c r="A5" s="4" t="s">
        <v>182</v>
      </c>
      <c r="B5" s="5" t="n">
        <v>-6806</v>
      </c>
      <c r="C5" s="5" t="n">
        <v>-2253</v>
      </c>
      <c r="D5" s="5" t="n">
        <v>-11268</v>
      </c>
      <c r="E5" s="5" t="n">
        <v>-7212</v>
      </c>
    </row>
    <row r="6" spans="1:5">
      <c r="A6" s="4" t="s">
        <v>1009</v>
      </c>
      <c r="B6" s="5" t="n">
        <v>1838579</v>
      </c>
      <c r="C6" s="5" t="n">
        <v>731003</v>
      </c>
      <c r="D6" s="5" t="n">
        <v>1838579</v>
      </c>
      <c r="E6" s="5" t="n">
        <v>731003</v>
      </c>
    </row>
    <row r="7" spans="1:5">
      <c r="A7" s="4" t="s">
        <v>101</v>
      </c>
    </row>
    <row r="8" spans="1:5">
      <c r="A8" s="3" t="s">
        <v>1007</v>
      </c>
    </row>
    <row r="9" spans="1:5">
      <c r="A9" s="4" t="s">
        <v>1008</v>
      </c>
      <c r="B9" s="5" t="n">
        <v>-16977</v>
      </c>
      <c r="C9" s="5" t="n">
        <v>-5189</v>
      </c>
      <c r="D9" s="5" t="n">
        <v>-12515</v>
      </c>
      <c r="E9" s="5" t="n">
        <v>-230</v>
      </c>
    </row>
    <row r="10" spans="1:5">
      <c r="A10" s="4" t="s">
        <v>1009</v>
      </c>
      <c r="B10" s="5" t="n">
        <v>-23783</v>
      </c>
      <c r="C10" s="5" t="n">
        <v>-7442</v>
      </c>
      <c r="D10" s="5" t="n">
        <v>-23783</v>
      </c>
      <c r="E10" s="5" t="n">
        <v>-7442</v>
      </c>
    </row>
    <row r="11" spans="1:5">
      <c r="A11" s="4" t="s">
        <v>1010</v>
      </c>
    </row>
    <row r="12" spans="1:5">
      <c r="A12" s="3" t="s">
        <v>1007</v>
      </c>
    </row>
    <row r="13" spans="1:5">
      <c r="A13" s="4" t="s">
        <v>1008</v>
      </c>
      <c r="B13" s="5" t="n">
        <v>-6976</v>
      </c>
      <c r="C13" s="5" t="n">
        <v>-6129</v>
      </c>
      <c r="D13" s="5" t="n">
        <v>-8027</v>
      </c>
      <c r="E13" s="5" t="n">
        <v>-7126</v>
      </c>
    </row>
    <row r="14" spans="1:5">
      <c r="A14" s="4" t="s">
        <v>182</v>
      </c>
      <c r="B14" s="5" t="n">
        <v>525</v>
      </c>
      <c r="C14" s="5" t="n">
        <v>618</v>
      </c>
      <c r="D14" s="5" t="n">
        <v>1576</v>
      </c>
      <c r="E14" s="5" t="n">
        <v>1615</v>
      </c>
    </row>
    <row r="15" spans="1:5">
      <c r="A15" s="4" t="s">
        <v>1009</v>
      </c>
      <c r="B15" s="5" t="n">
        <v>-6451</v>
      </c>
      <c r="C15" s="5" t="n">
        <v>-5511</v>
      </c>
      <c r="D15" s="5" t="n">
        <v>-6451</v>
      </c>
      <c r="E15" s="5" t="n">
        <v>-5511</v>
      </c>
    </row>
    <row r="16" spans="1:5">
      <c r="A16" s="4" t="s">
        <v>1011</v>
      </c>
    </row>
    <row r="17" spans="1:5">
      <c r="A17" s="3" t="s">
        <v>1007</v>
      </c>
    </row>
    <row r="18" spans="1:5">
      <c r="A18" s="4" t="s">
        <v>1012</v>
      </c>
      <c r="B18" s="5" t="n">
        <v>517</v>
      </c>
      <c r="C18" s="5" t="n">
        <v>614</v>
      </c>
      <c r="D18" s="5" t="n">
        <v>1551</v>
      </c>
      <c r="E18" s="5" t="n">
        <v>1592</v>
      </c>
    </row>
    <row r="19" spans="1:5">
      <c r="A19" s="4" t="s">
        <v>1013</v>
      </c>
      <c r="B19" s="5" t="n">
        <v>0</v>
      </c>
      <c r="C19" s="5" t="n">
        <v>0</v>
      </c>
      <c r="D19" s="5" t="n">
        <v>0</v>
      </c>
      <c r="E19" s="5" t="n">
        <v>0</v>
      </c>
    </row>
    <row r="20" spans="1:5">
      <c r="A20" s="4" t="s">
        <v>1014</v>
      </c>
      <c r="B20" s="5" t="n">
        <v>517</v>
      </c>
      <c r="C20" s="5" t="n">
        <v>614</v>
      </c>
      <c r="D20" s="5" t="n">
        <v>1551</v>
      </c>
      <c r="E20" s="5" t="n">
        <v>1592</v>
      </c>
    </row>
    <row r="21" spans="1:5">
      <c r="A21" s="4" t="s">
        <v>1015</v>
      </c>
    </row>
    <row r="22" spans="1:5">
      <c r="A22" s="3" t="s">
        <v>1007</v>
      </c>
    </row>
    <row r="23" spans="1:5">
      <c r="A23" s="4" t="s">
        <v>1016</v>
      </c>
      <c r="B23" s="5" t="n">
        <v>8</v>
      </c>
      <c r="C23" s="5" t="n">
        <v>4</v>
      </c>
      <c r="D23" s="5" t="n">
        <v>25</v>
      </c>
      <c r="E23" s="5" t="n">
        <v>23</v>
      </c>
    </row>
    <row r="24" spans="1:5">
      <c r="A24" s="4" t="s">
        <v>1017</v>
      </c>
      <c r="B24" s="5" t="n">
        <v>0</v>
      </c>
      <c r="C24" s="5" t="n">
        <v>0</v>
      </c>
      <c r="D24" s="5" t="n">
        <v>0</v>
      </c>
      <c r="E24" s="5" t="n">
        <v>0</v>
      </c>
    </row>
    <row r="25" spans="1:5">
      <c r="A25" s="4" t="s">
        <v>1018</v>
      </c>
      <c r="B25" s="5" t="n">
        <v>8</v>
      </c>
      <c r="C25" s="5" t="n">
        <v>4</v>
      </c>
      <c r="D25" s="5" t="n">
        <v>25</v>
      </c>
      <c r="E25" s="5" t="n">
        <v>23</v>
      </c>
    </row>
    <row r="26" spans="1:5">
      <c r="A26" s="4" t="s">
        <v>1019</v>
      </c>
    </row>
    <row r="27" spans="1:5">
      <c r="A27" s="3" t="s">
        <v>1007</v>
      </c>
    </row>
    <row r="28" spans="1:5">
      <c r="A28" s="4" t="s">
        <v>1008</v>
      </c>
      <c r="B28" s="5" t="n">
        <v>-4358</v>
      </c>
      <c r="C28" s="5" t="n">
        <v>2122</v>
      </c>
      <c r="D28" s="5" t="n">
        <v>-3322</v>
      </c>
      <c r="E28" s="5" t="n">
        <v>8318</v>
      </c>
    </row>
    <row r="29" spans="1:5">
      <c r="A29" s="4" t="s">
        <v>1012</v>
      </c>
      <c r="B29" s="5" t="n">
        <v>-5089</v>
      </c>
      <c r="C29" s="5" t="n">
        <v>-2953</v>
      </c>
      <c r="D29" s="5" t="n">
        <v>-6125</v>
      </c>
      <c r="E29" s="5" t="n">
        <v>-9149</v>
      </c>
    </row>
    <row r="30" spans="1:5">
      <c r="A30" s="4" t="s">
        <v>1016</v>
      </c>
      <c r="B30" s="5" t="n">
        <v>-2605</v>
      </c>
      <c r="C30" s="5" t="n">
        <v>0</v>
      </c>
      <c r="D30" s="5" t="n">
        <v>-2605</v>
      </c>
      <c r="E30" s="5" t="n">
        <v>0</v>
      </c>
    </row>
    <row r="31" spans="1:5">
      <c r="A31" s="4" t="s">
        <v>1017</v>
      </c>
      <c r="B31" s="5" t="n">
        <v>0</v>
      </c>
      <c r="C31" s="5" t="n">
        <v>0</v>
      </c>
      <c r="D31" s="5" t="n">
        <v>0</v>
      </c>
      <c r="E31" s="5" t="n">
        <v>0</v>
      </c>
    </row>
    <row r="32" spans="1:5">
      <c r="A32" s="4" t="s">
        <v>182</v>
      </c>
      <c r="B32" s="5" t="n">
        <v>-7694</v>
      </c>
      <c r="C32" s="5" t="n">
        <v>-2953</v>
      </c>
      <c r="D32" s="5" t="n">
        <v>-8730</v>
      </c>
      <c r="E32" s="5" t="n">
        <v>-9149</v>
      </c>
    </row>
    <row r="33" spans="1:5">
      <c r="A33" s="4" t="s">
        <v>1009</v>
      </c>
      <c r="B33" s="5" t="n">
        <v>-12052</v>
      </c>
      <c r="C33" s="5" t="n">
        <v>-831</v>
      </c>
      <c r="D33" s="5" t="n">
        <v>-12052</v>
      </c>
      <c r="E33" s="5" t="n">
        <v>-831</v>
      </c>
    </row>
    <row r="34" spans="1:5">
      <c r="A34" s="4" t="s">
        <v>1020</v>
      </c>
    </row>
    <row r="35" spans="1:5">
      <c r="A35" s="3" t="s">
        <v>1007</v>
      </c>
    </row>
    <row r="36" spans="1:5">
      <c r="A36" s="4" t="s">
        <v>1008</v>
      </c>
      <c r="B36" s="5" t="n">
        <v>-5643</v>
      </c>
      <c r="C36" s="5" t="n">
        <v>-1182</v>
      </c>
      <c r="D36" s="5" t="n">
        <v>-1166</v>
      </c>
      <c r="E36" s="5" t="n">
        <v>-1422</v>
      </c>
    </row>
    <row r="37" spans="1:5">
      <c r="A37" s="4" t="s">
        <v>1012</v>
      </c>
      <c r="B37" s="5" t="n">
        <v>6087</v>
      </c>
      <c r="C37" s="5" t="n">
        <v>-76</v>
      </c>
      <c r="D37" s="5" t="n">
        <v>2103</v>
      </c>
      <c r="E37" s="5" t="n">
        <v>-464</v>
      </c>
    </row>
    <row r="38" spans="1:5">
      <c r="A38" s="4" t="s">
        <v>1013</v>
      </c>
      <c r="B38" s="5" t="n">
        <v>0</v>
      </c>
      <c r="C38" s="5" t="n">
        <v>128</v>
      </c>
      <c r="D38" s="5" t="n">
        <v>0</v>
      </c>
      <c r="E38" s="5" t="n">
        <v>173</v>
      </c>
    </row>
    <row r="39" spans="1:5">
      <c r="A39" s="4" t="s">
        <v>1014</v>
      </c>
      <c r="B39" s="5" t="n">
        <v>6087</v>
      </c>
      <c r="C39" s="5" t="n">
        <v>-204</v>
      </c>
      <c r="D39" s="5" t="n">
        <v>2103</v>
      </c>
      <c r="E39" s="5" t="n">
        <v>-637</v>
      </c>
    </row>
    <row r="40" spans="1:5">
      <c r="A40" s="4" t="s">
        <v>1009</v>
      </c>
      <c r="B40" s="5" t="n">
        <v>-5280</v>
      </c>
      <c r="C40" s="5" t="n">
        <v>-1100</v>
      </c>
      <c r="D40" s="5" t="n">
        <v>-5280</v>
      </c>
      <c r="E40" s="5" t="n">
        <v>-1100</v>
      </c>
    </row>
    <row r="41" spans="1:5">
      <c r="A41" s="4" t="s">
        <v>1021</v>
      </c>
    </row>
    <row r="42" spans="1:5">
      <c r="A42" s="3" t="s">
        <v>1007</v>
      </c>
    </row>
    <row r="43" spans="1:5">
      <c r="A43" s="4" t="s">
        <v>1018</v>
      </c>
      <c r="B43" s="5" t="n">
        <v>-212</v>
      </c>
      <c r="C43" s="5" t="n">
        <v>286</v>
      </c>
      <c r="D43" s="5" t="n">
        <v>-212</v>
      </c>
      <c r="E43" s="5" t="n">
        <v>959</v>
      </c>
    </row>
    <row r="44" spans="1:5">
      <c r="A44" s="4" t="s">
        <v>1022</v>
      </c>
    </row>
    <row r="45" spans="1:5">
      <c r="A45" s="3" t="s">
        <v>1007</v>
      </c>
    </row>
    <row r="46" spans="1:5">
      <c r="A46" s="4" t="s">
        <v>1018</v>
      </c>
      <c r="B46" s="6" t="n">
        <v>-5512</v>
      </c>
      <c r="C46" s="6" t="n">
        <v>0</v>
      </c>
      <c r="D46" s="6" t="n">
        <v>-6005</v>
      </c>
      <c r="E46"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3</v>
      </c>
      <c r="B1" s="2" t="s">
        <v>472</v>
      </c>
      <c r="C1" s="2" t="s">
        <v>473</v>
      </c>
      <c r="D1" s="2" t="s">
        <v>475</v>
      </c>
      <c r="E1" s="2" t="s">
        <v>2</v>
      </c>
      <c r="F1" s="2" t="s">
        <v>128</v>
      </c>
      <c r="G1" s="2" t="s">
        <v>2</v>
      </c>
      <c r="H1" s="2" t="s">
        <v>128</v>
      </c>
    </row>
    <row r="2" spans="1:8">
      <c r="A2" s="3" t="s">
        <v>1024</v>
      </c>
    </row>
    <row r="3" spans="1:8">
      <c r="A3" s="4" t="s">
        <v>1025</v>
      </c>
      <c r="G3" s="6" t="n">
        <v>0</v>
      </c>
      <c r="H3" s="6" t="n">
        <v>8205</v>
      </c>
    </row>
    <row r="4" spans="1:8">
      <c r="A4" s="4" t="s">
        <v>496</v>
      </c>
    </row>
    <row r="5" spans="1:8">
      <c r="A5" s="3" t="s">
        <v>1024</v>
      </c>
    </row>
    <row r="6" spans="1:8">
      <c r="A6" s="4" t="s">
        <v>487</v>
      </c>
      <c r="B6" s="5" t="n">
        <v>9083280</v>
      </c>
      <c r="D6" s="5" t="n">
        <v>8061228</v>
      </c>
    </row>
    <row r="7" spans="1:8">
      <c r="A7" s="4" t="s">
        <v>1026</v>
      </c>
      <c r="B7" s="4" t="s">
        <v>1027</v>
      </c>
    </row>
    <row r="8" spans="1:8">
      <c r="A8" s="4" t="s">
        <v>1028</v>
      </c>
    </row>
    <row r="9" spans="1:8">
      <c r="A9" s="3" t="s">
        <v>1024</v>
      </c>
    </row>
    <row r="10" spans="1:8">
      <c r="A10" s="4" t="s">
        <v>1029</v>
      </c>
      <c r="B10" s="6" t="n">
        <v>700</v>
      </c>
    </row>
    <row r="11" spans="1:8">
      <c r="A11" s="4" t="s">
        <v>1030</v>
      </c>
    </row>
    <row r="12" spans="1:8">
      <c r="A12" s="3" t="s">
        <v>1024</v>
      </c>
    </row>
    <row r="13" spans="1:8">
      <c r="A13" s="4" t="s">
        <v>487</v>
      </c>
      <c r="C13" s="5" t="n">
        <v>5163716</v>
      </c>
    </row>
    <row r="14" spans="1:8">
      <c r="A14" s="4" t="s">
        <v>1026</v>
      </c>
      <c r="C14" s="4" t="s">
        <v>1031</v>
      </c>
    </row>
    <row r="15" spans="1:8">
      <c r="A15" s="4" t="s">
        <v>486</v>
      </c>
    </row>
    <row r="16" spans="1:8">
      <c r="A16" s="3" t="s">
        <v>1024</v>
      </c>
    </row>
    <row r="17" spans="1:8">
      <c r="A17" s="4" t="s">
        <v>487</v>
      </c>
      <c r="C17" s="5" t="n">
        <v>33350000</v>
      </c>
    </row>
    <row r="18" spans="1:8">
      <c r="A18" s="4" t="s">
        <v>1025</v>
      </c>
      <c r="C18" s="6" t="n">
        <v>40000</v>
      </c>
    </row>
    <row r="19" spans="1:8">
      <c r="A19" s="4" t="s">
        <v>1032</v>
      </c>
    </row>
    <row r="20" spans="1:8">
      <c r="A20" s="3" t="s">
        <v>1024</v>
      </c>
    </row>
    <row r="21" spans="1:8">
      <c r="A21" s="4" t="s">
        <v>1029</v>
      </c>
      <c r="C21" s="6" t="n">
        <v>1600</v>
      </c>
    </row>
    <row r="22" spans="1:8">
      <c r="A22" s="4" t="s">
        <v>508</v>
      </c>
    </row>
    <row r="23" spans="1:8">
      <c r="A23" s="3" t="s">
        <v>1024</v>
      </c>
    </row>
    <row r="24" spans="1:8">
      <c r="A24" s="4" t="s">
        <v>509</v>
      </c>
      <c r="C24" s="5" t="n">
        <v>28808224</v>
      </c>
    </row>
    <row r="25" spans="1:8">
      <c r="A25" s="4" t="s">
        <v>1033</v>
      </c>
    </row>
    <row r="26" spans="1:8">
      <c r="A26" s="3" t="s">
        <v>1024</v>
      </c>
    </row>
    <row r="27" spans="1:8">
      <c r="A27" s="4" t="s">
        <v>142</v>
      </c>
      <c r="E27" s="6" t="n">
        <v>400</v>
      </c>
      <c r="F27" s="6" t="n">
        <v>700</v>
      </c>
      <c r="G27" s="5" t="n">
        <v>1200</v>
      </c>
      <c r="H27" s="6" t="n">
        <v>2300</v>
      </c>
    </row>
    <row r="28" spans="1:8">
      <c r="A28" s="4" t="s">
        <v>1025</v>
      </c>
      <c r="B28" s="6" t="n">
        <v>5000</v>
      </c>
      <c r="D28" s="6" t="n">
        <v>2600</v>
      </c>
    </row>
    <row r="29" spans="1:8">
      <c r="A29" s="4" t="s">
        <v>1034</v>
      </c>
    </row>
    <row r="30" spans="1:8">
      <c r="A30" s="3" t="s">
        <v>1024</v>
      </c>
    </row>
    <row r="31" spans="1:8">
      <c r="A31" s="4" t="s">
        <v>1035</v>
      </c>
      <c r="E31" s="6" t="n">
        <v>90000</v>
      </c>
      <c r="G31" s="6" t="n">
        <v>90000</v>
      </c>
    </row>
    <row r="32" spans="1:8">
      <c r="A32" s="4" t="s">
        <v>1036</v>
      </c>
      <c r="E32" s="4" t="s">
        <v>1037</v>
      </c>
      <c r="G32" s="4" t="s">
        <v>1037</v>
      </c>
    </row>
    <row r="33" spans="1:8">
      <c r="A33" s="4" t="s">
        <v>1038</v>
      </c>
    </row>
    <row r="34" spans="1:8">
      <c r="A34" s="3" t="s">
        <v>1024</v>
      </c>
    </row>
    <row r="35" spans="1:8">
      <c r="A35" s="4" t="s">
        <v>1039</v>
      </c>
      <c r="E35" s="4" t="s">
        <v>1040</v>
      </c>
      <c r="G35" s="4" t="s">
        <v>1040</v>
      </c>
    </row>
    <row r="36" spans="1:8">
      <c r="A36" s="4" t="s">
        <v>1041</v>
      </c>
    </row>
    <row r="37" spans="1:8">
      <c r="A37" s="3" t="s">
        <v>1024</v>
      </c>
    </row>
    <row r="38" spans="1:8">
      <c r="A38" s="4" t="s">
        <v>1039</v>
      </c>
      <c r="E38" s="4" t="s">
        <v>1042</v>
      </c>
      <c r="G38" s="4" t="s">
        <v>1042</v>
      </c>
    </row>
    <row r="39" spans="1:8">
      <c r="A39" s="4" t="s">
        <v>1043</v>
      </c>
    </row>
    <row r="40" spans="1:8">
      <c r="A40" s="3" t="s">
        <v>1024</v>
      </c>
    </row>
    <row r="41" spans="1:8">
      <c r="A41" s="4" t="s">
        <v>1044</v>
      </c>
      <c r="G41" s="6" t="n">
        <v>15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8"/>
    <col customWidth="1" max="6" min="6" width="21"/>
    <col customWidth="1" max="7" min="7" width="21"/>
  </cols>
  <sheetData>
    <row r="1" spans="1:7">
      <c r="A1" s="1" t="s">
        <v>1045</v>
      </c>
      <c r="B1" s="2" t="s">
        <v>126</v>
      </c>
      <c r="E1" s="2" t="s">
        <v>1</v>
      </c>
    </row>
    <row r="2" spans="1:7">
      <c r="B2" s="2" t="s">
        <v>545</v>
      </c>
      <c r="C2" s="2" t="s">
        <v>1046</v>
      </c>
      <c r="D2" s="2" t="s">
        <v>615</v>
      </c>
      <c r="E2" s="2" t="s">
        <v>1047</v>
      </c>
      <c r="F2" s="2" t="s">
        <v>615</v>
      </c>
      <c r="G2" s="2" t="s">
        <v>546</v>
      </c>
    </row>
    <row r="3" spans="1:7">
      <c r="A3" s="3" t="s">
        <v>1048</v>
      </c>
    </row>
    <row r="4" spans="1:7">
      <c r="A4" s="4" t="s">
        <v>1049</v>
      </c>
      <c r="E4" s="5" t="n">
        <v>4</v>
      </c>
    </row>
    <row r="5" spans="1:7">
      <c r="A5" s="3" t="s">
        <v>1050</v>
      </c>
    </row>
    <row r="6" spans="1:7">
      <c r="A6" s="4" t="s">
        <v>576</v>
      </c>
      <c r="B6" s="6" t="n">
        <v>466182</v>
      </c>
      <c r="D6" s="6" t="n">
        <v>402010</v>
      </c>
      <c r="E6" s="6" t="n">
        <v>1297721</v>
      </c>
      <c r="F6" s="6" t="n">
        <v>1187818</v>
      </c>
    </row>
    <row r="7" spans="1:7">
      <c r="A7" s="3" t="s">
        <v>1051</v>
      </c>
    </row>
    <row r="8" spans="1:7">
      <c r="A8" s="4" t="s">
        <v>1052</v>
      </c>
      <c r="B8" s="5" t="n">
        <v>39385</v>
      </c>
      <c r="D8" s="5" t="n">
        <v>43553</v>
      </c>
      <c r="E8" s="5" t="n">
        <v>84887</v>
      </c>
      <c r="F8" s="5" t="n">
        <v>128788</v>
      </c>
    </row>
    <row r="9" spans="1:7">
      <c r="A9" s="3" t="s">
        <v>1053</v>
      </c>
    </row>
    <row r="10" spans="1:7">
      <c r="A10" s="4" t="s">
        <v>132</v>
      </c>
      <c r="B10" s="5" t="n">
        <v>-45065</v>
      </c>
      <c r="D10" s="5" t="n">
        <v>-29403</v>
      </c>
      <c r="E10" s="5" t="n">
        <v>-115598</v>
      </c>
      <c r="F10" s="5" t="n">
        <v>-87861</v>
      </c>
    </row>
    <row r="11" spans="1:7">
      <c r="A11" s="4" t="s">
        <v>1054</v>
      </c>
      <c r="B11" s="5" t="n">
        <v>-32476</v>
      </c>
      <c r="D11" s="5" t="n">
        <v>-27323</v>
      </c>
      <c r="E11" s="5" t="n">
        <v>-96262</v>
      </c>
      <c r="F11" s="5" t="n">
        <v>-83179</v>
      </c>
    </row>
    <row r="12" spans="1:7">
      <c r="A12" s="4" t="s">
        <v>1055</v>
      </c>
      <c r="B12" s="5" t="n">
        <v>0</v>
      </c>
      <c r="D12" s="5" t="n">
        <v>-12</v>
      </c>
      <c r="E12" s="5" t="n">
        <v>-34</v>
      </c>
      <c r="F12" s="5" t="n">
        <v>8372</v>
      </c>
    </row>
    <row r="13" spans="1:7">
      <c r="A13" s="4" t="s">
        <v>134</v>
      </c>
      <c r="B13" s="5" t="n">
        <v>-3780</v>
      </c>
      <c r="D13" s="5" t="n">
        <v>-1194</v>
      </c>
      <c r="E13" s="5" t="n">
        <v>-30237</v>
      </c>
      <c r="F13" s="5" t="n">
        <v>-4768</v>
      </c>
    </row>
    <row r="14" spans="1:7">
      <c r="A14" s="4" t="s">
        <v>136</v>
      </c>
      <c r="B14" s="5" t="n">
        <v>0</v>
      </c>
      <c r="C14" s="6" t="n">
        <v>-900</v>
      </c>
      <c r="D14" s="5" t="n">
        <v>0</v>
      </c>
      <c r="E14" s="5" t="n">
        <v>-13485</v>
      </c>
      <c r="F14" s="5" t="n">
        <v>-747</v>
      </c>
    </row>
    <row r="15" spans="1:7">
      <c r="A15" s="4" t="s">
        <v>140</v>
      </c>
      <c r="B15" s="5" t="n">
        <v>-165</v>
      </c>
      <c r="D15" s="5" t="n">
        <v>-437</v>
      </c>
      <c r="E15" s="5" t="n">
        <v>-111</v>
      </c>
      <c r="F15" s="5" t="n">
        <v>-324</v>
      </c>
    </row>
    <row r="16" spans="1:7">
      <c r="A16" s="4" t="s">
        <v>141</v>
      </c>
      <c r="B16" s="5" t="n">
        <v>4297</v>
      </c>
      <c r="D16" s="5" t="n">
        <v>0</v>
      </c>
      <c r="E16" s="5" t="n">
        <v>4297</v>
      </c>
      <c r="F16" s="5" t="n">
        <v>0</v>
      </c>
    </row>
    <row r="17" spans="1:7">
      <c r="A17" s="4" t="s">
        <v>142</v>
      </c>
      <c r="B17" s="5" t="n">
        <v>-24907</v>
      </c>
      <c r="D17" s="5" t="n">
        <v>-22834</v>
      </c>
      <c r="E17" s="5" t="n">
        <v>-70581</v>
      </c>
      <c r="F17" s="5" t="n">
        <v>-70258</v>
      </c>
    </row>
    <row r="18" spans="1:7">
      <c r="A18" s="4" t="s">
        <v>143</v>
      </c>
      <c r="B18" s="5" t="n">
        <v>0</v>
      </c>
      <c r="D18" s="5" t="n">
        <v>0</v>
      </c>
      <c r="E18" s="5" t="n">
        <v>-2665</v>
      </c>
      <c r="F18" s="5" t="n">
        <v>0</v>
      </c>
    </row>
    <row r="19" spans="1:7">
      <c r="A19" s="4" t="s">
        <v>144</v>
      </c>
      <c r="B19" s="5" t="n">
        <v>1798</v>
      </c>
      <c r="D19" s="5" t="n">
        <v>877</v>
      </c>
      <c r="E19" s="5" t="n">
        <v>5206</v>
      </c>
      <c r="F19" s="5" t="n">
        <v>2610</v>
      </c>
    </row>
    <row r="20" spans="1:7">
      <c r="A20" s="4" t="s">
        <v>1056</v>
      </c>
      <c r="B20" s="5" t="n">
        <v>0</v>
      </c>
      <c r="D20" s="5" t="n">
        <v>0</v>
      </c>
      <c r="E20" s="5" t="n">
        <v>0</v>
      </c>
      <c r="F20" s="5" t="n">
        <v>-21385</v>
      </c>
    </row>
    <row r="21" spans="1:7">
      <c r="A21" s="4" t="s">
        <v>1057</v>
      </c>
      <c r="B21" s="5" t="n">
        <v>-43</v>
      </c>
      <c r="D21" s="5" t="n">
        <v>734</v>
      </c>
      <c r="E21" s="5" t="n">
        <v>-66</v>
      </c>
      <c r="F21" s="5" t="n">
        <v>2926</v>
      </c>
    </row>
    <row r="22" spans="1:7">
      <c r="A22" s="4" t="s">
        <v>147</v>
      </c>
      <c r="B22" s="5" t="n">
        <v>-249</v>
      </c>
      <c r="D22" s="5" t="n">
        <v>96</v>
      </c>
      <c r="E22" s="5" t="n">
        <v>-1007</v>
      </c>
      <c r="F22" s="5" t="n">
        <v>184</v>
      </c>
    </row>
    <row r="23" spans="1:7">
      <c r="A23" s="4" t="s">
        <v>1058</v>
      </c>
      <c r="B23" s="5" t="n">
        <v>20116</v>
      </c>
      <c r="D23" s="5" t="n">
        <v>21989</v>
      </c>
      <c r="E23" s="5" t="n">
        <v>19960</v>
      </c>
      <c r="F23" s="5" t="n">
        <v>42541</v>
      </c>
    </row>
    <row r="24" spans="1:7">
      <c r="A24" s="4" t="s">
        <v>83</v>
      </c>
      <c r="B24" s="5" t="n">
        <v>0</v>
      </c>
      <c r="E24" s="5" t="n">
        <v>0</v>
      </c>
      <c r="G24" s="6" t="n">
        <v>14541</v>
      </c>
    </row>
    <row r="25" spans="1:7">
      <c r="A25" s="4" t="s">
        <v>85</v>
      </c>
      <c r="B25" s="5" t="n">
        <v>4142191</v>
      </c>
      <c r="E25" s="5" t="n">
        <v>4142191</v>
      </c>
      <c r="G25" s="5" t="n">
        <v>2532428</v>
      </c>
    </row>
    <row r="26" spans="1:7">
      <c r="A26" s="4" t="s">
        <v>161</v>
      </c>
    </row>
    <row r="27" spans="1:7">
      <c r="A27" s="3" t="s">
        <v>1050</v>
      </c>
    </row>
    <row r="28" spans="1:7">
      <c r="A28" s="4" t="s">
        <v>576</v>
      </c>
      <c r="B28" s="5" t="n">
        <v>466182</v>
      </c>
      <c r="D28" s="5" t="n">
        <v>402010</v>
      </c>
      <c r="E28" s="5" t="n">
        <v>1297721</v>
      </c>
      <c r="F28" s="5" t="n">
        <v>1187818</v>
      </c>
    </row>
    <row r="29" spans="1:7">
      <c r="A29" s="3" t="s">
        <v>1051</v>
      </c>
    </row>
    <row r="30" spans="1:7">
      <c r="A30" s="4" t="s">
        <v>1052</v>
      </c>
      <c r="B30" s="5" t="n">
        <v>120706</v>
      </c>
      <c r="D30" s="5" t="n">
        <v>101485</v>
      </c>
      <c r="E30" s="5" t="n">
        <v>340503</v>
      </c>
      <c r="F30" s="5" t="n">
        <v>296971</v>
      </c>
    </row>
    <row r="31" spans="1:7">
      <c r="A31" s="3" t="s">
        <v>1053</v>
      </c>
    </row>
    <row r="32" spans="1:7">
      <c r="A32" s="4" t="s">
        <v>547</v>
      </c>
      <c r="B32" s="5" t="n">
        <v>3670039</v>
      </c>
      <c r="E32" s="5" t="n">
        <v>3670039</v>
      </c>
      <c r="G32" s="5" t="n">
        <v>2147726</v>
      </c>
    </row>
    <row r="33" spans="1:7">
      <c r="A33" s="4" t="s">
        <v>1059</v>
      </c>
    </row>
    <row r="34" spans="1:7">
      <c r="A34" s="3" t="s">
        <v>1050</v>
      </c>
    </row>
    <row r="35" spans="1:7">
      <c r="A35" s="4" t="s">
        <v>576</v>
      </c>
      <c r="B35" s="5" t="n">
        <v>365593</v>
      </c>
      <c r="D35" s="5" t="n">
        <v>297225</v>
      </c>
      <c r="E35" s="5" t="n">
        <v>993439</v>
      </c>
      <c r="F35" s="5" t="n">
        <v>871454</v>
      </c>
    </row>
    <row r="36" spans="1:7">
      <c r="A36" s="3" t="s">
        <v>1051</v>
      </c>
    </row>
    <row r="37" spans="1:7">
      <c r="A37" s="4" t="s">
        <v>1052</v>
      </c>
      <c r="B37" s="5" t="n">
        <v>113408</v>
      </c>
      <c r="D37" s="5" t="n">
        <v>93638</v>
      </c>
      <c r="E37" s="5" t="n">
        <v>318044</v>
      </c>
      <c r="F37" s="5" t="n">
        <v>274043</v>
      </c>
    </row>
    <row r="38" spans="1:7">
      <c r="A38" s="3" t="s">
        <v>1053</v>
      </c>
    </row>
    <row r="39" spans="1:7">
      <c r="A39" s="4" t="s">
        <v>547</v>
      </c>
      <c r="B39" s="5" t="n">
        <v>3547878</v>
      </c>
      <c r="E39" s="5" t="n">
        <v>3547878</v>
      </c>
      <c r="G39" s="5" t="n">
        <v>2054968</v>
      </c>
    </row>
    <row r="40" spans="1:7">
      <c r="A40" s="4" t="s">
        <v>1060</v>
      </c>
    </row>
    <row r="41" spans="1:7">
      <c r="A41" s="3" t="s">
        <v>1050</v>
      </c>
    </row>
    <row r="42" spans="1:7">
      <c r="A42" s="4" t="s">
        <v>576</v>
      </c>
      <c r="B42" s="5" t="n">
        <v>62846</v>
      </c>
      <c r="D42" s="5" t="n">
        <v>62551</v>
      </c>
      <c r="E42" s="5" t="n">
        <v>188497</v>
      </c>
      <c r="F42" s="5" t="n">
        <v>192182</v>
      </c>
    </row>
    <row r="43" spans="1:7">
      <c r="A43" s="3" t="s">
        <v>1051</v>
      </c>
    </row>
    <row r="44" spans="1:7">
      <c r="A44" s="4" t="s">
        <v>1052</v>
      </c>
      <c r="B44" s="5" t="n">
        <v>2583</v>
      </c>
      <c r="D44" s="5" t="n">
        <v>3554</v>
      </c>
      <c r="E44" s="5" t="n">
        <v>8646</v>
      </c>
      <c r="F44" s="5" t="n">
        <v>11189</v>
      </c>
    </row>
    <row r="45" spans="1:7">
      <c r="A45" s="3" t="s">
        <v>1053</v>
      </c>
    </row>
    <row r="46" spans="1:7">
      <c r="A46" s="4" t="s">
        <v>547</v>
      </c>
      <c r="B46" s="5" t="n">
        <v>46110</v>
      </c>
      <c r="E46" s="5" t="n">
        <v>46110</v>
      </c>
      <c r="G46" s="5" t="n">
        <v>43725</v>
      </c>
    </row>
    <row r="47" spans="1:7">
      <c r="A47" s="4" t="s">
        <v>1061</v>
      </c>
    </row>
    <row r="48" spans="1:7">
      <c r="A48" s="3" t="s">
        <v>1050</v>
      </c>
    </row>
    <row r="49" spans="1:7">
      <c r="A49" s="4" t="s">
        <v>576</v>
      </c>
      <c r="B49" s="5" t="n">
        <v>35685</v>
      </c>
      <c r="D49" s="5" t="n">
        <v>40193</v>
      </c>
      <c r="E49" s="5" t="n">
        <v>109273</v>
      </c>
      <c r="F49" s="5" t="n">
        <v>117427</v>
      </c>
    </row>
    <row r="50" spans="1:7">
      <c r="A50" s="3" t="s">
        <v>1051</v>
      </c>
    </row>
    <row r="51" spans="1:7">
      <c r="A51" s="4" t="s">
        <v>1052</v>
      </c>
      <c r="B51" s="5" t="n">
        <v>4640</v>
      </c>
      <c r="D51" s="5" t="n">
        <v>4148</v>
      </c>
      <c r="E51" s="5" t="n">
        <v>13202</v>
      </c>
      <c r="F51" s="5" t="n">
        <v>11328</v>
      </c>
    </row>
    <row r="52" spans="1:7">
      <c r="A52" s="3" t="s">
        <v>1053</v>
      </c>
    </row>
    <row r="53" spans="1:7">
      <c r="A53" s="4" t="s">
        <v>547</v>
      </c>
      <c r="B53" s="5" t="n">
        <v>62354</v>
      </c>
      <c r="E53" s="5" t="n">
        <v>62354</v>
      </c>
      <c r="G53" s="5" t="n">
        <v>35479</v>
      </c>
    </row>
    <row r="54" spans="1:7">
      <c r="A54" s="4" t="s">
        <v>166</v>
      </c>
    </row>
    <row r="55" spans="1:7">
      <c r="A55" s="3" t="s">
        <v>1050</v>
      </c>
    </row>
    <row r="56" spans="1:7">
      <c r="A56" s="4" t="s">
        <v>576</v>
      </c>
      <c r="B56" s="5" t="n">
        <v>2058</v>
      </c>
      <c r="D56" s="5" t="n">
        <v>2041</v>
      </c>
      <c r="E56" s="5" t="n">
        <v>6512</v>
      </c>
      <c r="F56" s="5" t="n">
        <v>6755</v>
      </c>
    </row>
    <row r="57" spans="1:7">
      <c r="A57" s="3" t="s">
        <v>1051</v>
      </c>
    </row>
    <row r="58" spans="1:7">
      <c r="A58" s="4" t="s">
        <v>1052</v>
      </c>
      <c r="B58" s="5" t="n">
        <v>75</v>
      </c>
      <c r="D58" s="6" t="n">
        <v>145</v>
      </c>
      <c r="E58" s="5" t="n">
        <v>611</v>
      </c>
      <c r="F58" s="6" t="n">
        <v>411</v>
      </c>
    </row>
    <row r="59" spans="1:7">
      <c r="A59" s="3" t="s">
        <v>1053</v>
      </c>
    </row>
    <row r="60" spans="1:7">
      <c r="A60" s="4" t="s">
        <v>547</v>
      </c>
      <c r="B60" s="5" t="n">
        <v>13697</v>
      </c>
      <c r="E60" s="5" t="n">
        <v>13697</v>
      </c>
      <c r="G60" s="5" t="n">
        <v>13554</v>
      </c>
    </row>
    <row r="61" spans="1:7">
      <c r="A61" s="4" t="s">
        <v>1062</v>
      </c>
    </row>
    <row r="62" spans="1:7">
      <c r="A62" s="3" t="s">
        <v>1053</v>
      </c>
    </row>
    <row r="63" spans="1:7">
      <c r="A63" s="4" t="s">
        <v>547</v>
      </c>
      <c r="B63" s="5" t="n">
        <v>472152</v>
      </c>
      <c r="E63" s="5" t="n">
        <v>472152</v>
      </c>
      <c r="G63" s="5" t="n">
        <v>370161</v>
      </c>
    </row>
    <row r="64" spans="1:7">
      <c r="A64" s="4" t="s">
        <v>83</v>
      </c>
    </row>
    <row r="65" spans="1:7">
      <c r="A65" s="3" t="s">
        <v>1053</v>
      </c>
    </row>
    <row r="66" spans="1:7">
      <c r="A66" s="4" t="s">
        <v>83</v>
      </c>
      <c r="B66" s="5" t="n">
        <v>0</v>
      </c>
      <c r="E66" s="5" t="n">
        <v>0</v>
      </c>
      <c r="G66" s="5" t="n">
        <v>14541</v>
      </c>
    </row>
    <row r="67" spans="1:7">
      <c r="A67" s="4" t="s">
        <v>1063</v>
      </c>
    </row>
    <row r="68" spans="1:7">
      <c r="A68" s="3" t="s">
        <v>1053</v>
      </c>
    </row>
    <row r="69" spans="1:7">
      <c r="A69" s="4" t="s">
        <v>85</v>
      </c>
      <c r="B69" s="6" t="n">
        <v>472152</v>
      </c>
      <c r="E69" s="6" t="n">
        <v>472152</v>
      </c>
      <c r="G69" s="6" t="n">
        <v>384702</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126</v>
      </c>
      <c r="D1" s="2" t="s">
        <v>1</v>
      </c>
    </row>
    <row r="2" spans="1:5">
      <c r="B2" s="2" t="s">
        <v>2</v>
      </c>
      <c r="C2" s="2" t="s">
        <v>128</v>
      </c>
      <c r="D2" s="2" t="s">
        <v>2</v>
      </c>
      <c r="E2" s="2" t="s">
        <v>128</v>
      </c>
    </row>
    <row r="3" spans="1:5">
      <c r="A3" s="3" t="s">
        <v>1065</v>
      </c>
    </row>
    <row r="4" spans="1:5">
      <c r="A4" s="4" t="s">
        <v>1066</v>
      </c>
      <c r="B4" s="5" t="n">
        <v>1533000</v>
      </c>
      <c r="C4" s="5" t="n">
        <v>2610000</v>
      </c>
      <c r="D4" s="5" t="n">
        <v>1696000</v>
      </c>
      <c r="E4" s="5" t="n">
        <v>2730000</v>
      </c>
    </row>
    <row r="5" spans="1:5">
      <c r="A5" s="4" t="s">
        <v>892</v>
      </c>
    </row>
    <row r="6" spans="1:5">
      <c r="A6" s="3" t="s">
        <v>1065</v>
      </c>
    </row>
    <row r="7" spans="1:5">
      <c r="A7" s="4" t="s">
        <v>1066</v>
      </c>
      <c r="B7" s="5" t="n">
        <v>1403886</v>
      </c>
      <c r="D7" s="5" t="n">
        <v>1236311</v>
      </c>
    </row>
    <row r="8" spans="1:5">
      <c r="A8" s="4" t="s">
        <v>1067</v>
      </c>
    </row>
    <row r="9" spans="1:5">
      <c r="A9" s="3" t="s">
        <v>1065</v>
      </c>
    </row>
    <row r="10" spans="1:5">
      <c r="A10" s="4" t="s">
        <v>1068</v>
      </c>
      <c r="B10" s="5" t="n">
        <v>627890</v>
      </c>
      <c r="D10" s="5" t="n">
        <v>62789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9</v>
      </c>
      <c r="B1" s="2" t="s">
        <v>126</v>
      </c>
      <c r="D1" s="2" t="s">
        <v>1</v>
      </c>
    </row>
    <row r="2" spans="1:5">
      <c r="B2" s="2" t="s">
        <v>2</v>
      </c>
      <c r="C2" s="2" t="s">
        <v>128</v>
      </c>
      <c r="D2" s="2" t="s">
        <v>2</v>
      </c>
      <c r="E2" s="2" t="s">
        <v>128</v>
      </c>
    </row>
    <row r="3" spans="1:5">
      <c r="A3" s="3" t="s">
        <v>383</v>
      </c>
    </row>
    <row r="4" spans="1:5">
      <c r="A4" s="4" t="s">
        <v>157</v>
      </c>
      <c r="B4" s="5" t="n">
        <v>192325</v>
      </c>
      <c r="C4" s="5" t="n">
        <v>144948</v>
      </c>
      <c r="D4" s="5" t="n">
        <v>175010</v>
      </c>
      <c r="E4" s="5" t="n">
        <v>138438</v>
      </c>
    </row>
    <row r="5" spans="1:5">
      <c r="A5" s="4" t="s">
        <v>1070</v>
      </c>
      <c r="B5" s="5" t="n">
        <v>1533</v>
      </c>
      <c r="C5" s="5" t="n">
        <v>2610</v>
      </c>
      <c r="D5" s="5" t="n">
        <v>1696</v>
      </c>
      <c r="E5" s="5" t="n">
        <v>2730</v>
      </c>
    </row>
    <row r="6" spans="1:5">
      <c r="A6" s="4" t="s">
        <v>1071</v>
      </c>
      <c r="B6" s="5" t="n">
        <v>3505</v>
      </c>
      <c r="C6" s="5" t="n">
        <v>68</v>
      </c>
      <c r="D6" s="5" t="n">
        <v>2264</v>
      </c>
      <c r="E6" s="5" t="n">
        <v>23</v>
      </c>
    </row>
    <row r="7" spans="1:5">
      <c r="A7" s="4" t="s">
        <v>158</v>
      </c>
      <c r="B7" s="5" t="n">
        <v>197363</v>
      </c>
      <c r="C7" s="5" t="n">
        <v>147626</v>
      </c>
      <c r="D7" s="5" t="n">
        <v>178970</v>
      </c>
      <c r="E7" s="5" t="n">
        <v>14119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2</v>
      </c>
      <c r="B1" s="2" t="s">
        <v>126</v>
      </c>
      <c r="D1" s="2" t="s">
        <v>1</v>
      </c>
    </row>
    <row r="2" spans="1:5">
      <c r="B2" s="2" t="s">
        <v>2</v>
      </c>
      <c r="C2" s="2" t="s">
        <v>128</v>
      </c>
      <c r="D2" s="2" t="s">
        <v>2</v>
      </c>
      <c r="E2" s="2" t="s">
        <v>128</v>
      </c>
    </row>
    <row r="3" spans="1:5">
      <c r="A3" s="3" t="s">
        <v>1073</v>
      </c>
    </row>
    <row r="4" spans="1:5">
      <c r="A4" s="4" t="s">
        <v>130</v>
      </c>
      <c r="B4" s="6" t="n">
        <v>459753</v>
      </c>
      <c r="C4" s="6" t="n">
        <v>396777</v>
      </c>
      <c r="D4" s="6" t="n">
        <v>1280521</v>
      </c>
      <c r="E4" s="6" t="n">
        <v>1171513</v>
      </c>
    </row>
    <row r="5" spans="1:5">
      <c r="A5" s="4" t="s">
        <v>1074</v>
      </c>
      <c r="B5" s="5" t="n">
        <v>6429</v>
      </c>
      <c r="D5" s="5" t="n">
        <v>17200</v>
      </c>
    </row>
    <row r="6" spans="1:5">
      <c r="A6" s="4" t="s">
        <v>1074</v>
      </c>
      <c r="C6" s="5" t="n">
        <v>5233</v>
      </c>
      <c r="E6" s="5" t="n">
        <v>16305</v>
      </c>
    </row>
    <row r="7" spans="1:5">
      <c r="A7" s="4" t="s">
        <v>1075</v>
      </c>
      <c r="B7" s="5" t="n">
        <v>466182</v>
      </c>
      <c r="C7" s="5" t="n">
        <v>402010</v>
      </c>
      <c r="D7" s="5" t="n">
        <v>1297721</v>
      </c>
      <c r="E7" s="5" t="n">
        <v>1187818</v>
      </c>
    </row>
    <row r="8" spans="1:5">
      <c r="A8" s="4" t="s">
        <v>1076</v>
      </c>
    </row>
    <row r="9" spans="1:5">
      <c r="A9" s="3" t="s">
        <v>1073</v>
      </c>
    </row>
    <row r="10" spans="1:5">
      <c r="A10" s="4" t="s">
        <v>130</v>
      </c>
      <c r="B10" s="5" t="n">
        <v>149569</v>
      </c>
      <c r="C10" s="5" t="n">
        <v>124868</v>
      </c>
      <c r="D10" s="5" t="n">
        <v>407238</v>
      </c>
      <c r="E10" s="5" t="n">
        <v>364966</v>
      </c>
    </row>
    <row r="11" spans="1:5">
      <c r="A11" s="4" t="s">
        <v>1077</v>
      </c>
    </row>
    <row r="12" spans="1:5">
      <c r="A12" s="3" t="s">
        <v>1073</v>
      </c>
    </row>
    <row r="13" spans="1:5">
      <c r="A13" s="4" t="s">
        <v>130</v>
      </c>
      <c r="B13" s="5" t="n">
        <v>209595</v>
      </c>
      <c r="C13" s="5" t="n">
        <v>167181</v>
      </c>
      <c r="D13" s="5" t="n">
        <v>569036</v>
      </c>
      <c r="E13" s="5" t="n">
        <v>490350</v>
      </c>
    </row>
    <row r="14" spans="1:5">
      <c r="A14" s="4" t="s">
        <v>1078</v>
      </c>
    </row>
    <row r="15" spans="1:5">
      <c r="A15" s="3" t="s">
        <v>1073</v>
      </c>
    </row>
    <row r="16" spans="1:5">
      <c r="A16" s="4" t="s">
        <v>130</v>
      </c>
      <c r="B16" s="5" t="n">
        <v>62846</v>
      </c>
      <c r="C16" s="5" t="n">
        <v>62500</v>
      </c>
      <c r="D16" s="5" t="n">
        <v>188478</v>
      </c>
      <c r="E16" s="5" t="n">
        <v>192032</v>
      </c>
    </row>
    <row r="17" spans="1:5">
      <c r="A17" s="4" t="s">
        <v>1079</v>
      </c>
    </row>
    <row r="18" spans="1:5">
      <c r="A18" s="3" t="s">
        <v>1073</v>
      </c>
    </row>
    <row r="19" spans="1:5">
      <c r="A19" s="4" t="s">
        <v>130</v>
      </c>
      <c r="B19" s="5" t="n">
        <v>35685</v>
      </c>
      <c r="C19" s="5" t="n">
        <v>40193</v>
      </c>
      <c r="D19" s="5" t="n">
        <v>109273</v>
      </c>
      <c r="E19" s="5" t="n">
        <v>117427</v>
      </c>
    </row>
    <row r="20" spans="1:5">
      <c r="A20" s="4" t="s">
        <v>235</v>
      </c>
    </row>
    <row r="21" spans="1:5">
      <c r="A21" s="3" t="s">
        <v>1073</v>
      </c>
    </row>
    <row r="22" spans="1:5">
      <c r="A22" s="4" t="s">
        <v>130</v>
      </c>
      <c r="B22" s="5" t="n">
        <v>2058</v>
      </c>
      <c r="C22" s="5" t="n">
        <v>2035</v>
      </c>
      <c r="D22" s="5" t="n">
        <v>6496</v>
      </c>
      <c r="E22" s="5" t="n">
        <v>6738</v>
      </c>
    </row>
    <row r="23" spans="1:5">
      <c r="A23" s="4" t="s">
        <v>1080</v>
      </c>
    </row>
    <row r="24" spans="1:5">
      <c r="A24" s="3" t="s">
        <v>1073</v>
      </c>
    </row>
    <row r="25" spans="1:5">
      <c r="A25" s="4" t="s">
        <v>130</v>
      </c>
      <c r="B25" s="5" t="n">
        <v>392402</v>
      </c>
      <c r="C25" s="5" t="n">
        <v>326024</v>
      </c>
      <c r="D25" s="5" t="n">
        <v>1076234</v>
      </c>
      <c r="E25" s="5" t="n">
        <v>953990</v>
      </c>
    </row>
    <row r="26" spans="1:5">
      <c r="A26" s="4" t="s">
        <v>1074</v>
      </c>
      <c r="B26" s="5" t="n">
        <v>6429</v>
      </c>
      <c r="D26" s="5" t="n">
        <v>17200</v>
      </c>
    </row>
    <row r="27" spans="1:5">
      <c r="A27" s="4" t="s">
        <v>1074</v>
      </c>
      <c r="C27" s="5" t="n">
        <v>5233</v>
      </c>
      <c r="E27" s="5" t="n">
        <v>16305</v>
      </c>
    </row>
    <row r="28" spans="1:5">
      <c r="A28" s="4" t="s">
        <v>1075</v>
      </c>
      <c r="B28" s="5" t="n">
        <v>398831</v>
      </c>
      <c r="C28" s="5" t="n">
        <v>331257</v>
      </c>
      <c r="D28" s="5" t="n">
        <v>1093434</v>
      </c>
      <c r="E28" s="5" t="n">
        <v>970295</v>
      </c>
    </row>
    <row r="29" spans="1:5">
      <c r="A29" s="4" t="s">
        <v>1081</v>
      </c>
    </row>
    <row r="30" spans="1:5">
      <c r="A30" s="3" t="s">
        <v>1073</v>
      </c>
    </row>
    <row r="31" spans="1:5">
      <c r="A31" s="4" t="s">
        <v>130</v>
      </c>
      <c r="B31" s="5" t="n">
        <v>134903</v>
      </c>
      <c r="C31" s="5" t="n">
        <v>110351</v>
      </c>
      <c r="D31" s="5" t="n">
        <v>363547</v>
      </c>
      <c r="E31" s="5" t="n">
        <v>319690</v>
      </c>
    </row>
    <row r="32" spans="1:5">
      <c r="A32" s="4" t="s">
        <v>1082</v>
      </c>
    </row>
    <row r="33" spans="1:5">
      <c r="A33" s="3" t="s">
        <v>1073</v>
      </c>
    </row>
    <row r="34" spans="1:5">
      <c r="A34" s="4" t="s">
        <v>130</v>
      </c>
      <c r="B34" s="5" t="n">
        <v>175008</v>
      </c>
      <c r="C34" s="5" t="n">
        <v>132723</v>
      </c>
      <c r="D34" s="5" t="n">
        <v>466418</v>
      </c>
      <c r="E34" s="5" t="n">
        <v>386027</v>
      </c>
    </row>
    <row r="35" spans="1:5">
      <c r="A35" s="4" t="s">
        <v>1083</v>
      </c>
    </row>
    <row r="36" spans="1:5">
      <c r="A36" s="3" t="s">
        <v>1073</v>
      </c>
    </row>
    <row r="37" spans="1:5">
      <c r="A37" s="4" t="s">
        <v>130</v>
      </c>
      <c r="B37" s="5" t="n">
        <v>53800</v>
      </c>
      <c r="C37" s="5" t="n">
        <v>54809</v>
      </c>
      <c r="D37" s="5" t="n">
        <v>164332</v>
      </c>
      <c r="E37" s="5" t="n">
        <v>168431</v>
      </c>
    </row>
    <row r="38" spans="1:5">
      <c r="A38" s="4" t="s">
        <v>1084</v>
      </c>
    </row>
    <row r="39" spans="1:5">
      <c r="A39" s="3" t="s">
        <v>1073</v>
      </c>
    </row>
    <row r="40" spans="1:5">
      <c r="A40" s="4" t="s">
        <v>130</v>
      </c>
      <c r="B40" s="5" t="n">
        <v>26633</v>
      </c>
      <c r="C40" s="5" t="n">
        <v>26106</v>
      </c>
      <c r="D40" s="5" t="n">
        <v>75441</v>
      </c>
      <c r="E40" s="5" t="n">
        <v>73104</v>
      </c>
    </row>
    <row r="41" spans="1:5">
      <c r="A41" s="4" t="s">
        <v>1085</v>
      </c>
    </row>
    <row r="42" spans="1:5">
      <c r="A42" s="3" t="s">
        <v>1073</v>
      </c>
    </row>
    <row r="43" spans="1:5">
      <c r="A43" s="4" t="s">
        <v>130</v>
      </c>
      <c r="B43" s="5" t="n">
        <v>2058</v>
      </c>
      <c r="C43" s="5" t="n">
        <v>2035</v>
      </c>
      <c r="D43" s="5" t="n">
        <v>6496</v>
      </c>
      <c r="E43" s="5" t="n">
        <v>6738</v>
      </c>
    </row>
    <row r="44" spans="1:5">
      <c r="A44" s="4" t="s">
        <v>1086</v>
      </c>
    </row>
    <row r="45" spans="1:5">
      <c r="A45" s="3" t="s">
        <v>1073</v>
      </c>
    </row>
    <row r="46" spans="1:5">
      <c r="A46" s="4" t="s">
        <v>130</v>
      </c>
      <c r="B46" s="5" t="n">
        <v>52823</v>
      </c>
      <c r="C46" s="5" t="n">
        <v>55637</v>
      </c>
      <c r="D46" s="5" t="n">
        <v>160808</v>
      </c>
      <c r="E46" s="5" t="n">
        <v>170229</v>
      </c>
    </row>
    <row r="47" spans="1:5">
      <c r="A47" s="4" t="s">
        <v>1074</v>
      </c>
      <c r="B47" s="5" t="n">
        <v>0</v>
      </c>
      <c r="D47" s="5" t="n">
        <v>0</v>
      </c>
    </row>
    <row r="48" spans="1:5">
      <c r="A48" s="4" t="s">
        <v>1074</v>
      </c>
      <c r="C48" s="5" t="n">
        <v>0</v>
      </c>
      <c r="E48" s="5" t="n">
        <v>0</v>
      </c>
    </row>
    <row r="49" spans="1:5">
      <c r="A49" s="4" t="s">
        <v>1075</v>
      </c>
      <c r="B49" s="5" t="n">
        <v>52823</v>
      </c>
      <c r="C49" s="5" t="n">
        <v>55637</v>
      </c>
      <c r="D49" s="5" t="n">
        <v>160808</v>
      </c>
      <c r="E49" s="5" t="n">
        <v>170229</v>
      </c>
    </row>
    <row r="50" spans="1:5">
      <c r="A50" s="4" t="s">
        <v>1087</v>
      </c>
    </row>
    <row r="51" spans="1:5">
      <c r="A51" s="3" t="s">
        <v>1073</v>
      </c>
    </row>
    <row r="52" spans="1:5">
      <c r="A52" s="4" t="s">
        <v>130</v>
      </c>
      <c r="B52" s="5" t="n">
        <v>9386</v>
      </c>
      <c r="C52" s="5" t="n">
        <v>9815</v>
      </c>
      <c r="D52" s="5" t="n">
        <v>28071</v>
      </c>
      <c r="E52" s="5" t="n">
        <v>29759</v>
      </c>
    </row>
    <row r="53" spans="1:5">
      <c r="A53" s="4" t="s">
        <v>1088</v>
      </c>
    </row>
    <row r="54" spans="1:5">
      <c r="A54" s="3" t="s">
        <v>1073</v>
      </c>
    </row>
    <row r="55" spans="1:5">
      <c r="A55" s="4" t="s">
        <v>130</v>
      </c>
      <c r="B55" s="5" t="n">
        <v>30521</v>
      </c>
      <c r="C55" s="5" t="n">
        <v>29390</v>
      </c>
      <c r="D55" s="5" t="n">
        <v>90016</v>
      </c>
      <c r="E55" s="5" t="n">
        <v>89156</v>
      </c>
    </row>
    <row r="56" spans="1:5">
      <c r="A56" s="4" t="s">
        <v>1089</v>
      </c>
    </row>
    <row r="57" spans="1:5">
      <c r="A57" s="3" t="s">
        <v>1073</v>
      </c>
    </row>
    <row r="58" spans="1:5">
      <c r="A58" s="4" t="s">
        <v>130</v>
      </c>
      <c r="B58" s="5" t="n">
        <v>4383</v>
      </c>
      <c r="C58" s="5" t="n">
        <v>3142</v>
      </c>
      <c r="D58" s="5" t="n">
        <v>10590</v>
      </c>
      <c r="E58" s="5" t="n">
        <v>9764</v>
      </c>
    </row>
    <row r="59" spans="1:5">
      <c r="A59" s="4" t="s">
        <v>1090</v>
      </c>
    </row>
    <row r="60" spans="1:5">
      <c r="A60" s="3" t="s">
        <v>1073</v>
      </c>
    </row>
    <row r="61" spans="1:5">
      <c r="A61" s="4" t="s">
        <v>130</v>
      </c>
      <c r="B61" s="5" t="n">
        <v>8533</v>
      </c>
      <c r="C61" s="5" t="n">
        <v>13290</v>
      </c>
      <c r="D61" s="5" t="n">
        <v>32131</v>
      </c>
      <c r="E61" s="5" t="n">
        <v>41550</v>
      </c>
    </row>
    <row r="62" spans="1:5">
      <c r="A62" s="4" t="s">
        <v>1091</v>
      </c>
    </row>
    <row r="63" spans="1:5">
      <c r="A63" s="3" t="s">
        <v>1073</v>
      </c>
    </row>
    <row r="64" spans="1:5">
      <c r="A64" s="4" t="s">
        <v>130</v>
      </c>
      <c r="B64" s="5" t="n">
        <v>0</v>
      </c>
      <c r="C64" s="5" t="n">
        <v>0</v>
      </c>
      <c r="D64" s="5" t="n">
        <v>0</v>
      </c>
      <c r="E64" s="5" t="n">
        <v>0</v>
      </c>
    </row>
    <row r="65" spans="1:5">
      <c r="A65" s="4" t="s">
        <v>1092</v>
      </c>
    </row>
    <row r="66" spans="1:5">
      <c r="A66" s="3" t="s">
        <v>1073</v>
      </c>
    </row>
    <row r="67" spans="1:5">
      <c r="A67" s="4" t="s">
        <v>130</v>
      </c>
      <c r="B67" s="5" t="n">
        <v>7402</v>
      </c>
      <c r="C67" s="5" t="n">
        <v>7941</v>
      </c>
      <c r="D67" s="5" t="n">
        <v>22565</v>
      </c>
      <c r="E67" s="5" t="n">
        <v>24358</v>
      </c>
    </row>
    <row r="68" spans="1:5">
      <c r="A68" s="4" t="s">
        <v>1074</v>
      </c>
      <c r="B68" s="5" t="n">
        <v>0</v>
      </c>
      <c r="D68" s="5" t="n">
        <v>0</v>
      </c>
    </row>
    <row r="69" spans="1:5">
      <c r="A69" s="4" t="s">
        <v>1074</v>
      </c>
      <c r="C69" s="5" t="n">
        <v>0</v>
      </c>
      <c r="E69" s="5" t="n">
        <v>0</v>
      </c>
    </row>
    <row r="70" spans="1:5">
      <c r="A70" s="4" t="s">
        <v>1075</v>
      </c>
      <c r="B70" s="5" t="n">
        <v>7402</v>
      </c>
      <c r="C70" s="5" t="n">
        <v>7941</v>
      </c>
      <c r="D70" s="5" t="n">
        <v>22565</v>
      </c>
      <c r="E70" s="5" t="n">
        <v>24358</v>
      </c>
    </row>
    <row r="71" spans="1:5">
      <c r="A71" s="4" t="s">
        <v>1093</v>
      </c>
    </row>
    <row r="72" spans="1:5">
      <c r="A72" s="3" t="s">
        <v>1073</v>
      </c>
    </row>
    <row r="73" spans="1:5">
      <c r="A73" s="4" t="s">
        <v>130</v>
      </c>
      <c r="B73" s="5" t="n">
        <v>3972</v>
      </c>
      <c r="C73" s="5" t="n">
        <v>3598</v>
      </c>
      <c r="D73" s="5" t="n">
        <v>12020</v>
      </c>
      <c r="E73" s="5" t="n">
        <v>11425</v>
      </c>
    </row>
    <row r="74" spans="1:5">
      <c r="A74" s="4" t="s">
        <v>1094</v>
      </c>
    </row>
    <row r="75" spans="1:5">
      <c r="A75" s="3" t="s">
        <v>1073</v>
      </c>
    </row>
    <row r="76" spans="1:5">
      <c r="A76" s="4" t="s">
        <v>130</v>
      </c>
      <c r="B76" s="5" t="n">
        <v>3328</v>
      </c>
      <c r="C76" s="5" t="n">
        <v>4173</v>
      </c>
      <c r="D76" s="5" t="n">
        <v>10230</v>
      </c>
      <c r="E76" s="5" t="n">
        <v>12390</v>
      </c>
    </row>
    <row r="77" spans="1:5">
      <c r="A77" s="4" t="s">
        <v>1095</v>
      </c>
    </row>
    <row r="78" spans="1:5">
      <c r="A78" s="3" t="s">
        <v>1073</v>
      </c>
    </row>
    <row r="79" spans="1:5">
      <c r="A79" s="4" t="s">
        <v>130</v>
      </c>
      <c r="B79" s="5" t="n">
        <v>0</v>
      </c>
      <c r="C79" s="5" t="n">
        <v>0</v>
      </c>
      <c r="D79" s="5" t="n">
        <v>0</v>
      </c>
      <c r="E79" s="5" t="n">
        <v>0</v>
      </c>
    </row>
    <row r="80" spans="1:5">
      <c r="A80" s="4" t="s">
        <v>1096</v>
      </c>
    </row>
    <row r="81" spans="1:5">
      <c r="A81" s="3" t="s">
        <v>1073</v>
      </c>
    </row>
    <row r="82" spans="1:5">
      <c r="A82" s="4" t="s">
        <v>130</v>
      </c>
      <c r="B82" s="5" t="n">
        <v>102</v>
      </c>
      <c r="C82" s="5" t="n">
        <v>170</v>
      </c>
      <c r="D82" s="5" t="n">
        <v>315</v>
      </c>
      <c r="E82" s="5" t="n">
        <v>543</v>
      </c>
    </row>
    <row r="83" spans="1:5">
      <c r="A83" s="4" t="s">
        <v>1097</v>
      </c>
    </row>
    <row r="84" spans="1:5">
      <c r="A84" s="3" t="s">
        <v>1073</v>
      </c>
    </row>
    <row r="85" spans="1:5">
      <c r="A85" s="4" t="s">
        <v>130</v>
      </c>
      <c r="B85" s="5" t="n">
        <v>0</v>
      </c>
      <c r="C85" s="5" t="n">
        <v>0</v>
      </c>
      <c r="D85" s="5" t="n">
        <v>0</v>
      </c>
      <c r="E85" s="5" t="n">
        <v>0</v>
      </c>
    </row>
    <row r="86" spans="1:5">
      <c r="A86" s="4" t="s">
        <v>1098</v>
      </c>
    </row>
    <row r="87" spans="1:5">
      <c r="A87" s="3" t="s">
        <v>1073</v>
      </c>
    </row>
    <row r="88" spans="1:5">
      <c r="A88" s="4" t="s">
        <v>130</v>
      </c>
      <c r="B88" s="5" t="n">
        <v>2463</v>
      </c>
      <c r="C88" s="5" t="n">
        <v>2626</v>
      </c>
      <c r="D88" s="5" t="n">
        <v>7358</v>
      </c>
      <c r="E88" s="5" t="n">
        <v>9099</v>
      </c>
    </row>
    <row r="89" spans="1:5">
      <c r="A89" s="4" t="s">
        <v>1074</v>
      </c>
      <c r="B89" s="5" t="n">
        <v>0</v>
      </c>
      <c r="D89" s="5" t="n">
        <v>0</v>
      </c>
    </row>
    <row r="90" spans="1:5">
      <c r="A90" s="4" t="s">
        <v>1074</v>
      </c>
      <c r="C90" s="5" t="n">
        <v>0</v>
      </c>
      <c r="E90" s="5" t="n">
        <v>0</v>
      </c>
    </row>
    <row r="91" spans="1:5">
      <c r="A91" s="4" t="s">
        <v>1075</v>
      </c>
      <c r="B91" s="5" t="n">
        <v>2463</v>
      </c>
      <c r="C91" s="5" t="n">
        <v>2626</v>
      </c>
      <c r="D91" s="5" t="n">
        <v>7358</v>
      </c>
      <c r="E91" s="5" t="n">
        <v>9099</v>
      </c>
    </row>
    <row r="92" spans="1:5">
      <c r="A92" s="4" t="s">
        <v>1099</v>
      </c>
    </row>
    <row r="93" spans="1:5">
      <c r="A93" s="3" t="s">
        <v>1073</v>
      </c>
    </row>
    <row r="94" spans="1:5">
      <c r="A94" s="4" t="s">
        <v>130</v>
      </c>
      <c r="B94" s="5" t="n">
        <v>1308</v>
      </c>
      <c r="C94" s="5" t="n">
        <v>1104</v>
      </c>
      <c r="D94" s="5" t="n">
        <v>3600</v>
      </c>
      <c r="E94" s="5" t="n">
        <v>4092</v>
      </c>
    </row>
    <row r="95" spans="1:5">
      <c r="A95" s="4" t="s">
        <v>1100</v>
      </c>
    </row>
    <row r="96" spans="1:5">
      <c r="A96" s="3" t="s">
        <v>1073</v>
      </c>
    </row>
    <row r="97" spans="1:5">
      <c r="A97" s="4" t="s">
        <v>130</v>
      </c>
      <c r="B97" s="5" t="n">
        <v>738</v>
      </c>
      <c r="C97" s="5" t="n">
        <v>895</v>
      </c>
      <c r="D97" s="5" t="n">
        <v>2372</v>
      </c>
      <c r="E97" s="5" t="n">
        <v>2777</v>
      </c>
    </row>
    <row r="98" spans="1:5">
      <c r="A98" s="4" t="s">
        <v>1101</v>
      </c>
    </row>
    <row r="99" spans="1:5">
      <c r="A99" s="3" t="s">
        <v>1073</v>
      </c>
    </row>
    <row r="100" spans="1:5">
      <c r="A100" s="4" t="s">
        <v>130</v>
      </c>
      <c r="B100" s="5" t="n">
        <v>0</v>
      </c>
      <c r="C100" s="5" t="n">
        <v>0</v>
      </c>
      <c r="D100" s="5" t="n">
        <v>0</v>
      </c>
      <c r="E100" s="5" t="n">
        <v>0</v>
      </c>
    </row>
    <row r="101" spans="1:5">
      <c r="A101" s="4" t="s">
        <v>1102</v>
      </c>
    </row>
    <row r="102" spans="1:5">
      <c r="A102" s="3" t="s">
        <v>1073</v>
      </c>
    </row>
    <row r="103" spans="1:5">
      <c r="A103" s="4" t="s">
        <v>130</v>
      </c>
      <c r="B103" s="5" t="n">
        <v>417</v>
      </c>
      <c r="C103" s="5" t="n">
        <v>627</v>
      </c>
      <c r="D103" s="5" t="n">
        <v>1386</v>
      </c>
      <c r="E103" s="5" t="n">
        <v>2230</v>
      </c>
    </row>
    <row r="104" spans="1:5">
      <c r="A104" s="4" t="s">
        <v>1103</v>
      </c>
    </row>
    <row r="105" spans="1:5">
      <c r="A105" s="3" t="s">
        <v>1073</v>
      </c>
    </row>
    <row r="106" spans="1:5">
      <c r="A106" s="4" t="s">
        <v>130</v>
      </c>
      <c r="B106" s="5" t="n">
        <v>0</v>
      </c>
      <c r="C106" s="5" t="n">
        <v>0</v>
      </c>
      <c r="D106" s="5" t="n">
        <v>0</v>
      </c>
      <c r="E106" s="5" t="n">
        <v>0</v>
      </c>
    </row>
    <row r="107" spans="1:5">
      <c r="A107" s="4" t="s">
        <v>1104</v>
      </c>
    </row>
    <row r="108" spans="1:5">
      <c r="A108" s="3" t="s">
        <v>1073</v>
      </c>
    </row>
    <row r="109" spans="1:5">
      <c r="A109" s="4" t="s">
        <v>130</v>
      </c>
      <c r="B109" s="5" t="n">
        <v>4663</v>
      </c>
      <c r="C109" s="5" t="n">
        <v>4549</v>
      </c>
      <c r="D109" s="5" t="n">
        <v>13556</v>
      </c>
      <c r="E109" s="5" t="n">
        <v>13837</v>
      </c>
    </row>
    <row r="110" spans="1:5">
      <c r="A110" s="4" t="s">
        <v>1074</v>
      </c>
      <c r="B110" s="5" t="n">
        <v>0</v>
      </c>
      <c r="D110" s="5" t="n">
        <v>0</v>
      </c>
    </row>
    <row r="111" spans="1:5">
      <c r="A111" s="4" t="s">
        <v>1074</v>
      </c>
      <c r="C111" s="5" t="n">
        <v>0</v>
      </c>
      <c r="E111" s="5" t="n">
        <v>0</v>
      </c>
    </row>
    <row r="112" spans="1:5">
      <c r="A112" s="4" t="s">
        <v>1075</v>
      </c>
      <c r="B112" s="5" t="n">
        <v>4663</v>
      </c>
      <c r="C112" s="5" t="n">
        <v>4549</v>
      </c>
      <c r="D112" s="5" t="n">
        <v>13556</v>
      </c>
      <c r="E112" s="5" t="n">
        <v>13837</v>
      </c>
    </row>
    <row r="113" spans="1:5">
      <c r="A113" s="4" t="s">
        <v>1105</v>
      </c>
    </row>
    <row r="114" spans="1:5">
      <c r="A114" s="3" t="s">
        <v>1073</v>
      </c>
    </row>
    <row r="115" spans="1:5">
      <c r="A115" s="4" t="s">
        <v>130</v>
      </c>
      <c r="B115" s="5" t="n">
        <v>0</v>
      </c>
      <c r="C115" s="5" t="n">
        <v>0</v>
      </c>
      <c r="D115" s="5" t="n">
        <v>0</v>
      </c>
      <c r="E115" s="5" t="n">
        <v>0</v>
      </c>
    </row>
    <row r="116" spans="1:5">
      <c r="A116" s="4" t="s">
        <v>1106</v>
      </c>
    </row>
    <row r="117" spans="1:5">
      <c r="A117" s="3" t="s">
        <v>1073</v>
      </c>
    </row>
    <row r="118" spans="1:5">
      <c r="A118" s="4" t="s">
        <v>130</v>
      </c>
      <c r="B118" s="5" t="n">
        <v>0</v>
      </c>
      <c r="C118" s="5" t="n">
        <v>0</v>
      </c>
      <c r="D118" s="5" t="n">
        <v>0</v>
      </c>
      <c r="E118" s="5" t="n">
        <v>0</v>
      </c>
    </row>
    <row r="119" spans="1:5">
      <c r="A119" s="4" t="s">
        <v>1107</v>
      </c>
    </row>
    <row r="120" spans="1:5">
      <c r="A120" s="3" t="s">
        <v>1073</v>
      </c>
    </row>
    <row r="121" spans="1:5">
      <c r="A121" s="4" t="s">
        <v>130</v>
      </c>
      <c r="B121" s="5" t="n">
        <v>4663</v>
      </c>
      <c r="C121" s="5" t="n">
        <v>4549</v>
      </c>
      <c r="D121" s="5" t="n">
        <v>13556</v>
      </c>
      <c r="E121" s="5" t="n">
        <v>13837</v>
      </c>
    </row>
    <row r="122" spans="1:5">
      <c r="A122" s="4" t="s">
        <v>1108</v>
      </c>
    </row>
    <row r="123" spans="1:5">
      <c r="A123" s="3" t="s">
        <v>1073</v>
      </c>
    </row>
    <row r="124" spans="1:5">
      <c r="A124" s="4" t="s">
        <v>130</v>
      </c>
      <c r="B124" s="5" t="n">
        <v>0</v>
      </c>
      <c r="C124" s="5" t="n">
        <v>0</v>
      </c>
      <c r="D124" s="5" t="n">
        <v>0</v>
      </c>
      <c r="E124" s="5" t="n">
        <v>0</v>
      </c>
    </row>
    <row r="125" spans="1:5">
      <c r="A125" s="4" t="s">
        <v>1109</v>
      </c>
    </row>
    <row r="126" spans="1:5">
      <c r="A126" s="3" t="s">
        <v>1073</v>
      </c>
    </row>
    <row r="127" spans="1:5">
      <c r="A127" s="4" t="s">
        <v>130</v>
      </c>
      <c r="B127" s="6" t="n">
        <v>0</v>
      </c>
      <c r="C127" s="6" t="n">
        <v>0</v>
      </c>
      <c r="D127" s="6" t="n">
        <v>0</v>
      </c>
      <c r="E127" s="6"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545</v>
      </c>
    </row>
    <row r="3" spans="1:2">
      <c r="A3" s="3" t="s">
        <v>1073</v>
      </c>
    </row>
    <row r="4" spans="1:2">
      <c r="A4" s="4" t="s">
        <v>1111</v>
      </c>
      <c r="B4" s="4" t="s">
        <v>485</v>
      </c>
    </row>
    <row r="5" spans="1:2">
      <c r="A5" s="4" t="s">
        <v>1112</v>
      </c>
      <c r="B5" s="12" t="n">
        <v>690.8</v>
      </c>
    </row>
    <row r="6" spans="1:2">
      <c r="A6" s="4" t="s">
        <v>788</v>
      </c>
    </row>
    <row r="7" spans="1:2">
      <c r="A7" s="3" t="s">
        <v>1073</v>
      </c>
    </row>
    <row r="8" spans="1:2">
      <c r="A8" s="4" t="s">
        <v>1113</v>
      </c>
      <c r="B8" s="4" t="s">
        <v>1114</v>
      </c>
    </row>
    <row r="9" spans="1:2">
      <c r="A9" s="4" t="s">
        <v>793</v>
      </c>
    </row>
    <row r="10" spans="1:2">
      <c r="A10" s="3" t="s">
        <v>1073</v>
      </c>
    </row>
    <row r="11" spans="1:2">
      <c r="A11" s="4" t="s">
        <v>1113</v>
      </c>
      <c r="B11" s="4" t="s">
        <v>11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116</v>
      </c>
      <c r="B1" s="2" t="s">
        <v>2</v>
      </c>
    </row>
    <row r="2" spans="1:2">
      <c r="A2" s="4" t="s">
        <v>1117</v>
      </c>
    </row>
    <row r="3" spans="1:2">
      <c r="A3" s="3" t="s">
        <v>1118</v>
      </c>
    </row>
    <row r="4" spans="1:2">
      <c r="A4" s="4" t="s">
        <v>1119</v>
      </c>
      <c r="B4" s="4" t="s">
        <v>1120</v>
      </c>
    </row>
    <row r="5" spans="1:2">
      <c r="A5" s="4" t="s">
        <v>1121</v>
      </c>
      <c r="B5" s="4" t="s">
        <v>1122</v>
      </c>
    </row>
    <row r="6" spans="1:2">
      <c r="A6" s="4" t="s">
        <v>1123</v>
      </c>
    </row>
    <row r="7" spans="1:2">
      <c r="A7" s="3" t="s">
        <v>1118</v>
      </c>
    </row>
    <row r="8" spans="1:2">
      <c r="A8" s="4" t="s">
        <v>1119</v>
      </c>
      <c r="B8" s="4" t="s">
        <v>1124</v>
      </c>
    </row>
    <row r="9" spans="1:2">
      <c r="A9" s="4" t="s">
        <v>1121</v>
      </c>
      <c r="B9" s="4" t="s">
        <v>11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26</v>
      </c>
      <c r="B1" s="2" t="s">
        <v>1</v>
      </c>
    </row>
    <row r="2" spans="1:5">
      <c r="B2" s="2" t="s">
        <v>2</v>
      </c>
      <c r="C2" s="2" t="s">
        <v>66</v>
      </c>
      <c r="D2" s="2" t="s">
        <v>128</v>
      </c>
      <c r="E2" s="2" t="s">
        <v>672</v>
      </c>
    </row>
    <row r="3" spans="1:5">
      <c r="A3" s="3" t="s">
        <v>386</v>
      </c>
    </row>
    <row r="4" spans="1:5">
      <c r="A4" s="4" t="s">
        <v>1127</v>
      </c>
      <c r="B4" s="6" t="n">
        <v>209000</v>
      </c>
      <c r="C4" s="6" t="n">
        <v>192100</v>
      </c>
      <c r="D4" s="6" t="n">
        <v>207700</v>
      </c>
      <c r="E4" s="6" t="n">
        <v>198300</v>
      </c>
    </row>
    <row r="5" spans="1:5">
      <c r="A5" s="4" t="s">
        <v>92</v>
      </c>
      <c r="B5" s="6" t="n">
        <v>17925</v>
      </c>
      <c r="C5" s="6" t="n">
        <v>18625</v>
      </c>
      <c r="D5" s="6" t="n">
        <v>19500</v>
      </c>
      <c r="E5" s="6" t="n">
        <v>18800</v>
      </c>
    </row>
    <row r="6" spans="1:5">
      <c r="A6" s="4" t="s">
        <v>1128</v>
      </c>
      <c r="B6" s="4" t="s">
        <v>1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6:25Z</dcterms:created>
  <dcterms:modified xmlns:dcterms="http://purl.org/dc/terms/" xmlns:xsi="http://www.w3.org/2001/XMLSchema-instance" xsi:type="dcterms:W3CDTF">2019-11-08T16:06:25Z</dcterms:modified>
</cp:coreProperties>
</file>